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Cash and Cash Equivalents and S" sheetId="10" state="visible" r:id="rId10"/>
    <sheet xmlns:r="http://schemas.openxmlformats.org/officeDocument/2006/relationships" name="Loans" sheetId="11" state="visible" r:id="rId11"/>
    <sheet xmlns:r="http://schemas.openxmlformats.org/officeDocument/2006/relationships" name="Stockholders' Equity" sheetId="12" state="visible" r:id="rId12"/>
    <sheet xmlns:r="http://schemas.openxmlformats.org/officeDocument/2006/relationships" name="Earnings Per Common Share" sheetId="13" state="visible" r:id="rId13"/>
    <sheet xmlns:r="http://schemas.openxmlformats.org/officeDocument/2006/relationships" name="Goodwill and Other Acquisition-" sheetId="14" state="visible" r:id="rId14"/>
    <sheet xmlns:r="http://schemas.openxmlformats.org/officeDocument/2006/relationships" name="Employee Benefit Plans" sheetId="15" state="visible" r:id="rId15"/>
    <sheet xmlns:r="http://schemas.openxmlformats.org/officeDocument/2006/relationships" name="Legal Proceedings" sheetId="16" state="visible" r:id="rId16"/>
    <sheet xmlns:r="http://schemas.openxmlformats.org/officeDocument/2006/relationships" name="Segment Inform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Balance Sheet Offsetting" sheetId="20" state="visible" r:id="rId20"/>
    <sheet xmlns:r="http://schemas.openxmlformats.org/officeDocument/2006/relationships" name="New Accounting Standards" sheetId="21" state="visible" r:id="rId21"/>
    <sheet xmlns:r="http://schemas.openxmlformats.org/officeDocument/2006/relationships" name="Employee Benefit Plans (Policie" sheetId="22" state="visible" r:id="rId22"/>
    <sheet xmlns:r="http://schemas.openxmlformats.org/officeDocument/2006/relationships" name="Cash and Cash Equivalents and23" sheetId="23" state="visible" r:id="rId23"/>
    <sheet xmlns:r="http://schemas.openxmlformats.org/officeDocument/2006/relationships" name="Loans (Tables)" sheetId="24" state="visible" r:id="rId24"/>
    <sheet xmlns:r="http://schemas.openxmlformats.org/officeDocument/2006/relationships" name="Stockholders' Equity (Tables)" sheetId="25" state="visible" r:id="rId25"/>
    <sheet xmlns:r="http://schemas.openxmlformats.org/officeDocument/2006/relationships" name="Earnings Per Common Share (Tabl" sheetId="26" state="visible" r:id="rId26"/>
    <sheet xmlns:r="http://schemas.openxmlformats.org/officeDocument/2006/relationships" name="Goodwill and Other Acquisitio27" sheetId="27" state="visible" r:id="rId27"/>
    <sheet xmlns:r="http://schemas.openxmlformats.org/officeDocument/2006/relationships" name="Employee Benefit Plans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30" sheetId="30" state="visible" r:id="rId30"/>
    <sheet xmlns:r="http://schemas.openxmlformats.org/officeDocument/2006/relationships" name="Balance Sheet Offsetting (Table" sheetId="31" state="visible" r:id="rId31"/>
    <sheet xmlns:r="http://schemas.openxmlformats.org/officeDocument/2006/relationships" name="General - Additional Informatio" sheetId="32" state="visible" r:id="rId32"/>
    <sheet xmlns:r="http://schemas.openxmlformats.org/officeDocument/2006/relationships" name="Cash and Cash Equivalents and33" sheetId="33" state="visible" r:id="rId33"/>
    <sheet xmlns:r="http://schemas.openxmlformats.org/officeDocument/2006/relationships" name="Cash and Cash Equivalents and34" sheetId="34" state="visible" r:id="rId34"/>
    <sheet xmlns:r="http://schemas.openxmlformats.org/officeDocument/2006/relationships" name="Cash and Cash Equivalents and35" sheetId="35" state="visible" r:id="rId35"/>
    <sheet xmlns:r="http://schemas.openxmlformats.org/officeDocument/2006/relationships" name="Cash and Cash Equivalents and36" sheetId="36" state="visible" r:id="rId36"/>
    <sheet xmlns:r="http://schemas.openxmlformats.org/officeDocument/2006/relationships" name="Loans - Additional Information " sheetId="37" state="visible" r:id="rId37"/>
    <sheet xmlns:r="http://schemas.openxmlformats.org/officeDocument/2006/relationships" name="Loans - Summary of Loans by Loa" sheetId="38" state="visible" r:id="rId38"/>
    <sheet xmlns:r="http://schemas.openxmlformats.org/officeDocument/2006/relationships" name="Loans - Summary, by Loan Portfo" sheetId="39" state="visible" r:id="rId39"/>
    <sheet xmlns:r="http://schemas.openxmlformats.org/officeDocument/2006/relationships" name="Loans - Summary of Allowance fo" sheetId="40" state="visible" r:id="rId40"/>
    <sheet xmlns:r="http://schemas.openxmlformats.org/officeDocument/2006/relationships" name="Loans - Summarized Recorded Inv" sheetId="41" state="visible" r:id="rId41"/>
    <sheet xmlns:r="http://schemas.openxmlformats.org/officeDocument/2006/relationships" name="Loans - Summarized Recorded I42" sheetId="42" state="visible" r:id="rId42"/>
    <sheet xmlns:r="http://schemas.openxmlformats.org/officeDocument/2006/relationships" name="Loans - Summary of Recorded Inv" sheetId="43" state="visible" r:id="rId43"/>
    <sheet xmlns:r="http://schemas.openxmlformats.org/officeDocument/2006/relationships" name="Loans - Summary of Recorded I44" sheetId="44" state="visible" r:id="rId44"/>
    <sheet xmlns:r="http://schemas.openxmlformats.org/officeDocument/2006/relationships" name="Loans - Summary of Recorded I45" sheetId="45" state="visible" r:id="rId45"/>
    <sheet xmlns:r="http://schemas.openxmlformats.org/officeDocument/2006/relationships" name="Loans - Summary of Individually" sheetId="46" state="visible" r:id="rId46"/>
    <sheet xmlns:r="http://schemas.openxmlformats.org/officeDocument/2006/relationships" name="Loans - Schedule of Impaired Fi" sheetId="47" state="visible" r:id="rId47"/>
    <sheet xmlns:r="http://schemas.openxmlformats.org/officeDocument/2006/relationships" name="Loans - Summary of Aging Inform" sheetId="48" state="visible" r:id="rId48"/>
    <sheet xmlns:r="http://schemas.openxmlformats.org/officeDocument/2006/relationships" name="Loans - Summary of Credit Quali" sheetId="49" state="visible" r:id="rId49"/>
    <sheet xmlns:r="http://schemas.openxmlformats.org/officeDocument/2006/relationships" name="Loans - Summarized Activity in "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Summary " sheetId="53" state="visible" r:id="rId53"/>
    <sheet xmlns:r="http://schemas.openxmlformats.org/officeDocument/2006/relationships" name="Stockholders' Equity - Summar54" sheetId="54" state="visible" r:id="rId54"/>
    <sheet xmlns:r="http://schemas.openxmlformats.org/officeDocument/2006/relationships" name="Earnings Per Common Share - Bas" sheetId="55" state="visible" r:id="rId55"/>
    <sheet xmlns:r="http://schemas.openxmlformats.org/officeDocument/2006/relationships" name="Earnings Per Common Share - Add" sheetId="56" state="visible" r:id="rId56"/>
    <sheet xmlns:r="http://schemas.openxmlformats.org/officeDocument/2006/relationships" name="Goodwill and Other Acquisitio57" sheetId="57" state="visible" r:id="rId57"/>
    <sheet xmlns:r="http://schemas.openxmlformats.org/officeDocument/2006/relationships" name="Goodwill and Other Acquisitio58" sheetId="58" state="visible" r:id="rId58"/>
    <sheet xmlns:r="http://schemas.openxmlformats.org/officeDocument/2006/relationships" name="Employee Benefit Plans - People" sheetId="59" state="visible" r:id="rId59"/>
    <sheet xmlns:r="http://schemas.openxmlformats.org/officeDocument/2006/relationships" name="Employee Benefit Plans - Compon" sheetId="60" state="visible" r:id="rId60"/>
    <sheet xmlns:r="http://schemas.openxmlformats.org/officeDocument/2006/relationships" name="Employee Benefit Plans - Employ" sheetId="61" state="visible" r:id="rId61"/>
    <sheet xmlns:r="http://schemas.openxmlformats.org/officeDocument/2006/relationships" name="Fair Value Measurements - Addit" sheetId="62" state="visible" r:id="rId62"/>
    <sheet xmlns:r="http://schemas.openxmlformats.org/officeDocument/2006/relationships" name="Fair Value Measurements - Asset" sheetId="63" state="visible" r:id="rId63"/>
    <sheet xmlns:r="http://schemas.openxmlformats.org/officeDocument/2006/relationships" name="Fair Value Measurements - Ass64" sheetId="64" state="visible" r:id="rId64"/>
    <sheet xmlns:r="http://schemas.openxmlformats.org/officeDocument/2006/relationships" name="Fair Value Measurements - Ass65" sheetId="65" state="visible" r:id="rId65"/>
    <sheet xmlns:r="http://schemas.openxmlformats.org/officeDocument/2006/relationships" name="Fair Value Measurements - Ass66" sheetId="66" state="visible" r:id="rId66"/>
    <sheet xmlns:r="http://schemas.openxmlformats.org/officeDocument/2006/relationships" name="Fair Value Measurements - Carry" sheetId="67" state="visible" r:id="rId67"/>
    <sheet xmlns:r="http://schemas.openxmlformats.org/officeDocument/2006/relationships" name="Fair Value Measurements - Car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Balance Sheet Offsetting - Summ" sheetId="74" state="visible" r:id="rId74"/>
    <sheet xmlns:r="http://schemas.openxmlformats.org/officeDocument/2006/relationships" name="Balance Sheet Offsetting - Addi" sheetId="75" state="visible" r:id="rId75"/>
    <sheet xmlns:r="http://schemas.openxmlformats.org/officeDocument/2006/relationships" name="Balance Sheet Offsetting - Su76" sheetId="76" state="visible" r:id="rId76"/>
    <sheet xmlns:r="http://schemas.openxmlformats.org/officeDocument/2006/relationships" name="New Accounting Standards - Addi" sheetId="77" state="visible" r:id="rId77"/>
  </sheets>
  <definedNames/>
  <calcPr calcId="124519" fullCalcOnLoad="1"/>
</workbook>
</file>

<file path=xl/sharedStrings.xml><?xml version="1.0" encoding="utf-8"?>
<sst xmlns="http://schemas.openxmlformats.org/spreadsheetml/2006/main" uniqueCount="971">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BCT</t>
  </si>
  <si>
    <t>Entity Registrant Name</t>
  </si>
  <si>
    <t>People's United Financial, Inc.</t>
  </si>
  <si>
    <t>Entity Central Index Key</t>
  </si>
  <si>
    <t>Current Fiscal Year End Date</t>
  </si>
  <si>
    <t>--12-31</t>
  </si>
  <si>
    <t>Entity Filer Category</t>
  </si>
  <si>
    <t>Large Accelerated Filer</t>
  </si>
  <si>
    <t>Entity Common Stock, Shares Outstanding</t>
  </si>
  <si>
    <t>Consolidated Statements of Condition - (Unaudited) - USD ($) $ in Millions</t>
  </si>
  <si>
    <t>Dec. 31, 2017</t>
  </si>
  <si>
    <t>Assets</t>
  </si>
  <si>
    <t>Cash and due from banks</t>
  </si>
  <si>
    <t>Short-term investments</t>
  </si>
  <si>
    <t>Total cash and cash equivalents (note 2)</t>
  </si>
  <si>
    <t>Securities (notes 2 and 13):</t>
  </si>
  <si>
    <t>Trading debt securities, at fair value</t>
  </si>
  <si>
    <t>Equity securities, at fair value</t>
  </si>
  <si>
    <t>Debt securities available-for-sale, at fair value</t>
  </si>
  <si>
    <t>Debt securities held-to-maturity, at amortized cost (fair value of $3.68 billion and $3.63 billion)</t>
  </si>
  <si>
    <t>Federal Home Loan Bank and Federal Reserve Bank stock, at cost</t>
  </si>
  <si>
    <t>Total securities</t>
  </si>
  <si>
    <t>Loans held-for-sale</t>
  </si>
  <si>
    <t>Loans (note 3):</t>
  </si>
  <si>
    <t>Total loans</t>
  </si>
  <si>
    <t>Less allowance for loan losses</t>
  </si>
  <si>
    <t>Total loans, net</t>
  </si>
  <si>
    <t>Goodwill (note 6)</t>
  </si>
  <si>
    <t>Bank-owned life insurance</t>
  </si>
  <si>
    <t>Premises and equipment, net</t>
  </si>
  <si>
    <t>Other acquisition-related intangible assets (note 6)</t>
  </si>
  <si>
    <t>Other assets (notes 1, 3 and 11)</t>
  </si>
  <si>
    <t>Total assets</t>
  </si>
  <si>
    <t>Deposits:</t>
  </si>
  <si>
    <t>Non-interest-bearing</t>
  </si>
  <si>
    <t>Savings</t>
  </si>
  <si>
    <t>Interest-bearing checking and money market</t>
  </si>
  <si>
    <t>Time</t>
  </si>
  <si>
    <t>Total deposits</t>
  </si>
  <si>
    <t>Borrowings:</t>
  </si>
  <si>
    <t>Federal Home Loan Bank advances</t>
  </si>
  <si>
    <t>Federal funds purchased</t>
  </si>
  <si>
    <t>Customer repurchase agreements</t>
  </si>
  <si>
    <t>Other borrowings</t>
  </si>
  <si>
    <t>Total borrowings</t>
  </si>
  <si>
    <t>Notes and debentures</t>
  </si>
  <si>
    <t>Other liabilities (notes 1 and 11)</t>
  </si>
  <si>
    <t>Total liabilities</t>
  </si>
  <si>
    <t>Commitments and contingencies (notes 1 and 8)</t>
  </si>
  <si>
    <t xml:space="preserve"> </t>
  </si>
  <si>
    <t>Stockholders' Equity (notes 4, 7 and 13)</t>
  </si>
  <si>
    <t>Preferred stock ($0.01 par value; 50.0 million shares authorized; 10.0 million shares issued and outstanding at both dates)</t>
  </si>
  <si>
    <t>Common stock ($0.01 par value; 1.95 billion shares authorized; 437.1 million shares and 435.6 million shares issued)</t>
  </si>
  <si>
    <t>Additional paid-in capital</t>
  </si>
  <si>
    <t>Retained earnings</t>
  </si>
  <si>
    <t>Unallocated common stock of Employee Stock Ownership Plan, at cost (6.5 million shares and 6.6 million shares)</t>
  </si>
  <si>
    <t>Accumulated other comprehensive loss</t>
  </si>
  <si>
    <t>Treasury stock, at cost (89.0 million shares at both dates)</t>
  </si>
  <si>
    <t>Total stockholders' equity</t>
  </si>
  <si>
    <t>Total liabilities and stockholders' equity</t>
  </si>
  <si>
    <t>Commercial [Member]</t>
  </si>
  <si>
    <t>Retail Loans [Member]</t>
  </si>
  <si>
    <t>Commercial Real Estate Loan [Member] | Commercial [Member]</t>
  </si>
  <si>
    <t>Commercial and Industrial [Member] | Commercial [Member]</t>
  </si>
  <si>
    <t>Equipment Financing [Member] | Commercial [Member]</t>
  </si>
  <si>
    <t>Residential Mortgage Loan [Member] | Retail Loans [Member]</t>
  </si>
  <si>
    <t>Home Equity and Other Consumer [Member] | Retail Loans [Member]</t>
  </si>
  <si>
    <t>Consolidated Statements of Condition - (Unaudited) (Parenthetical) - USD ($) $ in Millions</t>
  </si>
  <si>
    <t>Statement of Financial Position [Abstract]</t>
  </si>
  <si>
    <t>Securities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Unallocated common stock of Employee Stock Ownership Plan, shares</t>
  </si>
  <si>
    <t>Treasury stock, shares</t>
  </si>
  <si>
    <t>Consolidated Statements of Income - (Unaudited) - USD ($) $ in Millions</t>
  </si>
  <si>
    <t>3 Months Ended</t>
  </si>
  <si>
    <t>Jun. 30, 2017</t>
  </si>
  <si>
    <t>Interest and dividend income:</t>
  </si>
  <si>
    <t>Commercial real estate</t>
  </si>
  <si>
    <t>Residential mortgage</t>
  </si>
  <si>
    <t>Home equity and other consumer</t>
  </si>
  <si>
    <t>Total interest on loans</t>
  </si>
  <si>
    <t>Securities</t>
  </si>
  <si>
    <t>Total interest and dividend income</t>
  </si>
  <si>
    <t>Interest expense:</t>
  </si>
  <si>
    <t>Deposits</t>
  </si>
  <si>
    <t>Borrowings</t>
  </si>
  <si>
    <t>Total interest expense</t>
  </si>
  <si>
    <t>Net interest income</t>
  </si>
  <si>
    <t>Provision for loan losses (note 3)</t>
  </si>
  <si>
    <t>Net interest income after provision for loan losses</t>
  </si>
  <si>
    <t>Non-interest income:</t>
  </si>
  <si>
    <t>Operating lease income</t>
  </si>
  <si>
    <t>Commercial banking lending fees</t>
  </si>
  <si>
    <t>Insurance revenue</t>
  </si>
  <si>
    <t>Cash management fees</t>
  </si>
  <si>
    <t>Brokerage commissions</t>
  </si>
  <si>
    <t>Net security gains (losses) (note 2)</t>
  </si>
  <si>
    <t>Other non-interest income (note 2)</t>
  </si>
  <si>
    <t>Total non-interest income</t>
  </si>
  <si>
    <t>Non-interest expense:</t>
  </si>
  <si>
    <t>Compensation and benefits (note 13)</t>
  </si>
  <si>
    <t>Occupancy and equipment</t>
  </si>
  <si>
    <t>Professional and outside services</t>
  </si>
  <si>
    <t>Regulatory assessments</t>
  </si>
  <si>
    <t>Operating lease expense</t>
  </si>
  <si>
    <t>Amortization of other acquisition-related intangible assets (note 6)</t>
  </si>
  <si>
    <t>Other non-interest expense (note 13)</t>
  </si>
  <si>
    <t>Total non-interest expense</t>
  </si>
  <si>
    <t>Income before income tax expense</t>
  </si>
  <si>
    <t>Income tax expense (note 1)</t>
  </si>
  <si>
    <t>Net income</t>
  </si>
  <si>
    <t>Preferred stock dividend</t>
  </si>
  <si>
    <t>Net income available to common shareholders</t>
  </si>
  <si>
    <t>Earnings per common share (note 5):</t>
  </si>
  <si>
    <t>Basic</t>
  </si>
  <si>
    <t>Diluted</t>
  </si>
  <si>
    <t>Deposit Account [Member]</t>
  </si>
  <si>
    <t>Bank service charges</t>
  </si>
  <si>
    <t>Investment Advisory, Management and Administrative Service [Member]</t>
  </si>
  <si>
    <t>Commercial and Industrial [Member]</t>
  </si>
  <si>
    <t>Interest and fee income</t>
  </si>
  <si>
    <t>Equipment Financing [Member]</t>
  </si>
  <si>
    <t>Consolidated Statements of Comprehensive Income - (Unaudited) - USD ($) $ in Millions</t>
  </si>
  <si>
    <t>Statement of Comprehensive Income [Abstract]</t>
  </si>
  <si>
    <t>Other comprehensive (loss) income, net of tax:</t>
  </si>
  <si>
    <t>Net actuarial loss and prior service credit related to pension and other postretirement plans</t>
  </si>
  <si>
    <t>Net unrealized gains and losses on debt securities available-for-sale</t>
  </si>
  <si>
    <t>Amortization of unrealized losses on debt securities transferred to held-to-maturity</t>
  </si>
  <si>
    <t>Net unrealized gains and losses on derivatives accounted for as cash flow hedges</t>
  </si>
  <si>
    <t>Current period other comprehensive income</t>
  </si>
  <si>
    <t>Total comprehensive income</t>
  </si>
  <si>
    <t>Consolidated Statements of Changes in Stockholders' Equity - (Unaudited) - USD ($) $ in Millions</t>
  </si>
  <si>
    <t>Total</t>
  </si>
  <si>
    <t>Preferred Stock [Member]</t>
  </si>
  <si>
    <t>Common Stock [Member]</t>
  </si>
  <si>
    <t>Additional Paid-In Capital [Member]</t>
  </si>
  <si>
    <t>Retained Earnings [Member]</t>
  </si>
  <si>
    <t>Unallocated ESOP Common Stock [Member]</t>
  </si>
  <si>
    <t>Accumulated Other Comprehensive Loss [Member]</t>
  </si>
  <si>
    <t>Treasury Stock [Member]</t>
  </si>
  <si>
    <t>Beginning Balance at Dec. 31, 2016</t>
  </si>
  <si>
    <t>Total other comprehensive income, net of tax (note 4)</t>
  </si>
  <si>
    <t>Common stock issued in Suffolk Bancorp acquisition</t>
  </si>
  <si>
    <t>Cash dividends on common stock</t>
  </si>
  <si>
    <t>Cash dividends on preferred stock</t>
  </si>
  <si>
    <t>Restricted stock and performance-based share awards</t>
  </si>
  <si>
    <t>Employee Stock Ownership Plan common committed to be released</t>
  </si>
  <si>
    <t>Common stock repurchased and retired upon vesting of restricted stock awards</t>
  </si>
  <si>
    <t>Stock options exercised</t>
  </si>
  <si>
    <t>Ending Balance at Jun. 30, 2017</t>
  </si>
  <si>
    <t>Beginning Balance at Dec. 31, 2017</t>
  </si>
  <si>
    <t>Ending Balance at Jun. 30, 2018</t>
  </si>
  <si>
    <t>Transition adjustments related to adoption of new accounting standards (notes 4 and 13)</t>
  </si>
  <si>
    <t>Consolidated Statements of Changes in Stockholders' Equity - (Unaudited) (Parenthetical) - $ / shares</t>
  </si>
  <si>
    <t>Cash dividends on common stock, per share</t>
  </si>
  <si>
    <t>Consolidated Statements of Cash Flows - (Unaudited) - USD ($) $ in Millions</t>
  </si>
  <si>
    <t>Cash Flows from Operating Activities:</t>
  </si>
  <si>
    <t>Adjustments to reconcile net income to net cash provided by operating activities:</t>
  </si>
  <si>
    <t>Depreciation and amortization of premises and equipment</t>
  </si>
  <si>
    <t>Expense related to operating leases</t>
  </si>
  <si>
    <t>Provision for loan losses</t>
  </si>
  <si>
    <t>Expense related to share-based awards</t>
  </si>
  <si>
    <t>Amortization of other acquisition-related intangible assets</t>
  </si>
  <si>
    <t>Employee Stock Ownership Plan common stock committed to be released</t>
  </si>
  <si>
    <t>Net security (gains) losses</t>
  </si>
  <si>
    <t>Net gains on sales of residential mortgage loans</t>
  </si>
  <si>
    <t>Originations of loans held-for-sale</t>
  </si>
  <si>
    <t>Proceeds from sales of loans held-for-sale</t>
  </si>
  <si>
    <t>Net increase in trading debt securities</t>
  </si>
  <si>
    <t>Excess income tax benefits from stock option exercises</t>
  </si>
  <si>
    <t>Net changes in other assets and other liabilities</t>
  </si>
  <si>
    <t>Net cash provided by operating activities</t>
  </si>
  <si>
    <t>Cash Flows from Investing Activities:</t>
  </si>
  <si>
    <t>Proceeds from principal repayments and maturities of debt securities available-for-sale</t>
  </si>
  <si>
    <t>Proceeds from sales of debt securities available-for-sale</t>
  </si>
  <si>
    <t>Proceeds from principal repayments and maturities of debt securities held-to-maturity</t>
  </si>
  <si>
    <t>Purchases of debt securities available-for-sale</t>
  </si>
  <si>
    <t>Purchases of debt securities held-to-maturity</t>
  </si>
  <si>
    <t>Net purchases of Federal Reserve Bank stock</t>
  </si>
  <si>
    <t>Net (purchases) redemptions of Federal Home Loan Bank stock</t>
  </si>
  <si>
    <t>Proceeds from sales of loans</t>
  </si>
  <si>
    <t>Loan disbursements, net of principal collections</t>
  </si>
  <si>
    <t>Purchases of premises and equipment</t>
  </si>
  <si>
    <t>Purchases of leased equipment</t>
  </si>
  <si>
    <t>Proceeds from sales of real estate owned</t>
  </si>
  <si>
    <t>Return of premium on bank-owned life insurance, net</t>
  </si>
  <si>
    <t>Net cash (paid) acquired in acquisitions</t>
  </si>
  <si>
    <t>Net cash used in investing activities</t>
  </si>
  <si>
    <t>Cash Flows from Financing Activities:</t>
  </si>
  <si>
    <t>Net (decrease) increase in deposits</t>
  </si>
  <si>
    <t>Net increase in borrowings with terms of three months or less</t>
  </si>
  <si>
    <t>Repayments of borrowings with terms of more than three months</t>
  </si>
  <si>
    <t>Repayment of notes and debentures</t>
  </si>
  <si>
    <t>Cash dividends paid on common stock</t>
  </si>
  <si>
    <t>Cash dividends paid on preferred stock</t>
  </si>
  <si>
    <t>Common stock repurchases</t>
  </si>
  <si>
    <t>Proceeds from stock options exercised</t>
  </si>
  <si>
    <t>Contingent consideration payments</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Information:</t>
  </si>
  <si>
    <t>Interest payments</t>
  </si>
  <si>
    <t>Income tax payments</t>
  </si>
  <si>
    <t>Unsettled purchases of securities</t>
  </si>
  <si>
    <t>Real estate properties acquired by foreclosure</t>
  </si>
  <si>
    <t>Assets acquired and liabilities assumed in acquisitions</t>
  </si>
  <si>
    <t>Non-cash assets, excluding goodwill and other acquisition-related intangibles</t>
  </si>
  <si>
    <t>Liabilities</t>
  </si>
  <si>
    <t>General</t>
  </si>
  <si>
    <t>Organization, Consolidation and Presentation of Financial Statements [Abstract]</t>
  </si>
  <si>
    <t>NOTE 1. GENERAL
In the opinion of management, the accompanying unaudited
consolidated financial statements of People’s United
Financial, Inc. (“People’s United” or the
“Company”) have been prepared to reflect all
adjustments necessary to present fairly the financial position and
results of operations as of the dates and for the periods shown.
All significant intercompany transactions and balances are
eliminated in consolidation. Certain reclassifications have been
made to prior period amounts to conform to the current period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loan losses and asset impairment judgments, such as
the recoverability of goodwill and other intangible assets. These
accounting estimates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
Note 1 to People’s United’s audited consolidated
financial statements included in the Annual Report on
Form 10-K
People’s United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People’s United Bank,
National Association (the “Bank”) to meet its Community
Reinvestment Act requirements while, at the same time, providing
federal income tax credits.
Affordable housing investments, including all legally binding
commitments to fund future investments, are included in other
assets in the Consolidated Statements of Condition
($285.0 million and $250.7 million at June 30, 2018
and December 31, 2017, respectively). Included in other
liabilities in the Consolidated Statements of Condition is a
liability for all legally binding unfunded commitments to fund
future investments ($118.0 million and $99.6 million at
those dates). The cost of the Company’s investments is
amortized on a straight-line basis over the period during which the
related federal income tax credits are realized (generally ten
years). Amortization expense, which is included as a component of
income tax expense, totaled $4.9 million and $4.1 million
for the three months ended June 30, 2018 and 2017,
respectively, and $9.2 million and $8.1 million for the
six months ended June 30, 2018 and 2017, respectively.
Certain information and footnote disclosures normally included in
consolidated financial statements prepared in conformity with U.S.
generally accepted accounting principles (“GAAP”) have
been omitted or condensed. As a result, the accompanying
consolidated financial statements should be read in conjunction
with People’s United’s Annual Report on
Form 10-K
On June 27, 2018, the Bank completed its all-cash acquisition of
Vend Lease Company (“Vend Lease”), a Baltimore-based
equipment finance company. In connection with the transaction, the
Bank acquired a lease and loan portfolio totaling approximately $68
million.
Pending Acquisition
On June 19, 2018, People’s United announced the signing
of a definitive agreement to acquire First Connecticut Bancorp,
Inc. (“First Connecticut”) based in Farmington,
Connecticut. Under the terms of the definitive agreement, each
share of First Connecticut common stock will be converted into the
right to receive 1.725 shares of People’s United common
stock, with a total transaction value, as of June 30, 2018, of
approximately $500 million. At June 30, 2018, First
Connecticut reported total assets of $3.3 billion and total
deposits of $2.4 billion and operates 25 branch locations
throughout central Connecticut and western Massachusetts.
The transaction, which is expected to close during the fourth
quarter of 2018, is subject to regulatory approvals and the
approval of First Connecticut shareholders. People’s United
shareholder approval is not required for the transaction.</t>
  </si>
  <si>
    <t>Cash and Cash Equivalents and Securities</t>
  </si>
  <si>
    <t>Cash and Cash Equivalents [Abstract]</t>
  </si>
  <si>
    <t>NOTE 2. CASH AND CASH EQUIVALENTS AND SECURITIES
At December 31, 2017, cash and due from banks included
restricted cash totaling $13.8 million (none at June 30, 2018)
relating to one remaining securitization (which was repaid in June
2018) assumed in the acquisition of LEAF Commercial Capital, Inc.
Included in short-term investments are interest-bearing deposits at
the Federal Reserve Bank of New York
(the “FRB-NY”)
The amortized cost, gross unrealized gains and losses, and fair
value of People’s United’s debt
securities available-for-sale held-to-maturity
As of June 30, 2018 (in millions) Amortized Gross Gross Fair
Debt securities available-for-sale:
U.S. Treasury and agency $ 684.7 $
— $ (28.4 ) $ 656.3
GSE (1) mortgage-backed securities 2,657.7 2.7 (71.6 ) 2,588.8
Total debt securities available-for-sale $ 3,342.4 $ 2.7 $ (100.0 ) $ 3,245.1
Debt securities held-to-maturity:
State and municipal $ 2,196.6 $ 29.3 $ (22.2 ) $ 2,203.7
GSE mortgage-backed securities 1,454.7
— (49.6 ) 1,405.1
Corporate 65.9 0.4 (0.4 ) 65.9
Other 1.5
—
— 1.5
Total debt securities held-to-maturity $ 3,718.7 $ 29.7 $ (72.2 ) $ 3,676.2
(1)
Government sponsored enterprise
As of December 31, 2017 (in millions) Amortized Gross Gross Fair
Debt securities available-for-sale:
U.S. Treasury and agency $ 687.1 $
— $ (18.3 ) $ 668.8
GSE mortgage-backed securities 2,477.8 7.4 (28.7 ) 2,456.5
Total debt securities available-for-sale $ 3,164.9 $ 7.4 $ (47.0 ) $ 3,125.3
Debt securities held-to-maturity:
State and municipal $ 2,060.4 $ 64.5 $ (4.6 ) $ 2,120.3
GSE mortgage-backed securities 1,474.9 0.3 (15.4 ) 1,459.8
Corporate 51.3 0.8
— 52.1
Other 1.5
—
— 1.5
Total debt securities held-to-maturity $ 3,588.1 $ 65.6 $ (20.0 ) $ 3,633.7
At June 30, 2018 and December 31, 2017, debt
securities available-for-sale held-to-maturity
The following table is a summary of the amortized cost and fair
value of debt securities as of June 30, 2018, based on
remaining period to contractual maturity. Information for GSE
mortgage-backed securities is based on the final contractual
maturity dates without considering repayments and prepayments.
Available-for-Sale Held-to-Maturity
(in millions) Amortized Fair Amortized Fair
U.S. Treasury and agency:
Within 1 year $ 6.0 $ 6.1 $
— $
—
After 1 but within 5 years 627.9 602.3
—
—
After 5 but within 10 years 50.8 47.9
—
—
Total 684.7 656.3
—
—
GSE mortgage-backed securities:
After 1 but within 5 years 36.7 36.2 185.2 180.0
After 5 but within 10 years 917.8 910.3 883.0 851.0
After 10 years 1,703.2 1,642.3 386.5 374.1
Total 2,657.7 2,588.8 1,454.7 1,405.1
State and municipal:
Within 1 year
—
— 23.8 23.8
After 1 but within 5 years
—
— 136.7 139.2
After 5 but within 10 years
—
— 340.8 350.2
After 10 years
—
— 1,695.3 1,690.5
Total
—
— 2,196.6 2,203.7
Corporate:
After 1 but within 5 years
—
— 5.0 5.0
After 5 but within 10 years
—
— 60.9 60.9
Total
—
— 65.9 65.9
Other:
After 1 but within 5 years
—
— 1.5 1.5
Total
—
— 1.5 1.5
Total:
Within 1 year 6.0 6.1 23.8 23.8
After 1 but within 5 years 664.6 638.5 328.4 325.7
After 5 but within 10 years 968.6 958.2 1,284.7 1,262.1
After 10 years 1,703.2 1,642.3 2,081.8 2,064.6
Total $ 3,342.4 $ 3,245.1 $ 3,718.7 $ 3,676.2
Management conducts a periodic review and evaluation of the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impairment losses on debt securities are
reflected in earnings as realized losses to the extent the
impairment is related to credit losses of the issuer. The amount of
the impairment related to other factors is recognized in other
comprehensive income. Management has the ability and intent to hold
the securities classified as held-to-maturity
The following tables summarize those debt securities with
unrealized losses, segregated by the length of time the securities
have been in a continuous unrealized loss position, at the
respective dates. Certain unrealized losses totaled less than
$0.1 million.
Continuous Unrealized Loss
Position
Less Than 12 Months 12 Months Or Longer Total
As of June 30, 2018 (in millions) Fair Unrealized Fair Unrealized Fair Unrealized
Debt securities available-for-sale:
GSE mortgage-backed securities $ 1,219.8 $ (31.2 ) $ 996.0 $ (40.4 ) $ 2,215.8 $ (71.6 )
U.S. Treasury and agency 153.4 (1.5 ) 497.9 (26.9 ) 651.3 (28.4 )
Debt securities held-to-maturity:
GSE mortgage-backed securities 1,344.9 (47.5 ) 60.1 (2.1 ) 1,405.0 (49.6 )
State and municipal 731.4 (11.3 ) 223.8 (10.9 ) 955.2 (22.2 )
Corporate 34.2 (0.4 )
—
— 34.2 (0.4 )
Total $ 3,483.7 $ (91.9 ) $ 1,777.8 $ (80.3 ) $ 5,261.5 $ (172.2 )
Continuous Unrealized Loss
Position
Less Than 12 Months 12 Months Or Longer Total
As of December 31, 2017 (in millions) Fair Unrealized Fair Unrealized Fair Unrealized
Debt securities available-for-sale:
GSE mortgage-backed securities $ 1,013.5 $ (8.7 ) $ 1,114.8 $ (20.0 ) $ 2,128.3 $ (28.7 )
U.S. Treasury and agency 156.0
— 507.7 (18.3 ) 663.7 (18.3 )
Debt securities held-to-maturity:
GSE mortgage-backed securities 1,289.3 (14.7 ) 45.0 (0.7 ) 1,334.3 (15.4 )
State and municipal 106.2 (0.5 ) 224.9 (4.1 ) 331.1 (4.6 )
Total $ 2,565.0 $ (23.9 ) $ 1,892.4 $ (43.1 ) $ 4,457.4 $ (67.0 )
At June 30, 2018, approximately 43% of the 2,131 debt
securities owned by the Company, consisting of 125 debt
securities classified as available-for-sale held-to-maturity,
The cause of the gross unrealized losses with respect to all of the
debt securities is directly related to changes in interest rates.
At this time, management does not intend to sell such securities
nor is it more likely than not, based upon available evidence, that
management will be required to sell such securities prior to
recovery. As such, management believes that all gross unrealized
losses within the securities portfolio at June 30, 2018
represent temporary impairments. No other-than-temporary impairment
losses were recognized in the Consolidated Statements of Income for
the three or six months ended June 30, 2018 or 2017.
Security transactions are recorded on the trade date. Realized
gains and losses are determined using the specific identification
method and reported in non-interest
Effective January 1, 2018, People’s United adopted new
accounting guidance that requires equity investments (other than
equity method investments) be measured at fair value with changes
in fair value recognized in net income (see Note 13). At
December 31, 2017, the Company’s securities portfolio
included equity securities with an amortized cost of
$9.6 million and a fair value of $8.7 million.
Accordingly, upon adoption of this guidance, a cumulative-effect
transition adjustment, representing the cumulative unrealized
loss (net-of-tax) non-interest
The Bank, as a member of the Federal Home Loan Bank (the
“FHLB”) of Boston, is currently required to purchase
and hold shares of capital stock in the FHLB of Boston (total cost
of $160.0 million and $130.0 million at June 30,
2018 and December 31, 2017, respectively) in an amount equal
to its membership base investment plus an activity based investment
determined according to the Bank’s level of outstanding FHLB
advances. As a result of prior acquisitions, the Bank acquired
shares of capital stock in the FHLB of New York (total cost of
$11.5 million and $12.0 million at June 30, 2018 and
December 31, 2017, respectively). Based on the current capital
adequacy and liquidity position of both the FHLB of Boston and the
FHLB of New York, management believes there is no impairment in the
Company’s investment at June 30, 2018 and the cost of
the investment approximates fair value.
The Bank, as a member of the Federal Reserve Bank system, is
currently required to purchase and hold shares of capital stock in
the FRB-NY FRB-NY,</t>
  </si>
  <si>
    <t>Loans</t>
  </si>
  <si>
    <t>Receivables [Abstract]</t>
  </si>
  <si>
    <t>NOTE 3. LOANS
For purposes of disclosures related to the credit quality of
financing receivables and the allowance for loan losses,
People’s United has identified two loan portfolio segments,
Commercial and Retail, which are comprised of the following loan
classes:
•
Commercial Portfolio
•
Retail Portfolio
Loans acquired in connection with business combinations are
referred to as ‘acquired’ loans as a result of the
manner in which they are accounted for (see further discussion
under ‘Acquired Loans’). All other loans are referred
to as ‘originated’ loans. Accordingly, selected credit
quality disclosures that follow are presented separately for the
‘originated’ loan portfolio and the
‘acquired’ loan portfolio.
People’s United maintains several significant accounting
policies with respect to loans, including:
•
Establishment of the allowance for loan losses
(including the identification of ‘impaired’ loans and
related impairment measurement considerations);
•
Income recognition (including the classification of a
loan as ‘non-accrual’
•
Recognition of loan charge-offs.
The Company did not change its application of the accounting
policies noted above or its methodology for determining the
allowance for loan losses during the six months ended June 30,
2018.
The following table summarizes People’s United’s loans
by loan portfolio segment and class:
June 30, 2018 December 31, 2017
(in millions) Originated Acquired Total Originated Acquired Total
Commercial:
Commercial real estate $ 9,879.4 $ 881.7 $ 10,761.1 $ 10,126.6 $ 942.1 $ 11,068.7
Commercial and industrial 8,310.0 513.3 8,823.3 8,129.9 601.2 8,731.1
Equipment financing 3,566.8 537.1 4,103.9 3,308.5 596.9 3,905.4
Total Commercial Portfolio 21,756.2 1,932.1 23,688.3 21,565.0 2,140.2 23,705.2
Retail:
Residential mortgage:
Adjustable-rate 5,798.0 130.2 5,928.2 5,782.6 144.0 5,926.6
Fixed-rate 827.6 110.4 938.0 758.0 121.1 879.1
Total residential mortgage 6,625.6 240.6 6,866.2 6,540.6 265.1 6,805.7
Home equity and other consumer:
Home equity 1,862.6 46.9 1,909.5 1,960.0 55.2 2,015.2
Other consumer 45.1 2.9 48.0 45.6 3.6 49.2
Total home equity and other consumer 1,907.7 49.8 1,957.5 2,005.6 58.8 2,064.4
Total Retail Portfolio 8,533.3 290.4 8,823.7 8,546.2 323.9 8,870.1
Total loans $ 30,289.5 $ 2,222.5 $ 32,512.0 $ 30,111.2 $ 2,464.1 $ 32,575.3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 Net
deferred loan costs, which are included in loans by respective
class and accounted for as interest yield adjustments, totaled
$87.8 million at June 30, 2018 and $80.4 million at
December 31, 2017.
The following tables present a summary, by loan portfolio segment,
of activity in the allowance for loan losses for the three and six
months ended June 30, 2018 and 2017. With respect to the
originated portfolio, an allocation of a portion of the allowance
to one segment does not preclude its availability to absorb losses
in another segment.
Three months ended Commercial Retail
June 30, 2018 (in millions) Originated Acquired Total Originated Acquired Total Total
Balance at beginning of period $ 200.2 $ 3.8 $ 204.0 $ 31.1 $ 0.2 $ 31.3 $ 235.3
Charge-offs (3.8 ) (2.5 ) (6.3 ) (0.9 )
— (0.9 ) (7.2 )
Recoveries 1.0 0.3 1.3 0.9
— 0.9 2.2
Net loan charge-offs (2.8 ) (2.2 ) (5.0 )
—
—
— (5.0 )
Provision for loan losses 4.6 2.2 6.8 (0.3 )
— (0.3 ) 6.5
Balance at end of period $ 202.0 $ 3.8 $ 205.8 $ 30.8 $ 0.2 $ 31.0 $ 236.8
Six months ended Commercial Retail
June 30, 2018 (in millions) Originated Acquired Total Originated Acquired Total Total
Balance at beginning of period $ 201.1 $ 3.4 $ 204.5 $ 29.7 $ 0.2 $ 29.9 $ 234.4
Charge-offs (7.2 ) (4.3 ) (11.5 ) (1.9 )
— (1.9 ) (13.4 )
Recoveries 2.0 0.6 2.6 1.3
— 1.3 3.9
Net loan charge-offs (5.2 ) (3.7 ) (8.9 ) (0.6 )
— (0.6 ) (9.5 )
Provision for loan losses 6.1 4.1 10.2 1.7
— 1.7 11.9
Balance at end of period $ 202.0 $ 3.8 $ 205.8 $ 30.8 $ 0.2 $ 31.0 $ 236.8
Three months ended Commercial Retail
June 30, 2017 (in millions) Originated Acquired Total Originated Acquired Total Total
Balance at beginning of period $ 195.1 $ 6.1 $ 201.2 $ 29.9 $ 0.2 $ 30.1 $ 231.3
Charge-offs (5.1 ) (1.9 ) (7.0 ) (1.6 )
— (1.6 ) (8.6 )
Recoveries 1.3
— 1.3 0.5
— 0.5 1.8
Net loan charge-offs (3.8 ) (1.9 ) (5.7 ) (1.1 )
— (1.1 ) (6.8 )
Provision for loan losses 7.0 (0.6 ) 6.4 0.8 (0.1 ) 0.7 7.1
Balance at end of period $ 198.3 $ 3.6 $ 201.9 $ 29.6 $ 0.1 $ 29.7 $ 231.6
Six months ended Commercial Retail
June 30, 2017 (in millions) Originated Acquired Total Originated Acquired Total Total
Balance at beginning of period $ 198.8 $ 6.1 $ 204.9 $ 24.2 $ 0.2 $ 24.4 $ 229.3
Charge-offs (8.0 ) (1.9 ) (9.9 ) (3.3 )
— (3.3 ) (13.2 )
Recoveries 2.9
— 2.9 1.1
— 1.1 4.0
Net loan charge-offs (5.1 ) (1.9 ) (7.0 ) (2.2 )
— (2.2 ) (9.2 )
Provision for loan losses 4.6 (0.6 ) 4.0 7.6 (0.1 ) 7.5 11.5
Balance at end of period $ 198.3 $ 3.6 $ 201.9 $ 29.6 $ 0.1 $ 29.7 $ 231.6
The following tables summarize, by loan portfolio segment and
impairment methodology, the allowance for loan losses and related
portfolio balances:
As of June 30, 2018 Commercial Retail Total
(in millions) Portfolio Allowance Portfolio Allowance Portfolio Allowance
Originated loans:
Collectively evaluated for impairment $ 21,620.1 $ 194.5 $ 8,443.9 $ 28.4 $ 30,064.0 $ 222.9
Individually evaluated for impairment 136.1 7.5 89.4 2.4 225.5 9.9
Acquired loans:
PCI (1) 314.1 2.2 114.6 0.2 428.7 2.4
Purchased performing:
Collectively evaluated for impairment 1,618.0 1.6 174.2
— 1,792.2 1.6
Individually evaluated for impairment
—
— 1.6
— 1.6
—
Total $ 23,688.3 $ 205.8 $ 8,823.7 $ 31.0 $ 32,512.0 $ 236.8
As of December 31, 2017 Commercial Retail Total
(in millions) Portfolio Allowance Portfolio Allowance Portfolio Allowance
Originated loans:
Collectively evaluated for impairment $ 21,423.8 $ 196.5 $ 8,454.1 $ 27.3 $ 29,877.9 $ 223.8
Individually evaluated for impairment 141.2 4.6 92.1 2.4 233.3 7.0
Acquired loans:
PCI (1) 370.4 2.8 128.1 0.2 498.5 3.0
Purchased performing:
Collectively evaluated for impairment 1,769.8 0.6 193.9
— 1,963.7 0.6
Individually evaluated for impairment
—
— 1.9
— 1.9
—
Total $ 23,705.2 $ 204.5 $ 8,870.1 $ 29.9 $ 32,575.3 $ 234.4
(1)
Purchased credit impaired (“PCI”) loans
are evaluated for impairment on a pool basis.
The recorded investments, by class of loan, in
originated non-performing
June 30,
December 31,
(in millions) 2018 2017
Commercial:
Commercial real estate $ 20.3 $ 23.7
Commercial and industrial 50.1 32.6
Equipment financing 49.2 44.3
Total (1) 119.6 100.6
Retail:
Residential mortgage 33.5 32.7
Home equity 15.1 15.4
Other consumer
—
—
Total (2) 48.6 48.1
Total $ 168.2 $ 148.7
(1)
Reported net of government guarantees totaling
$2.6 million and $3.1 million at June 30, 2018 and
December 31, 2017,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June 30, 2018, the principal loan classes to which
these government guarantees relate are commercial and industrial
loans (93%) and commercial real estate loans (7%).
(2)
Includes $19.1 million and $15.2 million of
loans in the process of foreclosure at June 30, 2018 and
December 31, 2017, respectively.
The preceding table excludes acquired loans that are
(i) accounted for as PCI loans and/or (ii) covered by a
Federal Deposit Insurance Corporation (“FDIC”)
loss-share agreement (“LSA”), which totaled $21.2
million and $25.1 million at June 30, 2018 and
December 31, 2017, respectively. Such loans otherwise meet
People’s United’s definition of
a non-performing non-performing
A loan is generally considered “non-performing” non-accrual non-accrual non-accrual
All previously accrued but unpaid interest
on non-accrual non-accrual non-accrual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loans whose
terms have been modified in such a way that they are considered
troubled debt restructurings (“TDRs”). Loans are
considered TDRs if the borrower is experiencing financial
difficulty and is afforded a concession by People’s United,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non-performing non-accrual non-performing
Impairment is evaluated on a collective basis for smaller-balance
loans with similar credit risk and on an individual loan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non-accrual
At June 30, 2018 and December 31, 2017, People’s
United’s recorded investment in loans classified as TDRs
totaled $173.4 million and $186.9 million, respectively. The
related allowance for loan losses was $2.3 million at
June 30, 2018 and $4.4 million at December 31, 2017.
Interest income recognized on TDRs totaled $1.6 million and $1.6
million for the three months ended June 30, 2018 and 2017,
respectively, and $2.8 million and $2.3 million for the
six months ended June 30, 2018 and 2017, respectively.
Fundings under commitments to lend additional amounts to borrowers
with loans classified as TDRs were immaterial for the three and six
months ended June 30, 2018 and 2017. Loans that were modified
and classified as TDRs during the three and six months ended
June 30, 2018 and 2017 principally involve reduced payment
and/or payment deferral, extension of term (generally no more than
two years for commercial loans and five years for retail loans)
and/or a temporary reduction of interest rate (generally less than
200 basis points).
The following tables summarize, by class of loan, the recorded
investments in loans modified as TDRs during the three and six
months ended June 30, 2018 and 2017. For purposes of this
disclosure, recorded investments represent amounts immediately
prior to and subsequent to the restructuring.
Three Months Ended June 30,
2018
Pre-Modification Post-Modification
Outstanding Outstanding
Number Recorded Recorded
(dollars in millions) of Contracts Investment Investment
Commercial:
Commercial real estate (1) 1 $ 0.3 $ 0.3
Commercial and industrial (2) 11 29.8 29.8
Equipment financing (3) 2 2.6 2.6
Total 14 32.7 32.7
Retail:
Residential mortgage (4) 7 2.7 2.7
Home equity (5) 25 1.8 1.8
Other consumer
—
—
—
Total 32 4.5 4.5
Total 46 $ 37.2 $ 37.2
(1)
Represents the following concessions: extension of
term (1 contract; recorded investment of $0.3 million).
(2)
Represents the following concessions: extension of
term (6 contracts; recorded investment of $15.5 million); reduced
payment and/or payment deferral (4 contracts; recorded investment
of $13.9 million); or a combination of concessions (1 contract;
recorded investment of $0.4 million).
(3)
Represents the following concessions: a combination of
concessions (2 contracts; recorded investment of $2.6 million).
(4)
Represents the following concessions: loans
restructured through bankruptcy (1 contract; recorded investment of
$0.1 million); reduced payment and/or payment deferral (2
contracts; recorded investment of $1.0 million); or a combination
of concessions (4 contracts; recorded investment of $1.6
million).
(5)
Represents the following concessions: loans
restructured through bankruptcy (19 contracts; recorded investment
of $1.1 million); or a combination of concessions (6 contracts;
recorded investment of $0.7 million).
Six Months Ended June 30,
2018
Pre-Modification Post-Modification
Outstanding Outstanding
Number Recorded Recorded
(dollars in millions) of Contracts Investment Investment
Commercial:
Commercial real estate (1) 5 $ 3.6 $ 3.6
Commercial and industrial (2) 24 44.9 44.9
Equipment financing (3) 11 10.1 10.1
Total 40 58.6 58.6
Retail:
Residential mortgage (4) 12 3.5 3.5
Home equity (5) 37 2.7 2.7
Other consumer
—
—
—
Total 49 6.2 6.2
Total 89 $ 64.8 $ 64.8
(1)
Represents the following concessions: extension of
term (5 contracts; recorded investment of $3.6 million).
(2)
Represents the following concessions: extension of
term (15 contracts; recorded investment of $27.1 million);
reduced payment and/or payment deferral (8 contracts; recorded
investment of $17.4 million); or a combination of concessions
(1 contract; recorded investment of $0.4 million).
(3)
Represents the following concessions: reduced payment
and/or payment deferral (6 contracts; recorded investment of $7.0
million); or a combination of concessions (5 contracts; recorded
investment of $3.1 million).
(4)
Represents the following concessions: loans
restructured through bankruptcy (3 contracts; recorded investment
of $0.2 million); reduced payment and/or payment deferral (5
contracts; recorded investment of $1.7 million); or a combination
of concessions (4 contracts; recorded investment of $1.6
million).
(5)
Represents the following concessions: loans
restructured through bankruptcy (26 contracts; recorded investment
of $1.7 million); reduced payment and/or payment deferral (4
contracts; recorded investment of $0.3 million); or a combination
of concessions (7 contracts; recorded investment of $0.7
million).
Three Months Ended June 30,
2017
Pre-Modification Post-Modification
Outstanding Outstanding
Number Recorded Recorded
(dollars in millions) of Contracts Investment Investment
Commercial:
Commercial real estate (1) 4 $ 1.3 $ 1.3
Commercial and industrial (2) 10 19.7 19.7
Equipment financing (3) 21 11.2 11.2
Total 35 32.2 32.2
Retail:
Residential mortgage (4) 22 3.2 3.2
Home equity (5) 24 1.2 1.2
Other consumer
—
—
—
Total 46 4.4 4.4
Total 81 $ 36.6 $ 36.6
(1)
Represents the following concessions: extension of
term (4 contracts; recorded investment of $1.3 million).
(2)
Represents the following concessions: extension of
term (8 contracts; recorded investment of $10.9 million); reduced
payment and/or payment deferral (1 contract; recorded investment of
$8.5 million); or a combination of concessions (1 contract;
recorded investment of $0.3 million).
(3)
Represents the following concessions: reduced payment
and/or payment deferral (10 contracts; recorded investment of $7.1
million); or a combination of concessions (11 contracts; recorded
investment of $4.1 million).
(4)
Represents the following concessions: loans
restructured through bankruptcy (19 contracts; recorded investment
of $2.5 million); reduced payment and/or payment deferral (1
contract; recorded investment of $0.3 million); or a combination of
concessions (2 contracts; recorded investment of $0.4 million).
(5)
Represents the following concessions: loans
restructured through bankruptcy (19 contracts; recorded investment
of $1.0 million); reduced payment and/or payment deferral (2
contracts; recorded investment of $0.1 million); or a combination
of concessions (3 contracts; recorded investment of $0.1
million).
Six Months Ended June 30,
2017
Pre-Modification Post-Modification
Outstanding Outstanding
Number Recorded Recorded
(dollars in millions) of Contracts Investment Investment
Commercial:
Commercial real estate (1) 7 $ 5.2 $ 5.2
Commercial and industrial (2) 19 28.0 28.0
Equipment financing (3) 42 17.1 17.1
Total 68 50.3 50.3
Retail:
Residential mortgage (4) 29 7.0 7.0
Home equity (5) 48 3.4 3.4
Other consumer
—
—
—
Total 77 10.4 10.4
Total 145 $ 60.7 $ 60.7
(1)
Represents the following concessions: extension of
term (4 contracts; recorded investment of $1.3 million); reduced
payment and/or payment deferral (2 contracts; recorded investment
of $2.2 million); or temporary rate reduction (1 contract; recorded
investment of $1.7 million).
(2)
Represents the following concessions: extension of
term (16 contracts; recorded investment of $18.3 million);
reduced payment and/or payment deferral (2 contracts; recorded
investment of $9.4 million); or a combination of concessions (1
contract; recorded investment of $0.3 million).
(3)
Represents the following concessions: reduced payment
and/or payment deferral (17 contracts; recorded investment of $9.4
million); or a combination of concessions (25 contracts; recorded
investment of $7.7 million).
(4)
Represents the following concessions: loans
restructured through bankruptcy (20 contracts; recorded investment
of $2.5 million); reduced payment and/or payment deferral (5
contracts; recorded investment of $1.7 million); or a combination
of concessions (4 contracts; recorded investment of $2.8
million).
(5)
Represents the following concessions: loans
restructured through bankruptcy (33 contracts; recorded investment
of $2.1 million); reduced payment and/or payment deferral (6
contracts; recorded investment of $0.4 million); or a combination
of concessions (9 contracts; recorded investment of $0.9
million).
The following is a summary, by class of loan, of information
related to TDRs completed within the previous 12 months that
subsequently defaulted during the three and six months ended
June 30, 2018 and 2017. For purposes of this disclosure, the
previous 12 months is measured from July 1 of the respective
prior year and a default represents a previously-modified loan that
became past due 30 days or more during the three or six months
ended June 30, 2018 or 2017.
Three Months Ended June 30,
2018 2017
(dollars in millions) Number Recorded Number Recorded
Commercial:
Commercial real estate 2 $ 0.9
— $
—
Commercial and industrial 2 0.4 2 0.5
Equipment financing 2 2.1 1 0.4
Total 6 3.4 3 0.9
Retail:
Residential mortgage
—
—
—
—
Home equity 2 0.2 5 0.7
Other consumer
—
—
—
—
Total 2 0.2 5 0.7
Total 8 $ 3.6 8 $ 1.6
Six Months Ended June 30,
2018 2017
(dollars in millions) Number Recorded Number Recorded
Commercial:
Commercial real estate 2 $ 0.9
— $
—
Commercial and industrial 9 4.0 3 1.4
Equipment financing 7 7.5 7 1.9
Total 18 12.4 10 3.3
Retail:
Residential mortgage 2 0.5 7 1.8
Home equity 3 0.2 7 0.9
Other consumer
—
—
—
—
Total 5 0.7 14 2.7
Total 23 $ 13.1 24 $ 6.0
People’s United’s impaired loans consist of certain
loans that have been placed on non-accrual
As of June 30, 2018 As of December 31, 2017
(in millions) Unpaid Recorded Related Unpaid Recorded Related
Without a related allowance for loan losses:
Commercial:
Commercial real estate $ 30.2 $ 29.0 $
— $ 37.7 $ 36.3 $
—
Commercial and industrial 40.3 38.3
— 27.9 25.5
—
Equipment financing 34.7 31.1
— 36.9 32.8
—
Retail:
Residential mortgage 65.9 58.9
— 67.6 60.8
—
Home equity 23.2 19.6
— 24.0 20.2
—
Other consumer
—
—
—
—
—
—
Total $ 194.3 $ 176.9 $
— $ 194.1 $ 175.6 $
—
With a related allowance for loan losses:
Commercial:
Commercial real estate $ 10.3 $ 7.4 $ 1.1 $ 11.7 $ 9.9 $ 0.9
Commercial and industrial 22.6 21.2 4.2 26.9 26.0 2.6
Equipment financing 9.1 9.1 2.2 11.6 10.7 1.1
Retail:
Residential mortgage 10.9 10.9 1.8 11.4 11.4 1.7
Home equity 1.7 1.6 0.6 1.7 1.6 0.7
Other consumer
—
—
—
—
—
—
Total $ 54.6 $ 50.2 $ 9.9 $ 63.3 $ 59.6 $ 7.0
Total impaired loans:
Commercial:
Commercial real estate $ 40.5 $ 36.4 $ 1.1 $ 49.4 $ 46.2 $ 0.9
Commercial and industrial 62.9 59.5 4.2 54.8 51.5 2.6
Equipment financing 43.8 40.2 2.2 48.5 43.5 1.1
Total 147.2 136.1 7.5 152.7 141.2 4.6
Retail:
Residential mortgage 76.8 69.8 1.8 79.0 72.2 1.7
Home equity 24.9 21.2 0.6 25.7 21.8 0.7
Other consumer
—
—
—
—
—
—
Total 101.7 91.0 2.4 104.7 94.0 2.4
Total $ 248.9 $ 227.1 $ 9.9 $ 257.4 $ 235.2 $ 7.0
The following tables summarize, by class of loan, the average
recorded investment and interest income recognized on impaired
loans for the periods indicated. The average recorded investment
amounts are based on month-end
Three Months Ended June 30,
2018 2017
(in millions) Average Interest Average Interest
Commercial:
Commercial real estate $ 40.7 $ 0.2 $ 56.9 $ 0.2
Commercial and industrial 50.5 0.7 68.5 0.4
Equipment financing 42.3
— 42.8 0.1
Total 133.5 0.9 168.2 0.7
Retail:
Residential mortgage 69.2 0.4 72.1 0.5
Home equity 20.9 0.1 21.1 0.1
Other consumer
—
—
—
—
Total 90.1 0.5 93.2 0.6
Total $ 223.6 $ 1.4 $ 261.4 $ 1.3
Six Months Ended June 30,
2018 2017
(in millions) Average Interest Average Interest
Commercial:
Commercial real estate $ 42.9 $ 0.5 $ 54.4 $ 0.6
Commercial and industrial 49.7 1.1 69.2 0.9
Equipment financing 41.7 0.1 41.4 0.2
Total 134.3 1.7 165.0 1.7
Retail:
Residential mortgage 69.9 0.9 71.6 0.9
Home equity 21.2 0.2 20.8 0.2
Other consumer
—
—
—
—
Total 91.1 1.1 92.4 1.1
Total $ 225.4 $ 2.8 $ 257.4 $ 2.8
The following tables summarize, by class of loan, aging information
for originated loans:
Past Due
As of June 30, 2018 (in millions) Current 30-89 90 Days Total Total
Commercial:
Commercial real estate $ 9,859.1 $ 8.4 $ 11.9 $ 20.3 $ 9,879.4
Commercial and industrial 8,279.9 9.4 20.7 30.1 8,310.0
Equipment financing 3,473.1 78.3 15.4 93.7 3,566.8
Total 21,612.1 96.1 48.0 144.1 21,756.2
Retail:
Residential mortgage 6,579.5 23.5 22.6 46.1 6,625.6
Home equity 1,850.3 5.6 6.7 12.3 1,862.6
Other consumer 45.0 0.1
— 0.1 45.1
Total 8,474.8 29.2 29.3 58.5 8,533.3
Total originated loans $ 30,086.9 $ 125.3 $ 77.3 $ 202.6 $ 30,289.5
Included in the “Current”
and “30-89 non-performing non-accrual
Past Due
As of December 31, 2017 (in millions) Current 30-89 90 Days Total Total
Commercial:
Commercial real estate $ 10,102.3 $ 11.0 $ 13.3 $ 24.3 $ 10,126.6
Commercial and industrial 8,099.0 14.9 16.0 30.9 8,129.9
Equipment financing 3,219.7 83.1 5.7 88.8 3,308.5
Total 21,421.0 109.0 35.0 144.0 21,565.0
Retail:
Residential mortgage 6,487.3 32.8 20.5 53.3 6,540.6
Home equity 1,945.2 7.4 7.4 14.8 1,960.0
Other consumer 45.3 0.3
— 0.3 45.6
Total 8,477.8 40.5 27.9 68.4 8,546.2
Total originated loans $ 29,898.8 $ 149.5 $ 62.9 $ 212.4 $ 30,111.2
Included in the “Current”
and “30-89 non-performing non-accrual
Commercial Credit Quality Indicators
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
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
Retail Credit Quality Indicators
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performing
The portfolio-specific risk characteristics considered include:
(i) collateral values/loan-to-value non-stated non-owner
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owner-occupied properties are less likely to default compared
to ‘investment-type’ non-owner
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
Commercial and Retail loans are also evaluated to determine whether
they are impaired loans. Such loans are included in the tabular
disclosures of credit quality indicators that follow.
Acquired Loan Credit Quality Indicators
Upon acquiring a loan portfolio, the Company’s internal Loan
Review function undertakes the process of assigning risk ratings to
all commercial loans in accordance with the Company’s
established policy, which may differ in certain respects from the
risk rating policy of the predecessor company. The length of time
necessary to complete this process varies based on the size of the
acquired portfolio, the quality of the documentation maintained in
the underlying loan files and the extent to which the predecessor
company followed a risk rating approach comparable to
People’s United’s. As a result, while acquired loans
are risk rated, there are occasions when such ratings may be deemed
“preliminary” until the
Company’s re-rating
The following is a summary, by class of loan, of credit quality
indicators:
As of June 30, 2018 (in millions) Commercial Commercial Equipment Total
Commercial:
Originated loans:
Pass $ 9,626.1 $ 7,912.4 $ 3,162.6 $ 20,701.1
Special mention 143.1 130.1 98.3 371.5
Substandard 109.3 266.5 305.9 681.7
Doubtful 0.9 1.0
— 1.9
Total originated loans 9,879.4 8,310.0 3,566.8 21,756.2
Acquired loans:
Pass 823.9 446.2 537.1 1,807.2
Special mention 20.9 7.8
— 28.7
Substandard 36.9 59.3
— 96.2
Doubtful
—
—
—
—
Total acquired loans 881.7 513.3 537.1 1,932.1
Total $ 10,761.1 $ 8,823.3 $ 4,103.9 $ 23,688.3
As of June 30, 2018 (in millions) Residential Home Other Total
Retail:
Originated loans:
Low risk $ 3,360.2 $ 876.4 $ 29.2 $ 4,265.8
Moderate risk 2,760.1 601.2 6.4 3,367.7
High risk 505.3 385.0 9.5 899.8
Total originated loans 6,625.6 1,862.6 45.1 8,533.3
Acquired loans:
Low risk 137.9
—
— 137.9
Moderate risk 55.1
—
— 55.1
High risk 47.6 46.9 2.9 97.4
Total acquired loans 240.6 46.9 2.9 290.4
Total $ 6,866.2 $ 1,909.5 $ 48.0 $ 8,823.7
As of December 31, 2017 (in millions) Commercial Commercial Equipment Total
Commercial:
Originated loans:
Pass $ 9,859.3 $ 7,760.7 $ 2,899.9 $ 20,519.9
Special mention 159.4 124.0 91.8 375.2
Substandard 107.0 244.2 316.8 668.0
Doubtful 0.9 1.0
— 1.9
Total originated loans 10,126.6 8,129.9 3,308.5 21,565.0
Acquired loans:
Pass 892.0 520.0 596.9 2,008.9
Special mention 14.8 15.2
— 30.0
Substandard 35.3 66.0
— 101.3
Doubtful
—
—
—
—
Total acquired loans 942.1 601.2 596.9 2,140.2
Total $ 11,068.7 $ 8,731.1 $ 3,905.4 $ 23,705.2
As of December 31, 2017 (in millions) Residential Home Other Total
Retail:
Originated loans:
Low risk $ 3,292.1 $ 925.6 $ 28.2 $ 4,245.9
Moderate risk 2,738.8 640.0 7.1 3,385.9
High risk 509.7 394.4 10.3 914.4
Total originated loans 6,540.6 1,960.0 45.6 8,546.2
Acquired loans:
Low risk 148.0
—
— 148.0
Moderate risk 65.7
—
— 65.7
High risk 51.4 55.2 3.6 110.2
Total acquired loans 265.1 55.2 3.6 323.9
Total $ 6,805.7 $ 2,015.2 $ 49.2 $ 8,870.1
Acquired Loans
Loans acquired in a business combination are initially recorded at
fair value with no carryover of an acquired entity’s
previously established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evaluated upon acquisition and classified as either purchased
performing or PCI.
For purchased performing loans, any premium or discount,
representing the difference between the fair value and the
outstanding principal balance of the loans, is recognized (using
the level yield method) as an adjustment to interest income over
the remaining period to contractual maturity or until the loan is
repaid in full or sold. Subsequent to the acquisition date, the
method utilized to estimate the required allowance for loan losses
for these loans is similar to that for originated loans. However, a
provision for loan losses is only recorded when the required
allowance for loan losses exceeds any remaining purchase discount
at the loan level.
PCI loans represent those acquired loans with specific evidence of
deterioration in credit quality since origination and for which it
is probable that, as of the acquisition date, all contractually
required principal and interest payments will not be collected Such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Under the accounting model for PCI loans, the excess of cash flows
expected to be collected over the carrying amount of the loans,
referred to as the “accretable yield”, is accreted into
interest income over the life of the loans in each pool using the
level yield method. Accordingly, PCI loans are not subject to
classification as non-accrual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Changes in prepayment
assumptions
• Changes in interest rate indices
for variable rate loans
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t>
  </si>
  <si>
    <t>Stockholders' Equity</t>
  </si>
  <si>
    <t>Federal Home Loan Banks [Abstract]</t>
  </si>
  <si>
    <t>NOTE 4. STOCKHOLDERS’ EQUITY
Preferred Stock and Common Stock
People’s United is authorized to issue (i) 50.0 million
shares of preferred stock, par value of $0.01 per share, of which
10.0 million shares were outstanding at both June 30,
2018 and December 31, 2017, and (ii) 1.95 billion shares
of common stock, par value of $0.01 per share, of which
437.1 million shares and 435.6 million shares were issued
at June 30, 2018 and December 31, 2017, respectively.
Treasury Stock
Treasury stock includes (i) common stock repurchased by
People’s United, either directly or through agents, in the
open market at prices and terms satisfactory to management in
connection with stock repurchases authorized by its Board of
Directors (86.4 million shares at both June 30, 2018 and
December 31, 2017) and (ii) common stock purchased in the
open market by a trustee with funds provided by People’s
United and originally intended for awards under the People’s
United Financial, Inc. 2007 Recognition and Retention Plan (the
“RRP”) (2.6 million shares at both June 30,
2018 and December 31, 2017). Following shareholder approval of
the People’s United Financial, Inc. 2014 Long-Term Incentive
Plan in 2014, no new awards may be granted under the RRP.
Comprehensive Income
Comprehensive income represents the sum of net income and items of
“other comprehensive income or loss,” including (on
an after-tax available-for-sale; held-to-maturity;
The following is a summary of the changes in the components of
AOCL, which are included in People’s United’s
stockholders’ equity on an after-tax
(in millions) Pension Net Unrealized Available-for-Sale Net Unrealized Held-to-Maturity Net Unrealized Total
Balance at December 31, 2017 $ (144.1 ) $ (21.6 ) $ (15.1 ) $ (0.9 ) $ (181.7 )
Other comprehensive income (loss) before reclassifications
— (44.2 )
— (2.0 ) (46.2 )
Amounts reclassified from AOCL (1) 3.0 (0.1 ) 1.6
— 4.5
Current period other comprehensive income (loss) 3.0 (44.3 ) 1.6 (2.0 ) (41.7 )
Transition adjustments related to adoption of new accounting
standards (2) (30.0 ) (3.9 ) (3.2 ) (0.2 ) (37.3 )
Balance at June 30, 2018 $ (171.1 ) $ (69.8 ) $ (16.7 ) $ (3.1 ) $ (260.7 )
(in millions) Pension Net Unrealized Available-for-Sale Net Unrealized Held-to-Maturity Net Unrealized Total
Balance at December 31, 2016 $ (145.6 ) $ (32.3 ) $ (17.4 ) $ 0.3 $ (195.0 )
Other comprehensive income before reclassifications
— 7.5
— 0.3 7.8
Amounts reclassified from AOCL (1) 1.9 9.9 1.0 (0.2 ) 12.6
Current period other comprehensive income 1.9 17.4 1.0 0.1 20.4
Balance at June 30, 2017 $ (143.7 ) $ (14.9 ) $ (16.4 ) $ 0.4 $ (174.6 )
(1) See the following table for details
about these reclassifications.
(2) See Note 13.
The following is a summary of the amounts reclassified from
AOCL:
Amounts Reclassified from AOCL
Affected Line Item in the Statement Where Net Income is Presented
(in millions) Three Months Ended Six Months Ended
2018
2017
2018
2017
Details about components of AOCL:
Amortization of pension and other postretirement plans items:
Net actuarial loss $ (2.1 ) $ (1.7 ) $ (4.2 ) $ (3.4 ) (1)
Prior service credit 0.1 0.2 0.2 0.4 (1)
(2.0 ) (1.5 ) (4.0 ) (3.0 ) Income before income tax expense
0.7 0.6 1.0 1.1 Income tax expense
(1.3 ) (0.9 ) (3.0 ) (1.9 ) Net income
Reclassification adjustment for net realized gains (losses) on debt
securities available-for-sale
— 0.1 0.1 (15.6 )
Income before income tax expense (2)
— (0.1 )
— 5.7 Income tax expense
—
— 0.1 (9.9 ) Net income
Amortization of unrealized losses on debt securities transferred
to held-to-maturity (1.2 ) (0.9 ) (2.1 ) (1.7 )
Income before income tax expense (3)
0.3 0.4 0.5 0.7 Income tax expense
(0.9 ) (0.5 ) (1.6 ) (1.0 ) Net income
Amortization of unrealized gains and losses on cash flow
hedges:
Interest rate swaps (0.1 ) 0.4
— 0.3 (5)
Interest rate locks (4)
—
—
—
— (5)
(0.1 ) 0.4
— 0.3 Income before income tax expense
0.1 (0.1 )
— (0.1 ) Income tax expense
— 0.3
— 0.2 Net income
Total reclassifications for the period $ (2.2 ) $ (1.1 ) $ (4.5 ) $ (12.6 )
(1)
Included in the computation of net periodic benefit
income (expense) reflected in other non-interest
(2)
Included in other non-interest
(3)
Included in interest and dividend income -
securities.
(4)
Amount reclassified from AOCL totaled less than
$0.1 million for all periods.
(5)
Included in interest expense - notes and
debentures.</t>
  </si>
  <si>
    <t>Earnings Per Common Share</t>
  </si>
  <si>
    <t>Earnings Per Share [Abstract]</t>
  </si>
  <si>
    <t>NOTE 5. EARNINGS PER COMMON SHARE
The following is an analysis of People’s United’s basic
and diluted earnings per common share (“EPS”),
reflecting the application of the two-class
Three Months Ended Six Months Ended
(in millions, except per common share data) 2018 2017 2018 2017
Net income available to common shareholders $ 106.7 $ 65.8 $ 211.1 $ 133.1
Dividends paid on and undistributed earnings allocated to
participating securities
— (0.1 ) (0.1 ) (0.3 )
Earnings attributable to common shareholders $ 106.7 $ 65.7 $ 211.0 $ 132.8
Weighted average common shares outstanding for basic EPS 340.7 336.6 340.2 322.8
Effect of dilutive equity-based awards 3.8 1.9 4.0 2.1
Weighted average common shares and common-equivalent shares for
diluted EPS 344.5 338.5 344.2 324.9
EPS:
Basic $ 0.31 $ 0.20 $ 0.62 $ 0.42
Diluted 0.31 0.19 0.61 0.41
Unvested share-based payment awards, which include the right to
receive non-forfeitable two-class two-class
All unallocated Employee Stock Ownership Plan (“ESOP”)
common shares and all common shares accounted for as treasury
shares have been excluded from the calculation of basic and diluted
EPS. Anti-dilutive equity-based awards totaling 7.0 million
shares for both the three and six months ended June 30, 2018,
and 10.3 million shares and 9.3 million shares for the
three and six months ended June 30, 2017, respectively, have
also been excluded from the calculation of diluted EPS.</t>
  </si>
  <si>
    <t>Goodwill and Other Acquisition-Related Intangible Assets</t>
  </si>
  <si>
    <t>Goodwill and Intangible Assets Disclosure [Abstract]</t>
  </si>
  <si>
    <t>NOTE 6. GOODWILL AND OTHER ACQUISITION-RELATED INTANGIBLE
ASSETS
Changes in the carrying amounts of People’s United’s
goodwill for the six months ended June 30, 2018 and 2017 are
summarized as follows:
Operating Segment Total
(in millions) Commercial Retail Wealth
Balance at December 31, 2017 $ 1,600.3 $ 720.1 $ 91.0 $ 2,411.4
Acquisition of Vend Lease 23.8
—
— 23.8
Balance at June 30, 2018 $ 1,624.1 $ 720.1 $ 91.0 $ 2,435.2
Operating Segment Total
(in millions) Commercial Retail Wealth
Balance at December 31, 2016 $ 1,222.1 $ 679.6 $ 91.0 $ 1,992.7
Acquisition of Suffolk Bancorp 229.8 40.5
— 270.3
Balance at June 30, 2017 $ 1,451.9 $ 720.1 $ 91.0 $ 2,263.0
Recent acquisitions have been undertaken with the objective of
expanding the Company’s business, both geographically and
through product offerings, as well as realizing synergies and
economies of scale by combining with the acquired entities. For
these reasons, a market-based premium was paid for the acquired
entities which, in turn, resulted in the recognition of goodwill,
representing the excess of the respective purchase prices over the
estimated fair value of the net assets acquired.
All of People’s United’s tax deductible goodwill was
created in transactions in which the Company purchased the assets
of the target (as opposed to purchasing the issued and outstanding
stock of the target). At June 30, 2018 and December 31,
2017, tax deductible goodwill totaled $93.3 million and
$72.3 million, respectively.
People’s United’s other acquisition-related intangible
assets totaled $138.6 million and $148.6 million at
June 30, 2018 and December 31, 2017, respectively. At
June 30, 2018, the carrying amounts of other
acquisition-related intangible assets were as follows: trade name
($62.7 million); client relationship intangible ($20.9 million);
core deposit intangible ($19.8 million); trust relationship
intangible ($12.8 million); insurance relationship intangible ($4.9
million); favorable lease agreement ($0.5
million); non-compete
Amortization expense of other acquisition-related intangible assets
totaled $4.9 million and $7.9 million for the three
months ended June 30, 2018 and 2017, respectively, and
$10.0 million and $14.2 million for the six months ended
June 30, 2018 and 2017, respectively. Scheduled amortization
expense attributable to other acquisition-related intangible assets
for the full-year of 2018 and each of the next five years is as
follows: $19.9 million in 2018; $18.4 million in 2019;
$16.8 million in 2020; $15.0 million in 2021;
$13.5 million in 2022; and $8.5 million in 2023. There
were no impairment losses relating to goodwill or other
acquisition-related intangible assets recorded during the six
months ended June 30, 2018 and 2017.</t>
  </si>
  <si>
    <t>Employee Benefit Plans</t>
  </si>
  <si>
    <t>Retirement Benefits [Abstract]</t>
  </si>
  <si>
    <t>NOTE 7. EMPLOYEE BENEFIT PLANS
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a qualified defined benefit pension
plan that covers former Chittenden employees who meet certain
eligibility requirements (the “Chittenden Qualified
Plan”). Effective December 31, 2005, accrued benefits
were frozen based on participants’ then-current service and
pay levels. Interest continues to be credited on undistributed
balances at a crediting rate specified by the Chittenden Qualified
Plan. During April 2010, participants who were in payment status as
of April 1, 2010, or whose accrued benefit as of that date was
scheduled to be paid in the form of an annuity commencing
May 1, 2010 based upon elections made by April 15,
2010, were transferred into the People’s Qualified Plan.
People’s United also continues to maintain a qualified
defined benefit pension plan that covers former Suffolk Bancorp
(“Suffolk”) employees who meet certain eligibility
requirements (the “Suffolk Qualified Plan”). Effective
December 31, 2012, accrued benefits were frozen based on
participants’ then-current service and pay levels. Interest
continues to be credited on undistributed balances at a crediting
rate specified by the Suffolk Qualified Plan.
People’s United’s funding policy is to contribute the
amounts required by applicable regulations, although additional
amounts may be contributed from time to time. In February 2018,
People’s United made voluntary employer contributions of
$40 million to the People’s Qualified Plan and
$10 million to the Chittenden Qualified Plan (none to the
Suffolk Qualified Plan) in response to tax reform.
People’s United also maintains (i) unfunded,
nonqualified supplemental plans to provide retirement benefits to
certain senior officers (the “Supplemental Plans”) and
(ii) an unfunded plan that provides retirees with optional
medical, dental and life insurance benefits (the “Other
Postretirement Plan”). People’s United accrues the cost
of these postretirement benefits over the employees’ years of
service to the date of their eligibility for such benefit.
Components of net periodic benefit (income) expense and other
amounts recognized in other comprehensive income (loss) for the
People’s Qualified Plan, the Chittenden Qualified Plan and
the Supplemental Plans (together the “Pension Plans”)
and the Other Postretirement Plan are as follows:
Pension Plans Other
Three months ended June 30 (in millions) 2018 2017
2018
2017
Net periodic benefit (income) expense:
Interest cost $ 4.9 $ 5.0 $ 0.2 $ 0.2
Expected return on plan assets (10.9 ) (9.8 )
—
—
Recognized net actuarial loss 2.0 1.7 0.1
—
Recognized prior service credit (0.1 ) (0.2 )
—
—
Settlements 0.5 1.0
—
—
Net periodic benefit (income) expense (1) $ (3.6 ) $ (2.3 ) $ 0.3 $ 0.2
Pension Plans Other
Six months ended June 30 (in millions) 2018 2017
2018
2017
Net periodic benefit (income) expense:
Interest cost $ 9.7 $ 9.4 $ 0.4 $ 0.4
Expected return on plan assets (21.8 ) (18.7 )
—
—
Recognized net actuarial loss 4.0 3.3 0.2 0.1
Recognized prior service credit (0.2 ) (0.4 )
—
—
Settlements 0.9 1.5
—
—
Net periodic benefit (income) expense (1) (7.4 ) (4.9 ) 0.6 0.5
Other changes in plan assets and benefit obligations recognized in
other comprehensive income (loss):
Net actuarial loss (4.0 ) (3.3 ) (0.2 ) (0.1 )
Prior service credit 0.2 0.4
—
—
Total pre-tax (3.8 ) (2.9 ) (0.2 ) (0.1 )
Total recognized in net periodic benefit (income) expense and other
comprehensive income (loss) $ (11.2 ) $ (7.8 ) $ 0.4 $ 0.4
(1) As discussed in Note 13, amounts are
included in other non-interest
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for the six months ended
June 30, 2018, totaled $2.3 million. At June 30,
2018, the loan balance totaled $180.8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007,202 shares of
People’s United common stock have been allocated or committed
to be released to participants’ accounts. At June 30,
2018, 6,446,373 shares of People’s United common stock, with
a fair value of $116.6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paid-in</t>
  </si>
  <si>
    <t>Legal Proceedings</t>
  </si>
  <si>
    <t>Commitments and Contingencies Disclosure [Abstract]</t>
  </si>
  <si>
    <t>NOTE 8. LEGAL PROCEEDINGS
In the normal course of business, People’s United is subject
to various legal proceedings. Management has discussed with legal
counsel the nature of these legal proceedings and, based on the
advice of counsel and the information currently available, believes
that the eventual outcome of these legal proceedings will not have
a material adverse effect on People’s United’s
financial condition, results of operations or liquidity.</t>
  </si>
  <si>
    <t>Segment Information</t>
  </si>
  <si>
    <t>Segment Reporting [Abstract]</t>
  </si>
  <si>
    <t>NOTE 9. SEGMENT INFORMATION
See “Segment Results” included in Item 2 for segment
information for the three and six months ended June 30, 2018
and 2017.</t>
  </si>
  <si>
    <t>Fair Value Measurements</t>
  </si>
  <si>
    <t>Fair Value Disclosures [Abstract]</t>
  </si>
  <si>
    <t>NOTE 10. 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mortgage-backed securities);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
Described below are the valuation methodologies used by
People’s United and the resulting fair values for those
financial instruments measured at fair value on both a recurring
and a non-recurring
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securities, all of which are included in
Level 2.
The Company’s available-for-sale available-for-sale 10- 15-year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Other Assets
As discussed in Note 7,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and caps, foreign exchange contracts,
risk participation agreements, forward commitments to sell
residential mortgage loans and interest rate-lock commitments on
residential mortgage loans.
The following tables summarize People’s United’s
financial instruments that are measured at fair value on a
recurring basis:
Fair Value Measurements Using
As of June 30, 2018 (in millions) Level 1 Level 2 Level 3 Total
Financial assets:
Trading debt securities:
U.S. Treasury $ 8.2 $
— $
— $ 8.2
Debt securities available-for-sale:
U.S. Treasury and agency 656.3
—
— 656.3
GSE mortgage-backed securities
— 2,588.8
— 2,588.8
Equity securities 9.9
—
— 9.9
Other assets:
Exchange-traded funds 37.1
—
— 37.1
Mutual funds 3.5
—
— 3.5
Fixed income securities
— 0.5
— 0.5
Interest rate swaps
— 50.8
— 50.8
Interest rate caps
— 3.5
— 3.5
Foreign exchange contracts
— 0.3
— 0.3
Forward commitments to sell residential
— 0.3
— 0.3
Total $ 715.0 $ 2,644.2 $
— $ 3,359.2
Financial liabilities:
Interest rate swaps $
— $ 179.2 $
— $ 179.2
Interest rate caps
— 3.5
— 3.5
Risk participation agreements (1)
—
—
—
—
Foreign exchange contracts
— 0.7
— 0.7
Interest rate-lock commitments on residential
— 0.3
— 0.3
Total $
— $ 183.7 $
— $ 183.7
Fair Value Measurements Using
As of December 31, 2017 (in millions) Level 1 Level 2 Level 3 Total
Financial assets:
Trading debt securities:
U.S. Treasury $ 8.2 $
— $
— $ 8.2
Debt securities available-for-sale:
U.S. Treasury and agency 668.8
—
— 668.8
GSE mortgage-backed securities
— 2,456.5
— 2,456.5
Equity securities 8.7
—
— 8.7
Other assets:
Exchange-traded funds 36.5
—
— 36.5
Mutual funds 3.5
—
— 3.5
Fixed income securities
— 1.3
— 1.3
Interest rate swaps
— 74.8
— 74.8
Interest rate caps
— 2.8
— 2.8
Foreign exchange contracts
— 0.1
— 0.1
Forward commitments to sell residential
— 0.2
— 0.2
Total $ 725.7 $ 2,535.7 $
— $ 3,261.4
Financial liabilities:
Interest rate swaps $
— $ 84.9 $
— $ 84.9
Interest rate caps
— 2.8
— 2.8
Risk participation agreements (1)
—
—
—
—
Foreign exchange contracts
— 0.4
— 0.4
Interest rate-lock commitments on residential
— 0.2
— 0.2
Total $
— $ 88.3 $
— $ 88.3
(1) At both June 30, 2018 and
December 31, 2017, the fair value of risk participation
agreements totaled less than $0.1 million (see Note 11).
There were no transfers into or out of the Level 1 or
Level 2 categories during the six months ended June 30,
2018 or 2017.
Non-Recurring
Loans Held-for-Sale
Residential mortgage loans held-for-sale non-recurring
Impaired Loans
Loan impairment is deemed to exist when full repayment of principal
and interest according to the contractual terms of the loan is no
longer probable. Impaired loans a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may be subject to measurement at fair value on
a non-recurring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held-for-sale
The following tables summarize People’s United’s assets
that are measured at fair value on a non-recurring
Fair Value Measurements Using
As of June 30, 2018 (in millions) Level 1 Level 2 Level 3 Total
Loans held-for-sale $
— $ 17.1 $
— $ 17.1
Impaired loans (2)
—
— 50.2 50.2
REO and repossessed assets (3)
—
— 18.8 18.8
Total $
— $ 17.1 $ 69.0 $ 86.1
Fair Value Measurements Using
As of December 31, 2017 (in millions) Level 1 Level 2 Level 3 Total
Loans held-for-sale $
— $ 16.6 $
— $ 16.6
Impaired loans (2)
—
— 59.6 59.6
REO and repossessed assets (3)
—
— 19.4 19.4
Total $
— $ 16.6 $ 79.0 $ 95.6
(1) Consists of residential mortgage
loans; no fair value adjustments were recorded for the six months
ended June 30, 2018 and 2017.
(2) Represents the recorded investment in
originated impaired loans with a related allowance for loan losses
measured in accordance with applicable accounting guidance. The
total consists of $37.7 million of Commercial loans and
$12.5 million of Retail loans at June 30, 2018. The
provision for loan losses on impaired loans totaled
$6.3 million and $4.2 million for the six months ended
June 30, 2018 and 2017, respectively.
(3) Represents: (i) $9.3 million of
commercial REO; (ii) $5.8 million of residential REO; and
(iii) $3.7 million of repossessed assets at June 30,
2018. Charge-offs to the allowance for loan losses related to loans
that were transferred to REO or repossessed assets totaled
$1.0 million and $1.9 million for the six months ended
June 30, 2018 and 2017, respectively. Write downs and net loss
on sale of foreclosed/repossessed assets charged
to non-interest
Financial Assets and Financial Liabilities Not Measured at
Fair Value
The following tables summarize the carrying amounts, estimated fair
values and placement in the fair value hierarchy of People’s
United’s financial instruments that are not measured at fair
value either on a recurring or non-recurring
Estimated Fair
Value
Carrying Measurements Using
As of June 30, 2018 (in millions) Level 1 Level 2 Level 3 Total
Financial assets:
Cash and due from banks $ 462.7 $ 462.7 $
— $
— $ 462.7
Short-term investments 253.1
— 253.1
— 253.1
Debt securities held-to-maturity 3,718.7
— 3,674.7 1.5 3,676.2
FHLB and FRB stock 342.2
— 342.2
— 342.2
Total loans, net (1) 32,225.0
— 6,554.5 25,212.0 31,766.5
Financial liabilities:
Time deposits 5,621.5
— 5,585.7
— 5,585.7
Other deposits 26,846.7
— 26,846.7
— 26,846.7
FHLB advances 3,510.1
— 3,510.6
— 3,510.6
Federal funds purchased 855.0
— 855.0
— 855.0
Customer repurchase agreements 254.9
— 254.9
— 254.9
Other borrowings 19.1
— 19.1
— 19.1
Notes and debentures 888.7
— 889.2
— 889.2
(1) Excludes impaired loans totaling
$50.2 million measured at fair value on
a non-recurring
Estimated Fair
Value
Carrying Measurements Using
As of December 31, 2017 (in millions) Level 1 Level 2 Level 3 Total
Financial assets:
Cash and due from banks $ 505.1 $ 505.1 $
— $
— $ 505.1
Short-term investments 377.5
— 377.5
— 377.5
Debt securities held-to-maturity 3,588.1
— 3,632.2 1.5 3,633.7
FHLB and FRB stock 312.3
— 312.3
— 312.3
Total loans, net (1) 32,281.3
— 6,632.2 25,495.3 32,127.5
Financial liabilities:
Time deposits 5,454.3
— 5,441.1
— 5,441.1
Other deposits 27,602.0
— 27,602.0
— 27,602.0
FHLB advances 2,774.4
— 2,775.3
— 2,775.3
Federal funds purchased 820.0
— 820.0
— 820.0
Customer repurchase agreements 301.6
— 301.6
— 301.6
Other borrowings 207.8
— 207.2
— 207.2
Notes and debentures 901.6
— 910.1
— 910.1
(1) Excludes impaired loans totaling
$59.6 million measured at fair value on
a non-recurring</t>
  </si>
  <si>
    <t>Derivative Financial Instruments and Hedging Activities</t>
  </si>
  <si>
    <t>Derivative Instruments and Hedging Activities Disclosure [Abstract]</t>
  </si>
  <si>
    <t>NOTE 11. DERIVATIVE FINANCIAL INSTRUMENTS AND HEDGING
ACTIVITIES
People’s United uses derivative financial instruments as
components of its market risk management (principally to manage
interest rate risk (“IRR”)). Certain other derivatives
are entered into in connection with transactions with commercial
customers. Derivatives are not used for speculative purposes.
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OCL and
are amortized to earnings over the remaining period of the former
hedging relationship, provided the hedged item continues to be
outstanding or it is probable the forecasted transaction will
occur.
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
Certain derivative financial instruments are offered to commercial
customers to assist them in meeting their financing and investing
objectives and for their risk management purposes. These derivative
financial instruments consist primarily of interest rate swaps and
caps, but also include foreign exchange contracts. The interest
rate and foreign exchange risks associated with customer interest
rate swaps and caps and foreign exchange contracts are mitigated by
entering into similar derivatives having essentially offsetting
terms with institutional counterparties.
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rate-lock commitments on residential mortgage loans are considered
derivatives and their respective estimated fair values are adjusted
based on changes in interest rates.
Changes in the fair value of derivatives for which hedge accounting
is not applied are recognized in current earnings, including
customer derivatives, interest-rate lock commitments and forward
sale commitments.
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2),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
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re
were no derivative instruments with such credit-related contingent
features in a net liability position at
June 30, 2018.
The following sections further discuss each class of derivative
financial instrument used by People’s United, including
management’s principal objectives and risk management
strategies.
Interest Rate Swaps
People’s United may, from time to time, enter into interest
rate swaps that are used to manage IRR associated with certain
interest-earning assets and interest-bearing liabilities.
The Bank has entered into pay floating/receive fixed interest rate
swaps to reduce its IRR exposure to the variability in interest
cash flows on certain floating-rate commercial loans. The Bank has
agreed with the swap counterparties to exchange, at specified
intervals, the difference between fixed-rate and floating-rate
interest amounts calculated based on notional amounts totaling
$210 million. The floating-rate interest payments made under
the swaps are calculated using the same floating rate received on
the commercial loans. The swaps effectively convert the
floating-rate one-month
The Bank has entered into a pay floating/receive fixed interest
rate swap to hedge the change in fair value due to changes in
interest rates of the Bank’s $400 million subordinated
no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
Customer Derivatives
People’s United enters into interest rate swaps and caps with
certain of its commercial customers. In order to minimize its risk,
these customer interest rate swaps (pay floating/receive fixed) and
caps have been offset with essentially matching interest rate swaps
(pay fixed/receive floating) and caps with People’s
United’s institutional counterparties. Hedge accounting has
not been applied for these derivatives. Accordingly, changes in the
fair value of all such interest rate swaps and caps are recognized
in current earnings.
Foreign Exchange Contracts
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Risk Participation Agreements
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Forward Commitments to Sell Residential Mortgage Loans and
Related Interest Rate-Lock Commitments
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Interest Rate Locks
In connection with its planned issuance of senior notes in the
fourth quarter of 2012, People’s United entered into U.S.
Treasury forward interest rate locks (“T-Locks”) 10-year T-Locks net-of-tax ten-year
The table below provides a summary of the notional amounts and fair
values (presented on a gross basis) of derivatives outstanding:
Fair Values (1)
Notional Amounts Assets Liabilities
(in millions) Type of June 30, Dec. 31, June 30, Dec. 31, June 30, Dec. 31,
Derivatives Not Designated as Hedging Instruments:
Interest rate swaps:
Commercial customers N/A $ 6,520.1 $ 5,769.1 $ 26.1 $ 64.7 $ 169.3 $ 61.2
Institutional counterparties N/A 6,226.2 5,775.9 24.7 10.1 9.9 23.7
Interest rate caps:
Commercial customers N/A 325.2 649.2
—
— 3.5 2.8
Institutional counterparties N/A 325.2 649.2 3.5 2.8
—
—
Risk participation agreements (2) N/A 434.6 439.4
—
—
—
—
Foreign exchange contracts N/A 56.7 46.5 0.3 0.1 0.7 0.4
Forward commitments to sell residential mortgage loans N/A 25.3 16.4 0.3 0.2
—
—
Interest rate-lock commitments on residential mortgage loans N/A 38.6 18.3
—
— 0.3 0.2
Total 54.9 77.9 183.7 88.3
Derivatives Designated as Hedging Instruments:
Interest rate swaps:
Subordinated notes Fair value 375.0 375.0
—
—
—
—
Loans Cash flow 210.0 210.0
—
—
—
—
Total
—
—
—
—
Total fair value of derivatives $ 54.9 $ 77.9 $ 183.7 $ 88.3
(1)
Assets are recorded in other assets and liabilities
are recorded in other liabilities.
(2)
Fair value totaled less than $0.1 million at both
dates.
The following table summarizes the impact of People’s
United’s derivatives on pre-tax
Amount of Pre-Tax Gain (Loss)
Amount of Pre-Tax
Type of Recognized in Earnings (1) Recognized in AOCL
Six months ended June 30 (in millions) 2018 2017 2018 2017
Derivatives Not Designated as Hedging Instruments:
Interest rate swaps:
Commercial customers N/A $ (139.1 ) $ 35.5 $
— $
—
Institutional counterparties N/A 144.1 (31.5 )
—
—
Interest rate caps:
Commercial customers N/A (0.6 ) 1.1
—
—
Institutional counterparties N/A 0.6 (0.6 )
—
—
Foreign exchange contracts N/A 0.2 0.2
—
—
Risk participation agreements N/A 0.3 0.4
—
—
Forward commitments to sell residential mortgage loans N/A
— 0.4
—
—
Interest rate-lock commitments on residential mortgage loans N/A
— (0.4 )
—
—
Total 5.5 5.1
—
—
Derivatives Designated as Hedging Instruments:
Interest rate swaps Fair value (1.5 ) 3.6
—
—
Interest rate swaps Cash flow
— 0.3 (2.6 ) 0.4
Interest rate locks (2) Cash flow
—
—
—
—
Total (1.5 ) 3.9 (2.6 ) 0.4
Total $ 4.0 $ 9.0 $ (2.6 ) $ 0.4
(1) Amounts recognized in earnings are
recorded in interest income, interest expense or
other non-interest non-interest
(2) Income totaled less than
$0.1 million for both periods.</t>
  </si>
  <si>
    <t>Balance Sheet Offsetting</t>
  </si>
  <si>
    <t>Text Block [Abstract]</t>
  </si>
  <si>
    <t>NOTE 12. BALANCE SHEET OFFSETTING
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ISDA”) master agreements,
which include “right of set-off”
The Chicago Mercantile Exchange (“CME”) characterizes
variation margin payments for over-the-counter
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
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11. The Company’s derivative
contracts with commercial customers and customer repurchase
agreements are not subject to master netting arrangements and,
therefore, have been excluded from the tables below.
Gross Gross Net
Gross Amounts Not Offset
Financial Net
As of June 30, 2018 (in millions) Instruments Collateral Amount
Financial assets:
Interest rate swaps:
Counterparty A $ 4.7 $
— $ 4.7 $ (1.3 ) $ (3.1 ) $ 0.3
Counterparty B 4.0
— 4.0 (3.3 ) (0.5 ) 0.2
Counterparty C 8.0
— 8.0 (1.2 ) (6.5 ) 0.3
Counterparty D 6.0
— 6.0 (2.1 ) (3.9 )
—
Counterparty E
—
—
—
—
—
—
Other counterparties 5.5
— 5.5 (0.2 ) (5.0 ) 0.3
Foreign exchange contracts 0.3
— 0.3
—
— 0.3
Total $ 28.5 $
— $ 28.5 $ (8.1 ) $ (19.0 ) $ 1.4
Financial liabilities:
Interest rate swaps:
Counterparty A $ 1.3 $
— $ 1.3 $ (1.3 ) $
— $
—
Counterparty B 3.3
— 3.3 (3.3 )
—
—
Counterparty C 1.2
— 1.2 (1.2 )
—
—
Counterparty D 2.1
— 2.1 (2.1 )
—
—
Counterparty E 1.8
— 1.8
—
— 1.8
Other counterparties 0.2
— 0.2 (0.2 )
—
—
Foreign exchange contracts 0.7
— 0.7
—
— 0.7
Total $ 10.6 $
— $ 10.6 $ (8.1 ) $
— $ 2.5
Gross Gross Net
Gross Amounts Not Offset
Financial Net
As of December 31, 2017 (in millions) Instruments Collateral Amount
Financial assets:
Interest rate swaps:
Counterparty A $ 2.6 $
— $ 2.6 $ (2.5 ) $
— $ 0.1
Counterparty B 1.6
— 1.6 (1.6 )
—
—
Counterparty C 2.6
— 2.6 (2.6 )
—
—
Counterparty D 3.5
— 3.5 (3.5 )
—
—
Counterparty E
—
—
—
—
—
—
Other counterparties 2.6
— 2.6 (0.2 ) (2.4 )
—
Foreign exchange contracts 0.1
— 0.1
—
— 0.1
Total $ 13.0 $
— $ 13.0 $ (10.4 ) $ (2.4 ) $ 0.2
Financial liabilities:
Interest rate swaps:
Counterparty A $ 2.5 $
— $ 2.5 $ (2.5 ) $
— $
—
Counterparty B 5.6
— 5.6 (1.6 ) (4.0 )
—
Counterparty C 2.8
— 2.8 (2.6 ) (0.2 )
—
Counterparty D 4.7
— 4.7 (3.5 ) (1.2 )
—
Counterparty E 7.3
— 7.3
—
— 7.3
Other counterparties 0.8
— 0.8 (0.2 ) (0.6 )
—
Foreign exchange contracts 0.4
— 0.4
—
— 0.4
Total $ 24.1 $
— $ 24.1 $ (10.4 ) $ (6.0 ) $ 7.7
Resale and repurchase agreements represent agreements to
purchase/sell securities subject to an obligation to
resell/repurchase the same or similar securities. People’s
United accounts for securities resale agreements as secured lending
transactions and securities repurchase agreements as secured
borrowings since the transferor maintains effective control over
the transferred securities and the transfer meets the other
criteria for such accounting. The securities are pledged by the
transferor as collateral and the transferee has the right by
contract to repledge that collateral provided the same collateral
is returned to the transferor upon maturity of the underlying
agreement. The fair value of the pledged collateral approximates
the recorded amount of the secured loan or borrowing. Decreases in
the fair value of the transferred securities below an established
threshold require the transferor to provide additional
collateral.
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June 30, 2018 and
December 31, 2017, the Company posted as collateral marketable
securities with fair values of $455.8 million and
$453.8 million, respectively, and, in turn, accepted as
collateral marketable securities with fair values of
$462.5 million and $461.9 million, respectively.
As of June 30, 2018 (in millions) Gross Gross Net
Total resale agreements $ 450.0 $ (450.0 ) $
—
Total repurchase agreements $ 450.0 $ (450.0 ) $
—
As of December 31, 2017 (in millions) Gross Gross Net
Total resale agreements $ 450.0 $ (450.0 ) $
—
Total repurchase agreements $ 450.0 $ (450.0 ) $
—</t>
  </si>
  <si>
    <t>New Accounting Standards</t>
  </si>
  <si>
    <t>Accounting Changes and Error Corrections [Abstract]</t>
  </si>
  <si>
    <t>NOTE 13. NEW ACCOUNTING STANDARDS
Standards effective in 2018
Revenue Recognition
In May 2014, the Financial Accounting Standards Board (the
“FASB”) amended its standards with respect to revenue
recognition. The amended guidance serves to replace all current
GAAP guidance on this topic and eliminate all industry-specific
guidance, providing a unified model to determine when and how
revenue is recognized. The underlying principle is that a company
should recognize revenue to depict the transfer of promised goods
or services to customers in an amount that reflects the
consideration to which the entity expects to be entitled in
exchange for those goods or services. The amendments also require
enhanced disclosures regarding the nature, amount, timing and
uncertainty of revenue and cash flows arising from an
entity’s contracts with customers. As originally issued, this
new guidance, which can be applied retrospectively or through the
use of the cumulative effect transition method, was to become
effective for fiscal years, and interim periods within those fiscal
years, beginning on or after December 15, 2016 (January 1,
2017 for People’s United) and early adoption was not
permitted.
In July 2015, the FASB approved a one-year
The Company’s revenue is comprised of net interest income on
financial assets and financial liabilities
(approximately 75-80%) non-interest 20-25%). non-interest non-deposit
In completing its assessment of those revenue streams within the
scope of the guidance, the Company identified one revenue source
for which the timing of recognition changes under the new standard.
The Company previously recognized revenue for certain insurance
brokerage activities, such as installments on agency bill, direct
bill and contingent commission revenue, over a period of time
either due to the transfer of value to customers or as the
remuneration becomes determinable. Under the new guidance, certain
of these revenues, as well as certain costs associated with
originating such policies, are now substantially recognized on the
effective date of the associated policies when control of the
policy transfers to the customer.
The guidance was adopted on January 1, 2018 using the modified
retrospective method and resulted in a cumulative-effect transition
adjustment which served to increase opening retained earnings by
$0.6 million (net-of-tax).
For revenue streams within the scope of the guidance, the Company
applies the following steps when recognizing revenue from contracts
with customers: (i) identify the contract; (ii) identify
the performance obligation; (iii) determine the transaction
price; (iv) allocate the transaction price to the performance
obligation; and (v) recognize revenue when the performance
obligation is satisfied. The Company’s contracts with
customers are generally short-term in nature, typically due within
one year or less, or cancellable by the Company or the customer
upon a short notice period. Performance obligations for customer
contracts are generally satisfied at a single point in time,
typically when the transaction is complete, or over time. For
performance obligations satisfied over time, the value of the
products/services transferred to the customer are evaluated to
determine when, and to what degree, performance obligations have
been satisfied. Payments from customers are typically received, and
revenue recognized, concurrent with the satisfaction of our
performance obligations. In most cases, this occurs within a
single financial reporting period. For payments received in
advance of the satisfaction of our performance obligations, revenue
recognition is deferred until such time the performance obligations
have been satisfied. In cases where a payment has not been received
despite satisfaction of our performance obligations, an estimate of
the amount due is accrued in the period our performance obligations
have been satisfied. For contracts with variable components,
amounts for which collection is probable are accrued.
The following summarizes the Company’s performance
obligations for those revenue streams deemed to be within the scope
of the guidance:
Service charges and fees on deposit
accounts
Card-based and other non-deposit non-deposit
Investment management fees month-end
Insurance commissions and fees
Brokerage commissions and fees
The Company generally acts in a principal capacity, on its own
behalf, in the majority of its contracts with customers. In such
transactions, revenue and the related costs to provide our services
are recognized on a gross basis in the financial statements. In
some cases, the Company may act in an agent capacity, deriving
revenue by assisting other entities in transactions with our
customers. In such transactions, revenue and the related costs to
provide our services are recognized on a net basis in the financial
statements. The extent of the Company’s activities for which
it acts as an agent (and for which the related revenue and expense
has been presented on a net basis) is immaterial.
Presentation of Deferred Taxes
In November 2015, the FASB amended its standards with respect to
the presentation of deferred income taxes to eliminate the
requirement to separate deferred income tax liabilities and assets
into current and noncurrent amounts in a classified statement of
condition, thereby simplifying the presentation of deferred income
taxes. This amendment, which is being applied prospectively, became
effective for People’s United on January 1, 2018 and did
not have a significant impact on the Company’s Consolidated
Financial Statements.
Recognition and Measurement of Financial Instruments
In January 2016, the FASB amended its standards to address certain
aspects of recognition, presentation and disclosure of financial
instruments. The amended guidance (i) requires that equity
investments (other than equity method investments) be measured at
fair value with changes in fair value recognized in net income and
(ii) simplifies the impairment assessment of equity
investments without readily determinable fair values by permitting
a qualitative assessment to identify impairment.
Both FRB-NY
This amendment became effective for People’s United on
January 1, 2018. The cumulative effect transition method was
applied to all outstanding instruments as of the date of adoption,
while changes to the accounting for equity investments without
readily determinable fair values will be applied prospectively. At
December 31, 2017, the Company’s securities portfolio
included equity securities with an amortized cost of
$9.6 million and a fair value of $8.7 million.
Accordingly, upon adoption of the guidance, a cumulative-effect
transition adjustment, representing the cumulative unrealized
loss (net-of-tax) held-for-investment
Statement of Cash Flows: Classification of Certain Cash Receipts
and Cash Payments
In August 2016, the FASB amended its standards to address the
classification of certain cash receipts and payments within the
statement of cash flows. Specifically, the amended guidance
addresses the following: (i) debt prepayment or debt
extinguishment costs; (ii) settlement of zero-coupon
Asset Derecognition and Accounting for Partial Sales of
Nonfinancial Assets
In February 2017, the FASB amended its standards to clarify the
scope of its guidance on derecognition of a nonfinancial asset and
provide additional guidance on the definition
of in-substance
Presentation of Net Periodic Pension Cost and Net Periodic
Postretirement Benefit Cost
In March 2017, the FASB amended its standards to (i) require
that the service cost component of net benefit cost associated with
pension and postretirement plans be reported in the same line item
in which the related employees’ compensation cost is reported
and (ii) specify that only the service cost component is
eligible for capitalization. The other components of net benefit
cost, which may not be capitalized, are to be presented separately.
This amendment, which is required to be applied retrospectively,
became effective for People’s United on January 1, 2018.
Accordingly, net periodic pension and postretirement benefit income
(a result of the expected return on plan assets exceeding the sum
of the other components) previously reported within compensation
and benefits expense is now reported within
other non-interest
Stock Compensation
In July 2017, the FASB amended its standards with respect to
share-based payment awards to provide explicit guidance pertaining
to the provisions of modification accounting. The amendment
clarifies that an entity should not account for the effects of a
modification if the award’s fair value, vesting conditions
and classification (as either debt or equity) are the same
immediately before and after the modification. This amendment,
which is being applied prospectively to awards modified on or after
the adoption date, became effective for People’s United on
January 1, 2018 and did not have a significant impact on the
Company’s Consolidated Financial Statements.
Standards effective in 2019
Accounting for Leases
In February 2016, the FASB amended its standards with respect to
the accounting for leases. The amended guidance serves to replace
all current GAAP guidance on this topic and requires that an
operating lease be recognized on the statement of condition as
a “right-of-use”
In July 2018, the FASB issued two targeted improvements to the
standard with the objective of reducing the cost and complexity of
implementing the guidance. These amendments, which have the same
effective date and transition requirements as the new lease
standard, serve to (i) introduce an optional transition method
allowing entities to recognize a cumulative-effect transition
adjustment to the opening balance of retained earnings in the
period of adoption rather than in the earliest period presented and
(ii) provide a practical expedient whereby lessors can elect, by
class of underlying asset, to not separate lease and related
non-lease components if certain criteria are met.
In preparing for adoption, the Company has formed a
cross-functional working group comprised of individuals from
various disciplines, including procurement, real estate and
finance, to evaluate the amended guidance and its potential impact
on its Consolidated Financial Statements. To date, the Company has
identified several areas that are within the scope of the guidance,
including (i) its contracts with respect to leased real estate
and office equipment and (ii) lease agreements entered into
with customers of the Company’s equipment financing
businesses. The Company continues to evaluate various service
contracts in order to determine whether embedded leases exist that
are deemed to be in scope.
At this time, the most significant impact is believed to relate to
real estate and office equipment subject
to non-cancelable right-of-use right-of-use
As it relates to lease agreements entered into with equipment
financing customers, and for which the Company acts as lessor, the
impact is most likely to be related to the definition of initial
direct costs (“IDC”) under the new guidance.
Specifically, the standard maintains a narrower definition of IDC
which may result in the Company recognizing immediately (rather
than deferring) certain origination-related expenses. Such expenses
would be offset by the recognition of a higher yield on the
underlying leases over their contractual term.
Premium Amortization – Purchased Callable Debt
Securities
In April 2017, the FASB amended its standards to shorten the
amortization period for certain callable debt securities held at a
premium, requiring such premiums to be amortized to the earliest
call date unless applicable guidance related to certain pools of
securities is applied to consider estimated prepayments. Under
prior guidance, entities were generally required to amortize
premiums on individual, non-pooled
Derivatives and Hedging
In August 2017, the FASB amended its standards with respect to the
accounting for derivatives and hedging, simplifying existing
guidance in order to enable companies to more accurately portray
the economic effects of risk management activities in the financial
statements and enhancing the transparency and understandability of
hedge results through improved disclosures. This new guidance is
effective for public business entities for fiscal years, and
interim periods within those fiscal years, beginning after
December 15, 2018 (January 1, 2019 for People’s United)
with early adoption permitted. Given the limited number of
derivatives currently designated as hedging instruments, the
adoption of this amendment is not expected to have a significant
impact on the Company’s Consolidated Financial
Statements.
Reclassification of Certain Tax Effects from Accumulated Other
Comprehensive Income
In February 2018, as a result of the enactment of the Tax Cuts and
Jobs Act (the “Act”), the FASB issued new accounting
guidance providing entities with the option to reclassify, from
accumulated other comprehensive income to retained earnings,
certain “stranded tax effects” resulting from
application of the Act. An entity that elects to do so must provide
the following disclosures in the period of adoption: (i) that
an election was made to reclassify the income tax effects of the
Act from accumulated other comprehensive income to retained
earnings and (ii) a description of other income tax effects
related to the application of the Act that were reclassified from
accumulated other comprehensive income to retained earnings, if any
(e.g. income tax effects other than the effect of the change in the
U.S. federal corporate income tax rate on gross deferred tax
amounts and related valuation allowances). Regardless of whether an
entity elects to adopt the guidance or not it is required to
disclose its accounting policy for releasing income tax effects
from accumulated other comprehensive income (e.g. the portfolio
approach or the security-by-security
The guidance is effective for all organizations for fiscal years
beginning after December 15, 2018 (January 1, 2019 for
People’s United), including interim periods within those
fiscal years, and early adoption is permitted. Entities electing to
apply the guidance should do so (i) as of the beginning of the
period of adoption or (ii) retrospectively to each period in
which the effect of the change in the U.S. federal corporate income
tax rate is recognized.
The Company elected to early adopt this amendment effective
January 1, 2018 (for the reporting period ending on
March 31, 2018). Upon adoption, $37.9 million,
representing the income tax effects of the Act as well as the
indirect impacts from the decreased federal tax effect on future
state tax benefits, was reclassified from AOCL to retained
earnings. The reclassification adjustment, which related to:
(i) the net actuarial loss on defined benefit pension and
postretirement plans; (ii) the net unrealized loss on debt
securities available-for-sale held-to-maturity;
Standards effective in 2020
Financial Instruments – Credit Losses
In June 2016, the FASB amended its standards with respect to
certain aspects of measurement, recognition and disclosure of
credit losses on loans and other financial instruments,
including available-for-sale
While early adoption is permitted, the Company does not expect to
elect that option. In preparing for adoption, the Company has
established a cross-functional working group comprised of
individuals from various disciplines, including credit, risk
management, information technology and finance. That working group,
which is subject to the Company’s established corporate
governance and oversight structure, is responsible for:
(i) identifying key interpretative issues;
(ii) determining the appropriate level of portfolio
segmentation; (iii) reviewing historical data so as to
identify potential data and resource gaps; and (iv) evaluating
existing credit loss forecasting models and processes in order to
determine what modifications may be required. To date, the working
group’s efforts have largely been focused on:
(i) establishing the Company’s portfolio segmentation;
(ii) fulfilling the data requirements of the standard
according to the established portfolio segmentation; and
(iii) purchasing and installing a third-party vendor solution
that will aid in the application of the standard. The working group
expects to spend a considerable amount of time on model selection
and development throughout 2018 which will include an assessment of
how existing credit models used to comply with other regulatory
requirements may be leveraged.
As a result of the required change in approach toward determining
estimated credit losses from the current “incurred
loss” model to one based on estimated cash flows over a
loan’s contractual life, adjusted for prepayments (a
“life of loan” model), the Company expects the new
guidance will result in an increase in the allowance for loan
losses, particularly for longer duration portfolios. The Company
also expects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To date, no formal
guidance has been issued by either the Company’s or the
Bank’s primary regulators with respect to how the impact of
the amended standard is to be treated for regulatory capital
purposes. However, in April 2018, the federal banking agencies
issued a proposal for public comment which would serve to revise
the regulatory capital rules to, among other things, provide banks
an option to phase-in,
Simplifying the Test for Goodwill Impairment
In January 2017, the FASB amended its standards with respect to
goodwill, simplifying how an entity is required to conduct the
impairment assessment by eliminating Step 2, which requires a
hypothetical purchase price allocation, from the goodwill
impairment test. Instead, goodwill impairment will now be measured
as the amount by which a reporting unit’s carrying amount
exceeds its fair value, not to exceed the carrying amount of
goodwill. An entity will still have the option to perform a
qualitative assessment to determine if a quantitative impairment
test is necessary. For public business entities, this new guidance
is effective in fiscal years, and interim periods within those
fiscal years, beginning after December 15, 2019
(January 1, 2020 for People’s United) and is to be
applied prospectively. Early adoption is permitted for any
impairment tests performed after January 1, 2017. This
amendment, which the Company elected to early adopt effective
January 1, 2018, is not expected to have a significant impact
on the Company’s Consolidated Financial Statements.</t>
  </si>
  <si>
    <t>Employee Benefit Plans (Policies)</t>
  </si>
  <si>
    <t>People's United Employee Pension and Other Postretirement Plans</t>
  </si>
  <si>
    <t>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a qualified defined benefit pension
plan that covers former Chittenden employees who meet certain
eligibility requirements (the “Chittenden Qualified
Plan”). Effective December 31, 2005, accrued benefits
were frozen based on participants’ then-current service and
pay levels. Interest continues to be credited on undistributed
balances at a crediting rate specified by the Chittenden Qualified
Plan. During April 2010, participants who were in payment status as
of April 1, 2010, or whose accrued benefit as of that date was
scheduled to be paid in the form of an annuity commencing
May 1, 2010 based upon elections made by April 15,
2010, were transferred into the People’s Qualified Plan.
People’s United also continues to maintain a qualified
defined benefit pension plan that covers former Suffolk Bancorp
(“Suffolk”) employees who meet certain eligibility
requirements (the “Suffolk Qualified Plan”). Effective
December 31, 2012, accrued benefits were frozen based on
participants’ then-current service and pay levels. Interest
continues to be credited on undistributed balances at a crediting
rate specified by the Suffolk Qualified Plan.
People’s United’s funding policy is to contribute the
amounts required by applicable regulations, although additional
amounts may be contributed from time to time. In February 2018,
People’s United made voluntary employer contributions of
$40 million to the People’s Qualified Plan and
$10 million to the Chittenden Qualified Plan (none to the
Suffolk Qualified Plan) in response to tax reform.
People’s United also maintains (i) unfunded,
nonqualified supplemental plans to provide retirement benefits to
certain senior officers (the “Supplemental Plans”) and
(ii) an unfunded plan that provides retirees with optional
medical, dental and life insurance benefits (the “Other
Postretirement Plan”). People’s United accrues the cost
of these postretirement benefits over the employees’ years of
service to the date of their eligibility for such benefit.</t>
  </si>
  <si>
    <t>Employee Stock Ownership Plan</t>
  </si>
  <si>
    <t>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for the six months ended
June 30, 2018, totaled $2.3 million. At June 30,
2018, the loan balance totaled $180.8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007,202 shares of
People’s United common stock have been allocated or committed
to be released to participants’ accounts. At June 30,
2018, 6,446,373 shares of People’s United common stock, with
a fair value of $116.6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paid-in</t>
  </si>
  <si>
    <t>Fair Value, Measurements, Recurring [Member]</t>
  </si>
  <si>
    <t>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securities, all of which are included in
Level 2.
The Company’s available-for-sale available-for-sale 10- 15-year</t>
  </si>
  <si>
    <t>Fair Value, Measurements, Nonrecurring [Member]</t>
  </si>
  <si>
    <t>Non-Recurring
Loans Held-for-Sale
Residential mortgage loans held-for-sale non-recurring
Impaired Loans
Loan impairment is deemed to exist when full repayment of principal
and interest according to the contractual terms of the loan is no
longer probable. Impaired loans a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may be subject to measurement at fair value on a
non-recurring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held-for-sale</t>
  </si>
  <si>
    <t>Cash and Cash Equivalents and Securities (Tables)</t>
  </si>
  <si>
    <t>Available-for-Sale and Held-to-Maturity Debt Securities Gains (Losses)</t>
  </si>
  <si>
    <t>The amortized cost, gross unrealized gains and losses, and fair
value of People’s United’s debt
securities available-for-sale held-to-maturity
As of June 30, 2018 (in millions) Amortized Gross Gross Fair
Debt securities available-for-sale:
U.S. Treasury and agency $ 684.7 $
— $ (28.4 ) $ 656.3
GSE (1) mortgage-backed securities 2,657.7 2.7 (71.6 ) 2,588.8
Total debt securities available-for-sale $ 3,342.4 $ 2.7 $ (100.0 ) $ 3,245.1
Debt securities held-to-maturity:
State and municipal $ 2,196.6 $ 29.3 $ (22.2 ) $ 2,203.7
GSE mortgage-backed securities 1,454.7
— (49.6 ) 1,405.1
Corporate 65.9 0.4 (0.4 ) 65.9
Other 1.5
—
— 1.5
Total debt securities held-to-maturity $ 3,718.7 $ 29.7 $ (72.2 ) $ 3,676.2
(1)
Government sponsored enterprise
As of December 31, 2017 (in millions) Amortized Gross Gross Fair
Debt securities available-for-sale:
U.S. Treasury and agency $ 687.1 $
— $ (18.3 ) $ 668.8
GSE mortgage-backed securities 2,477.8 7.4 (28.7 ) 2,456.5
Total debt securities available-for-sale $ 3,164.9 $ 7.4 $ (47.0 ) $ 3,125.3
Debt securities held-to-maturity:
State and municipal $ 2,060.4 $ 64.5 $ (4.6 ) $ 2,120.3
GSE mortgage-backed securities 1,474.9 0.3 (15.4 ) 1,459.8
Corporate 51.3 0.8
— 52.1
Other 1.5
—
— 1.5
Total debt securities held-to-maturity $ 3,588.1 $ 65.6 $ (20.0 ) $ 3,633.7</t>
  </si>
  <si>
    <t>Summary of Amortized Cost and Fair Value of Debt Securities Based on Remaining Period to Contractual Maturity</t>
  </si>
  <si>
    <t>The following table is a summary of the amortized cost and fair
value of debt securities as of June 30, 2018, based on
remaining period to contractual maturity. Information for GSE
mortgage-backed securities is based on the final contractual
maturity dates without considering repayments and prepayments.
Available-for-Sale Held-to-Maturity
(in millions) Amortized Fair Amortized Fair
U.S. Treasury and agency:
Within 1 year $ 6.0 $ 6.1 $
— $
—
After 1 but within 5 years 627.9 602.3
—
—
After 5 but within 10 years 50.8 47.9
—
—
Total 684.7 656.3
—
—
GSE mortgage-backed securities:
After 1 but within 5 years 36.7 36.2 185.2 180.0
After 5 but within 10 years 917.8 910.3 883.0 851.0
After 10 years 1,703.2 1,642.3 386.5 374.1
Total 2,657.7 2,588.8 1,454.7 1,405.1
State and municipal:
Within 1 year
—
— 23.8 23.8
After 1 but within 5 years
—
— 136.7 139.2
After 5 but within 10 years
—
— 340.8 350.2
After 10 years
—
— 1,695.3 1,690.5
Total
—
— 2,196.6 2,203.7
Corporate:
After 1 but within 5 years
—
— 5.0 5.0
After 5 but within 10 years
—
— 60.9 60.9
Total
—
— 65.9 65.9
Other:
After 1 but within 5 years
—
— 1.5 1.5
Total
—
— 1.5 1.5
Total:
Within 1 year 6.0 6.1 23.8 23.8
After 1 but within 5 years 664.6 638.5 328.4 325.7
After 5 but within 10 years 968.6 958.2 1,284.7 1,262.1
After 10 years 1,703.2 1,642.3 2,081.8 2,064.6
Total $ 3,342.4 $ 3,245.1 $ 3,718.7 $ 3,676.2</t>
  </si>
  <si>
    <t>Continuous Unrealized Loss Position on Available-for-Sale and Held-to-Maturities Securities</t>
  </si>
  <si>
    <t>The following tables summarize those debt securities with
unrealized losses, segregated by the length of time the securities
have been in a continuous unrealized loss position, at the
respective dates. Certain unrealized losses totaled less than
$0.1 million.
Continuous Unrealized Loss
Position
Less Than 12 Months 12 Months Or Longer Total
As of June 30, 2018 (in millions) Fair Unrealized Fair Unrealized Fair Unrealized
Debt securities available-for-sale:
GSE mortgage-backed securities $ 1,219.8 $ (31.2 ) $ 996.0 $ (40.4 ) $ 2,215.8 $ (71.6 )
U.S. Treasury and agency 153.4 (1.5 ) 497.9 (26.9 ) 651.3 (28.4 )
Debt securities held-to-maturity:
GSE mortgage-backed securities 1,344.9 (47.5 ) 60.1 (2.1 ) 1,405.0 (49.6 )
State and municipal 731.4 (11.3 ) 223.8 (10.9 ) 955.2 (22.2 )
Corporate 34.2 (0.4 )
—
— 34.2 (0.4 )
Total $ 3,483.7 $ (91.9 ) $ 1,777.8 $ (80.3 ) $ 5,261.5 $ (172.2 )
Continuous Unrealized Loss
Position
Less Than 12 Months 12 Months Or Longer Total
As of December 31, 2017 (in millions) Fair Unrealized Fair Unrealized Fair Unrealized
Debt securities available-for-sale:
GSE mortgage-backed securities $ 1,013.5 $ (8.7 ) $ 1,114.8 $ (20.0 ) $ 2,128.3 $ (28.7 )
U.S. Treasury and agency 156.0
— 507.7 (18.3 ) 663.7 (18.3 )
Debt securities held-to-maturity:
GSE mortgage-backed securities 1,289.3 (14.7 ) 45.0 (0.7 ) 1,334.3 (15.4 )
State and municipal 106.2 (0.5 ) 224.9 (4.1 ) 331.1 (4.6 )
Total $ 2,565.0 $ (23.9 ) $ 1,892.4 $ (43.1 ) $ 4,457.4 $ (67.0 )</t>
  </si>
  <si>
    <t>Loans (Tables)</t>
  </si>
  <si>
    <t>Summary of Loans by Loan Portfolio Segment and Class</t>
  </si>
  <si>
    <t>The following table summarizes People’s United’s loans
by loan portfolio segment and class:
June 30, 2018 December 31, 2017
(in millions) Originated Acquired Total Originated Acquired Total
Commercial:
Commercial real estate $ 9,879.4 $ 881.7 $ 10,761.1 $ 10,126.6 $ 942.1 $ 11,068.7
Commercial and industrial 8,310.0 513.3 8,823.3 8,129.9 601.2 8,731.1
Equipment financing 3,566.8 537.1 4,103.9 3,308.5 596.9 3,905.4
Total Commercial Portfolio 21,756.2 1,932.1 23,688.3 21,565.0 2,140.2 23,705.2
Retail:
Residential mortgage:
Adjustable-rate 5,798.0 130.2 5,928.2 5,782.6 144.0 5,926.6
Fixed-rate 827.6 110.4 938.0 758.0 121.1 879.1
Total residential mortgage 6,625.6 240.6 6,866.2 6,540.6 265.1 6,805.7
Home equity and other consumer:
Home equity 1,862.6 46.9 1,909.5 1,960.0 55.2 2,015.2
Other consumer 45.1 2.9 48.0 45.6 3.6 49.2
Total home equity and other consumer 1,907.7 49.8 1,957.5 2,005.6 58.8 2,064.4
Total Retail Portfolio 8,533.3 290.4 8,823.7 8,546.2 323.9 8,870.1
Total loans $ 30,289.5 $ 2,222.5 $ 32,512.0 $ 30,111.2 $ 2,464.1 $ 32,575.3</t>
  </si>
  <si>
    <t>Summary, by Loan Portfolio Segment, of Activity in Allowance for Loan Losses</t>
  </si>
  <si>
    <t>The following tables present a summary, by loan portfolio segment,
of activity in the allowance for loan losses for the three and six
months ended June 30, 2018 and 2017. With respect to the
originated portfolio, an allocation of a portion of the allowance
to one segment does not preclude its availability to absorb losses
in another segment.
Three months ended Commercial Retail
June 30, 2018 (in millions) Originated Acquired Total Originated Acquired Total Total
Balance at beginning of period $ 200.2 $ 3.8 $ 204.0 $ 31.1 $ 0.2 $ 31.3 $ 235.3
Charge-offs (3.8 ) (2.5 ) (6.3 ) (0.9 )
— (0.9 ) (7.2 )
Recoveries 1.0 0.3 1.3 0.9
— 0.9 2.2
Net loan charge-offs (2.8 ) (2.2 ) (5.0 )
—
—
— (5.0 )
Provision for loan losses 4.6 2.2 6.8 (0.3 )
— (0.3 ) 6.5
Balance at end of period $ 202.0 $ 3.8 $ 205.8 $ 30.8 $ 0.2 $ 31.0 $ 236.8
Six months ended Commercial Retail
June 30, 2018 (in millions) Originated Acquired Total Originated Acquired Total Total
Balance at beginning of period $ 201.1 $ 3.4 $ 204.5 $ 29.7 $ 0.2 $ 29.9 $ 234.4
Charge-offs (7.2 ) (4.3 ) (11.5 ) (1.9 )
— (1.9 ) (13.4 )
Recoveries 2.0 0.6 2.6 1.3
— 1.3 3.9
Net loan charge-offs (5.2 ) (3.7 ) (8.9 ) (0.6 )
— (0.6 ) (9.5 )
Provision for loan losses 6.1 4.1 10.2 1.7
— 1.7 11.9
Balance at end of period $ 202.0 $ 3.8 $ 205.8 $ 30.8 $ 0.2 $ 31.0 $ 236.8
Three months ended Commercial Retail
June 30, 2017 (in millions) Originated Acquired Total Originated Acquired Total Total
Balance at beginning of period $ 195.1 $ 6.1 $ 201.2 $ 29.9 $ 0.2 $ 30.1 $ 231.3
Charge-offs (5.1 ) (1.9 ) (7.0 ) (1.6 )
— (1.6 ) (8.6 )
Recoveries 1.3
— 1.3 0.5
— 0.5 1.8
Net loan charge-offs (3.8 ) (1.9 ) (5.7 ) (1.1 )
— (1.1 ) (6.8 )
Provision for loan losses 7.0 (0.6 ) 6.4 0.8 (0.1 ) 0.7 7.1
Balance at end of period $ 198.3 $ 3.6 $ 201.9 $ 29.6 $ 0.1 $ 29.7 $ 231.6
Six months ended Commercial Retail
June 30, 2017 (in millions) Originated Acquired Total Originated Acquired Total Total
Balance at beginning of period $ 198.8 $ 6.1 $ 204.9 $ 24.2 $ 0.2 $ 24.4 $ 229.3
Charge-offs (8.0 ) (1.9 ) (9.9 ) (3.3 )
— (3.3 ) (13.2 )
Recoveries 2.9
— 2.9 1.1
— 1.1 4.0
Net loan charge-offs (5.1 ) (1.9 ) (7.0 ) (2.2 )
— (2.2 ) (9.2 )
Provision for loan losses 4.6 (0.6 ) 4.0 7.6 (0.1 ) 7.5 11.5
Balance at end of period $ 198.3 $ 3.6 $ 201.9 $ 29.6 $ 0.1 $ 29.7 $ 231.6</t>
  </si>
  <si>
    <t>Summary of Allowance for Loan Losses by Loan Portfolio Segment and Impairment Methodology</t>
  </si>
  <si>
    <t>The following tables summarize, by loan portfolio segment and
impairment methodology, the allowance for loan losses and related
portfolio balances:
As of June 30, 2018 Commercial Retail Total
(in millions) Portfolio Allowance Portfolio Allowance Portfolio Allowance
Originated loans:
Collectively evaluated for impairment $ 21,620.1 $ 194.5 $ 8,443.9 $ 28.4 $ 30,064.0 $ 222.9
Individually evaluated for impairment 136.1 7.5 89.4 2.4 225.5 9.9
Acquired loans:
PCI (1) 314.1 2.2 114.6 0.2 428.7 2.4
Purchased performing:
Collectively evaluated for impairment 1,618.0 1.6 174.2
— 1,792.2 1.6
Individually evaluated for impairment
—
— 1.6
— 1.6
—
Total $ 23,688.3 $ 205.8 $ 8,823.7 $ 31.0 $ 32,512.0 $ 236.8
As of December 31, 2017 Commercial Retail Total
(in millions) Portfolio Allowance Portfolio Allowance Portfolio Allowance
Originated loans:
Collectively evaluated for impairment $ 21,423.8 $ 196.5 $ 8,454.1 $ 27.3 $ 29,877.9 $ 223.8
Individually evaluated for impairment 141.2 4.6 92.1 2.4 233.3 7.0
Acquired loans:
PCI (1) 370.4 2.8 128.1 0.2 498.5 3.0
Purchased performing:
Collectively evaluated for impairment 1,769.8 0.6 193.9
— 1,963.7 0.6
Individually evaluated for impairment
—
— 1.9
— 1.9
—
Total $ 23,705.2 $ 204.5 $ 8,870.1 $ 29.9 $ 32,575.3 $ 234.4
(1)
Purchased credit impaired (“PCI”) loans
are evaluated for impairment on a pool basis.</t>
  </si>
  <si>
    <t>Summarized Recorded Investments, by Class of Loan, in Originated Non-Performing Loans</t>
  </si>
  <si>
    <t xml:space="preserve">The recorded investments, by class of loan, in
originated non-performing
June 30,
December 31,
(in millions) 2018 2017
Commercial:
Commercial real estate $ 20.3 $ 23.7
Commercial and industrial 50.1 32.6
Equipment financing 49.2 44.3
Total (1) 119.6 100.6
Retail:
Residential mortgage 33.5 32.7
Home equity 15.1 15.4
Other consumer
—
—
Total (2) 48.6 48.1
Total $ 168.2 $ 148.7
(1)
Reported net of government guarantees totaling
$2.6 million and $3.1 million at June 30, 2018 and
December 31, 2017,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June 30, 2018, the principal loan classes to which
these government guarantees relate are commercial and industrial
loans (93%) and commercial real estate loans (7%).
(2)
Includes $19.1 million and $15.2 million of
loans in the process of foreclosure at June 30, 2018 and
December 31, 2017, respectively. </t>
  </si>
  <si>
    <t>Summary of Recorded Investments in TDRs by Class of Loan</t>
  </si>
  <si>
    <t>The following tables summarize, by class of loan, the recorded
investments in loans modified as TDRs during the three and six
months ended June 30, 2018 and 2017. For purposes of this
disclosure, recorded investments represent amounts immediately
prior to and subsequent to the restructuring.
Three Months Ended June 30,
2018
Pre-Modification Post-Modification
Outstanding Outstanding
Number Recorded Recorded
(dollars in millions) of Contracts Investment Investment
Commercial:
Commercial real estate (1) 1 $ 0.3 $ 0.3
Commercial and industrial (2) 11 29.8 29.8
Equipment financing (3) 2 2.6 2.6
Total 14 32.7 32.7
Retail:
Residential mortgage (4) 7 2.7 2.7
Home equity (5) 25 1.8 1.8
Other consumer
—
—
—
Total 32 4.5 4.5
Total 46 $ 37.2 $ 37.2
(1)
Represents the following concessions: extension of
term (1 contract; recorded investment of $0.3 million).
(2)
Represents the following concessions: extension of
term (6 contracts; recorded investment of $15.5 million); reduced
payment and/or payment deferral (4 contracts; recorded investment
of $13.9 million); or a combination of concessions (1 contract;
recorded investment of $0.4 million).
(3)
Represents the following concessions: a combination of
concessions (2 contracts; recorded investment of $2.6 million).
(4)
Represents the following concessions: loans
restructured through bankruptcy (1 contract; recorded investment of
$0.1 million); reduced payment and/or payment deferral (2
contracts; recorded investment of $1.0 million); or a combination
of concessions (4 contracts; recorded investment of $1.6
million).
(5)
Represents the following concessions: loans
restructured through bankruptcy (19 contracts; recorded investment
of $1.1 million); or a combination of concessions (6 contracts;
recorded investment of $0.7 million).
Six Months Ended June 30,
2018
Pre-Modification Post-Modification
Outstanding Outstanding
Number Recorded Recorded
(dollars in millions) of Contracts Investment Investment
Commercial:
Commercial real estate (1) 5 $ 3.6 $ 3.6
Commercial and industrial (2) 24 44.9 44.9
Equipment financing (3) 11 10.1 10.1
Total 40 58.6 58.6
Retail:
Residential mortgage (4) 12 3.5 3.5
Home equity (5) 37 2.7 2.7
Other consumer
—
—
—
Total 49 6.2 6.2
Total 89 $ 64.8 $ 64.8
(1)
Represents the following concessions: extension of
term (5 contracts; recorded investment of $3.6 million).
(2)
Represents the following concessions: extension of
term (15 contracts; recorded investment of $27.1 million);
reduced payment and/or payment deferral (8 contracts; recorded
investment of $17.4 million); or a combination of concessions
(1 contract; recorded investment of $0.4 million).
(3)
Represents the following concessions: reduced payment
and/or payment deferral (6 contracts; recorded investment of $7.0
million); or a combination of concessions (5 contracts; recorded
investment of $3.1 million).
(4)
Represents the following concessions: loans
restructured through bankruptcy (3 contracts; recorded investment
of $0.2 million); reduced payment and/or payment deferral (5
contracts; recorded investment of $1.7 million); or a combination
of concessions (4 contracts; recorded investment of $1.6
million).
(5)
Represents the following concessions: loans
restructured through bankruptcy (26 contracts; recorded investment
of $1.7 million); reduced payment and/or payment deferral (4
contracts; recorded investment of $0.3 million); or a combination
of concessions (7 contracts; recorded investment of $0.7
million).
Three Months Ended June 30,
2017
Pre-Modification Post-Modification
Outstanding Outstanding
Number Recorded Recorded
(dollars in millions) of Contracts Investment Investment
Commercial:
Commercial real estate (1) 4 $ 1.3 $ 1.3
Commercial and industrial (2) 10 19.7 19.7
Equipment financing (3) 21 11.2 11.2
Total 35 32.2 32.2
Retail:
Residential mortgage (4) 22 3.2 3.2
Home equity (5) 24 1.2 1.2
Other consumer
—
—
—
Total 46 4.4 4.4
Total 81 $ 36.6 $ 36.6
(1)
Represents the following concessions: extension of
term (4 contracts; recorded investment of $1.3 million).
(2)
Represents the following concessions: extension of
term (8 contracts; recorded investment of $10.9 million); reduced
payment and/or payment deferral (1 contract; recorded investment of
$8.5 million); or a combination of concessions (1 contract;
recorded investment of $0.3 million).
(3)
Represents the following concessions: reduced payment
and/or payment deferral (10 contracts; recorded investment of $7.1
million); or a combination of concessions (11 contracts; recorded
investment of $4.1 million).
(4)
Represents the following concessions: loans
restructured through bankruptcy (19 contracts; recorded investment
of $2.5 million); reduced payment and/or payment deferral (1
contract; recorded investment of $0.3 million); or a combination of
concessions (2 contracts; recorded investment of $0.4 million).
(5)
Represents the following concessions: loans
restructured through bankruptcy (19 contracts; recorded investment
of $1.0 million); reduced payment and/or payment deferral (2
contracts; recorded investment of $0.1 million); or a combination
of concessions (3 contracts; recorded investment of $0.1
million).
Six Months Ended June 30,
2017
Pre-Modification Post-Modification
Outstanding Outstanding
Number Recorded Recorded
(dollars in millions) of Contracts Investment Investment
Commercial:
Commercial real estate (1) 7 $ 5.2 $ 5.2
Commercial and industrial (2) 19 28.0 28.0
Equipment financing (3) 42 17.1 17.1
Total 68 50.3 50.3
Retail:
Residential mortgage (4) 29 7.0 7.0
Home equity (5) 48 3.4 3.4
Other consumer
—
—
—
Total 77 10.4 10.4
Total 145 $ 60.7 $ 60.7
(1)
Represents the following concessions: extension of
term (4 contracts; recorded investment of $1.3 million); reduced
payment and/or payment deferral (2 contracts; recorded investment
of $2.2 million); or temporary rate reduction (1 contract; recorded
investment of $1.7 million).
(2)
Represents the following concessions: extension of
term (16 contracts; recorded investment of $18.3 million);
reduced payment and/or payment deferral (2 contracts; recorded
investment of $9.4 million); or a combination of concessions (1
contract; recorded investment of $0.3 million).
(3)
Represents the following concessions: reduced payment
and/or payment deferral (17 contracts; recorded investment of $9.4
million); or a combination of concessions (25 contracts; recorded
investment of $7.7 million).
(4)
Represents the following concessions: loans
restructured through bankruptcy (20 contracts; recorded investment
of $2.5 million); reduced payment and/or payment deferral (5
contracts; recorded investment of $1.7 million); or a combination
of concessions (4 contracts; recorded investment of $2.8
million).
(5)
Represents the following concessions: loans
restructured through bankruptcy (33 contracts; recorded investment
of $2.1 million); reduced payment and/or payment deferral (6
contracts; recorded investment of $0.4 million); or a combination
of concessions (9 contracts; recorded investment of $0.9
million).</t>
  </si>
  <si>
    <t>Summary of Recorded Investments in TDRs by Class of Loan, Subsequently Defaulted</t>
  </si>
  <si>
    <t>The following is a summary, by class of loan, of information
related to TDRs completed within the previous 12 months that
subsequently defaulted during the three and six months ended
June 30, 2018 and 2017. For purposes of this disclosure, the
previous 12 months is measured from July 1 of the respective
prior year and a default represents a previously-modified loan that
became past due 30 days or more during the three or six months
ended June 30, 2018 or 2017.
Three Months Ended June 30,
2018 2017
(dollars in millions) Number Recorded Number Recorded
Commercial:
Commercial real estate 2 $ 0.9
— $
—
Commercial and industrial 2 0.4 2 0.5
Equipment financing 2 2.1 1 0.4
Total 6 3.4 3 0.9
Retail:
Residential mortgage
—
—
—
—
Home equity 2 0.2 5 0.7
Other consumer
—
—
—
—
Total 2 0.2 5 0.7
Total 8 $ 3.6 8 $ 1.6
Six Months Ended June 30,
2018 2017
(dollars in millions) Number Recorded Number Recorded
Commercial:
Commercial real estate 2 $ 0.9
— $
—
Commercial and industrial 9 4.0 3 1.4
Equipment financing 7 7.5 7 1.9
Total 18 12.4 10 3.3
Retail:
Residential mortgage 2 0.5 7 1.8
Home equity 3 0.2 7 0.9
Other consumer
—
—
—
—
Total 5 0.7 14 2.7
Total 23 $ 13.1 24 $ 6.0</t>
  </si>
  <si>
    <t>Summary of Individually-Evaluated Impaired Loans by Class of Loan</t>
  </si>
  <si>
    <t>People’s United’s impaired loans consist of certain
loans that have been placed on non-accrual
As of June 30, 2018 As of December 31, 2017
(in millions) Unpaid Recorded Related Unpaid Recorded Related
Without a related allowance for loan losses:
Commercial:
Commercial real estate $ 30.2 $ 29.0 $
— $ 37.7 $ 36.3 $
—
Commercial and industrial 40.3 38.3
— 27.9 25.5
—
Equipment financing 34.7 31.1
— 36.9 32.8
—
Retail:
Residential mortgage 65.9 58.9
— 67.6 60.8
—
Home equity 23.2 19.6
— 24.0 20.2
—
Other consumer
—
—
—
—
—
—
Total $ 194.3 $ 176.9 $
— $ 194.1 $ 175.6 $
—
With a related allowance for loan losses:
Commercial:
Commercial real estate $ 10.3 $ 7.4 $ 1.1 $ 11.7 $ 9.9 $ 0.9
Commercial and industrial 22.6 21.2 4.2 26.9 26.0 2.6
Equipment financing 9.1 9.1 2.2 11.6 10.7 1.1
Retail:
Residential mortgage 10.9 10.9 1.8 11.4 11.4 1.7
Home equity 1.7 1.6 0.6 1.7 1.6 0.7
Other consumer
—
—
—
—
—
—
Total $ 54.6 $ 50.2 $ 9.9 $ 63.3 $ 59.6 $ 7.0
Total impaired loans:
Commercial:
Commercial real estate $ 40.5 $ 36.4 $ 1.1 $ 49.4 $ 46.2 $ 0.9
Commercial and industrial 62.9 59.5 4.2 54.8 51.5 2.6
Equipment financing 43.8 40.2 2.2 48.5 43.5 1.1
Total 147.2 136.1 7.5 152.7 141.2 4.6
Retail:
Residential mortgage 76.8 69.8 1.8 79.0 72.2 1.7
Home equity 24.9 21.2 0.6 25.7 21.8 0.7
Other consumer
—
—
—
—
—
—
Total 101.7 91.0 2.4 104.7 94.0 2.4
Total $ 248.9 $ 227.1 $ 9.9 $ 257.4 $ 235.2 $ 7.0</t>
  </si>
  <si>
    <t>Schedule of Impaired Financing Receivable</t>
  </si>
  <si>
    <t>The following tables summarize, by class of loan, the average
recorded investment and interest income recognized on impaired
loans for the periods indicated. The average recorded investment
amounts are based on month-end
Three Months Ended June 30,
2018 2017
(in millions) Average Interest Average Interest
Commercial:
Commercial real estate $ 40.7 $ 0.2 $ 56.9 $ 0.2
Commercial and industrial 50.5 0.7 68.5 0.4
Equipment financing 42.3
— 42.8 0.1
Total 133.5 0.9 168.2 0.7
Retail:
Residential mortgage 69.2 0.4 72.1 0.5
Home equity 20.9 0.1 21.1 0.1
Other consumer
—
—
—
—
Total 90.1 0.5 93.2 0.6
Total $ 223.6 $ 1.4 $ 261.4 $ 1.3
Six Months Ended June 30,
2018 2017
(in millions) Average Interest Average Interest
Commercial:
Commercial real estate $ 42.9 $ 0.5 $ 54.4 $ 0.6
Commercial and industrial 49.7 1.1 69.2 0.9
Equipment financing 41.7 0.1 41.4 0.2
Total 134.3 1.7 165.0 1.7
Retail:
Residential mortgage 69.9 0.9 71.6 0.9
Home equity 21.2 0.2 20.8 0.2
Other consumer
—
—
—
—
Total 91.1 1.1 92.4 1.1
Total $ 225.4 $ 2.8 $ 257.4 $ 2.8</t>
  </si>
  <si>
    <t>Summary of Aging Information by Class of Loan</t>
  </si>
  <si>
    <t>The following tables summarize, by class of loan, aging information
for originated loans:
Past Due
As of June 30, 2018 (in millions) Current 30-89 90 Days Total Total
Commercial:
Commercial real estate $ 9,859.1 $ 8.4 $ 11.9 $ 20.3 $ 9,879.4
Commercial and industrial 8,279.9 9.4 20.7 30.1 8,310.0
Equipment financing 3,473.1 78.3 15.4 93.7 3,566.8
Total 21,612.1 96.1 48.0 144.1 21,756.2
Retail:
Residential mortgage 6,579.5 23.5 22.6 46.1 6,625.6
Home equity 1,850.3 5.6 6.7 12.3 1,862.6
Other consumer 45.0 0.1
— 0.1 45.1
Total 8,474.8 29.2 29.3 58.5 8,533.3
Total originated loans $ 30,086.9 $ 125.3 $ 77.3 $ 202.6 $ 30,289.5
Included in the “Current”
and “30-89 non-performing non-accrual
Past Due
As of December 31, 2017 (in millions) Current 30-89 90 Days Total Total
Commercial:
Commercial real estate $ 10,102.3 $ 11.0 $ 13.3 $ 24.3 $ 10,126.6
Commercial and industrial 8,099.0 14.9 16.0 30.9 8,129.9
Equipment financing 3,219.7 83.1 5.7 88.8 3,308.5
Total 21,421.0 109.0 35.0 144.0 21,565.0
Retail:
Residential mortgage 6,487.3 32.8 20.5 53.3 6,540.6
Home equity 1,945.2 7.4 7.4 14.8 1,960.0
Other consumer 45.3 0.3
— 0.3 45.6
Total 8,477.8 40.5 27.9 68.4 8,546.2
Total originated loans $ 29,898.8 $ 149.5 $ 62.9 $ 212.4 $ 30,111.2</t>
  </si>
  <si>
    <t>Summary of Credit Quality Indicators by Class of Loan</t>
  </si>
  <si>
    <t>The following is a summary, by class of loan, of credit quality
indicators:
As of June 30, 2018 (in millions) Commercial Commercial Equipment Total
Commercial:
Originated loans:
Pass $ 9,626.1 $ 7,912.4 $ 3,162.6 $ 20,701.1
Special mention 143.1 130.1 98.3 371.5
Substandard 109.3 266.5 305.9 681.7
Doubtful 0.9 1.0
— 1.9
Total originated loans 9,879.4 8,310.0 3,566.8 21,756.2
Acquired loans:
Pass 823.9 446.2 537.1 1,807.2
Special mention 20.9 7.8
— 28.7
Substandard 36.9 59.3
— 96.2
Doubtful
—
—
—
—
Total acquired loans 881.7 513.3 537.1 1,932.1
Total $ 10,761.1 $ 8,823.3 $ 4,103.9 $ 23,688.3
As of June 30, 2018 (in millions) Residential Home Other Total
Retail:
Originated loans:
Low risk $ 3,360.2 $ 876.4 $ 29.2 $ 4,265.8
Moderate risk 2,760.1 601.2 6.4 3,367.7
High risk 505.3 385.0 9.5 899.8
Total originated loans 6,625.6 1,862.6 45.1 8,533.3
Acquired loans:
Low risk 137.9
—
— 137.9
Moderate risk 55.1
—
— 55.1
High risk 47.6 46.9 2.9 97.4
Total acquired loans 240.6 46.9 2.9 290.4
Total $ 6,866.2 $ 1,909.5 $ 48.0 $ 8,823.7
As of December 31, 2017 (in millions) Commercial Commercial Equipment Total
Commercial:
Originated loans:
Pass $ 9,859.3 $ 7,760.7 $ 2,899.9 $ 20,519.9
Special mention 159.4 124.0 91.8 375.2
Substandard 107.0 244.2 316.8 668.0
Doubtful 0.9 1.0
— 1.9
Total originated loans 10,126.6 8,129.9 3,308.5 21,565.0
Acquired loans:
Pass 892.0 520.0 596.9 2,008.9
Special mention 14.8 15.2
— 30.0
Substandard 35.3 66.0
— 101.3
Doubtful
—
—
—
—
Total acquired loans 942.1 601.2 596.9 2,140.2
Total $ 11,068.7 $ 8,731.1 $ 3,905.4 $ 23,705.2
As of December 31, 2017 (in millions) Residential Home Other Total
Retail:
Originated loans:
Low risk $ 3,292.1 $ 925.6 $ 28.2 $ 4,245.9
Moderate risk 2,738.8 640.0 7.1 3,385.9
High risk 509.7 394.4 10.3 914.4
Total originated loans 6,540.6 1,960.0 45.6 8,546.2
Acquired loans:
Low risk 148.0
—
— 148.0
Moderate risk 65.7
—
— 65.7
High risk 51.4 55.2 3.6 110.2
Total acquired loans 265.1 55.2 3.6 323.9
Total $ 6,805.7 $ 2,015.2 $ 49.2 $ 8,870.1</t>
  </si>
  <si>
    <t>Summarized Activity in Accretable Yield for PCI Loan Portfolio</t>
  </si>
  <si>
    <t>The following table summarizes activity in the accretable yield for
the PCI loan portfolio:
Three Months Ended Six Months Ended
(in millions)
2018
2017 2018 2017
Balance at beginning of period $ 207.5 $ 241.7 $ 219.7 $ 255.4
Acquisitions
— 13.1
— 13.1
Accretion (6.0 ) (7.8 ) (12.3 ) (15.4 )
Reclassification from nonaccretable difference for loans with
improved cash flows (1)
—
—
—
—
Other changes in expected cash flows (2) (11.3 ) (13.6 ) (17.2 ) (19.7 )
Balance at end of period $ 190.2 $ 233.4 $ 190.2 $ 233.4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t>
  </si>
  <si>
    <t>Stockholders' Equity (Tables)</t>
  </si>
  <si>
    <t>Schedule of Accumulated Other Comprehensive Loss</t>
  </si>
  <si>
    <t>The following is a summary of the changes in the components of
AOCL, which are included in People’s United’s
stockholders’ equity on an after-tax
(in millions) Pension Net Unrealized Available-for-Sale Net Unrealized Held-to-Maturity Net Unrealized Total
Balance at December 31, 2017 $ (144.1 ) $ (21.6 ) $ (15.1 ) $ (0.9 ) $ (181.7 )
Other comprehensive income (loss) before reclassifications
— (44.2 )
— (2.0 ) (46.2 )
Amounts reclassified from AOCL (1) 3.0 (0.1 ) 1.6
— 4.5
Current period other comprehensive income (loss) 3.0 (44.3 ) 1.6 (2.0 ) (41.7 )
Transition adjustments related to adoption of new accounting
standards (2) (30.0 ) (3.9 ) (3.2 ) (0.2 ) (37.3 )
Balance at June 30, 2018 $ (171.1 ) $ (69.8 ) $ (16.7 ) $ (3.1 ) $ (260.7 )
(in millions) Pension Net Unrealized Available-for-Sale Net Unrealized Held-to-Maturity Net Unrealized Total
Balance at December 31, 2016 $ (145.6 ) $ (32.3 ) $ (17.4 ) $ 0.3 $ (195.0 )
Other comprehensive income before reclassifications
— 7.5
— 0.3 7.8
Amounts reclassified from AOCL (1) 1.9 9.9 1.0 (0.2 ) 12.6
Current period other comprehensive income 1.9 17.4 1.0 0.1 20.4
Balance at June 30, 2017 $ (143.7 ) $ (14.9 ) $ (16.4 ) $ 0.4 $ (174.6 )
(1) See the following table for details
about these reclassifications.
(2) See Note 13.</t>
  </si>
  <si>
    <t>Summary of Amounts Reclassified from AOCL</t>
  </si>
  <si>
    <t>The following is a summary of the amounts reclassified from
AOCL:
Amounts Reclassified from AOCL
Affected Line Item in the Statement Where Net Income is Presented
(in millions) Three Months Ended Six Months Ended
2018
2017
2018
2017
Details about components of AOCL:
Amortization of pension and other postretirement plans items:
Net actuarial loss $ (2.1 ) $ (1.7 ) $ (4.2 ) $ (3.4 ) (1)
Prior service credit 0.1 0.2 0.2 0.4 (1)
(2.0 ) (1.5 ) (4.0 ) (3.0 ) Income before income tax expense
0.7 0.6 1.0 1.1 Income tax expense
(1.3 ) (0.9 ) (3.0 ) (1.9 ) Net income
Reclassification adjustment for net realized gains (losses) on debt
securities available-for-sale
— 0.1 0.1 (15.6 )
Income before income tax expense (2)
— (0.1 )
— 5.7 Income tax expense
—
— 0.1 (9.9 ) Net income
Amortization of unrealized losses on debt securities transferred
to held-to-maturity (1.2 ) (0.9 ) (2.1 ) (1.7 )
Income before income tax expense (3)
0.3 0.4 0.5 0.7 Income tax expense
(0.9 ) (0.5 ) (1.6 ) (1.0 ) Net income
Amortization of unrealized gains and losses on cash flow
hedges:
Interest rate swaps (0.1 ) 0.4
— 0.3 (5)
Interest rate locks (4)
—
—
—
— (5)
(0.1 ) 0.4
— 0.3 Income before income tax expense
0.1 (0.1 )
— (0.1 ) Income tax expense
— 0.3
— 0.2 Net income
Total reclassifications for the period $ (2.2 ) $ (1.1 ) $ (4.5 ) $ (12.6 )
(1)
Included in the computation of net periodic benefit
income (expense) reflected in other non-interest
(2)
Included in other non-interest
(3)
Included in interest and dividend income -
securities.
(4)
Amount reclassified from AOCL totaled less than
$0.1 million for all periods.
(5)
Included in interest expense - notes and
debentures.</t>
  </si>
  <si>
    <t>Earnings Per Common Share (Tables)</t>
  </si>
  <si>
    <t>Basic and Diluted Earnings Per Common Share, Reflecting Application of Two-Class Method</t>
  </si>
  <si>
    <t xml:space="preserve">The following is an analysis of People’s United’s basic
and diluted earnings per common share (“EPS”),
reflecting the application of the two-class
Three Months Ended Six Months Ended
(in millions, except per common share data) 2018 2017 2018 2017
Net income available to common shareholders $ 106.7 $ 65.8 $ 211.1 $ 133.1
Dividends paid on and undistributed earnings allocated to
participating securities
— (0.1 ) (0.1 ) (0.3 )
Earnings attributable to common shareholders $ 106.7 $ 65.7 $ 211.0 $ 132.8
Weighted average common shares outstanding for basic EPS 340.7 336.6 340.2 322.8
Effect of dilutive equity-based awards 3.8 1.9 4.0 2.1
Weighted average common shares and common-equivalent shares for
diluted EPS 344.5 338.5 344.2 324.9
EPS:
Basic $ 0.31 $ 0.20 $ 0.62 $ 0.42
Diluted 0.31 0.19 0.61 0.41 </t>
  </si>
  <si>
    <t>Goodwill and Other Acquisition-Related Intangible Assets (Tables)</t>
  </si>
  <si>
    <t>Schedule of Changes in Carrying Amount of Goodwill</t>
  </si>
  <si>
    <t>Changes in the carrying amounts of People’s United’s
goodwill for the six months ended June 30, 2018 and 2017 are
summarized as follows:
Operating Segment Total
(in millions) Commercial Retail Wealth
Balance at December 31, 2017 $ 1,600.3 $ 720.1 $ 91.0 $ 2,411.4
Acquisition of Vend Lease 23.8
—
— 23.8
Balance at June 30, 2018 $ 1,624.1 $ 720.1 $ 91.0 $ 2,435.2
Operating Segment Total
(in millions) Commercial Retail Wealth
Balance at December 31, 2016 $ 1,222.1 $ 679.6 $ 91.0 $ 1,992.7
Acquisition of Suffolk Bancorp 229.8 40.5
— 270.3
Balance at June 30, 2017 $ 1,451.9 $ 720.1 $ 91.0 $ 2,263.0</t>
  </si>
  <si>
    <t>Employee Benefit Plans (Tables)</t>
  </si>
  <si>
    <t>Components of Net Periodic Benefit (Income) Expense and Other Amounts</t>
  </si>
  <si>
    <t>Components of net periodic benefit (income) expense and other
amounts recognized in other comprehensive income (loss) for the
People’s Qualified Plan, the Chittenden Qualified Plan and
the Supplemental Plans (together the “Pension Plans”)
and the Other Postretirement Plan are as follows:
Pension Plans Other
Three months ended June 30 (in millions) 2018 2017
2018
2017
Net periodic benefit (income) expense:
Interest cost $ 4.9 $ 5.0 $ 0.2 $ 0.2
Expected return on plan assets (10.9 ) (9.8 )
—
—
Recognized net actuarial loss 2.0 1.7 0.1
—
Recognized prior service credit (0.1 ) (0.2 )
—
—
Settlements 0.5 1.0
—
—
Net periodic benefit (income) expense (1) $ (3.6 ) $ (2.3 ) $ 0.3 $ 0.2
Pension Plans Other
Six months ended June 30 (in millions) 2018 2017
2018
2017
Net periodic benefit (income) expense:
Interest cost $ 9.7 $ 9.4 $ 0.4 $ 0.4
Expected return on plan assets (21.8 ) (18.7 )
—
—
Recognized net actuarial loss 4.0 3.3 0.2 0.1
Recognized prior service credit (0.2 ) (0.4 )
—
—
Settlements 0.9 1.5
—
—
Net periodic benefit (income) expense (1) (7.4 ) (4.9 ) 0.6 0.5
Other changes in plan assets and benefit obligations recognized in
other comprehensive income (loss):
Net actuarial loss (4.0 ) (3.3 ) (0.2 ) (0.1 )
Prior service credit 0.2 0.4
—
—
Total pre-tax (3.8 ) (2.9 ) (0.2 ) (0.1 )
Total recognized in net periodic benefit (income) expense and other
comprehensive income (loss) $ (11.2 ) $ (7.8 ) $ 0.4 $ 0.4
(1) As discussed in Note 13, amounts are
included in other non-interest</t>
  </si>
  <si>
    <t>Fair Value Measurements (Tables)</t>
  </si>
  <si>
    <t>Assets and Liabilities Measured at Fair Value on Recurring Basis</t>
  </si>
  <si>
    <t>The following tables summarize People’s United’s
financial instruments that are measured at fair value on a
recurring basis:
Fair Value Measurements Using
As of June 30, 2018 (in millions) Level 1 Level 2 Level 3 Total
Financial assets:
Trading debt securities:
U.S. Treasury $ 8.2 $
— $
— $ 8.2
Debt securities available-for-sale:
U.S. Treasury and agency 656.3
—
— 656.3
GSE mortgage-backed securities
— 2,588.8
— 2,588.8
Equity securities 9.9
—
— 9.9
Other assets:
Exchange-traded funds 37.1
—
— 37.1
Mutual funds 3.5
—
— 3.5
Fixed income securities
— 0.5
— 0.5
Interest rate swaps
— 50.8
— 50.8
Interest rate caps
— 3.5
— 3.5
Foreign exchange contracts
— 0.3
— 0.3
Forward commitments to sell residential
— 0.3
— 0.3
Total $ 715.0 $ 2,644.2 $
— $ 3,359.2
Financial liabilities:
Interest rate swaps $
— $ 179.2 $
— $ 179.2
Interest rate caps
— 3.5
— 3.5
Risk participation agreements (1)
—
—
—
—
Foreign exchange contracts
— 0.7
— 0.7
Interest rate-lock commitments on residential
— 0.3
— 0.3
Total $
— $ 183.7 $
— $ 183.7
Fair Value Measurements Using
As of December 31, 2017 (in millions) Level 1 Level 2 Level 3 Total
Financial assets:
Trading debt securities:
U.S. Treasury $ 8.2 $
— $
— $ 8.2
Debt securities available-for-sale:
U.S. Treasury and agency 668.8
—
— 668.8
GSE mortgage-backed securities
— 2,456.5
— 2,456.5
Equity securities 8.7
—
— 8.7
Other assets:
Exchange-traded funds 36.5
—
— 36.5
Mutual funds 3.5
—
— 3.5
Fixed income securities
— 1.3
— 1.3
Interest rate swaps
— 74.8
— 74.8
Interest rate caps
— 2.8
— 2.8
Foreign exchange contracts
— 0.1
— 0.1
Forward commitments to sell residential
— 0.2
— 0.2
Total $ 725.7 $ 2,535.7 $
— $ 3,261.4
Financial liabilities:
Interest rate swaps $
— $ 84.9 $
— $ 84.9
Interest rate caps
— 2.8
— 2.8
Risk participation agreements (1)
—
—
—
—
Foreign exchange contracts
— 0.4
— 0.4
Interest rate-lock commitments on residential
— 0.2
— 0.2
Total $
— $ 88.3 $
— $ 88.3
(1) At both June 30, 2018 and
December 31, 2017, the fair value of risk participation
agreements totaled less than $0.1 million (see Note 11).</t>
  </si>
  <si>
    <t>Assets Measured at Fair Value on Non-Recurring Basis</t>
  </si>
  <si>
    <t>The following tables summarize People’s United’s assets
that are measured at fair value on a non-recurring
Fair Value Measurements Using
As of June 30, 2018 (in millions) Level 1 Level 2 Level 3 Total
Loans held-for-sale $
— $ 17.1 $
— $ 17.1
Impaired loans (2)
—
— 50.2 50.2
REO and repossessed assets (3)
—
— 18.8 18.8
Total $
— $ 17.1 $ 69.0 $ 86.1
Fair Value Measurements Using
As of December 31, 2017 (in millions) Level 1 Level 2 Level 3 Total
Loans held-for-sale $
— $ 16.6 $
— $ 16.6
Impaired loans (2)
—
— 59.6 59.6
REO and repossessed assets (3)
—
— 19.4 19.4
Total $
— $ 16.6 $ 79.0 $ 95.6
(1) Consists of residential mortgage
loans; no fair value adjustments were recorded for the six months
ended June 30, 2018 and 2017.
(2) Represents the recorded investment in
originated impaired loans with a related allowance for loan losses
measured in accordance with applicable accounting guidance. The
total consists of $37.7 million of Commercial loans and
$12.5 million of Retail loans at June 30, 2018. The
provision for loan losses on impaired loans totaled
$6.3 million and $4.2 million for the six months ended
June 30, 2018 and 2017, respectively.
(3) Represents: (i) $9.3 million of
commercial REO; (ii) $5.8 million of residential REO; and
(iii) $3.7 million of repossessed assets at June 30,
2018. Charge-offs to the allowance for loan losses related to loans
that were transferred to REO or repossessed assets totaled
$1.0 million and $1.9 million for the six months ended
June 30, 2018 and 2017, respectively. Write downs and net loss
on sale of foreclosed/repossessed assets charged to non-interest</t>
  </si>
  <si>
    <t>Carrying Amounts and Estimated Fair Values of Financial Instruments</t>
  </si>
  <si>
    <t>The following tables summarize the carrying amounts, estimated fair
values and placement in the fair value hierarchy of People’s
United’s financial instruments that are not measured at fair
value either on a recurring or non-recurring
Estimated Fair
Value
Carrying Measurements Using
As of June 30, 2018 (in millions) Level 1 Level 2 Level 3 Total
Financial assets:
Cash and due from banks $ 462.7 $ 462.7 $
— $
— $ 462.7
Short-term investments 253.1
— 253.1
— 253.1
Debt securities held-to-maturity 3,718.7
— 3,674.7 1.5 3,676.2
FHLB and FRB stock 342.2
— 342.2
— 342.2
Total loans, net (1) 32,225.0
— 6,554.5 25,212.0 31,766.5
Financial liabilities:
Time deposits 5,621.5
— 5,585.7
— 5,585.7
Other deposits 26,846.7
— 26,846.7
— 26,846.7
FHLB advances 3,510.1
— 3,510.6
— 3,510.6
Federal funds purchased 855.0
— 855.0
— 855.0
Customer repurchase agreements 254.9
— 254.9
— 254.9
Other borrowings 19.1
— 19.1
— 19.1
Notes and debentures 888.7
— 889.2
— 889.2
(1) Excludes impaired loans totaling
$50.2 million measured at fair value on a non-recurring
Estimated Fair
Value
Carrying Measurements Using
As of December 31, 2017 (in millions) Level 1 Level 2 Level 3 Total
Financial assets:
Cash and due from banks $ 505.1 $ 505.1 $
— $
— $ 505.1
Short-term investments 377.5
— 377.5
— 377.5
Debt securities held-to-maturity 3,588.1
— 3,632.2 1.5 3,633.7
FHLB and FRB stock 312.3
— 312.3
— 312.3
Total loans, net (1) 32,281.3
— 6,632.2 25,495.3 32,127.5
Financial liabilities:
Time deposits 5,454.3
— 5,441.1
— 5,441.1
Other deposits 27,602.0
— 27,602.0
— 27,602.0
FHLB advances 2,774.4
— 2,775.3
— 2,775.3
Federal funds purchased 820.0
— 820.0
— 820.0
Customer repurchase agreements 301.6
— 301.6
— 301.6
Other borrowings 207.8
— 207.2
— 207.2
Notes and debentures 901.6
— 910.1
— 910.1
(1) Excludes impaired loans totaling
$59.6 million measured at fair value on a non-recurring</t>
  </si>
  <si>
    <t>Derivative Financial Instruments and Hedging Activities (Tables)</t>
  </si>
  <si>
    <t>Schedule of Notional Amounts and Fair Values of Derivatives Outstanding</t>
  </si>
  <si>
    <t>The table below provides a summary of the notional amounts and fair
values (presented on a gross basis) of derivatives outstanding:
Fair Values (1)
Notional Amounts Assets Liabilities
(in millions) Type of June 30, Dec. 31, June 30, Dec. 31, June 30, Dec. 31,
Derivatives Not Designated as Hedging Instruments:
Interest rate swaps:
Commercial customers N/A $ 6,520.1 $ 5,769.1 $ 26.1 $ 64.7 $ 169.3 $ 61.2
Institutional counterparties N/A 6,226.2 5,775.9 24.7 10.1 9.9 23.7
Interest rate caps:
Commercial customers N/A 325.2 649.2
—
— 3.5 2.8
Institutional counterparties N/A 325.2 649.2 3.5 2.8
—
—
Risk participation agreements (2) N/A 434.6 439.4
—
—
—
—
Foreign exchange contracts N/A 56.7 46.5 0.3 0.1 0.7 0.4
Forward commitments to sell residential mortgage loans N/A 25.3 16.4 0.3 0.2
—
—
Interest rate-lock commitments on residential mortgage loans N/A 38.6 18.3
—
— 0.3 0.2
Total 54.9 77.9 183.7 88.3
Derivatives Designated as Hedging Instruments:
Interest rate swaps:
Subordinated notes Fair value 375.0 375.0
—
—
—
—
Loans Cash flow 210.0 210.0
—
—
—
—
Total
—
—
—
—
Total fair value of derivatives $ 54.9 $ 77.9 $ 183.7 $ 88.3
(1)
Assets are recorded in other assets and liabilities
are recorded in other liabilities.
(2)
Fair value totaled less than $0.1 million at both
dates.</t>
  </si>
  <si>
    <t>Impact of Derivatives on Pre-Tax Income and Accumulated Other Comprehensive Loss</t>
  </si>
  <si>
    <t>The following table summarizes the impact of People’s
United’s derivatives on pre-tax
Amount of Pre-Tax Gain (Loss)
Amount of Pre-Tax
Type of Recognized in Earnings (1) Recognized in AOCL
Six months ended June 30 (in millions) 2018 2017 2018 2017
Derivatives Not Designated as Hedging Instruments:
Interest rate swaps:
Commercial customers N/A $ (139.1 ) $ 35.5 $
— $
—
Institutional counterparties N/A 144.1 (31.5 )
—
—
Interest rate caps:
Commercial customers N/A (0.6 ) 1.1
—
—
Institutional counterparties N/A 0.6 (0.6 )
—
—
Foreign exchange contracts N/A 0.2 0.2
—
—
Risk participation agreements N/A 0.3 0.4
—
—
Forward commitments to sell residential mortgage loans N/A
— 0.4
—
—
Interest rate-lock commitments on residential mortgage loans N/A
— (0.4 )
—
—
Total 5.5 5.1
—
—
Derivatives Designated as Hedging Instruments:
Interest rate swaps Fair value (1.5 ) 3.6
—
—
Interest rate swaps Cash flow
— 0.3 (2.6 ) 0.4
Interest rate locks (2) Cash flow
—
—
—
—
Total (1.5 ) 3.9 (2.6 ) 0.4
Total $ 4.0 $ 9.0 $ (2.6 ) $ 0.4
(1) Amounts recognized in earnings are
recorded in interest income, interest expense or other non-interest non-interest
(2) Income totaled less than
$0.1 million for both periods.</t>
  </si>
  <si>
    <t>Balance Sheet Offsetting (Tables)</t>
  </si>
  <si>
    <t>Summary of Gross Presentation, Financial Instruments that are Eligible for Offset Not Offset in Consolidated Statement of Condition</t>
  </si>
  <si>
    <t>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11. The Company’s derivative
contracts with commercial customers and customer repurchase
agreements are not subject to master netting arrangements and,
therefore, have been excluded from the tables below.
Gross Gross Net
Gross Amounts Not Offset
Financial Net
As of June 30, 2018 (in millions) Instruments Collateral Amount
Financial assets:
Interest rate swaps:
Counterparty A $ 4.7 $
— $ 4.7 $ (1.3 ) $ (3.1 ) $ 0.3
Counterparty B 4.0
— 4.0 (3.3 ) (0.5 ) 0.2
Counterparty C 8.0
— 8.0 (1.2 ) (6.5 ) 0.3
Counterparty D 6.0
— 6.0 (2.1 ) (3.9 )
—
Counterparty E
—
—
—
—
—
—
Other counterparties 5.5
— 5.5 (0.2 ) (5.0 ) 0.3
Foreign exchange contracts 0.3
— 0.3
—
— 0.3
Total $ 28.5 $
— $ 28.5 $ (8.1 ) $ (19.0 ) $ 1.4
Financial liabilities:
Interest rate swaps:
Counterparty A $ 1.3 $
— $ 1.3 $ (1.3 ) $
— $
—
Counterparty B 3.3
— 3.3 (3.3 )
—
—
Counterparty C 1.2
— 1.2 (1.2 )
—
—
Counterparty D 2.1
— 2.1 (2.1 )
—
—
Counterparty E 1.8
— 1.8
—
— 1.8
Other counterparties 0.2
— 0.2 (0.2 )
—
—
Foreign exchange contracts 0.7
— 0.7
—
— 0.7
Total $ 10.6 $
— $ 10.6 $ (8.1 ) $
— $ 2.5
Gross Gross Net
Gross Amounts Not Offset
Financial Net
As of December 31, 2017 (in millions) Instruments Collateral Amount
Financial assets:
Interest rate swaps:
Counterparty A $ 2.6 $
— $ 2.6 $ (2.5 ) $
— $ 0.1
Counterparty B 1.6
— 1.6 (1.6 )
—
—
Counterparty C 2.6
— 2.6 (2.6 )
—
—
Counterparty D 3.5
— 3.5 (3.5 )
—
—
Counterparty E
—
—
—
—
—
—
Other counterparties 2.6
— 2.6 (0.2 ) (2.4 )
—
Foreign exchange contracts 0.1
— 0.1
—
— 0.1
Total $ 13.0 $
— $ 13.0 $ (10.4 ) $ (2.4 ) $ 0.2
Financial liabilities:
Interest rate swaps:
Counterparty A $ 2.5 $
— $ 2.5 $ (2.5 ) $
— $
—
Counterparty B 5.6
— 5.6 (1.6 ) (4.0 )
—
Counterparty C 2.8
— 2.8 (2.6 ) (0.2 )
—
Counterparty D 4.7
— 4.7 (3.5 ) (1.2 )
—
Counterparty E 7.3
— 7.3
—
— 7.3
Other counterparties 0.8
— 0.8 (0.2 ) (0.6 )
—
Foreign exchange contracts 0.4
— 0.4
—
— 0.4
Total $ 24.1 $
— $ 24.1 $ (10.4 ) $ (6.0 ) $ 7.7</t>
  </si>
  <si>
    <t>Summary of Collateral Swaps</t>
  </si>
  <si>
    <t>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June 30, 2018 and
December 31, 2017, the Company posted as collateral marketable
securities with fair values of $455.8 million and
$453.8 million, respectively, and, in turn, accepted as
collateral marketable securities with fair values of
$462.5 million and $461.9 million, respectively.
As of June 30, 2018 (in millions) Gross Gross Net
Total resale agreements $ 450.0 $ (450.0 ) $
—
Total repurchase agreements $ 450.0 $ (450.0 ) $
—
As of December 31, 2017 (in millions) Gross Gross Net
Total resale agreements $ 450.0 $ (450.0 ) $
—
Total repurchase agreements $ 450.0 $ (450.0 ) $
—</t>
  </si>
  <si>
    <t>General - Additional Information (Detail) $ in Millions</t>
  </si>
  <si>
    <t>Jun. 30, 2018USD ($)</t>
  </si>
  <si>
    <t>Jun. 30, 2017USD ($)</t>
  </si>
  <si>
    <t>Jun. 30, 2018USD ($)Branches</t>
  </si>
  <si>
    <t>Jun. 27, 2018USD ($)</t>
  </si>
  <si>
    <t>Dec. 31, 2017USD ($)</t>
  </si>
  <si>
    <t>Description of Business and Summary of Significant Accounting Policies [Line Items]</t>
  </si>
  <si>
    <t>Affordable housing investments</t>
  </si>
  <si>
    <t>Future contingent commitments</t>
  </si>
  <si>
    <t>Amortization period</t>
  </si>
  <si>
    <t>10 years</t>
  </si>
  <si>
    <t>Income tax expense</t>
  </si>
  <si>
    <t>Vend Lease [Member]</t>
  </si>
  <si>
    <t>Payment to acquire lease and loan portfolio</t>
  </si>
  <si>
    <t>First Connecticut [Member]</t>
  </si>
  <si>
    <t>Conversion of common stock description</t>
  </si>
  <si>
    <t>Each share of First Connecticut common stock will be converted into the right to receive 1.725 shares of People's United common stock</t>
  </si>
  <si>
    <t>Conversion of common stock ratio</t>
  </si>
  <si>
    <t>Conversion of stock, transaction value</t>
  </si>
  <si>
    <t>Total assets of acquiring company</t>
  </si>
  <si>
    <t>Number of branches acquired | Branches</t>
  </si>
  <si>
    <t>Cash and Cash Equivalents and Securities - Additional Information (Detail)</t>
  </si>
  <si>
    <t>1 Months Ended</t>
  </si>
  <si>
    <t>12 Months Ended</t>
  </si>
  <si>
    <t>Jan. 31, 2018USD ($)</t>
  </si>
  <si>
    <t>Jun. 30, 2018USD ($)SecuritySecurities</t>
  </si>
  <si>
    <t>Mar. 31, 2017USD ($)</t>
  </si>
  <si>
    <t>Investment [Line Items]</t>
  </si>
  <si>
    <t>Restricted cash</t>
  </si>
  <si>
    <t>Debt security available for sale with a fair value pledged with collateral for public deposits</t>
  </si>
  <si>
    <t>Debt security available for sale with a held-to-maturity pledged with collateral for public deposits</t>
  </si>
  <si>
    <t>Number of debt securities classified as available-for-sale | Security</t>
  </si>
  <si>
    <t>Number of debt securities classified as held-to-maturity | Securities</t>
  </si>
  <si>
    <t>Number of debt securities owned | Security</t>
  </si>
  <si>
    <t>Percentage of securities available for sale</t>
  </si>
  <si>
    <t>43.00%</t>
  </si>
  <si>
    <t>Available for sale of securities gross unrealized losses</t>
  </si>
  <si>
    <t>Held to maturity securities gross unrealized losses</t>
  </si>
  <si>
    <t>Impairment losses on securities recognized in earnings</t>
  </si>
  <si>
    <t>Amortized cost of mortgage-backed securities</t>
  </si>
  <si>
    <t>Gain (loss) on sales of Mortgage Backed Securities</t>
  </si>
  <si>
    <t>Impairment of investments</t>
  </si>
  <si>
    <t>Federal Reserve Bank stock percentage</t>
  </si>
  <si>
    <t>6.00%</t>
  </si>
  <si>
    <t>Federal Reserve Bank of New York [Member]</t>
  </si>
  <si>
    <t>Interest-bearing deposits</t>
  </si>
  <si>
    <t>Federal funds sold and yield</t>
  </si>
  <si>
    <t>1.95%</t>
  </si>
  <si>
    <t>1.50%</t>
  </si>
  <si>
    <t>Acquired shares of capital stock</t>
  </si>
  <si>
    <t>FHLB of New York [Member]</t>
  </si>
  <si>
    <t>FHLB of Boston [Member]</t>
  </si>
  <si>
    <t>Accounting Standards Update 2016-01 [Member]</t>
  </si>
  <si>
    <t>Equity securities with an amortized cost</t>
  </si>
  <si>
    <t>Cumulative-effect transition adjustment to retained earnings, net of tax</t>
  </si>
  <si>
    <t>GSE Mortgage-Backed Securities [Member]</t>
  </si>
  <si>
    <t>Available for sale securities average maturity period</t>
  </si>
  <si>
    <t>9 years</t>
  </si>
  <si>
    <t>State and Municipal [Member]</t>
  </si>
  <si>
    <t>12 years</t>
  </si>
  <si>
    <t>U.S. Treasury and CMO Securities [Member]</t>
  </si>
  <si>
    <t>Maximum [Member]</t>
  </si>
  <si>
    <t>Debt securities with unrealized losses</t>
  </si>
  <si>
    <t>Cash and Cash Equivalents and Securities - Available-for-Sale and Held-to-Maturity Debt Securities Gains (Losses) (Detail) - USD ($) $ in Millions</t>
  </si>
  <si>
    <t>Investment Holdings [Line Items]</t>
  </si>
  <si>
    <t>Amortized Cost</t>
  </si>
  <si>
    <t>Gross Unrealized Gains</t>
  </si>
  <si>
    <t>Gross Unrealized Losses</t>
  </si>
  <si>
    <t>Fair Value</t>
  </si>
  <si>
    <t>Held to maturity Securities, Amortized Cost</t>
  </si>
  <si>
    <t>Securities held to maturity, Gross Unrealized Gains</t>
  </si>
  <si>
    <t>Securities held to maturity, Gross Unrealized Losses</t>
  </si>
  <si>
    <t>Total securities held to maturity, Fair Value</t>
  </si>
  <si>
    <t>U.S. Treasury and Agency [Member]</t>
  </si>
  <si>
    <t>Corporate [Member]</t>
  </si>
  <si>
    <t>Other [Member]</t>
  </si>
  <si>
    <t>Cash and Cash Equivalents and Securities - Summary of Amortized Cost and Fair Value of Debt Securities Based on Remaining Period to Contractual Maturity (Detail) - USD ($) $ in Millions</t>
  </si>
  <si>
    <t>Available for Sale, Amortized Cost, Within 1 year</t>
  </si>
  <si>
    <t>Available for Sale, Amortized Cost, After 1 but within 5 years</t>
  </si>
  <si>
    <t>Available for Sale, Amortized Cost, After 5 but within 10 years</t>
  </si>
  <si>
    <t>Available for Sale, Amortized Cost, After 10 years</t>
  </si>
  <si>
    <t>Available for Sale, Fair Value, Within 1 year</t>
  </si>
  <si>
    <t>Available for Sale, Fair Value, After 1 but within 5 years</t>
  </si>
  <si>
    <t>Available for Sale, Fair Value, After 5 but within 10 years</t>
  </si>
  <si>
    <t>Available for Sale, Fair Value, After 10 years</t>
  </si>
  <si>
    <t>Available for Sale, Fair Value, Total</t>
  </si>
  <si>
    <t>Held to Maturity, Amortized Cost, Within 1 year</t>
  </si>
  <si>
    <t>Held to Maturity, Amortized Cost, After 1 but within 5 years</t>
  </si>
  <si>
    <t>Held to Maturity, Amortized Cost, After 5 but within 10 years</t>
  </si>
  <si>
    <t>Held to Maturity, Amortized Cost, After 10 years</t>
  </si>
  <si>
    <t>Held to Maturity, Fair Value, Within 1 year</t>
  </si>
  <si>
    <t>Held to Maturity, Fair Value, After 1 but within 5 years</t>
  </si>
  <si>
    <t>Held to Maturity, Fair Value, After 5 but within 10 years</t>
  </si>
  <si>
    <t>Held to Maturity, Fair Value, After 10 years</t>
  </si>
  <si>
    <t>Held to Maturity, Fair Value, Total</t>
  </si>
  <si>
    <t>Cash and Cash Equivalents and Securities - Continuous Unrealized Loss Position on Available-for-Sale and Held-to-Maturities Securities (Detail) - USD ($) $ in Millions</t>
  </si>
  <si>
    <t>Schedule Of Available For Sale And Held To Maturity Securities [Line Item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Total, Fair Value</t>
  </si>
  <si>
    <t>Continuous Unrealized Loss Position, Total, Unrealized Losses</t>
  </si>
  <si>
    <t>Held To Maturity Securities, Continuous Unrealized Loss Position, Less Than 12 Months, Fair Value</t>
  </si>
  <si>
    <t>Held To Maturity Securities, Continuous Unrealized Loss Position, Less Than 12 Months, Unrealized Losses</t>
  </si>
  <si>
    <t>Held To Maturity Securities, Continuous Unrealized Loss Position, 12 Months Or Longer, Fair Value</t>
  </si>
  <si>
    <t>Held To Maturity Securities, Continuous Unrealized Loss Position, 12 Months Or Longer, Unrealized Losses</t>
  </si>
  <si>
    <t>Held To Maturity Securities, Continuous Unrealized Loss Position, Total, Fair Value</t>
  </si>
  <si>
    <t>Held To Maturity Securities, Continuous Unrealized Loss Position, Total, Unrealized Losses</t>
  </si>
  <si>
    <t>Available for Sale Securities, Continuous Unrealized Loss Position, Less Than 12 Months, Fair Value</t>
  </si>
  <si>
    <t>Available for Sale Securities, Continuous Unrealized Loss Position, Less Than 12 Months, Unrealized Losses</t>
  </si>
  <si>
    <t>Available for Sale Securities, Continuous Unrealized Loss Position, 12 Months Or Longer, Fair Value</t>
  </si>
  <si>
    <t>Available for Sale Securities, Continuous Unrealized Loss Position, 12 Months Or Longer, Unrealized Losses</t>
  </si>
  <si>
    <t>Available for Sale Securities, Continuous Unrealized Loss Position, Total, Fair Value</t>
  </si>
  <si>
    <t>Available for Sale Securities, Continuous Unrealized Loss Position, Total, Unrealized Losses</t>
  </si>
  <si>
    <t>Loans - Additional Information (Detail)</t>
  </si>
  <si>
    <t>Jun. 30, 2018USD ($)SegmentsRating</t>
  </si>
  <si>
    <t>Mar. 31, 2018USD ($)</t>
  </si>
  <si>
    <t>Dec. 31, 2016USD ($)</t>
  </si>
  <si>
    <t>Dec. 31, 2011USD ($)</t>
  </si>
  <si>
    <t>Accounts, Notes, Loans and Financing Receivable [Line Items]</t>
  </si>
  <si>
    <t>Number of segments | Segments</t>
  </si>
  <si>
    <t>Net deferred loan costs</t>
  </si>
  <si>
    <t>Recorded investments, non-performing loans</t>
  </si>
  <si>
    <t>Accruing interest total</t>
  </si>
  <si>
    <t>Number of days of non accrual status</t>
  </si>
  <si>
    <t>90 days</t>
  </si>
  <si>
    <t>Allowance for loan losses</t>
  </si>
  <si>
    <t>Interest Income Recognized</t>
  </si>
  <si>
    <t>Temporary reduction of interest rate for TDRs, basis points</t>
  </si>
  <si>
    <t>2.00%</t>
  </si>
  <si>
    <t>Collateral values/LTV ratios, minimum</t>
  </si>
  <si>
    <t>70.00%</t>
  </si>
  <si>
    <t>Borrower credit scores, minimum | Rating</t>
  </si>
  <si>
    <t>Principal and interest payments receivable</t>
  </si>
  <si>
    <t>Expected cash flows</t>
  </si>
  <si>
    <t>Loan portfolio fair value</t>
  </si>
  <si>
    <t>Aggregate loan nonaccretable difference</t>
  </si>
  <si>
    <t>Portfolio accretable yield</t>
  </si>
  <si>
    <t>Portfolio outstanding balance</t>
  </si>
  <si>
    <t>Portfolio carrying value</t>
  </si>
  <si>
    <t>Repossessed assets</t>
  </si>
  <si>
    <t>Commercial Real Estate Loan [Member]</t>
  </si>
  <si>
    <t>Early non-performing loans</t>
  </si>
  <si>
    <t>Real estate owned</t>
  </si>
  <si>
    <t>Residential Mortgage Loan [Member]</t>
  </si>
  <si>
    <t>Commercial [Member] | Commercial Real Estate Loan [Member]</t>
  </si>
  <si>
    <t>Commercial [Member] | Commercial and Industrial [Member]</t>
  </si>
  <si>
    <t>Commercial [Member] | Equipment Financing [Member]</t>
  </si>
  <si>
    <t>Duration of extension for payment deferral on TDRs, years</t>
  </si>
  <si>
    <t>5 years</t>
  </si>
  <si>
    <t>Retail Loans [Member] | Residential Mortgage Loan [Member]</t>
  </si>
  <si>
    <t>Maximum [Member] | Commercial [Member]</t>
  </si>
  <si>
    <t>2 years</t>
  </si>
  <si>
    <t>Minimum [Member]</t>
  </si>
  <si>
    <t>Loan agreement</t>
  </si>
  <si>
    <t>6 months</t>
  </si>
  <si>
    <t>At Acquisition [Member]</t>
  </si>
  <si>
    <t>Acquired Loans [Member]</t>
  </si>
  <si>
    <t>Acquired Loans [Member] | Purchased Performing Loans [Member]</t>
  </si>
  <si>
    <t>Acquired Loans [Member] | Purchased Performing Loans [Member] | Subsequent to Acquisition [Member]</t>
  </si>
  <si>
    <t>Troubled Debt Restructurings [Member]</t>
  </si>
  <si>
    <t>Recorded investment in originated loans classified as TDRs</t>
  </si>
  <si>
    <t>Foreclosure or Bankruptcy [Member]</t>
  </si>
  <si>
    <t>Loans - Summary of Loans by Loan Portfolio Segment and Class (Detail) - USD ($) $ in Millions</t>
  </si>
  <si>
    <t>Residential Mortgage Adjustable Rate [Member] | Retail Loans [Member]</t>
  </si>
  <si>
    <t>Residential Mortgage Fixed Rate [Member] | Retail Loans [Member]</t>
  </si>
  <si>
    <t>Home Equity Loan [Member] | Retail Loans [Member]</t>
  </si>
  <si>
    <t>Other Consumer [Member] | Retail Loans [Member]</t>
  </si>
  <si>
    <t>Originated [Member]</t>
  </si>
  <si>
    <t>Originated [Member] | Commercial [Member]</t>
  </si>
  <si>
    <t>Originated [Member] | Retail Loans [Member]</t>
  </si>
  <si>
    <t>Originated [Member] | Commercial Real Estate Loan [Member] | Commercial [Member]</t>
  </si>
  <si>
    <t>Originated [Member] | Commercial and Industrial [Member] | Commercial [Member]</t>
  </si>
  <si>
    <t>Originated [Member] | Equipment Financing [Member] | Commercial [Member]</t>
  </si>
  <si>
    <t>Originated [Member] | Residential Mortgage Adjustable Rate [Member] | Retail Loans [Member]</t>
  </si>
  <si>
    <t>Originated [Member] | Residential Mortgage Fixed Rate [Member] | Retail Loans [Member]</t>
  </si>
  <si>
    <t>Originated [Member] | Residential Mortgage Loan [Member] | Retail Loans [Member]</t>
  </si>
  <si>
    <t>Originated [Member] | Home Equity Loan [Member] | Retail Loans [Member]</t>
  </si>
  <si>
    <t>Originated [Member] | Other Consumer [Member] | Retail Loans [Member]</t>
  </si>
  <si>
    <t>Originated [Member] | Home Equity and Other Consumer [Member] | Retail Loans [Member]</t>
  </si>
  <si>
    <t>Acquired Loans [Member] | Commercial [Member]</t>
  </si>
  <si>
    <t>Acquired Loans [Member] | Retail Loans [Member]</t>
  </si>
  <si>
    <t>Acquired Loans [Member] | Commercial Real Estate Loan [Member] | Commercial [Member]</t>
  </si>
  <si>
    <t>Acquired Loans [Member] | Commercial and Industrial [Member] | Commercial [Member]</t>
  </si>
  <si>
    <t>Acquired Loans [Member] | Equipment Financing [Member] | Commercial [Member]</t>
  </si>
  <si>
    <t>Acquired Loans [Member] | Residential Mortgage Adjustable Rate [Member] | Retail Loans [Member]</t>
  </si>
  <si>
    <t>Acquired Loans [Member] | Residential Mortgage Fixed Rate [Member] | Retail Loans [Member]</t>
  </si>
  <si>
    <t>Acquired Loans [Member] | Residential Mortgage Loan [Member] | Retail Loans [Member]</t>
  </si>
  <si>
    <t>Acquired Loans [Member] | Home Equity Loan [Member] | Retail Loans [Member]</t>
  </si>
  <si>
    <t>Acquired Loans [Member] | Other Consumer [Member] | Retail Loans [Member]</t>
  </si>
  <si>
    <t>Acquired Loans [Member] | Home Equity and Other Consumer [Member] | Retail Loans [Member]</t>
  </si>
  <si>
    <t>Loans - Summary, by Loan Portfolio Segment, of Activity in Allowance for Loan Losses (Detail) - USD ($) $ in Millions</t>
  </si>
  <si>
    <t>Financing Receivable, Allowance for Credit Losses [Line Items]</t>
  </si>
  <si>
    <t>Balance at beginning of period</t>
  </si>
  <si>
    <t>Charge-offs</t>
  </si>
  <si>
    <t>Recoveries</t>
  </si>
  <si>
    <t>Net loan charge-offs</t>
  </si>
  <si>
    <t>Balance at end of period</t>
  </si>
  <si>
    <t>Commercial [Member] | Originated [Member]</t>
  </si>
  <si>
    <t>Commercial [Member] | Acquired Loans [Member]</t>
  </si>
  <si>
    <t>Retail Loans [Member] | Originated [Member]</t>
  </si>
  <si>
    <t>Retail Loans [Member] | Acquired Loans [Member]</t>
  </si>
  <si>
    <t>Loans - Summary of Allowance for Loan Losses by Loan Portfolio Segment and Impairment Methodology (Detail) - USD ($) $ in Millions</t>
  </si>
  <si>
    <t>Mar. 31, 2018</t>
  </si>
  <si>
    <t>Mar. 31, 2017</t>
  </si>
  <si>
    <t>Dec. 31, 2016</t>
  </si>
  <si>
    <t>Loans, Portfolio</t>
  </si>
  <si>
    <t>Total Allowance</t>
  </si>
  <si>
    <t>Collectively evaluated for impairment</t>
  </si>
  <si>
    <t>Individually evaluated for impairment</t>
  </si>
  <si>
    <t>Originated Loans Collectively Evaluated for Impairment, Allowance</t>
  </si>
  <si>
    <t>Originated Loans Individually Evaluated for Impairment, Allowance</t>
  </si>
  <si>
    <t>Financial Asset Acquired with Credit Deterioration [Member]</t>
  </si>
  <si>
    <t>Financial Asset Acquired and No Credit Deterioration [Member] | Purchased Performing Loans [Member]</t>
  </si>
  <si>
    <t>Commercial [Member] | Financial Asset Acquired with Credit Deterioration [Member]</t>
  </si>
  <si>
    <t>Commercial [Member] | Financial Asset Acquired and No Credit Deterioration [Member] | Purchased Performing Loans [Member]</t>
  </si>
  <si>
    <t>Retail Loans [Member] | Financial Asset Acquired with Credit Deterioration [Member]</t>
  </si>
  <si>
    <t>Retail Loans [Member] | Financial Asset Acquired and No Credit Deterioration [Member] | Purchased Performing Loans [Member]</t>
  </si>
  <si>
    <t>Loans - Summarized Recorded Investments, by Class of Loan, in Originated Non-Performing Loans (Detail) - USD ($) $ in Millions</t>
  </si>
  <si>
    <t>Financing Receivable, Recorded Investment, Past Due [Line Items]</t>
  </si>
  <si>
    <t>Loans - Summarized Recorded Investments, by Class of Loan, in Originated Non-Performing Loans (Parenthetical) (Detail) - USD ($) $ in Millions</t>
  </si>
  <si>
    <t>Government guarantees</t>
  </si>
  <si>
    <t>Foreclosure [Member]</t>
  </si>
  <si>
    <t>Guarantee rate</t>
  </si>
  <si>
    <t>7.00%</t>
  </si>
  <si>
    <t>93.00%</t>
  </si>
  <si>
    <t>Loans - Summary of Recorded Investments in TDRs by Class of Loan (Detail) $ in Millions</t>
  </si>
  <si>
    <t>Jun. 30, 2018USD ($)Contracts</t>
  </si>
  <si>
    <t>Jun. 30, 2017USD ($)Contracts</t>
  </si>
  <si>
    <t>Financing Receivable, Modifications [Line Items]</t>
  </si>
  <si>
    <t>Number of Contracts | Contracts</t>
  </si>
  <si>
    <t>Pre-Modification Outstanding Recorded Investment</t>
  </si>
  <si>
    <t>Post-Modification Outstanding Recorded Investment</t>
  </si>
  <si>
    <t>Loans - Summary of Recorded Investments in TDRs by Class of Loan (Parenthetical) (Detail)</t>
  </si>
  <si>
    <t>Recorded investment | $</t>
  </si>
  <si>
    <t>Commercial [Member] | Commercial Real Estate Loan [Member] | Extended Maturity [Member]</t>
  </si>
  <si>
    <t>Commercial [Member] | Commercial Real Estate Loan [Member] | Payment Deferral [Member]</t>
  </si>
  <si>
    <t>Commercial [Member] | Commercial Real Estate Loan [Member] | Temporary Rate Reduction [Member]</t>
  </si>
  <si>
    <t>Commercial [Member] | Commercial and Industrial [Member] | Extended Maturity [Member]</t>
  </si>
  <si>
    <t>Commercial [Member] | Commercial and Industrial [Member] | Payment Deferral [Member]</t>
  </si>
  <si>
    <t>Commercial [Member] | Commercial and Industrial [Member] | Combination of Concessions [Member]</t>
  </si>
  <si>
    <t>Commercial [Member] | Equipment Financing [Member] | Payment Deferral [Member]</t>
  </si>
  <si>
    <t>Commercial [Member] | Equipment Financing [Member] | Combination of Concessions [Member]</t>
  </si>
  <si>
    <t>Retail Loans [Member] | Residential Mortgage Loan [Member] | Payment Deferral [Member]</t>
  </si>
  <si>
    <t>Retail Loans [Member] | Residential Mortgage Loan [Member] | Combination of Concessions [Member]</t>
  </si>
  <si>
    <t>Retail Loans [Member] | Residential Mortgage Loan [Member] | Bankruptcy [Member]</t>
  </si>
  <si>
    <t>Retail Loans [Member] | Home Equity Loan [Member]</t>
  </si>
  <si>
    <t>Retail Loans [Member] | Home Equity Loan [Member] | Payment Deferral [Member]</t>
  </si>
  <si>
    <t>Retail Loans [Member] | Home Equity Loan [Member] | Combination of Concessions [Member]</t>
  </si>
  <si>
    <t>Retail Loans [Member] | Home Equity Loan [Member] | Bankruptcy [Member]</t>
  </si>
  <si>
    <t>Loans - Summary of Recorded Investments in TDRs by Class of Loan, Subsequently Defaulted (Detail) $ in Millions</t>
  </si>
  <si>
    <t>Recorded Investment | $</t>
  </si>
  <si>
    <t>Loans - Summary of Individually-Evaluated Impaired Loans by Class of Loan (Detail) - USD ($) $ in Millions</t>
  </si>
  <si>
    <t>Financing Receivable, Impaired [Line Items]</t>
  </si>
  <si>
    <t>With no related allowance for loan losses, Unpaid Principal Balance</t>
  </si>
  <si>
    <t>With no related allowance for loan losses, Recorded Investment</t>
  </si>
  <si>
    <t>With a related allowance for loan losses, Unpaid Principal Balance</t>
  </si>
  <si>
    <t>With a related allowance for loan losses, Recorded Investment</t>
  </si>
  <si>
    <t>Unpaid Principal Balance</t>
  </si>
  <si>
    <t>Recorded Investment</t>
  </si>
  <si>
    <t>Related Allowance for Loan Losses</t>
  </si>
  <si>
    <t>Loans - Schedule of Impaired Financing Receivable (Detail) - USD ($) $ in Millions</t>
  </si>
  <si>
    <t>Average Recorded Investment</t>
  </si>
  <si>
    <t>Loans - Summary of Aging Information by Class of Loan (Detail) - USD ($) $ in Millions</t>
  </si>
  <si>
    <t>Current</t>
  </si>
  <si>
    <t>Total Past Due</t>
  </si>
  <si>
    <t>Originated [Member] | 30-89 Days [Member]</t>
  </si>
  <si>
    <t>Originated [Member] | 90 Days or More [Member]</t>
  </si>
  <si>
    <t>Retail Loans [Member] | Other Consumer [Member]</t>
  </si>
  <si>
    <t>Retail Loans [Member] | Originated [Member] | Other Consumer [Member]</t>
  </si>
  <si>
    <t>Retail Loans [Member] | Originated [Member] | Home Equity Loan [Member]</t>
  </si>
  <si>
    <t>Retail Loans [Member] | Originated [Member] | Residential Mortgage Loan [Member]</t>
  </si>
  <si>
    <t>Retail Loans [Member] | Originated [Member] | 30-89 Days [Member]</t>
  </si>
  <si>
    <t>Retail Loans [Member] | Originated [Member] | 30-89 Days [Member] | Other Consumer [Member]</t>
  </si>
  <si>
    <t>Retail Loans [Member] | Originated [Member] | 30-89 Days [Member] | Home Equity Loan [Member]</t>
  </si>
  <si>
    <t>Retail Loans [Member] | Originated [Member] | 30-89 Days [Member] | Residential Mortgage Loan [Member]</t>
  </si>
  <si>
    <t>Retail Loans [Member] | Originated [Member] | 90 Days or More [Member]</t>
  </si>
  <si>
    <t>Retail Loans [Member] | Originated [Member] | 90 Days or More [Member] | Home Equity Loan [Member]</t>
  </si>
  <si>
    <t>Retail Loans [Member] | Originated [Member] | 90 Days or More [Member] | Residential Mortgage Loan [Member]</t>
  </si>
  <si>
    <t>Commercial [Member] | Originated [Member] | Commercial Real Estate Loan [Member]</t>
  </si>
  <si>
    <t>Commercial [Member] | Originated [Member] | Commercial and Industrial [Member]</t>
  </si>
  <si>
    <t>Commercial [Member] | Originated [Member] | Equipment Financing [Member]</t>
  </si>
  <si>
    <t>Commercial [Member] | Originated [Member] | 30-89 Days [Member]</t>
  </si>
  <si>
    <t>Commercial [Member] | Originated [Member] | 30-89 Days [Member] | Commercial Real Estate Loan [Member]</t>
  </si>
  <si>
    <t>Commercial [Member] | Originated [Member] | 30-89 Days [Member] | Commercial and Industrial [Member]</t>
  </si>
  <si>
    <t>Commercial [Member] | Originated [Member] | 30-89 Days [Member] | Equipment Financing [Member]</t>
  </si>
  <si>
    <t>Commercial [Member] | Originated [Member] | 90 Days or More [Member]</t>
  </si>
  <si>
    <t>Commercial [Member] | Originated [Member] | 90 Days or More [Member] | Commercial Real Estate Loan [Member]</t>
  </si>
  <si>
    <t>Commercial [Member] | Originated [Member] | 90 Days or More [Member] | Commercial and Industrial [Member]</t>
  </si>
  <si>
    <t>Commercial [Member] | Originated [Member] | 90 Days or More [Member] | Equipment Financing [Member]</t>
  </si>
  <si>
    <t>Loans - Summary of Credit Quality Indicators by Class of Loan (Detail) - USD ($) $ in Millions</t>
  </si>
  <si>
    <t>Financing Receivable, Recorded Investment [Line Items]</t>
  </si>
  <si>
    <t>Financing Receivable</t>
  </si>
  <si>
    <t>Originated [Member] | Commercial [Member] | Pass [Member]</t>
  </si>
  <si>
    <t>Originated [Member] | Commercial [Member] | Special Mention [Member]</t>
  </si>
  <si>
    <t>Originated [Member] | Commercial [Member] | Substandard [Member]</t>
  </si>
  <si>
    <t>Originated [Member] | Commercial [Member] | Doubtful [Member]</t>
  </si>
  <si>
    <t>Originated [Member] | Retail Loans [Member] | Low Risk [Member]</t>
  </si>
  <si>
    <t>Originated [Member] | Retail Loans [Member] | Moderate Risk [Member]</t>
  </si>
  <si>
    <t>Originated [Member] | Retail Loans [Member] | High Risk [Member]</t>
  </si>
  <si>
    <t>Acquired Loans [Member] | Commercial [Member] | Pass [Member]</t>
  </si>
  <si>
    <t>Acquired Loans [Member] | Commercial [Member] | Special Mention [Member]</t>
  </si>
  <si>
    <t>Acquired Loans [Member] | Commercial [Member] | Substandard [Member]</t>
  </si>
  <si>
    <t>Acquired Loans [Member] | Retail Loans [Member] | Low Risk [Member]</t>
  </si>
  <si>
    <t>Acquired Loans [Member] | Retail Loans [Member] | Moderate Risk [Member]</t>
  </si>
  <si>
    <t>Acquired Loans [Member] | Retail Loans [Member] | High Risk [Member]</t>
  </si>
  <si>
    <t>Commercial Real Estate Loan [Member] | Originated [Member] | Commercial [Member]</t>
  </si>
  <si>
    <t>Commercial Real Estate Loan [Member] | Originated [Member] | Commercial [Member] | Pass [Member]</t>
  </si>
  <si>
    <t>Commercial Real Estate Loan [Member] | Originated [Member] | Commercial [Member] | Special Mention [Member]</t>
  </si>
  <si>
    <t>Commercial Real Estate Loan [Member] | Originated [Member] | Commercial [Member] | Substandard [Member]</t>
  </si>
  <si>
    <t>Commercial Real Estate Loan [Member] | Originated [Member] | Commercial [Member] | Doubtful [Member]</t>
  </si>
  <si>
    <t>Commercial Real Estate Loan [Member] | Acquired Loans [Member] | Commercial [Member]</t>
  </si>
  <si>
    <t>Commercial Real Estate Loan [Member] | Acquired Loans [Member] | Commercial [Member] | Pass [Member]</t>
  </si>
  <si>
    <t>Commercial Real Estate Loan [Member] | Acquired Loans [Member] | Commercial [Member] | Special Mention [Member]</t>
  </si>
  <si>
    <t>Commercial Real Estate Loan [Member] | Acquired Loans [Member] | Commercial [Member] | Substandard [Member]</t>
  </si>
  <si>
    <t>Commercial and Industrial [Member] | Originated [Member] | Commercial [Member]</t>
  </si>
  <si>
    <t>Commercial and Industrial [Member] | Originated [Member] | Commercial [Member] | Pass [Member]</t>
  </si>
  <si>
    <t>Commercial and Industrial [Member] | Originated [Member] | Commercial [Member] | Special Mention [Member]</t>
  </si>
  <si>
    <t>Commercial and Industrial [Member] | Originated [Member] | Commercial [Member] | Substandard [Member]</t>
  </si>
  <si>
    <t>Commercial and Industrial [Member] | Originated [Member] | Commercial [Member] | Doubtful [Member]</t>
  </si>
  <si>
    <t>Commercial and Industrial [Member] | Acquired Loans [Member] | Commercial [Member]</t>
  </si>
  <si>
    <t>Commercial and Industrial [Member] | Acquired Loans [Member] | Commercial [Member] | Pass [Member]</t>
  </si>
  <si>
    <t>Commercial and Industrial [Member] | Acquired Loans [Member] | Commercial [Member] | Special Mention [Member]</t>
  </si>
  <si>
    <t>Commercial and Industrial [Member] | Acquired Loans [Member] | Commercial [Member] | Substandard [Member]</t>
  </si>
  <si>
    <t>Equipment Financing [Member] | Originated [Member] | Commercial [Member]</t>
  </si>
  <si>
    <t>Equipment Financing [Member] | Originated [Member] | Commercial [Member] | Pass [Member]</t>
  </si>
  <si>
    <t>Equipment Financing [Member] | Originated [Member] | Commercial [Member] | Special Mention [Member]</t>
  </si>
  <si>
    <t>Equipment Financing [Member] | Originated [Member] | Commercial [Member] | Substandard [Member]</t>
  </si>
  <si>
    <t>Equipment Financing [Member] | Acquired Loans [Member] | Commercial [Member]</t>
  </si>
  <si>
    <t>Equipment Financing [Member] | Acquired Loans [Member] | Commercial [Member] | Pass [Member]</t>
  </si>
  <si>
    <t>Residential Mortgage Loan [Member] | Originated [Member] | Retail Loans [Member]</t>
  </si>
  <si>
    <t>Residential Mortgage Loan [Member] | Originated [Member] | Retail Loans [Member] | Low Risk [Member]</t>
  </si>
  <si>
    <t>Residential Mortgage Loan [Member] | Originated [Member] | Retail Loans [Member] | Moderate Risk [Member]</t>
  </si>
  <si>
    <t>Residential Mortgage Loan [Member] | Originated [Member] | Retail Loans [Member] | High Risk [Member]</t>
  </si>
  <si>
    <t>Residential Mortgage Loan [Member] | Acquired Loans [Member] | Retail Loans [Member]</t>
  </si>
  <si>
    <t>Residential Mortgage Loan [Member] | Acquired Loans [Member] | Retail Loans [Member] | Low Risk [Member]</t>
  </si>
  <si>
    <t>Residential Mortgage Loan [Member] | Acquired Loans [Member] | Retail Loans [Member] | Moderate Risk [Member]</t>
  </si>
  <si>
    <t>Residential Mortgage Loan [Member] | Acquired Loans [Member] | Retail Loans [Member] | High Risk [Member]</t>
  </si>
  <si>
    <t>Home Equity Loan [Member] | Originated [Member] | Retail Loans [Member]</t>
  </si>
  <si>
    <t>Home Equity Loan [Member] | Originated [Member] | Retail Loans [Member] | Low Risk [Member]</t>
  </si>
  <si>
    <t>Home Equity Loan [Member] | Originated [Member] | Retail Loans [Member] | Moderate Risk [Member]</t>
  </si>
  <si>
    <t>Home Equity Loan [Member] | Originated [Member] | Retail Loans [Member] | High Risk [Member]</t>
  </si>
  <si>
    <t>Home Equity Loan [Member] | Acquired Loans [Member] | Retail Loans [Member]</t>
  </si>
  <si>
    <t>Home Equity Loan [Member] | Acquired Loans [Member] | Retail Loans [Member] | High Risk [Member]</t>
  </si>
  <si>
    <t>Other Consumer [Member] | Originated [Member] | Retail Loans [Member]</t>
  </si>
  <si>
    <t>Other Consumer [Member] | Originated [Member] | Retail Loans [Member] | Low Risk [Member]</t>
  </si>
  <si>
    <t>Other Consumer [Member] | Originated [Member] | Retail Loans [Member] | Moderate Risk [Member]</t>
  </si>
  <si>
    <t>Other Consumer [Member] | Originated [Member] | Retail Loans [Member] | High Risk [Member]</t>
  </si>
  <si>
    <t>Other Consumer [Member] | Acquired Loans [Member] | Retail Loans [Member]</t>
  </si>
  <si>
    <t>Other Consumer [Member] | Acquired Loans [Member] | Retail Loans [Member] | High Risk [Member]</t>
  </si>
  <si>
    <t>Loans - Summarized Activity in Accretable Yield for PCI Loan Portfolio (Detail) - USD ($) $ in Millions</t>
  </si>
  <si>
    <t>Acquisitions</t>
  </si>
  <si>
    <t>Accretion</t>
  </si>
  <si>
    <t>Reclassification from nonaccretable difference for loans with improved cash flows</t>
  </si>
  <si>
    <t>Other changes in expected cash flows</t>
  </si>
  <si>
    <t>Stockholders' Equity - Additional Information (Detail) - $ / shares</t>
  </si>
  <si>
    <t>Schedule Of Stockholders Equity [Line Items]</t>
  </si>
  <si>
    <t>Preferred stock par value, per share</t>
  </si>
  <si>
    <t>Number of common stock purchased</t>
  </si>
  <si>
    <t>People's United Financial, Inc. [Member]</t>
  </si>
  <si>
    <t>Repurchases Authorized by Board of Directors [Member]</t>
  </si>
  <si>
    <t>2007 Recognition and Retention Plan [Member]</t>
  </si>
  <si>
    <t>2014 Long-Term Incentive Plan [Member] | 2007 Recognition and Retention Plan [Member]</t>
  </si>
  <si>
    <t>Additional awards under RRP</t>
  </si>
  <si>
    <t>Stockholders' Equity - Schedule of Accumulated Other Comprehensive Loss (Detail) - USD ($) $ in Millions</t>
  </si>
  <si>
    <t>Accumulated Other Comprehensive Income (Loss) [Line Items]</t>
  </si>
  <si>
    <t>Beginning Balance</t>
  </si>
  <si>
    <t>Amounts reclassified from AOCL</t>
  </si>
  <si>
    <t>Transition adjustments related to adoption of new accounting standards</t>
  </si>
  <si>
    <t>Ending Balance</t>
  </si>
  <si>
    <t>Pension and Other Postretirement Plans [Member]</t>
  </si>
  <si>
    <t>Net Unrealized Gains (Losses) on Debt Securities Available for Sale [Member]</t>
  </si>
  <si>
    <t>Other comprehensive income (loss) before reclassifications</t>
  </si>
  <si>
    <t>Net Unrealized Gain (Losses) On Debt Securities Transferred To Held To Maturity [Member]</t>
  </si>
  <si>
    <t>Accumulated Gain (Loss), Net, Cash Flow Hedge, Parent [Member]</t>
  </si>
  <si>
    <t>Stockholders' Equity - Summary of Amounts Reclassified from AOCL (Detail) - USD ($) $ in Millions</t>
  </si>
  <si>
    <t>Interest expense - notes and debentures</t>
  </si>
  <si>
    <t>Total reclassifications for the period</t>
  </si>
  <si>
    <t>Net actuarial loss</t>
  </si>
  <si>
    <t>Prior service credit</t>
  </si>
  <si>
    <t>Accumulated Gain (Loss), Net, Cash Flow Hedge, Parent [Member] | Interest Rate Swaps [Member]</t>
  </si>
  <si>
    <t>Stockholders' Equity - Summary of Amounts Reclassified from AOCL (Parenthetical) (Detail) - USD ($)</t>
  </si>
  <si>
    <t>Amount Reclassified from accumulated other comprehensive loss</t>
  </si>
  <si>
    <t>Interest Rate Locks [Member] | Maximum [Member] | Accumulated Gain (Loss), Net, Cash Flow Hedge, Parent [Member]</t>
  </si>
  <si>
    <t>Earnings Per Common Share - Basic and Diluted Earnings Per Common Share, Reflecting Application of Two-Class Method (Detail) - USD ($) $ / shares in Units, shares in Millions, $ in Millions</t>
  </si>
  <si>
    <t>Dividends paid on and undistributed earnings allocated to participating securities</t>
  </si>
  <si>
    <t>Earnings attributable to common shareholders</t>
  </si>
  <si>
    <t>Weighted average common shares outstanding for basic EPS</t>
  </si>
  <si>
    <t>Effect of dilutive equity-based awards</t>
  </si>
  <si>
    <t>Weighted average common shares and common-equivalent shares for diluted EPS</t>
  </si>
  <si>
    <t>EPS</t>
  </si>
  <si>
    <t>Earnings Per Common Share - Additional Information (Detail) - shares shares in Millions</t>
  </si>
  <si>
    <t>Anti-dilutive equity-based awards excluded from calculation of diluted EPS</t>
  </si>
  <si>
    <t>Goodwill and Other Acquisition-Related Intangible Assets - Schedule of Changes in Carrying Amount of Goodwill (Detail) - USD ($) $ in Millions</t>
  </si>
  <si>
    <t>Goodwill [Line Items]</t>
  </si>
  <si>
    <t>Beginning balance</t>
  </si>
  <si>
    <t>Ending balance</t>
  </si>
  <si>
    <t>Acquisition</t>
  </si>
  <si>
    <t>Suffolk Bancorp [Member]</t>
  </si>
  <si>
    <t>Commercial Banking Loan [Member]</t>
  </si>
  <si>
    <t>Commercial Banking Loan [Member] | Vend Lease [Member]</t>
  </si>
  <si>
    <t>Commercial Banking Loan [Member] | Suffolk Bancorp [Member]</t>
  </si>
  <si>
    <t>Retail Banking [Member]</t>
  </si>
  <si>
    <t>Retail Banking [Member] | Suffolk Bancorp [Member]</t>
  </si>
  <si>
    <t>Wealth Management [Member]</t>
  </si>
  <si>
    <t>Goodwill and Other Acquisition-Related Intangible Assets - Additional Information (Detail) - USD ($)</t>
  </si>
  <si>
    <t>Goodwill And Other Intangible Assets [Line Items]</t>
  </si>
  <si>
    <t>Tax deductible goodwill amount</t>
  </si>
  <si>
    <t>Other acquisition-related intangible assets</t>
  </si>
  <si>
    <t>Amortization expense attributable to other acquisition-related intangible assets, 2018</t>
  </si>
  <si>
    <t>Amortization expense attributable to other acquisition-related intangible assets, 2019</t>
  </si>
  <si>
    <t>Amortization expense attributable to other acquisition-related intangible assets, 2020</t>
  </si>
  <si>
    <t>Amortization expense attributable to other acquisition-related intangible assets, 2021</t>
  </si>
  <si>
    <t>Amortization expense attributable to other acquisition-related intangible assets, 2022</t>
  </si>
  <si>
    <t>Amortization expense attributable to other acquisition-related intangible assets, 2023</t>
  </si>
  <si>
    <t>Impairment losses relating to goodwill or other acquisition-related intangible assets</t>
  </si>
  <si>
    <t>Mutual Fund Management Contracts [Member]</t>
  </si>
  <si>
    <t>Mutual fund management contracts (not amortized)</t>
  </si>
  <si>
    <t>Trade Name [Member]</t>
  </si>
  <si>
    <t>Client Relationship [Member]</t>
  </si>
  <si>
    <t>Customer Relationships [Member]</t>
  </si>
  <si>
    <t>Core Deposit Intangibles [Member]</t>
  </si>
  <si>
    <t>Insurance Relationships [Member]</t>
  </si>
  <si>
    <t>Favorable Lease Agreement [Member]</t>
  </si>
  <si>
    <t>Noncompete Agreements [Member]</t>
  </si>
  <si>
    <t>Employee Benefit Plans - People's United Employee Pension and Other Postretirement Plans - Additional Information (Detail)</t>
  </si>
  <si>
    <t>Defined Benefit Plan Disclosure [Line Items]</t>
  </si>
  <si>
    <t>Average compensation term on which pension plan benefits are based, in years</t>
  </si>
  <si>
    <t>Average compensation term within last ten years on which pension plan benefits are based, in years</t>
  </si>
  <si>
    <t>Term considered when determining employee pension benefits, in years</t>
  </si>
  <si>
    <t>Minimum age requirement to participate in pension plan, years</t>
  </si>
  <si>
    <t>18 years</t>
  </si>
  <si>
    <t>Minimum service hours per year requirement to participate in pension plan</t>
  </si>
  <si>
    <t>1000 hours</t>
  </si>
  <si>
    <t>People's Qualified Plan [Member]</t>
  </si>
  <si>
    <t>Percentage of covered employee's eligible compensation</t>
  </si>
  <si>
    <t>3.00%</t>
  </si>
  <si>
    <t>Expected employer contributions</t>
  </si>
  <si>
    <t>Chittenden Qualified Plan [Member]</t>
  </si>
  <si>
    <t>Employee Benefit Plans - Components of Net Periodic Benefit (Income) Expense and Other Amounts (Detail) - USD ($) $ in Millions</t>
  </si>
  <si>
    <t>Other Postretirement Plan [Member]</t>
  </si>
  <si>
    <t>Interest cost</t>
  </si>
  <si>
    <t>Recognized net actuarial loss</t>
  </si>
  <si>
    <t>Net periodic benefit (income) expense</t>
  </si>
  <si>
    <t>Total pre-tax changes recognized in other comprehensive income (loss)</t>
  </si>
  <si>
    <t>Total recognized in net periodic benefit (income) expense and other comprehensive income (loss)</t>
  </si>
  <si>
    <t>Pension Plans [Member]</t>
  </si>
  <si>
    <t>Expected return on plan assets</t>
  </si>
  <si>
    <t>Recognized prior service credit</t>
  </si>
  <si>
    <t>Settlements</t>
  </si>
  <si>
    <t>Employee Benefit Plans - Employee Stock Ownership Plan - Additional Information (Detail) - USD ($) $ in Millions</t>
  </si>
  <si>
    <t>Apr. 30, 2007</t>
  </si>
  <si>
    <t>Disclosure of Compensation Related Costs, Share-based Payments [Abstract]</t>
  </si>
  <si>
    <t>ESOP, shares to be purchased</t>
  </si>
  <si>
    <t>ESOP loan</t>
  </si>
  <si>
    <t>Loan repayments expected annual through 2036</t>
  </si>
  <si>
    <t>Cash dividends paid on unallocated ESOP shares</t>
  </si>
  <si>
    <t>Minimum age requirement to participate in ESOP</t>
  </si>
  <si>
    <t>Minimum work experience within 12 months of hire needed to participate in ESOP</t>
  </si>
  <si>
    <t>ESOP common stock allocated</t>
  </si>
  <si>
    <t>Fair value of deferred ESOP shares</t>
  </si>
  <si>
    <t>ESOP compensation expense</t>
  </si>
  <si>
    <t>Fair Value Measurements - Additional Information (Detail) - USD ($)</t>
  </si>
  <si>
    <t>Fair Value, Assets and Liabilities Measured on Recurring and Nonrecurring Basis [Line Items]</t>
  </si>
  <si>
    <t>Fair value transfers between level 1 and level 2</t>
  </si>
  <si>
    <t>Maturity period of available-for-sale residential mortgage-backed securities portfolio</t>
  </si>
  <si>
    <t>15 years</t>
  </si>
  <si>
    <t>Level 3 [Member]</t>
  </si>
  <si>
    <t>Discount to impaired loans</t>
  </si>
  <si>
    <t>10.00%</t>
  </si>
  <si>
    <t>Fair Value Measurements - Assets and Liabilities Measured at Fair Value on Recurring Basis (Detail) - USD ($) $ in Millions</t>
  </si>
  <si>
    <t>Trading debt securities</t>
  </si>
  <si>
    <t>Other assets</t>
  </si>
  <si>
    <t>Fair Values, Assets</t>
  </si>
  <si>
    <t>Fair Values, Liabilities</t>
  </si>
  <si>
    <t>Fair value of total assets measured at fair value on a recurring basis</t>
  </si>
  <si>
    <t>Fair value of total liabilities measured at fair value on a recurring basis</t>
  </si>
  <si>
    <t>Exchange Traded Funds [Member]</t>
  </si>
  <si>
    <t>Equity Mutual Funds [Member]</t>
  </si>
  <si>
    <t>Fixed Income Securities [Member]</t>
  </si>
  <si>
    <t>US Treasury [Member]</t>
  </si>
  <si>
    <t>Securities available for sale, at fair value</t>
  </si>
  <si>
    <t>Equity Securities [Member]</t>
  </si>
  <si>
    <t>Interest Rate Swaps [Member]</t>
  </si>
  <si>
    <t>Interest Rate Caps [Member]</t>
  </si>
  <si>
    <t>Foreign Exchange Contracts [Member]</t>
  </si>
  <si>
    <t>Forward Commitments to Sell Residential Mortgage Loans [Member]</t>
  </si>
  <si>
    <t>Interest Rate-Lock Commitments on Residential Mortgage Loans [Member]</t>
  </si>
  <si>
    <t>Level 1 [Member]</t>
  </si>
  <si>
    <t>Level 1 [Member] | Exchange Traded Funds [Member]</t>
  </si>
  <si>
    <t>Level 1 [Member] | Equity Mutual Funds [Member]</t>
  </si>
  <si>
    <t>Level 1 [Member] | US Treasury [Member]</t>
  </si>
  <si>
    <t>Level 1 [Member] | U.S. Treasury and Agency [Member]</t>
  </si>
  <si>
    <t>Level 1 [Member] | Equity Securities [Member]</t>
  </si>
  <si>
    <t>Level 2 [Member]</t>
  </si>
  <si>
    <t>Level 2 [Member] | Fixed Income Securities [Member]</t>
  </si>
  <si>
    <t>Level 2 [Member] | GSE Mortgage-Backed Securities [Member]</t>
  </si>
  <si>
    <t>Level 2 [Member] | Interest Rate Swaps [Member]</t>
  </si>
  <si>
    <t>Level 2 [Member] | Interest Rate Caps [Member]</t>
  </si>
  <si>
    <t>Level 2 [Member] | Foreign Exchange Contracts [Member]</t>
  </si>
  <si>
    <t>Level 2 [Member] | Forward Commitments to Sell Residential Mortgage Loans [Member]</t>
  </si>
  <si>
    <t>Level 2 [Member] | Interest Rate-Lock Commitments on Residential Mortgage Loans [Member]</t>
  </si>
  <si>
    <t>Fair Value Measurements - Assets and Liabilities Measured at Fair Value on Recurring Basis (Parenthetical) (Detail) - USD ($)</t>
  </si>
  <si>
    <t>Risk Participation Agreements [Member] | Maximum [Member]</t>
  </si>
  <si>
    <t>Fair Value of Derivatives, Net</t>
  </si>
  <si>
    <t>Fair Value Measurements - Assets Measured at Fair Value on Non-Recurring Basis (Detail) - USD ($) $ in Millions</t>
  </si>
  <si>
    <t>Impaired loans</t>
  </si>
  <si>
    <t>REO and repossessed assets</t>
  </si>
  <si>
    <t>Fair Value, Measurements, Nonrecurring [Member] | Level 2 [Member]</t>
  </si>
  <si>
    <t>Fair Value, Measurements, Nonrecurring [Member] | Level 3 [Member]</t>
  </si>
  <si>
    <t>Fair Value Measurements - Assets Measured at Fair Value on Non-Recurring Basis (Parenthetical) (Detail) - USD ($)</t>
  </si>
  <si>
    <t>Charge-offs to the allowance for loan losses related to loans</t>
  </si>
  <si>
    <t>Impaired Loans [Member]</t>
  </si>
  <si>
    <t>REO and Repossessed Assets [Member]</t>
  </si>
  <si>
    <t>Nonoperating Income (Expense) [Member]</t>
  </si>
  <si>
    <t>Write downs and net loss on sale of foreclosed/repossessed assets charged to non-interest expense total</t>
  </si>
  <si>
    <t>Fair value adjustments</t>
  </si>
  <si>
    <t>Fair Value Measurements - Carrying Amounts and Estimated Fair Values of Financial Instruments (Detail) - USD ($) $ in Millions</t>
  </si>
  <si>
    <t>Fair Value, Balance Sheet Grouping, Financial Statement Captions [Line Items]</t>
  </si>
  <si>
    <t>Debt securities held-to-maturity</t>
  </si>
  <si>
    <t>FHLB and FRB stock</t>
  </si>
  <si>
    <t>Time deposits</t>
  </si>
  <si>
    <t>FHLB advances</t>
  </si>
  <si>
    <t>Carrying Amount [Member]</t>
  </si>
  <si>
    <t>Other deposits</t>
  </si>
  <si>
    <t>Estimated Fair Value Measurements [Member]</t>
  </si>
  <si>
    <t>Estimated Fair Value Measurements [Member] | Level 1 [Member]</t>
  </si>
  <si>
    <t>Estimated Fair Value Measurements [Member] | Level 2 [Member]</t>
  </si>
  <si>
    <t>Estimated Fair Value Measurements [Member] | Level 3 [Member]</t>
  </si>
  <si>
    <t>Fair Value Measurements - Carrying Amounts and Estimated Fair Values of Financial Instruments (Parenthetical) (Detail) - USD ($) $ in Millions</t>
  </si>
  <si>
    <t>Derivative Financial Instruments and Hedging Activities - Additional Information (Detail) - USD ($)</t>
  </si>
  <si>
    <t>Derivative [Line Items]</t>
  </si>
  <si>
    <t>Unrealized gain (loss) on derivatives</t>
  </si>
  <si>
    <t>Treasury Forward Interest Rate Locks ("T-Locks") [Member]</t>
  </si>
  <si>
    <t>Derivative instruments hedge description</t>
  </si>
  <si>
    <t>To hedge the risk that the 10-year U.S. Treasury yield would rise</t>
  </si>
  <si>
    <t>Period hedged items affected earnings, years</t>
  </si>
  <si>
    <t>Treasury Forward Interest Rate Locks ("T-Locks") [Member] | Subordinated Notes [Member]</t>
  </si>
  <si>
    <t>Senior notes issuance</t>
  </si>
  <si>
    <t>Derivatives Designated as Hedging Instruments [Member]</t>
  </si>
  <si>
    <t>Derivatives Designated as Hedging Instruments [Member] | Interest Rate Swaps [Member] | Cash Flow [Member]</t>
  </si>
  <si>
    <t>Derivatives Designated as Hedging Instruments [Member] | Interest Rate Swaps [Member] | Cash Flow [Member] | Loans [Member]</t>
  </si>
  <si>
    <t>LIBOR basis points</t>
  </si>
  <si>
    <t>One-month LIBOR</t>
  </si>
  <si>
    <t>Notional amount of derivatives</t>
  </si>
  <si>
    <t>Derivatives Designated as Hedging Instruments [Member] | Interest Rate Swaps [Member] | Subordinated Notes [Member] | Fair Value [Member]</t>
  </si>
  <si>
    <t>Three-month LIBOR</t>
  </si>
  <si>
    <t>Subordinated notes</t>
  </si>
  <si>
    <t>Basis points</t>
  </si>
  <si>
    <t>1.265%</t>
  </si>
  <si>
    <t>Derivative Financial Instruments and Hedging Activities - Schedule of Notional Amounts and Fair Values of Derivatives Outstanding (Detail) - USD ($)</t>
  </si>
  <si>
    <t>Derivative Instruments and Hedging Activities Disclosures [Line Items]</t>
  </si>
  <si>
    <t>Fair value, Assets</t>
  </si>
  <si>
    <t>Derivatives Not Designated as Hedging Instruments [Member]</t>
  </si>
  <si>
    <t>Derivatives Not Designated as Hedging Instruments [Member] | Forward Commitments to Sell Residential Mortgage Loans [Member]</t>
  </si>
  <si>
    <t>Notional Amounts</t>
  </si>
  <si>
    <t>Derivatives Not Designated as Hedging Instruments [Member] | Interest Rate-Lock Commitments on Residential Mortgage Loans [Member]</t>
  </si>
  <si>
    <t>Interest Rate Swaps [Member] | Derivatives Not Designated as Hedging Instruments [Member] | Commercial Customers [Member]</t>
  </si>
  <si>
    <t>Interest Rate Swaps [Member] | Derivatives Not Designated as Hedging Instruments [Member] | Institutional Counterparties [Member]</t>
  </si>
  <si>
    <t>Interest Rate Swaps [Member] | Derivatives Designated as Hedging Instruments [Member] | Cash Flow [Member] | Loans [Member]</t>
  </si>
  <si>
    <t>Interest Rate Swaps [Member] | Derivatives Designated as Hedging Instruments [Member] | Subordinated Notes [Member] | Fair Value [Member]</t>
  </si>
  <si>
    <t>Interest Rate Caps [Member] | Derivatives Not Designated as Hedging Instruments [Member] | Commercial Customers [Member]</t>
  </si>
  <si>
    <t>Interest Rate Caps [Member] | Derivatives Not Designated as Hedging Instruments [Member] | Institutional Counterparties [Member]</t>
  </si>
  <si>
    <t>Risk Participation Agreements [Member] | Derivatives Not Designated as Hedging Instruments [Member]</t>
  </si>
  <si>
    <t>Foreign Exchange Contracts [Member] | Derivatives Not Designated as Hedging Instruments [Member]</t>
  </si>
  <si>
    <t>Derivative Financial Instruments and Hedging Activities - Schedule of Notional Amounts and Fair Values of Derivatives Outstanding (Parenthetical) (Detail) - USD ($)</t>
  </si>
  <si>
    <t>Risk Participation Agreements [Member] | Derivatives Not Designated as Hedging Instruments [Member] | Maximum [Member]</t>
  </si>
  <si>
    <t>Derivative Financial Instruments and Hedging Activities - Impact of Derivatives on Pre-Tax Income and Accumulated Other Comprehensive Loss (Detail) - USD ($) $ in Millions</t>
  </si>
  <si>
    <t>Amount of Pre-Tax Gain (Loss) Recognized in Earnings</t>
  </si>
  <si>
    <t>Amount of Pre-Tax Gain (Loss) Recognized in AOCL</t>
  </si>
  <si>
    <t>Derivatives Not Designated as Hedging Instruments [Member] | Interest Rate Swaps [Member] | Commercial Customers [Member]</t>
  </si>
  <si>
    <t>Derivatives Not Designated as Hedging Instruments [Member] | Interest Rate Swaps [Member] | Institutional Counterparties [Member]</t>
  </si>
  <si>
    <t>Derivatives Not Designated as Hedging Instruments [Member] | Interest Rate Caps [Member] | Commercial Customers [Member]</t>
  </si>
  <si>
    <t>Derivatives Not Designated as Hedging Instruments [Member] | Interest Rate Caps [Member] | Institutional Counterparties [Member]</t>
  </si>
  <si>
    <t>Derivatives Not Designated as Hedging Instruments [Member] | Foreign Exchange Contracts [Member]</t>
  </si>
  <si>
    <t>Derivatives Not Designated as Hedging Instruments [Member] | Risk Participation Agreements [Member]</t>
  </si>
  <si>
    <t>Derivatives Designated as Hedging Instruments [Member] | Interest Rate Swaps [Member] | Fair Value [Member]</t>
  </si>
  <si>
    <t>Derivative Financial Instruments and Hedging Activities - Impact of Derivatives on Pre-Tax Income and Accumulated Other Comprehensive Loss (Parenthetical) (Detail) - USD ($)</t>
  </si>
  <si>
    <t>Derivative income</t>
  </si>
  <si>
    <t>Interest Rate-Lock Commitments on Residential Mortgage Loans [Member] | Derivatives Designated as Hedging Instruments [Member] | Maximum [Member]</t>
  </si>
  <si>
    <t>Balance Sheet Offsetting - Summary of Gross Presentation, Financial Instruments that are Eligible for Offset in Consolidated Statement of Condition (Detail) - USD ($) $ in Millions</t>
  </si>
  <si>
    <t>Offsetting Assets And Liabilities [Line Items]</t>
  </si>
  <si>
    <t>Financial assets, Gross Amount Recognized</t>
  </si>
  <si>
    <t>Financial liabilities, Gross Amount Recognized</t>
  </si>
  <si>
    <t>Financial assets, Gross Amount Offset</t>
  </si>
  <si>
    <t>Financial assets, Net Amount Presented</t>
  </si>
  <si>
    <t>Financial assets, Financial Instruments</t>
  </si>
  <si>
    <t>Financial assets, Collateral</t>
  </si>
  <si>
    <t>Financial assets, Net Amount</t>
  </si>
  <si>
    <t>Financial liabilities, Gross Amount Offset</t>
  </si>
  <si>
    <t>Financial liabilities, Net Amount Presented</t>
  </si>
  <si>
    <t>Financial liabilities, Financial Instruments</t>
  </si>
  <si>
    <t>Financial liabilities, Collateral</t>
  </si>
  <si>
    <t>Financial liabilities, Net Amount</t>
  </si>
  <si>
    <t>Counterparty A [Member] | Interest Rate Swaps/Caps [Member]</t>
  </si>
  <si>
    <t>Counterparty B [Member] | Interest Rate Swaps/Caps [Member]</t>
  </si>
  <si>
    <t>Counterparty C [Member] | Interest Rate Swaps/Caps [Member]</t>
  </si>
  <si>
    <t>Counterparty D [Member] | Interest Rate Swaps/Caps [Member]</t>
  </si>
  <si>
    <t>Counterparty E [Member] | Interest Rate Swaps/Caps [Member]</t>
  </si>
  <si>
    <t>Other Counterparties [Member] | Interest Rate Swaps/Caps [Member]</t>
  </si>
  <si>
    <t>Balance Sheet Offsetting - Additional Information (Detail) - USD ($) $ in Millions</t>
  </si>
  <si>
    <t>Offsettting Assets and Liabilities [Line Items]</t>
  </si>
  <si>
    <t>Fair value of treasury securities</t>
  </si>
  <si>
    <t>Mortgage-Backed Securities [Member]</t>
  </si>
  <si>
    <t>Balance Sheet Offsetting - Summary of Collateral Swaps (Detail) - USD ($) $ in Millions</t>
  </si>
  <si>
    <t>Total repurchase agreements, Net amounts Presented in the Balance Sheet</t>
  </si>
  <si>
    <t>Collateral Swaps [Member]</t>
  </si>
  <si>
    <t>Total resale agreements, Gross Amount Recognized</t>
  </si>
  <si>
    <t>Total resale agreements, Gross Amount Offset in the Balance Sheet</t>
  </si>
  <si>
    <t>Total resale agreements, Net amount Presented in the Balance Sheet</t>
  </si>
  <si>
    <t>Total repurchase agreements, Gross Amount Recognized</t>
  </si>
  <si>
    <t>Total repurchase agreements, Gross Amounts Offset in the Balance Sheet</t>
  </si>
  <si>
    <t>New Accounting Standards - Additional Information (Detail) - USD ($) $ in Millions</t>
  </si>
  <si>
    <t>Jan. 31, 2018</t>
  </si>
  <si>
    <t>Summary Of Significant Accounting Policies [Line Items]</t>
  </si>
  <si>
    <t>Future minimum lease payments due</t>
  </si>
  <si>
    <t>Increase in risk-based capital ratios</t>
  </si>
  <si>
    <t>0.11%</t>
  </si>
  <si>
    <t>Percentage of interest income on financial assets and financial liabilities</t>
  </si>
  <si>
    <t>75.00%</t>
  </si>
  <si>
    <t>Percentage of non-interest income on financial assets and financial liabilities</t>
  </si>
  <si>
    <t>20.00%</t>
  </si>
  <si>
    <t>80.00%</t>
  </si>
  <si>
    <t>25.00%</t>
  </si>
  <si>
    <t>Term of contract with customers</t>
  </si>
  <si>
    <t>1 year</t>
  </si>
  <si>
    <t>Cumulative-effect transition adjustments</t>
  </si>
  <si>
    <t>Accounting Standards Update 2014-09 [Member]</t>
  </si>
  <si>
    <t>Accounting Standards Update 2017-07 [Member] | Net periodic pension and postretirement benefit income, reclassification [Member]</t>
  </si>
  <si>
    <t>New accounting pronouncement, effect of change on operating result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8946</v>
      </c>
    </row>
    <row r="12" spans="1:3">
      <c r="A12" s="4" t="s">
        <v>19</v>
      </c>
      <c r="B12" s="4" t="s">
        <v>20</v>
      </c>
    </row>
    <row r="13" spans="1:3">
      <c r="A13" s="4" t="s">
        <v>21</v>
      </c>
      <c r="B13" s="4" t="s">
        <v>22</v>
      </c>
    </row>
    <row r="14" spans="1:3">
      <c r="A14" s="4" t="s">
        <v>23</v>
      </c>
      <c r="C14" s="5" t="n">
        <v>348637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7</v>
      </c>
      <c r="C3" s="7" t="n">
        <v>505.1</v>
      </c>
    </row>
    <row r="4" spans="1:3">
      <c r="A4" s="4" t="s">
        <v>28</v>
      </c>
      <c r="B4" s="8" t="n">
        <v>253.1</v>
      </c>
      <c r="C4" s="8" t="n">
        <v>377.5</v>
      </c>
    </row>
    <row r="5" spans="1:3">
      <c r="A5" s="4" t="s">
        <v>29</v>
      </c>
      <c r="B5" s="8" t="n">
        <v>715.8</v>
      </c>
      <c r="C5" s="8" t="n">
        <v>882.6</v>
      </c>
    </row>
    <row r="6" spans="1:3">
      <c r="A6" s="3" t="s">
        <v>30</v>
      </c>
    </row>
    <row r="7" spans="1:3">
      <c r="A7" s="4" t="s">
        <v>31</v>
      </c>
      <c r="B7" s="8" t="n">
        <v>8.199999999999999</v>
      </c>
      <c r="C7" s="8" t="n">
        <v>8.199999999999999</v>
      </c>
    </row>
    <row r="8" spans="1:3">
      <c r="A8" s="4" t="s">
        <v>32</v>
      </c>
      <c r="B8" s="8" t="n">
        <v>9.9</v>
      </c>
      <c r="C8" s="8" t="n">
        <v>8.699999999999999</v>
      </c>
    </row>
    <row r="9" spans="1:3">
      <c r="A9" s="4" t="s">
        <v>33</v>
      </c>
      <c r="B9" s="8" t="n">
        <v>3245.1</v>
      </c>
      <c r="C9" s="8" t="n">
        <v>3125.3</v>
      </c>
    </row>
    <row r="10" spans="1:3">
      <c r="A10" s="4" t="s">
        <v>34</v>
      </c>
      <c r="B10" s="8" t="n">
        <v>3718.7</v>
      </c>
      <c r="C10" s="8" t="n">
        <v>3588.1</v>
      </c>
    </row>
    <row r="11" spans="1:3">
      <c r="A11" s="4" t="s">
        <v>35</v>
      </c>
      <c r="B11" s="8" t="n">
        <v>342.2</v>
      </c>
      <c r="C11" s="8" t="n">
        <v>312.3</v>
      </c>
    </row>
    <row r="12" spans="1:3">
      <c r="A12" s="4" t="s">
        <v>36</v>
      </c>
      <c r="B12" s="8" t="n">
        <v>7324.1</v>
      </c>
      <c r="C12" s="8" t="n">
        <v>7042.6</v>
      </c>
    </row>
    <row r="13" spans="1:3">
      <c r="A13" s="4" t="s">
        <v>37</v>
      </c>
      <c r="B13" s="8" t="n">
        <v>17.1</v>
      </c>
      <c r="C13" s="8" t="n">
        <v>16.6</v>
      </c>
    </row>
    <row r="14" spans="1:3">
      <c r="A14" s="3" t="s">
        <v>38</v>
      </c>
    </row>
    <row r="15" spans="1:3">
      <c r="A15" s="4" t="s">
        <v>39</v>
      </c>
      <c r="B15" s="5" t="n">
        <v>32512</v>
      </c>
      <c r="C15" s="8" t="n">
        <v>32575.3</v>
      </c>
    </row>
    <row r="16" spans="1:3">
      <c r="A16" s="4" t="s">
        <v>40</v>
      </c>
      <c r="B16" s="8" t="n">
        <v>-236.8</v>
      </c>
      <c r="C16" s="8" t="n">
        <v>-234.4</v>
      </c>
    </row>
    <row r="17" spans="1:3">
      <c r="A17" s="4" t="s">
        <v>41</v>
      </c>
      <c r="B17" s="8" t="n">
        <v>32275.2</v>
      </c>
      <c r="C17" s="8" t="n">
        <v>32340.9</v>
      </c>
    </row>
    <row r="18" spans="1:3">
      <c r="A18" s="4" t="s">
        <v>42</v>
      </c>
      <c r="B18" s="8" t="n">
        <v>2435.2</v>
      </c>
      <c r="C18" s="8" t="n">
        <v>2411.4</v>
      </c>
    </row>
    <row r="19" spans="1:3">
      <c r="A19" s="4" t="s">
        <v>43</v>
      </c>
      <c r="B19" s="8" t="n">
        <v>407.2</v>
      </c>
      <c r="C19" s="5" t="n">
        <v>405</v>
      </c>
    </row>
    <row r="20" spans="1:3">
      <c r="A20" s="4" t="s">
        <v>44</v>
      </c>
      <c r="B20" s="8" t="n">
        <v>246.3</v>
      </c>
      <c r="C20" s="5" t="n">
        <v>253</v>
      </c>
    </row>
    <row r="21" spans="1:3">
      <c r="A21" s="4" t="s">
        <v>45</v>
      </c>
      <c r="B21" s="8" t="n">
        <v>138.6</v>
      </c>
      <c r="C21" s="8" t="n">
        <v>148.6</v>
      </c>
    </row>
    <row r="22" spans="1:3">
      <c r="A22" s="4" t="s">
        <v>46</v>
      </c>
      <c r="B22" s="5" t="n">
        <v>1015</v>
      </c>
      <c r="C22" s="8" t="n">
        <v>952.7</v>
      </c>
    </row>
    <row r="23" spans="1:3">
      <c r="A23" s="4" t="s">
        <v>47</v>
      </c>
      <c r="B23" s="8" t="n">
        <v>44574.5</v>
      </c>
      <c r="C23" s="8" t="n">
        <v>44453.4</v>
      </c>
    </row>
    <row r="24" spans="1:3">
      <c r="A24" s="3" t="s">
        <v>48</v>
      </c>
    </row>
    <row r="25" spans="1:3">
      <c r="A25" s="4" t="s">
        <v>49</v>
      </c>
      <c r="B25" s="8" t="n">
        <v>8002.4</v>
      </c>
      <c r="C25" s="8" t="n">
        <v>8002.4</v>
      </c>
    </row>
    <row r="26" spans="1:3">
      <c r="A26" s="4" t="s">
        <v>50</v>
      </c>
      <c r="B26" s="8" t="n">
        <v>4184.9</v>
      </c>
      <c r="C26" s="8" t="n">
        <v>4410.5</v>
      </c>
    </row>
    <row r="27" spans="1:3">
      <c r="A27" s="4" t="s">
        <v>51</v>
      </c>
      <c r="B27" s="8" t="n">
        <v>14659.4</v>
      </c>
      <c r="C27" s="8" t="n">
        <v>15189.1</v>
      </c>
    </row>
    <row r="28" spans="1:3">
      <c r="A28" s="4" t="s">
        <v>52</v>
      </c>
      <c r="B28" s="8" t="n">
        <v>5621.5</v>
      </c>
      <c r="C28" s="8" t="n">
        <v>5454.3</v>
      </c>
    </row>
    <row r="29" spans="1:3">
      <c r="A29" s="4" t="s">
        <v>53</v>
      </c>
      <c r="B29" s="8" t="n">
        <v>32468.2</v>
      </c>
      <c r="C29" s="8" t="n">
        <v>33056.3</v>
      </c>
    </row>
    <row r="30" spans="1:3">
      <c r="A30" s="3" t="s">
        <v>54</v>
      </c>
    </row>
    <row r="31" spans="1:3">
      <c r="A31" s="4" t="s">
        <v>55</v>
      </c>
      <c r="B31" s="8" t="n">
        <v>3510.1</v>
      </c>
      <c r="C31" s="8" t="n">
        <v>2774.4</v>
      </c>
    </row>
    <row r="32" spans="1:3">
      <c r="A32" s="4" t="s">
        <v>56</v>
      </c>
      <c r="B32" s="5" t="n">
        <v>855</v>
      </c>
      <c r="C32" s="5" t="n">
        <v>820</v>
      </c>
    </row>
    <row r="33" spans="1:3">
      <c r="A33" s="4" t="s">
        <v>57</v>
      </c>
      <c r="B33" s="8" t="n">
        <v>254.9</v>
      </c>
      <c r="C33" s="8" t="n">
        <v>301.6</v>
      </c>
    </row>
    <row r="34" spans="1:3">
      <c r="A34" s="4" t="s">
        <v>58</v>
      </c>
      <c r="B34" s="8" t="n">
        <v>19.1</v>
      </c>
      <c r="C34" s="8" t="n">
        <v>207.8</v>
      </c>
    </row>
    <row r="35" spans="1:3">
      <c r="A35" s="4" t="s">
        <v>59</v>
      </c>
      <c r="B35" s="8" t="n">
        <v>4639.1</v>
      </c>
      <c r="C35" s="8" t="n">
        <v>4103.8</v>
      </c>
    </row>
    <row r="36" spans="1:3">
      <c r="A36" s="4" t="s">
        <v>60</v>
      </c>
      <c r="B36" s="8" t="n">
        <v>888.7</v>
      </c>
      <c r="C36" s="8" t="n">
        <v>901.6</v>
      </c>
    </row>
    <row r="37" spans="1:3">
      <c r="A37" s="4" t="s">
        <v>61</v>
      </c>
      <c r="B37" s="8" t="n">
        <v>678.3</v>
      </c>
      <c r="C37" s="8" t="n">
        <v>571.8</v>
      </c>
    </row>
    <row r="38" spans="1:3">
      <c r="A38" s="4" t="s">
        <v>62</v>
      </c>
      <c r="B38" s="8" t="n">
        <v>38674.3</v>
      </c>
      <c r="C38" s="8" t="n">
        <v>38633.5</v>
      </c>
    </row>
    <row r="39" spans="1:3">
      <c r="A39" s="4" t="s">
        <v>63</v>
      </c>
      <c r="B39" s="4" t="s">
        <v>64</v>
      </c>
      <c r="C39" s="4" t="s">
        <v>64</v>
      </c>
    </row>
    <row r="40" spans="1:3">
      <c r="A40" s="3" t="s">
        <v>65</v>
      </c>
    </row>
    <row r="41" spans="1:3">
      <c r="A41" s="4" t="s">
        <v>66</v>
      </c>
      <c r="B41" s="8" t="n">
        <v>244.1</v>
      </c>
      <c r="C41" s="8" t="n">
        <v>244.1</v>
      </c>
    </row>
    <row r="42" spans="1:3">
      <c r="A42" s="4" t="s">
        <v>67</v>
      </c>
      <c r="B42" s="8" t="n">
        <v>4.4</v>
      </c>
      <c r="C42" s="8" t="n">
        <v>4.4</v>
      </c>
    </row>
    <row r="43" spans="1:3">
      <c r="A43" s="4" t="s">
        <v>68</v>
      </c>
      <c r="B43" s="8" t="n">
        <v>6040.3</v>
      </c>
      <c r="C43" s="8" t="n">
        <v>6012.3</v>
      </c>
    </row>
    <row r="44" spans="1:3">
      <c r="A44" s="4" t="s">
        <v>69</v>
      </c>
      <c r="B44" s="8" t="n">
        <v>1167.9</v>
      </c>
      <c r="C44" s="8" t="n">
        <v>1040.2</v>
      </c>
    </row>
    <row r="45" spans="1:3">
      <c r="A45" s="4" t="s">
        <v>70</v>
      </c>
      <c r="B45" s="8" t="n">
        <v>-133.7</v>
      </c>
      <c r="C45" s="8" t="n">
        <v>-137.3</v>
      </c>
    </row>
    <row r="46" spans="1:3">
      <c r="A46" s="4" t="s">
        <v>71</v>
      </c>
      <c r="B46" s="8" t="n">
        <v>-260.7</v>
      </c>
      <c r="C46" s="8" t="n">
        <v>-181.7</v>
      </c>
    </row>
    <row r="47" spans="1:3">
      <c r="A47" s="4" t="s">
        <v>72</v>
      </c>
      <c r="B47" s="8" t="n">
        <v>-1162.1</v>
      </c>
      <c r="C47" s="8" t="n">
        <v>-1162.1</v>
      </c>
    </row>
    <row r="48" spans="1:3">
      <c r="A48" s="4" t="s">
        <v>73</v>
      </c>
      <c r="B48" s="8" t="n">
        <v>5900.2</v>
      </c>
      <c r="C48" s="8" t="n">
        <v>5819.9</v>
      </c>
    </row>
    <row r="49" spans="1:3">
      <c r="A49" s="4" t="s">
        <v>74</v>
      </c>
      <c r="B49" s="8" t="n">
        <v>44574.5</v>
      </c>
      <c r="C49" s="8" t="n">
        <v>44453.4</v>
      </c>
    </row>
    <row r="50" spans="1:3">
      <c r="A50" s="4" t="s">
        <v>75</v>
      </c>
    </row>
    <row r="51" spans="1:3">
      <c r="A51" s="3" t="s">
        <v>38</v>
      </c>
    </row>
    <row r="52" spans="1:3">
      <c r="A52" s="4" t="s">
        <v>39</v>
      </c>
      <c r="B52" s="8" t="n">
        <v>23688.3</v>
      </c>
      <c r="C52" s="8" t="n">
        <v>23705.2</v>
      </c>
    </row>
    <row r="53" spans="1:3">
      <c r="A53" s="4" t="s">
        <v>40</v>
      </c>
      <c r="B53" s="8" t="n">
        <v>-205.8</v>
      </c>
      <c r="C53" s="8" t="n">
        <v>-204.5</v>
      </c>
    </row>
    <row r="54" spans="1:3">
      <c r="A54" s="4" t="s">
        <v>76</v>
      </c>
    </row>
    <row r="55" spans="1:3">
      <c r="A55" s="3" t="s">
        <v>38</v>
      </c>
    </row>
    <row r="56" spans="1:3">
      <c r="A56" s="4" t="s">
        <v>39</v>
      </c>
      <c r="B56" s="8" t="n">
        <v>8823.700000000001</v>
      </c>
      <c r="C56" s="8" t="n">
        <v>8870.1</v>
      </c>
    </row>
    <row r="57" spans="1:3">
      <c r="A57" s="4" t="s">
        <v>40</v>
      </c>
      <c r="B57" s="5" t="n">
        <v>-31</v>
      </c>
      <c r="C57" s="8" t="n">
        <v>-29.9</v>
      </c>
    </row>
    <row r="58" spans="1:3">
      <c r="A58" s="4" t="s">
        <v>77</v>
      </c>
    </row>
    <row r="59" spans="1:3">
      <c r="A59" s="3" t="s">
        <v>38</v>
      </c>
    </row>
    <row r="60" spans="1:3">
      <c r="A60" s="4" t="s">
        <v>39</v>
      </c>
      <c r="B60" s="8" t="n">
        <v>10761.1</v>
      </c>
      <c r="C60" s="8" t="n">
        <v>11068.7</v>
      </c>
    </row>
    <row r="61" spans="1:3">
      <c r="A61" s="4" t="s">
        <v>78</v>
      </c>
    </row>
    <row r="62" spans="1:3">
      <c r="A62" s="3" t="s">
        <v>38</v>
      </c>
    </row>
    <row r="63" spans="1:3">
      <c r="A63" s="4" t="s">
        <v>39</v>
      </c>
      <c r="B63" s="8" t="n">
        <v>8823.299999999999</v>
      </c>
      <c r="C63" s="8" t="n">
        <v>8731.1</v>
      </c>
    </row>
    <row r="64" spans="1:3">
      <c r="A64" s="4" t="s">
        <v>79</v>
      </c>
    </row>
    <row r="65" spans="1:3">
      <c r="A65" s="3" t="s">
        <v>38</v>
      </c>
    </row>
    <row r="66" spans="1:3">
      <c r="A66" s="4" t="s">
        <v>39</v>
      </c>
      <c r="B66" s="8" t="n">
        <v>4103.9</v>
      </c>
      <c r="C66" s="8" t="n">
        <v>3905.4</v>
      </c>
    </row>
    <row r="67" spans="1:3">
      <c r="A67" s="4" t="s">
        <v>80</v>
      </c>
    </row>
    <row r="68" spans="1:3">
      <c r="A68" s="3" t="s">
        <v>38</v>
      </c>
    </row>
    <row r="69" spans="1:3">
      <c r="A69" s="4" t="s">
        <v>39</v>
      </c>
      <c r="B69" s="8" t="n">
        <v>6866.2</v>
      </c>
      <c r="C69" s="8" t="n">
        <v>6805.7</v>
      </c>
    </row>
    <row r="70" spans="1:3">
      <c r="A70" s="4" t="s">
        <v>81</v>
      </c>
    </row>
    <row r="71" spans="1:3">
      <c r="A71" s="3" t="s">
        <v>38</v>
      </c>
    </row>
    <row r="72" spans="1:3">
      <c r="A72" s="4" t="s">
        <v>39</v>
      </c>
      <c r="B72" s="7" t="n">
        <v>1957.5</v>
      </c>
      <c r="C72" s="7" t="n">
        <v>20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row>
    <row r="6" spans="1:2">
      <c r="A6" s="4" t="s">
        <v>258</v>
      </c>
      <c r="B6" s="4" t="s">
        <v>276</v>
      </c>
    </row>
    <row r="7" spans="1:2">
      <c r="A7" s="4" t="s">
        <v>277</v>
      </c>
    </row>
    <row r="8" spans="1:2">
      <c r="A8" s="4" t="s">
        <v>258</v>
      </c>
      <c r="B8"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4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5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5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25</v>
      </c>
    </row>
    <row r="2" spans="1:3">
      <c r="A2" s="3" t="s">
        <v>83</v>
      </c>
    </row>
    <row r="3" spans="1:3">
      <c r="A3" s="4" t="s">
        <v>84</v>
      </c>
      <c r="B3" s="7" t="n">
        <v>3676.2</v>
      </c>
      <c r="C3" s="7" t="n">
        <v>3633.7</v>
      </c>
    </row>
    <row r="4" spans="1:3">
      <c r="A4" s="4" t="s">
        <v>85</v>
      </c>
      <c r="B4" s="9" t="n">
        <v>0.01</v>
      </c>
      <c r="C4" s="9" t="n">
        <v>0.01</v>
      </c>
    </row>
    <row r="5" spans="1:3">
      <c r="A5" s="4" t="s">
        <v>86</v>
      </c>
      <c r="B5" s="5" t="n">
        <v>50000000</v>
      </c>
      <c r="C5" s="5" t="n">
        <v>50000000</v>
      </c>
    </row>
    <row r="6" spans="1:3">
      <c r="A6" s="4" t="s">
        <v>87</v>
      </c>
      <c r="B6" s="5" t="n">
        <v>10000000</v>
      </c>
      <c r="C6" s="5" t="n">
        <v>10000000</v>
      </c>
    </row>
    <row r="7" spans="1:3">
      <c r="A7" s="4" t="s">
        <v>88</v>
      </c>
      <c r="B7" s="5" t="n">
        <v>10000000</v>
      </c>
      <c r="C7" s="5" t="n">
        <v>10000000</v>
      </c>
    </row>
    <row r="8" spans="1:3">
      <c r="A8" s="4" t="s">
        <v>89</v>
      </c>
      <c r="B8" s="9" t="n">
        <v>0.01</v>
      </c>
      <c r="C8" s="9" t="n">
        <v>0.01</v>
      </c>
    </row>
    <row r="9" spans="1:3">
      <c r="A9" s="4" t="s">
        <v>90</v>
      </c>
      <c r="B9" s="5" t="n">
        <v>1950000000</v>
      </c>
      <c r="C9" s="5" t="n">
        <v>1950000000</v>
      </c>
    </row>
    <row r="10" spans="1:3">
      <c r="A10" s="4" t="s">
        <v>91</v>
      </c>
      <c r="B10" s="5" t="n">
        <v>437100000</v>
      </c>
      <c r="C10" s="5" t="n">
        <v>435600000</v>
      </c>
    </row>
    <row r="11" spans="1:3">
      <c r="A11" s="4" t="s">
        <v>92</v>
      </c>
      <c r="B11" s="5" t="n">
        <v>6446373</v>
      </c>
      <c r="C11" s="5" t="n">
        <v>6600000</v>
      </c>
    </row>
    <row r="12" spans="1:3">
      <c r="A12" s="4" t="s">
        <v>93</v>
      </c>
      <c r="B12" s="5" t="n">
        <v>89000000</v>
      </c>
      <c r="C12" s="5" t="n">
        <v>8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340</v>
      </c>
      <c r="B1" s="2" t="s">
        <v>95</v>
      </c>
      <c r="D1" s="2" t="s">
        <v>1</v>
      </c>
    </row>
    <row r="2" spans="1:7">
      <c r="B2" s="2" t="s">
        <v>341</v>
      </c>
      <c r="C2" s="2" t="s">
        <v>342</v>
      </c>
      <c r="D2" s="2" t="s">
        <v>343</v>
      </c>
      <c r="E2" s="2" t="s">
        <v>342</v>
      </c>
      <c r="F2" s="2" t="s">
        <v>344</v>
      </c>
      <c r="G2" s="2" t="s">
        <v>345</v>
      </c>
    </row>
    <row r="3" spans="1:7">
      <c r="A3" s="3" t="s">
        <v>346</v>
      </c>
    </row>
    <row r="4" spans="1:7">
      <c r="A4" s="4" t="s">
        <v>347</v>
      </c>
      <c r="B4" s="10" t="n">
        <v>285</v>
      </c>
      <c r="D4" s="10" t="n">
        <v>285</v>
      </c>
      <c r="G4" s="7" t="n">
        <v>250.7</v>
      </c>
    </row>
    <row r="5" spans="1:7">
      <c r="A5" s="4" t="s">
        <v>348</v>
      </c>
      <c r="B5" s="5" t="n">
        <v>118</v>
      </c>
      <c r="D5" s="10" t="n">
        <v>118</v>
      </c>
      <c r="G5" s="7" t="n">
        <v>99.59999999999999</v>
      </c>
    </row>
    <row r="6" spans="1:7">
      <c r="A6" s="4" t="s">
        <v>349</v>
      </c>
      <c r="D6" s="4" t="s">
        <v>350</v>
      </c>
    </row>
    <row r="7" spans="1:7">
      <c r="A7" s="4" t="s">
        <v>351</v>
      </c>
      <c r="B7" s="8" t="n">
        <v>4.9</v>
      </c>
      <c r="C7" s="7" t="n">
        <v>4.1</v>
      </c>
      <c r="D7" s="7" t="n">
        <v>9.199999999999999</v>
      </c>
      <c r="E7" s="7" t="n">
        <v>8.1</v>
      </c>
    </row>
    <row r="8" spans="1:7">
      <c r="A8" s="4" t="s">
        <v>352</v>
      </c>
    </row>
    <row r="9" spans="1:7">
      <c r="A9" s="3" t="s">
        <v>346</v>
      </c>
    </row>
    <row r="10" spans="1:7">
      <c r="A10" s="4" t="s">
        <v>353</v>
      </c>
      <c r="F10" s="10" t="n">
        <v>68</v>
      </c>
    </row>
    <row r="11" spans="1:7">
      <c r="A11" s="4" t="s">
        <v>354</v>
      </c>
    </row>
    <row r="12" spans="1:7">
      <c r="A12" s="3" t="s">
        <v>346</v>
      </c>
    </row>
    <row r="13" spans="1:7">
      <c r="A13" s="4" t="s">
        <v>353</v>
      </c>
      <c r="B13" s="5" t="n">
        <v>2400</v>
      </c>
      <c r="D13" s="10" t="n">
        <v>2400</v>
      </c>
    </row>
    <row r="14" spans="1:7">
      <c r="A14" s="4" t="s">
        <v>355</v>
      </c>
      <c r="D14" s="4" t="s">
        <v>356</v>
      </c>
    </row>
    <row r="15" spans="1:7">
      <c r="A15" s="4" t="s">
        <v>357</v>
      </c>
      <c r="D15" s="12" t="n">
        <v>1.725</v>
      </c>
    </row>
    <row r="16" spans="1:7">
      <c r="A16" s="4" t="s">
        <v>358</v>
      </c>
      <c r="B16" s="5" t="n">
        <v>500</v>
      </c>
      <c r="D16" s="10" t="n">
        <v>500</v>
      </c>
    </row>
    <row r="17" spans="1:7">
      <c r="A17" s="4" t="s">
        <v>359</v>
      </c>
      <c r="B17" s="10" t="n">
        <v>3300</v>
      </c>
      <c r="D17" s="10" t="n">
        <v>3300</v>
      </c>
    </row>
    <row r="18" spans="1:7">
      <c r="A18" s="4" t="s">
        <v>360</v>
      </c>
      <c r="D18" s="5" t="n">
        <v>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39"/>
    <col customWidth="1" max="7" min="7" width="21"/>
    <col customWidth="1" max="8" min="8" width="21"/>
  </cols>
  <sheetData>
    <row r="1" spans="1:8">
      <c r="A1" s="1" t="s">
        <v>361</v>
      </c>
      <c r="B1" s="2" t="s">
        <v>362</v>
      </c>
      <c r="C1" s="2" t="s">
        <v>95</v>
      </c>
      <c r="F1" s="2" t="s">
        <v>1</v>
      </c>
      <c r="H1" s="2" t="s">
        <v>363</v>
      </c>
    </row>
    <row r="2" spans="1:8">
      <c r="B2" s="2" t="s">
        <v>364</v>
      </c>
      <c r="C2" s="2" t="s">
        <v>365</v>
      </c>
      <c r="D2" s="2" t="s">
        <v>342</v>
      </c>
      <c r="E2" s="2" t="s">
        <v>366</v>
      </c>
      <c r="F2" s="2" t="s">
        <v>365</v>
      </c>
      <c r="G2" s="2" t="s">
        <v>342</v>
      </c>
      <c r="H2" s="2" t="s">
        <v>345</v>
      </c>
    </row>
    <row r="3" spans="1:8">
      <c r="A3" s="3" t="s">
        <v>367</v>
      </c>
    </row>
    <row r="4" spans="1:8">
      <c r="A4" s="4" t="s">
        <v>368</v>
      </c>
      <c r="C4" s="10" t="n">
        <v>0</v>
      </c>
      <c r="F4" s="10" t="n">
        <v>0</v>
      </c>
      <c r="H4" s="10" t="n">
        <v>13800000</v>
      </c>
    </row>
    <row r="5" spans="1:8">
      <c r="A5" s="4" t="s">
        <v>369</v>
      </c>
      <c r="C5" s="5" t="n">
        <v>1950000000</v>
      </c>
      <c r="F5" s="5" t="n">
        <v>1950000000</v>
      </c>
      <c r="H5" s="5" t="n">
        <v>1940000000</v>
      </c>
    </row>
    <row r="6" spans="1:8">
      <c r="A6" s="4" t="s">
        <v>370</v>
      </c>
      <c r="C6" s="10" t="n">
        <v>1290000000</v>
      </c>
      <c r="F6" s="10" t="n">
        <v>1290000000</v>
      </c>
      <c r="H6" s="5" t="n">
        <v>1370000000</v>
      </c>
    </row>
    <row r="7" spans="1:8">
      <c r="A7" s="4" t="s">
        <v>371</v>
      </c>
      <c r="C7" s="5" t="n">
        <v>125</v>
      </c>
      <c r="F7" s="5" t="n">
        <v>125</v>
      </c>
    </row>
    <row r="8" spans="1:8">
      <c r="A8" s="4" t="s">
        <v>372</v>
      </c>
      <c r="C8" s="5" t="n">
        <v>788</v>
      </c>
      <c r="F8" s="5" t="n">
        <v>788</v>
      </c>
    </row>
    <row r="9" spans="1:8">
      <c r="A9" s="4" t="s">
        <v>373</v>
      </c>
      <c r="F9" s="5" t="n">
        <v>2131</v>
      </c>
    </row>
    <row r="10" spans="1:8">
      <c r="A10" s="4" t="s">
        <v>374</v>
      </c>
      <c r="C10" s="4" t="s">
        <v>375</v>
      </c>
      <c r="F10" s="4" t="s">
        <v>375</v>
      </c>
    </row>
    <row r="11" spans="1:8">
      <c r="A11" s="4" t="s">
        <v>376</v>
      </c>
      <c r="C11" s="10" t="n">
        <v>100000000</v>
      </c>
      <c r="F11" s="10" t="n">
        <v>100000000</v>
      </c>
    </row>
    <row r="12" spans="1:8">
      <c r="A12" s="4" t="s">
        <v>377</v>
      </c>
      <c r="C12" s="5" t="n">
        <v>72200000</v>
      </c>
      <c r="F12" s="5" t="n">
        <v>72200000</v>
      </c>
      <c r="H12" s="5" t="n">
        <v>20000000</v>
      </c>
    </row>
    <row r="13" spans="1:8">
      <c r="A13" s="4" t="s">
        <v>378</v>
      </c>
      <c r="C13" s="5" t="n">
        <v>0</v>
      </c>
      <c r="D13" s="10" t="n">
        <v>0</v>
      </c>
      <c r="F13" s="5" t="n">
        <v>0</v>
      </c>
      <c r="G13" s="10" t="n">
        <v>0</v>
      </c>
    </row>
    <row r="14" spans="1:8">
      <c r="A14" s="4" t="s">
        <v>379</v>
      </c>
      <c r="C14" s="5" t="n">
        <v>3342400000</v>
      </c>
      <c r="F14" s="5" t="n">
        <v>3342400000</v>
      </c>
      <c r="H14" s="5" t="n">
        <v>3164900000</v>
      </c>
    </row>
    <row r="15" spans="1:8">
      <c r="A15" s="4" t="s">
        <v>380</v>
      </c>
      <c r="C15" s="5" t="n">
        <v>900000</v>
      </c>
      <c r="F15" s="5" t="n">
        <v>800000</v>
      </c>
    </row>
    <row r="16" spans="1:8">
      <c r="A16" s="4" t="s">
        <v>32</v>
      </c>
      <c r="C16" s="5" t="n">
        <v>9900000</v>
      </c>
      <c r="F16" s="5" t="n">
        <v>9900000</v>
      </c>
      <c r="H16" s="5" t="n">
        <v>8700000</v>
      </c>
    </row>
    <row r="17" spans="1:8">
      <c r="A17" s="4" t="s">
        <v>381</v>
      </c>
      <c r="F17" s="10" t="n">
        <v>0</v>
      </c>
    </row>
    <row r="18" spans="1:8">
      <c r="A18" s="4" t="s">
        <v>382</v>
      </c>
      <c r="F18" s="4" t="s">
        <v>383</v>
      </c>
    </row>
    <row r="19" spans="1:8">
      <c r="A19" s="4" t="s">
        <v>384</v>
      </c>
    </row>
    <row r="20" spans="1:8">
      <c r="A20" s="3" t="s">
        <v>367</v>
      </c>
    </row>
    <row r="21" spans="1:8">
      <c r="A21" s="4" t="s">
        <v>385</v>
      </c>
      <c r="C21" s="5" t="n">
        <v>230300000</v>
      </c>
      <c r="F21" s="10" t="n">
        <v>230300000</v>
      </c>
      <c r="H21" s="10" t="n">
        <v>340400000</v>
      </c>
    </row>
    <row r="22" spans="1:8">
      <c r="A22" s="4" t="s">
        <v>386</v>
      </c>
      <c r="F22" s="4" t="s">
        <v>387</v>
      </c>
      <c r="H22" s="4" t="s">
        <v>388</v>
      </c>
    </row>
    <row r="23" spans="1:8">
      <c r="A23" s="4" t="s">
        <v>389</v>
      </c>
      <c r="C23" s="5" t="n">
        <v>170700000</v>
      </c>
      <c r="F23" s="10" t="n">
        <v>170700000</v>
      </c>
      <c r="H23" s="10" t="n">
        <v>170300000</v>
      </c>
    </row>
    <row r="24" spans="1:8">
      <c r="A24" s="4" t="s">
        <v>390</v>
      </c>
    </row>
    <row r="25" spans="1:8">
      <c r="A25" s="3" t="s">
        <v>367</v>
      </c>
    </row>
    <row r="26" spans="1:8">
      <c r="A26" s="4" t="s">
        <v>389</v>
      </c>
      <c r="C26" s="5" t="n">
        <v>11500000</v>
      </c>
      <c r="F26" s="5" t="n">
        <v>11500000</v>
      </c>
      <c r="H26" s="5" t="n">
        <v>12000000</v>
      </c>
    </row>
    <row r="27" spans="1:8">
      <c r="A27" s="4" t="s">
        <v>391</v>
      </c>
    </row>
    <row r="28" spans="1:8">
      <c r="A28" s="3" t="s">
        <v>367</v>
      </c>
    </row>
    <row r="29" spans="1:8">
      <c r="A29" s="4" t="s">
        <v>389</v>
      </c>
      <c r="C29" s="5" t="n">
        <v>160000000</v>
      </c>
      <c r="F29" s="5" t="n">
        <v>160000000</v>
      </c>
      <c r="H29" s="5" t="n">
        <v>130000000</v>
      </c>
    </row>
    <row r="30" spans="1:8">
      <c r="A30" s="4" t="s">
        <v>392</v>
      </c>
    </row>
    <row r="31" spans="1:8">
      <c r="A31" s="3" t="s">
        <v>367</v>
      </c>
    </row>
    <row r="32" spans="1:8">
      <c r="A32" s="4" t="s">
        <v>393</v>
      </c>
      <c r="H32" s="5" t="n">
        <v>9600000</v>
      </c>
    </row>
    <row r="33" spans="1:8">
      <c r="A33" s="4" t="s">
        <v>32</v>
      </c>
      <c r="H33" s="5" t="n">
        <v>8700000</v>
      </c>
    </row>
    <row r="34" spans="1:8">
      <c r="A34" s="4" t="s">
        <v>394</v>
      </c>
      <c r="B34" s="10" t="n">
        <v>-600000</v>
      </c>
      <c r="H34" s="5" t="n">
        <v>-600000</v>
      </c>
    </row>
    <row r="35" spans="1:8">
      <c r="A35" s="4" t="s">
        <v>395</v>
      </c>
    </row>
    <row r="36" spans="1:8">
      <c r="A36" s="3" t="s">
        <v>367</v>
      </c>
    </row>
    <row r="37" spans="1:8">
      <c r="A37" s="4" t="s">
        <v>377</v>
      </c>
      <c r="C37" s="5" t="n">
        <v>49600000</v>
      </c>
      <c r="F37" s="10" t="n">
        <v>49600000</v>
      </c>
      <c r="H37" s="5" t="n">
        <v>15400000</v>
      </c>
    </row>
    <row r="38" spans="1:8">
      <c r="A38" s="4" t="s">
        <v>396</v>
      </c>
      <c r="F38" s="4" t="s">
        <v>397</v>
      </c>
    </row>
    <row r="39" spans="1:8">
      <c r="A39" s="4" t="s">
        <v>379</v>
      </c>
      <c r="C39" s="5" t="n">
        <v>2657700000</v>
      </c>
      <c r="F39" s="10" t="n">
        <v>2657700000</v>
      </c>
      <c r="H39" s="5" t="n">
        <v>2477800000</v>
      </c>
    </row>
    <row r="40" spans="1:8">
      <c r="A40" s="4" t="s">
        <v>398</v>
      </c>
    </row>
    <row r="41" spans="1:8">
      <c r="A41" s="3" t="s">
        <v>367</v>
      </c>
    </row>
    <row r="42" spans="1:8">
      <c r="A42" s="4" t="s">
        <v>377</v>
      </c>
      <c r="C42" s="5" t="n">
        <v>22200000</v>
      </c>
      <c r="F42" s="10" t="n">
        <v>22200000</v>
      </c>
      <c r="H42" s="10" t="n">
        <v>4600000</v>
      </c>
    </row>
    <row r="43" spans="1:8">
      <c r="A43" s="4" t="s">
        <v>396</v>
      </c>
      <c r="F43" s="4" t="s">
        <v>399</v>
      </c>
    </row>
    <row r="44" spans="1:8">
      <c r="A44" s="4" t="s">
        <v>400</v>
      </c>
    </row>
    <row r="45" spans="1:8">
      <c r="A45" s="3" t="s">
        <v>367</v>
      </c>
    </row>
    <row r="46" spans="1:8">
      <c r="A46" s="4" t="s">
        <v>379</v>
      </c>
      <c r="E46" s="10" t="n">
        <v>486900000</v>
      </c>
    </row>
    <row r="47" spans="1:8">
      <c r="A47" s="4" t="s">
        <v>380</v>
      </c>
      <c r="E47" s="10" t="n">
        <v>15700000</v>
      </c>
    </row>
    <row r="48" spans="1:8">
      <c r="A48" s="4" t="s">
        <v>401</v>
      </c>
    </row>
    <row r="49" spans="1:8">
      <c r="A49" s="3" t="s">
        <v>367</v>
      </c>
    </row>
    <row r="50" spans="1:8">
      <c r="A50" s="4" t="s">
        <v>402</v>
      </c>
      <c r="C50" s="10" t="n">
        <v>100000</v>
      </c>
      <c r="F50" s="10" t="n">
        <v>100000</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3342.4</v>
      </c>
      <c r="C3" s="7" t="n">
        <v>3164.9</v>
      </c>
    </row>
    <row r="4" spans="1:3">
      <c r="A4" s="4" t="s">
        <v>406</v>
      </c>
      <c r="B4" s="8" t="n">
        <v>2.7</v>
      </c>
      <c r="C4" s="8" t="n">
        <v>7.4</v>
      </c>
    </row>
    <row r="5" spans="1:3">
      <c r="A5" s="4" t="s">
        <v>407</v>
      </c>
      <c r="B5" s="5" t="n">
        <v>-100</v>
      </c>
      <c r="C5" s="5" t="n">
        <v>-47</v>
      </c>
    </row>
    <row r="6" spans="1:3">
      <c r="A6" s="4" t="s">
        <v>408</v>
      </c>
      <c r="B6" s="8" t="n">
        <v>3245.1</v>
      </c>
      <c r="C6" s="8" t="n">
        <v>3125.3</v>
      </c>
    </row>
    <row r="7" spans="1:3">
      <c r="A7" s="4" t="s">
        <v>409</v>
      </c>
      <c r="B7" s="8" t="n">
        <v>3718.7</v>
      </c>
      <c r="C7" s="8" t="n">
        <v>3588.1</v>
      </c>
    </row>
    <row r="8" spans="1:3">
      <c r="A8" s="4" t="s">
        <v>410</v>
      </c>
      <c r="B8" s="8" t="n">
        <v>29.7</v>
      </c>
      <c r="C8" s="8" t="n">
        <v>65.59999999999999</v>
      </c>
    </row>
    <row r="9" spans="1:3">
      <c r="A9" s="4" t="s">
        <v>411</v>
      </c>
      <c r="B9" s="8" t="n">
        <v>-72.2</v>
      </c>
      <c r="C9" s="5" t="n">
        <v>-20</v>
      </c>
    </row>
    <row r="10" spans="1:3">
      <c r="A10" s="4" t="s">
        <v>412</v>
      </c>
      <c r="B10" s="8" t="n">
        <v>3676.2</v>
      </c>
      <c r="C10" s="8" t="n">
        <v>3633.7</v>
      </c>
    </row>
    <row r="11" spans="1:3">
      <c r="A11" s="4" t="s">
        <v>398</v>
      </c>
    </row>
    <row r="12" spans="1:3">
      <c r="A12" s="3" t="s">
        <v>404</v>
      </c>
    </row>
    <row r="13" spans="1:3">
      <c r="A13" s="4" t="s">
        <v>409</v>
      </c>
      <c r="B13" s="8" t="n">
        <v>2196.6</v>
      </c>
      <c r="C13" s="8" t="n">
        <v>2060.4</v>
      </c>
    </row>
    <row r="14" spans="1:3">
      <c r="A14" s="4" t="s">
        <v>410</v>
      </c>
      <c r="B14" s="8" t="n">
        <v>29.3</v>
      </c>
      <c r="C14" s="8" t="n">
        <v>64.5</v>
      </c>
    </row>
    <row r="15" spans="1:3">
      <c r="A15" s="4" t="s">
        <v>411</v>
      </c>
      <c r="B15" s="8" t="n">
        <v>-22.2</v>
      </c>
      <c r="C15" s="8" t="n">
        <v>-4.6</v>
      </c>
    </row>
    <row r="16" spans="1:3">
      <c r="A16" s="4" t="s">
        <v>412</v>
      </c>
      <c r="B16" s="8" t="n">
        <v>2203.7</v>
      </c>
      <c r="C16" s="8" t="n">
        <v>2120.3</v>
      </c>
    </row>
    <row r="17" spans="1:3">
      <c r="A17" s="4" t="s">
        <v>395</v>
      </c>
    </row>
    <row r="18" spans="1:3">
      <c r="A18" s="3" t="s">
        <v>404</v>
      </c>
    </row>
    <row r="19" spans="1:3">
      <c r="A19" s="4" t="s">
        <v>405</v>
      </c>
      <c r="B19" s="8" t="n">
        <v>2657.7</v>
      </c>
      <c r="C19" s="8" t="n">
        <v>2477.8</v>
      </c>
    </row>
    <row r="20" spans="1:3">
      <c r="A20" s="4" t="s">
        <v>406</v>
      </c>
      <c r="B20" s="8" t="n">
        <v>2.7</v>
      </c>
      <c r="C20" s="8" t="n">
        <v>7.4</v>
      </c>
    </row>
    <row r="21" spans="1:3">
      <c r="A21" s="4" t="s">
        <v>407</v>
      </c>
      <c r="B21" s="8" t="n">
        <v>-71.59999999999999</v>
      </c>
      <c r="C21" s="8" t="n">
        <v>-28.7</v>
      </c>
    </row>
    <row r="22" spans="1:3">
      <c r="A22" s="4" t="s">
        <v>408</v>
      </c>
      <c r="B22" s="8" t="n">
        <v>2588.8</v>
      </c>
      <c r="C22" s="8" t="n">
        <v>2456.5</v>
      </c>
    </row>
    <row r="23" spans="1:3">
      <c r="A23" s="4" t="s">
        <v>409</v>
      </c>
      <c r="B23" s="8" t="n">
        <v>1454.7</v>
      </c>
      <c r="C23" s="8" t="n">
        <v>1474.9</v>
      </c>
    </row>
    <row r="24" spans="1:3">
      <c r="A24" s="4" t="s">
        <v>410</v>
      </c>
      <c r="C24" s="8" t="n">
        <v>0.3</v>
      </c>
    </row>
    <row r="25" spans="1:3">
      <c r="A25" s="4" t="s">
        <v>411</v>
      </c>
      <c r="B25" s="8" t="n">
        <v>-49.6</v>
      </c>
      <c r="C25" s="8" t="n">
        <v>-15.4</v>
      </c>
    </row>
    <row r="26" spans="1:3">
      <c r="A26" s="4" t="s">
        <v>412</v>
      </c>
      <c r="B26" s="8" t="n">
        <v>1405.1</v>
      </c>
      <c r="C26" s="8" t="n">
        <v>1459.8</v>
      </c>
    </row>
    <row r="27" spans="1:3">
      <c r="A27" s="4" t="s">
        <v>413</v>
      </c>
    </row>
    <row r="28" spans="1:3">
      <c r="A28" s="3" t="s">
        <v>404</v>
      </c>
    </row>
    <row r="29" spans="1:3">
      <c r="A29" s="4" t="s">
        <v>405</v>
      </c>
      <c r="B29" s="8" t="n">
        <v>684.7</v>
      </c>
      <c r="C29" s="8" t="n">
        <v>687.1</v>
      </c>
    </row>
    <row r="30" spans="1:3">
      <c r="A30" s="4" t="s">
        <v>407</v>
      </c>
      <c r="B30" s="8" t="n">
        <v>-28.4</v>
      </c>
      <c r="C30" s="8" t="n">
        <v>-18.3</v>
      </c>
    </row>
    <row r="31" spans="1:3">
      <c r="A31" s="4" t="s">
        <v>408</v>
      </c>
      <c r="B31" s="8" t="n">
        <v>656.3</v>
      </c>
      <c r="C31" s="8" t="n">
        <v>668.8</v>
      </c>
    </row>
    <row r="32" spans="1:3">
      <c r="A32" s="4" t="s">
        <v>414</v>
      </c>
    </row>
    <row r="33" spans="1:3">
      <c r="A33" s="3" t="s">
        <v>404</v>
      </c>
    </row>
    <row r="34" spans="1:3">
      <c r="A34" s="4" t="s">
        <v>409</v>
      </c>
      <c r="B34" s="8" t="n">
        <v>65.90000000000001</v>
      </c>
      <c r="C34" s="8" t="n">
        <v>51.3</v>
      </c>
    </row>
    <row r="35" spans="1:3">
      <c r="A35" s="4" t="s">
        <v>410</v>
      </c>
      <c r="B35" s="8" t="n">
        <v>0.4</v>
      </c>
      <c r="C35" s="8" t="n">
        <v>0.8</v>
      </c>
    </row>
    <row r="36" spans="1:3">
      <c r="A36" s="4" t="s">
        <v>411</v>
      </c>
      <c r="B36" s="8" t="n">
        <v>-0.4</v>
      </c>
    </row>
    <row r="37" spans="1:3">
      <c r="A37" s="4" t="s">
        <v>412</v>
      </c>
      <c r="B37" s="8" t="n">
        <v>65.90000000000001</v>
      </c>
      <c r="C37" s="8" t="n">
        <v>52.1</v>
      </c>
    </row>
    <row r="38" spans="1:3">
      <c r="A38" s="4" t="s">
        <v>415</v>
      </c>
    </row>
    <row r="39" spans="1:3">
      <c r="A39" s="3" t="s">
        <v>404</v>
      </c>
    </row>
    <row r="40" spans="1:3">
      <c r="A40" s="4" t="s">
        <v>409</v>
      </c>
      <c r="B40" s="8" t="n">
        <v>1.5</v>
      </c>
      <c r="C40" s="8" t="n">
        <v>1.5</v>
      </c>
    </row>
    <row r="41" spans="1:3">
      <c r="A41" s="4" t="s">
        <v>412</v>
      </c>
      <c r="B41" s="7" t="n">
        <v>1.5</v>
      </c>
      <c r="C41" s="7"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367</v>
      </c>
    </row>
    <row r="3" spans="1:3">
      <c r="A3" s="4" t="s">
        <v>417</v>
      </c>
      <c r="B3" s="10" t="n">
        <v>6</v>
      </c>
    </row>
    <row r="4" spans="1:3">
      <c r="A4" s="4" t="s">
        <v>418</v>
      </c>
      <c r="B4" s="8" t="n">
        <v>664.6</v>
      </c>
    </row>
    <row r="5" spans="1:3">
      <c r="A5" s="4" t="s">
        <v>419</v>
      </c>
      <c r="B5" s="8" t="n">
        <v>968.6</v>
      </c>
    </row>
    <row r="6" spans="1:3">
      <c r="A6" s="4" t="s">
        <v>420</v>
      </c>
      <c r="B6" s="8" t="n">
        <v>1703.2</v>
      </c>
    </row>
    <row r="7" spans="1:3">
      <c r="A7" s="4" t="s">
        <v>405</v>
      </c>
      <c r="B7" s="8" t="n">
        <v>3342.4</v>
      </c>
      <c r="C7" s="7" t="n">
        <v>3164.9</v>
      </c>
    </row>
    <row r="8" spans="1:3">
      <c r="A8" s="4" t="s">
        <v>421</v>
      </c>
      <c r="B8" s="8" t="n">
        <v>6.1</v>
      </c>
    </row>
    <row r="9" spans="1:3">
      <c r="A9" s="4" t="s">
        <v>422</v>
      </c>
      <c r="B9" s="8" t="n">
        <v>638.5</v>
      </c>
    </row>
    <row r="10" spans="1:3">
      <c r="A10" s="4" t="s">
        <v>423</v>
      </c>
      <c r="B10" s="8" t="n">
        <v>958.2</v>
      </c>
    </row>
    <row r="11" spans="1:3">
      <c r="A11" s="4" t="s">
        <v>424</v>
      </c>
      <c r="B11" s="8" t="n">
        <v>1642.3</v>
      </c>
    </row>
    <row r="12" spans="1:3">
      <c r="A12" s="4" t="s">
        <v>425</v>
      </c>
      <c r="B12" s="8" t="n">
        <v>3245.1</v>
      </c>
      <c r="C12" s="8" t="n">
        <v>3125.3</v>
      </c>
    </row>
    <row r="13" spans="1:3">
      <c r="A13" s="4" t="s">
        <v>426</v>
      </c>
      <c r="B13" s="8" t="n">
        <v>23.8</v>
      </c>
    </row>
    <row r="14" spans="1:3">
      <c r="A14" s="4" t="s">
        <v>427</v>
      </c>
      <c r="B14" s="8" t="n">
        <v>328.4</v>
      </c>
    </row>
    <row r="15" spans="1:3">
      <c r="A15" s="4" t="s">
        <v>428</v>
      </c>
      <c r="B15" s="8" t="n">
        <v>1284.7</v>
      </c>
    </row>
    <row r="16" spans="1:3">
      <c r="A16" s="4" t="s">
        <v>429</v>
      </c>
      <c r="B16" s="8" t="n">
        <v>2081.8</v>
      </c>
    </row>
    <row r="17" spans="1:3">
      <c r="A17" s="4" t="s">
        <v>409</v>
      </c>
      <c r="B17" s="8" t="n">
        <v>3718.7</v>
      </c>
      <c r="C17" s="8" t="n">
        <v>3588.1</v>
      </c>
    </row>
    <row r="18" spans="1:3">
      <c r="A18" s="4" t="s">
        <v>430</v>
      </c>
      <c r="B18" s="8" t="n">
        <v>23.8</v>
      </c>
    </row>
    <row r="19" spans="1:3">
      <c r="A19" s="4" t="s">
        <v>431</v>
      </c>
      <c r="B19" s="8" t="n">
        <v>325.7</v>
      </c>
    </row>
    <row r="20" spans="1:3">
      <c r="A20" s="4" t="s">
        <v>432</v>
      </c>
      <c r="B20" s="8" t="n">
        <v>1262.1</v>
      </c>
    </row>
    <row r="21" spans="1:3">
      <c r="A21" s="4" t="s">
        <v>433</v>
      </c>
      <c r="B21" s="8" t="n">
        <v>2064.6</v>
      </c>
    </row>
    <row r="22" spans="1:3">
      <c r="A22" s="4" t="s">
        <v>434</v>
      </c>
      <c r="B22" s="8" t="n">
        <v>3676.2</v>
      </c>
      <c r="C22" s="8" t="n">
        <v>3633.7</v>
      </c>
    </row>
    <row r="23" spans="1:3">
      <c r="A23" s="4" t="s">
        <v>413</v>
      </c>
    </row>
    <row r="24" spans="1:3">
      <c r="A24" s="3" t="s">
        <v>367</v>
      </c>
    </row>
    <row r="25" spans="1:3">
      <c r="A25" s="4" t="s">
        <v>417</v>
      </c>
      <c r="B25" s="5" t="n">
        <v>6</v>
      </c>
    </row>
    <row r="26" spans="1:3">
      <c r="A26" s="4" t="s">
        <v>418</v>
      </c>
      <c r="B26" s="8" t="n">
        <v>627.9</v>
      </c>
    </row>
    <row r="27" spans="1:3">
      <c r="A27" s="4" t="s">
        <v>419</v>
      </c>
      <c r="B27" s="8" t="n">
        <v>50.8</v>
      </c>
    </row>
    <row r="28" spans="1:3">
      <c r="A28" s="4" t="s">
        <v>405</v>
      </c>
      <c r="B28" s="8" t="n">
        <v>684.7</v>
      </c>
      <c r="C28" s="8" t="n">
        <v>687.1</v>
      </c>
    </row>
    <row r="29" spans="1:3">
      <c r="A29" s="4" t="s">
        <v>421</v>
      </c>
      <c r="B29" s="8" t="n">
        <v>6.1</v>
      </c>
    </row>
    <row r="30" spans="1:3">
      <c r="A30" s="4" t="s">
        <v>422</v>
      </c>
      <c r="B30" s="8" t="n">
        <v>602.3</v>
      </c>
    </row>
    <row r="31" spans="1:3">
      <c r="A31" s="4" t="s">
        <v>423</v>
      </c>
      <c r="B31" s="8" t="n">
        <v>47.9</v>
      </c>
    </row>
    <row r="32" spans="1:3">
      <c r="A32" s="4" t="s">
        <v>425</v>
      </c>
      <c r="B32" s="8" t="n">
        <v>656.3</v>
      </c>
      <c r="C32" s="8" t="n">
        <v>668.8</v>
      </c>
    </row>
    <row r="33" spans="1:3">
      <c r="A33" s="4" t="s">
        <v>395</v>
      </c>
    </row>
    <row r="34" spans="1:3">
      <c r="A34" s="3" t="s">
        <v>367</v>
      </c>
    </row>
    <row r="35" spans="1:3">
      <c r="A35" s="4" t="s">
        <v>418</v>
      </c>
      <c r="B35" s="8" t="n">
        <v>36.7</v>
      </c>
    </row>
    <row r="36" spans="1:3">
      <c r="A36" s="4" t="s">
        <v>419</v>
      </c>
      <c r="B36" s="8" t="n">
        <v>917.8</v>
      </c>
    </row>
    <row r="37" spans="1:3">
      <c r="A37" s="4" t="s">
        <v>420</v>
      </c>
      <c r="B37" s="8" t="n">
        <v>1703.2</v>
      </c>
    </row>
    <row r="38" spans="1:3">
      <c r="A38" s="4" t="s">
        <v>405</v>
      </c>
      <c r="B38" s="8" t="n">
        <v>2657.7</v>
      </c>
      <c r="C38" s="8" t="n">
        <v>2477.8</v>
      </c>
    </row>
    <row r="39" spans="1:3">
      <c r="A39" s="4" t="s">
        <v>421</v>
      </c>
      <c r="B39" s="8" t="n">
        <v>36.2</v>
      </c>
    </row>
    <row r="40" spans="1:3">
      <c r="A40" s="4" t="s">
        <v>423</v>
      </c>
      <c r="B40" s="8" t="n">
        <v>910.3</v>
      </c>
    </row>
    <row r="41" spans="1:3">
      <c r="A41" s="4" t="s">
        <v>424</v>
      </c>
      <c r="B41" s="8" t="n">
        <v>1642.3</v>
      </c>
    </row>
    <row r="42" spans="1:3">
      <c r="A42" s="4" t="s">
        <v>425</v>
      </c>
      <c r="B42" s="8" t="n">
        <v>2588.8</v>
      </c>
      <c r="C42" s="8" t="n">
        <v>2456.5</v>
      </c>
    </row>
    <row r="43" spans="1:3">
      <c r="A43" s="4" t="s">
        <v>427</v>
      </c>
      <c r="B43" s="8" t="n">
        <v>185.2</v>
      </c>
    </row>
    <row r="44" spans="1:3">
      <c r="A44" s="4" t="s">
        <v>428</v>
      </c>
      <c r="B44" s="5" t="n">
        <v>883</v>
      </c>
    </row>
    <row r="45" spans="1:3">
      <c r="A45" s="4" t="s">
        <v>429</v>
      </c>
      <c r="B45" s="8" t="n">
        <v>386.5</v>
      </c>
    </row>
    <row r="46" spans="1:3">
      <c r="A46" s="4" t="s">
        <v>409</v>
      </c>
      <c r="B46" s="8" t="n">
        <v>1454.7</v>
      </c>
      <c r="C46" s="8" t="n">
        <v>1474.9</v>
      </c>
    </row>
    <row r="47" spans="1:3">
      <c r="A47" s="4" t="s">
        <v>431</v>
      </c>
      <c r="B47" s="5" t="n">
        <v>180</v>
      </c>
    </row>
    <row r="48" spans="1:3">
      <c r="A48" s="4" t="s">
        <v>432</v>
      </c>
      <c r="B48" s="5" t="n">
        <v>851</v>
      </c>
    </row>
    <row r="49" spans="1:3">
      <c r="A49" s="4" t="s">
        <v>433</v>
      </c>
      <c r="B49" s="8" t="n">
        <v>374.1</v>
      </c>
    </row>
    <row r="50" spans="1:3">
      <c r="A50" s="4" t="s">
        <v>434</v>
      </c>
      <c r="B50" s="8" t="n">
        <v>1405.1</v>
      </c>
      <c r="C50" s="8" t="n">
        <v>1459.8</v>
      </c>
    </row>
    <row r="51" spans="1:3">
      <c r="A51" s="4" t="s">
        <v>398</v>
      </c>
    </row>
    <row r="52" spans="1:3">
      <c r="A52" s="3" t="s">
        <v>367</v>
      </c>
    </row>
    <row r="53" spans="1:3">
      <c r="A53" s="4" t="s">
        <v>426</v>
      </c>
      <c r="B53" s="8" t="n">
        <v>23.8</v>
      </c>
    </row>
    <row r="54" spans="1:3">
      <c r="A54" s="4" t="s">
        <v>427</v>
      </c>
      <c r="B54" s="8" t="n">
        <v>136.7</v>
      </c>
    </row>
    <row r="55" spans="1:3">
      <c r="A55" s="4" t="s">
        <v>428</v>
      </c>
      <c r="B55" s="8" t="n">
        <v>340.8</v>
      </c>
    </row>
    <row r="56" spans="1:3">
      <c r="A56" s="4" t="s">
        <v>429</v>
      </c>
      <c r="B56" s="8" t="n">
        <v>1695.3</v>
      </c>
    </row>
    <row r="57" spans="1:3">
      <c r="A57" s="4" t="s">
        <v>409</v>
      </c>
      <c r="B57" s="8" t="n">
        <v>2196.6</v>
      </c>
      <c r="C57" s="8" t="n">
        <v>2060.4</v>
      </c>
    </row>
    <row r="58" spans="1:3">
      <c r="A58" s="4" t="s">
        <v>430</v>
      </c>
      <c r="B58" s="8" t="n">
        <v>23.8</v>
      </c>
    </row>
    <row r="59" spans="1:3">
      <c r="A59" s="4" t="s">
        <v>431</v>
      </c>
      <c r="B59" s="8" t="n">
        <v>139.2</v>
      </c>
    </row>
    <row r="60" spans="1:3">
      <c r="A60" s="4" t="s">
        <v>432</v>
      </c>
      <c r="B60" s="8" t="n">
        <v>350.2</v>
      </c>
    </row>
    <row r="61" spans="1:3">
      <c r="A61" s="4" t="s">
        <v>433</v>
      </c>
      <c r="B61" s="8" t="n">
        <v>1690.5</v>
      </c>
    </row>
    <row r="62" spans="1:3">
      <c r="A62" s="4" t="s">
        <v>434</v>
      </c>
      <c r="B62" s="8" t="n">
        <v>2203.7</v>
      </c>
      <c r="C62" s="8" t="n">
        <v>2120.3</v>
      </c>
    </row>
    <row r="63" spans="1:3">
      <c r="A63" s="4" t="s">
        <v>414</v>
      </c>
    </row>
    <row r="64" spans="1:3">
      <c r="A64" s="3" t="s">
        <v>367</v>
      </c>
    </row>
    <row r="65" spans="1:3">
      <c r="A65" s="4" t="s">
        <v>427</v>
      </c>
      <c r="B65" s="5" t="n">
        <v>5</v>
      </c>
    </row>
    <row r="66" spans="1:3">
      <c r="A66" s="4" t="s">
        <v>428</v>
      </c>
      <c r="B66" s="8" t="n">
        <v>60.9</v>
      </c>
    </row>
    <row r="67" spans="1:3">
      <c r="A67" s="4" t="s">
        <v>409</v>
      </c>
      <c r="B67" s="8" t="n">
        <v>65.90000000000001</v>
      </c>
      <c r="C67" s="8" t="n">
        <v>51.3</v>
      </c>
    </row>
    <row r="68" spans="1:3">
      <c r="A68" s="4" t="s">
        <v>431</v>
      </c>
      <c r="B68" s="5" t="n">
        <v>5</v>
      </c>
    </row>
    <row r="69" spans="1:3">
      <c r="A69" s="4" t="s">
        <v>432</v>
      </c>
      <c r="B69" s="8" t="n">
        <v>60.9</v>
      </c>
    </row>
    <row r="70" spans="1:3">
      <c r="A70" s="4" t="s">
        <v>434</v>
      </c>
      <c r="B70" s="8" t="n">
        <v>65.90000000000001</v>
      </c>
      <c r="C70" s="8" t="n">
        <v>52.1</v>
      </c>
    </row>
    <row r="71" spans="1:3">
      <c r="A71" s="4" t="s">
        <v>415</v>
      </c>
    </row>
    <row r="72" spans="1:3">
      <c r="A72" s="3" t="s">
        <v>367</v>
      </c>
    </row>
    <row r="73" spans="1:3">
      <c r="A73" s="4" t="s">
        <v>427</v>
      </c>
      <c r="B73" s="8" t="n">
        <v>1.5</v>
      </c>
    </row>
    <row r="74" spans="1:3">
      <c r="A74" s="4" t="s">
        <v>409</v>
      </c>
      <c r="B74" s="8" t="n">
        <v>1.5</v>
      </c>
      <c r="C74" s="8" t="n">
        <v>1.5</v>
      </c>
    </row>
    <row r="75" spans="1:3">
      <c r="A75" s="4" t="s">
        <v>431</v>
      </c>
      <c r="B75" s="8" t="n">
        <v>1.5</v>
      </c>
    </row>
    <row r="76" spans="1:3">
      <c r="A76" s="4" t="s">
        <v>434</v>
      </c>
      <c r="B76" s="7" t="n">
        <v>1.5</v>
      </c>
      <c r="C76" s="7"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3483.7</v>
      </c>
      <c r="C3" s="10" t="n">
        <v>2565</v>
      </c>
    </row>
    <row r="4" spans="1:3">
      <c r="A4" s="4" t="s">
        <v>438</v>
      </c>
      <c r="B4" s="8" t="n">
        <v>-91.90000000000001</v>
      </c>
      <c r="C4" s="8" t="n">
        <v>-23.9</v>
      </c>
    </row>
    <row r="5" spans="1:3">
      <c r="A5" s="4" t="s">
        <v>439</v>
      </c>
      <c r="B5" s="8" t="n">
        <v>1777.8</v>
      </c>
      <c r="C5" s="8" t="n">
        <v>1892.4</v>
      </c>
    </row>
    <row r="6" spans="1:3">
      <c r="A6" s="4" t="s">
        <v>440</v>
      </c>
      <c r="B6" s="8" t="n">
        <v>-80.3</v>
      </c>
      <c r="C6" s="8" t="n">
        <v>-43.1</v>
      </c>
    </row>
    <row r="7" spans="1:3">
      <c r="A7" s="4" t="s">
        <v>441</v>
      </c>
      <c r="B7" s="8" t="n">
        <v>5261.5</v>
      </c>
      <c r="C7" s="8" t="n">
        <v>4457.4</v>
      </c>
    </row>
    <row r="8" spans="1:3">
      <c r="A8" s="4" t="s">
        <v>442</v>
      </c>
      <c r="B8" s="8" t="n">
        <v>-172.2</v>
      </c>
      <c r="C8" s="5" t="n">
        <v>-67</v>
      </c>
    </row>
    <row r="9" spans="1:3">
      <c r="A9" s="4" t="s">
        <v>395</v>
      </c>
    </row>
    <row r="10" spans="1:3">
      <c r="A10" s="3" t="s">
        <v>436</v>
      </c>
    </row>
    <row r="11" spans="1:3">
      <c r="A11" s="4" t="s">
        <v>443</v>
      </c>
      <c r="B11" s="8" t="n">
        <v>1344.9</v>
      </c>
      <c r="C11" s="8" t="n">
        <v>1289.3</v>
      </c>
    </row>
    <row r="12" spans="1:3">
      <c r="A12" s="4" t="s">
        <v>444</v>
      </c>
      <c r="B12" s="8" t="n">
        <v>-47.5</v>
      </c>
      <c r="C12" s="8" t="n">
        <v>-14.7</v>
      </c>
    </row>
    <row r="13" spans="1:3">
      <c r="A13" s="4" t="s">
        <v>445</v>
      </c>
      <c r="B13" s="8" t="n">
        <v>60.1</v>
      </c>
      <c r="C13" s="5" t="n">
        <v>45</v>
      </c>
    </row>
    <row r="14" spans="1:3">
      <c r="A14" s="4" t="s">
        <v>446</v>
      </c>
      <c r="B14" s="8" t="n">
        <v>-2.1</v>
      </c>
      <c r="C14" s="8" t="n">
        <v>-0.7</v>
      </c>
    </row>
    <row r="15" spans="1:3">
      <c r="A15" s="4" t="s">
        <v>447</v>
      </c>
      <c r="B15" s="5" t="n">
        <v>1405</v>
      </c>
      <c r="C15" s="8" t="n">
        <v>1334.3</v>
      </c>
    </row>
    <row r="16" spans="1:3">
      <c r="A16" s="4" t="s">
        <v>448</v>
      </c>
      <c r="B16" s="8" t="n">
        <v>-49.6</v>
      </c>
      <c r="C16" s="8" t="n">
        <v>-15.4</v>
      </c>
    </row>
    <row r="17" spans="1:3">
      <c r="A17" s="4" t="s">
        <v>449</v>
      </c>
      <c r="B17" s="8" t="n">
        <v>1219.8</v>
      </c>
      <c r="C17" s="8" t="n">
        <v>1013.5</v>
      </c>
    </row>
    <row r="18" spans="1:3">
      <c r="A18" s="4" t="s">
        <v>450</v>
      </c>
      <c r="B18" s="8" t="n">
        <v>-31.2</v>
      </c>
      <c r="C18" s="8" t="n">
        <v>-8.699999999999999</v>
      </c>
    </row>
    <row r="19" spans="1:3">
      <c r="A19" s="4" t="s">
        <v>451</v>
      </c>
      <c r="B19" s="5" t="n">
        <v>996</v>
      </c>
      <c r="C19" s="8" t="n">
        <v>1114.8</v>
      </c>
    </row>
    <row r="20" spans="1:3">
      <c r="A20" s="4" t="s">
        <v>452</v>
      </c>
      <c r="B20" s="8" t="n">
        <v>-40.4</v>
      </c>
      <c r="C20" s="5" t="n">
        <v>-20</v>
      </c>
    </row>
    <row r="21" spans="1:3">
      <c r="A21" s="4" t="s">
        <v>453</v>
      </c>
      <c r="B21" s="8" t="n">
        <v>2215.8</v>
      </c>
      <c r="C21" s="8" t="n">
        <v>2128.3</v>
      </c>
    </row>
    <row r="22" spans="1:3">
      <c r="A22" s="4" t="s">
        <v>454</v>
      </c>
      <c r="B22" s="8" t="n">
        <v>-71.59999999999999</v>
      </c>
      <c r="C22" s="8" t="n">
        <v>-28.7</v>
      </c>
    </row>
    <row r="23" spans="1:3">
      <c r="A23" s="4" t="s">
        <v>413</v>
      </c>
    </row>
    <row r="24" spans="1:3">
      <c r="A24" s="3" t="s">
        <v>436</v>
      </c>
    </row>
    <row r="25" spans="1:3">
      <c r="A25" s="4" t="s">
        <v>449</v>
      </c>
      <c r="B25" s="8" t="n">
        <v>153.4</v>
      </c>
      <c r="C25" s="5" t="n">
        <v>156</v>
      </c>
    </row>
    <row r="26" spans="1:3">
      <c r="A26" s="4" t="s">
        <v>450</v>
      </c>
      <c r="B26" s="8" t="n">
        <v>-1.5</v>
      </c>
    </row>
    <row r="27" spans="1:3">
      <c r="A27" s="4" t="s">
        <v>451</v>
      </c>
      <c r="B27" s="8" t="n">
        <v>497.9</v>
      </c>
      <c r="C27" s="8" t="n">
        <v>507.7</v>
      </c>
    </row>
    <row r="28" spans="1:3">
      <c r="A28" s="4" t="s">
        <v>452</v>
      </c>
      <c r="B28" s="8" t="n">
        <v>-26.9</v>
      </c>
      <c r="C28" s="8" t="n">
        <v>-18.3</v>
      </c>
    </row>
    <row r="29" spans="1:3">
      <c r="A29" s="4" t="s">
        <v>453</v>
      </c>
      <c r="B29" s="8" t="n">
        <v>651.3</v>
      </c>
      <c r="C29" s="8" t="n">
        <v>663.7</v>
      </c>
    </row>
    <row r="30" spans="1:3">
      <c r="A30" s="4" t="s">
        <v>454</v>
      </c>
      <c r="B30" s="8" t="n">
        <v>-28.4</v>
      </c>
      <c r="C30" s="8" t="n">
        <v>-18.3</v>
      </c>
    </row>
    <row r="31" spans="1:3">
      <c r="A31" s="4" t="s">
        <v>398</v>
      </c>
    </row>
    <row r="32" spans="1:3">
      <c r="A32" s="3" t="s">
        <v>436</v>
      </c>
    </row>
    <row r="33" spans="1:3">
      <c r="A33" s="4" t="s">
        <v>443</v>
      </c>
      <c r="B33" s="8" t="n">
        <v>731.4</v>
      </c>
      <c r="C33" s="8" t="n">
        <v>106.2</v>
      </c>
    </row>
    <row r="34" spans="1:3">
      <c r="A34" s="4" t="s">
        <v>444</v>
      </c>
      <c r="B34" s="8" t="n">
        <v>-11.3</v>
      </c>
      <c r="C34" s="8" t="n">
        <v>-0.5</v>
      </c>
    </row>
    <row r="35" spans="1:3">
      <c r="A35" s="4" t="s">
        <v>445</v>
      </c>
      <c r="B35" s="8" t="n">
        <v>223.8</v>
      </c>
      <c r="C35" s="8" t="n">
        <v>224.9</v>
      </c>
    </row>
    <row r="36" spans="1:3">
      <c r="A36" s="4" t="s">
        <v>446</v>
      </c>
      <c r="B36" s="8" t="n">
        <v>-10.9</v>
      </c>
      <c r="C36" s="8" t="n">
        <v>-4.1</v>
      </c>
    </row>
    <row r="37" spans="1:3">
      <c r="A37" s="4" t="s">
        <v>447</v>
      </c>
      <c r="B37" s="8" t="n">
        <v>955.2</v>
      </c>
      <c r="C37" s="8" t="n">
        <v>331.1</v>
      </c>
    </row>
    <row r="38" spans="1:3">
      <c r="A38" s="4" t="s">
        <v>448</v>
      </c>
      <c r="B38" s="8" t="n">
        <v>-22.2</v>
      </c>
      <c r="C38" s="7" t="n">
        <v>-4.6</v>
      </c>
    </row>
    <row r="39" spans="1:3">
      <c r="A39" s="4" t="s">
        <v>414</v>
      </c>
    </row>
    <row r="40" spans="1:3">
      <c r="A40" s="3" t="s">
        <v>436</v>
      </c>
    </row>
    <row r="41" spans="1:3">
      <c r="A41" s="4" t="s">
        <v>443</v>
      </c>
      <c r="B41" s="8" t="n">
        <v>34.2</v>
      </c>
    </row>
    <row r="42" spans="1:3">
      <c r="A42" s="4" t="s">
        <v>444</v>
      </c>
      <c r="B42" s="8" t="n">
        <v>-0.4</v>
      </c>
    </row>
    <row r="43" spans="1:3">
      <c r="A43" s="4" t="s">
        <v>447</v>
      </c>
      <c r="B43" s="8" t="n">
        <v>34.2</v>
      </c>
    </row>
    <row r="44" spans="1:3">
      <c r="A44" s="4" t="s">
        <v>448</v>
      </c>
      <c r="B44" s="7"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1"/>
  </cols>
  <sheetData>
    <row r="1" spans="1:10">
      <c r="A1" s="1" t="s">
        <v>455</v>
      </c>
      <c r="B1" s="2" t="s">
        <v>95</v>
      </c>
      <c r="D1" s="2" t="s">
        <v>1</v>
      </c>
    </row>
    <row r="2" spans="1:10">
      <c r="B2" s="2" t="s">
        <v>341</v>
      </c>
      <c r="C2" s="2" t="s">
        <v>342</v>
      </c>
      <c r="D2" s="2" t="s">
        <v>456</v>
      </c>
      <c r="E2" s="2" t="s">
        <v>342</v>
      </c>
      <c r="F2" s="2" t="s">
        <v>457</v>
      </c>
      <c r="G2" s="2" t="s">
        <v>345</v>
      </c>
      <c r="H2" s="2" t="s">
        <v>366</v>
      </c>
      <c r="I2" s="2" t="s">
        <v>458</v>
      </c>
      <c r="J2" s="2" t="s">
        <v>459</v>
      </c>
    </row>
    <row r="3" spans="1:10">
      <c r="A3" s="3" t="s">
        <v>460</v>
      </c>
    </row>
    <row r="4" spans="1:10">
      <c r="A4" s="4" t="s">
        <v>461</v>
      </c>
      <c r="D4" s="5" t="n">
        <v>2</v>
      </c>
    </row>
    <row r="5" spans="1:10">
      <c r="A5" s="4" t="s">
        <v>462</v>
      </c>
      <c r="B5" s="10" t="n">
        <v>87800000</v>
      </c>
      <c r="D5" s="10" t="n">
        <v>87800000</v>
      </c>
      <c r="G5" s="10" t="n">
        <v>80400000</v>
      </c>
    </row>
    <row r="6" spans="1:10">
      <c r="A6" s="4" t="s">
        <v>463</v>
      </c>
      <c r="B6" s="5" t="n">
        <v>168200000</v>
      </c>
      <c r="D6" s="5" t="n">
        <v>168200000</v>
      </c>
      <c r="G6" s="5" t="n">
        <v>148700000</v>
      </c>
    </row>
    <row r="7" spans="1:10">
      <c r="A7" s="4" t="s">
        <v>464</v>
      </c>
      <c r="B7" s="5" t="n">
        <v>0</v>
      </c>
      <c r="D7" s="10" t="n">
        <v>0</v>
      </c>
      <c r="G7" s="5" t="n">
        <v>0</v>
      </c>
    </row>
    <row r="8" spans="1:10">
      <c r="A8" s="4" t="s">
        <v>465</v>
      </c>
      <c r="D8" s="4" t="s">
        <v>466</v>
      </c>
    </row>
    <row r="9" spans="1:10">
      <c r="A9" s="4" t="s">
        <v>467</v>
      </c>
      <c r="B9" s="5" t="n">
        <v>236800000</v>
      </c>
      <c r="C9" s="10" t="n">
        <v>231600000</v>
      </c>
      <c r="D9" s="10" t="n">
        <v>236800000</v>
      </c>
      <c r="E9" s="10" t="n">
        <v>231600000</v>
      </c>
      <c r="F9" s="10" t="n">
        <v>235300000</v>
      </c>
      <c r="G9" s="5" t="n">
        <v>234400000</v>
      </c>
      <c r="H9" s="10" t="n">
        <v>231300000</v>
      </c>
      <c r="I9" s="10" t="n">
        <v>229300000</v>
      </c>
    </row>
    <row r="10" spans="1:10">
      <c r="A10" s="4" t="s">
        <v>468</v>
      </c>
      <c r="B10" s="5" t="n">
        <v>1400000</v>
      </c>
      <c r="C10" s="5" t="n">
        <v>1300000</v>
      </c>
      <c r="D10" s="10" t="n">
        <v>2800000</v>
      </c>
      <c r="E10" s="5" t="n">
        <v>2800000</v>
      </c>
    </row>
    <row r="11" spans="1:10">
      <c r="A11" s="4" t="s">
        <v>469</v>
      </c>
      <c r="D11" s="4" t="s">
        <v>470</v>
      </c>
    </row>
    <row r="12" spans="1:10">
      <c r="A12" s="4" t="s">
        <v>471</v>
      </c>
      <c r="D12" s="4" t="s">
        <v>472</v>
      </c>
    </row>
    <row r="13" spans="1:10">
      <c r="A13" s="4" t="s">
        <v>473</v>
      </c>
      <c r="D13" s="5" t="n">
        <v>680</v>
      </c>
    </row>
    <row r="14" spans="1:10">
      <c r="A14" s="4" t="s">
        <v>474</v>
      </c>
      <c r="J14" s="10" t="n">
        <v>7650000000</v>
      </c>
    </row>
    <row r="15" spans="1:10">
      <c r="A15" s="4" t="s">
        <v>475</v>
      </c>
      <c r="J15" s="5" t="n">
        <v>7090000000</v>
      </c>
    </row>
    <row r="16" spans="1:10">
      <c r="A16" s="4" t="s">
        <v>476</v>
      </c>
      <c r="J16" s="5" t="n">
        <v>5420000000</v>
      </c>
    </row>
    <row r="17" spans="1:10">
      <c r="A17" s="4" t="s">
        <v>477</v>
      </c>
      <c r="J17" s="5" t="n">
        <v>560100000</v>
      </c>
    </row>
    <row r="18" spans="1:10">
      <c r="A18" s="4" t="s">
        <v>478</v>
      </c>
      <c r="B18" s="5" t="n">
        <v>190200000</v>
      </c>
      <c r="C18" s="5" t="n">
        <v>233400000</v>
      </c>
      <c r="D18" s="10" t="n">
        <v>190200000</v>
      </c>
      <c r="E18" s="5" t="n">
        <v>233400000</v>
      </c>
      <c r="F18" s="5" t="n">
        <v>207500000</v>
      </c>
      <c r="G18" s="5" t="n">
        <v>219700000</v>
      </c>
      <c r="H18" s="5" t="n">
        <v>241700000</v>
      </c>
      <c r="I18" s="5" t="n">
        <v>255400000</v>
      </c>
    </row>
    <row r="19" spans="1:10">
      <c r="A19" s="4" t="s">
        <v>479</v>
      </c>
      <c r="B19" s="5" t="n">
        <v>510500000</v>
      </c>
      <c r="D19" s="5" t="n">
        <v>510500000</v>
      </c>
      <c r="G19" s="5" t="n">
        <v>587700000</v>
      </c>
    </row>
    <row r="20" spans="1:10">
      <c r="A20" s="4" t="s">
        <v>480</v>
      </c>
      <c r="B20" s="5" t="n">
        <v>428600000</v>
      </c>
      <c r="D20" s="5" t="n">
        <v>428600000</v>
      </c>
      <c r="G20" s="5" t="n">
        <v>498500000</v>
      </c>
    </row>
    <row r="21" spans="1:10">
      <c r="A21" s="4" t="s">
        <v>481</v>
      </c>
      <c r="B21" s="5" t="n">
        <v>3700000</v>
      </c>
      <c r="D21" s="5" t="n">
        <v>3700000</v>
      </c>
      <c r="G21" s="5" t="n">
        <v>2500000</v>
      </c>
    </row>
    <row r="22" spans="1:10">
      <c r="A22" s="4" t="s">
        <v>482</v>
      </c>
    </row>
    <row r="23" spans="1:10">
      <c r="A23" s="3" t="s">
        <v>460</v>
      </c>
    </row>
    <row r="24" spans="1:10">
      <c r="A24" s="4" t="s">
        <v>483</v>
      </c>
      <c r="B24" s="5" t="n">
        <v>8600000</v>
      </c>
      <c r="D24" s="5" t="n">
        <v>8600000</v>
      </c>
      <c r="G24" s="5" t="n">
        <v>10600000</v>
      </c>
    </row>
    <row r="25" spans="1:10">
      <c r="A25" s="4" t="s">
        <v>484</v>
      </c>
      <c r="B25" s="5" t="n">
        <v>9300000</v>
      </c>
      <c r="D25" s="5" t="n">
        <v>9300000</v>
      </c>
      <c r="G25" s="5" t="n">
        <v>9300000</v>
      </c>
    </row>
    <row r="26" spans="1:10">
      <c r="A26" s="4" t="s">
        <v>140</v>
      </c>
    </row>
    <row r="27" spans="1:10">
      <c r="A27" s="3" t="s">
        <v>460</v>
      </c>
    </row>
    <row r="28" spans="1:10">
      <c r="A28" s="4" t="s">
        <v>483</v>
      </c>
      <c r="B28" s="5" t="n">
        <v>31800000</v>
      </c>
      <c r="D28" s="5" t="n">
        <v>31800000</v>
      </c>
      <c r="G28" s="5" t="n">
        <v>19500000</v>
      </c>
    </row>
    <row r="29" spans="1:10">
      <c r="A29" s="4" t="s">
        <v>142</v>
      </c>
    </row>
    <row r="30" spans="1:10">
      <c r="A30" s="3" t="s">
        <v>460</v>
      </c>
    </row>
    <row r="31" spans="1:10">
      <c r="A31" s="4" t="s">
        <v>483</v>
      </c>
      <c r="B31" s="5" t="n">
        <v>33800000</v>
      </c>
      <c r="D31" s="5" t="n">
        <v>33800000</v>
      </c>
      <c r="G31" s="5" t="n">
        <v>38600000</v>
      </c>
    </row>
    <row r="32" spans="1:10">
      <c r="A32" s="4" t="s">
        <v>485</v>
      </c>
    </row>
    <row r="33" spans="1:10">
      <c r="A33" s="3" t="s">
        <v>460</v>
      </c>
    </row>
    <row r="34" spans="1:10">
      <c r="A34" s="4" t="s">
        <v>484</v>
      </c>
      <c r="B34" s="5" t="n">
        <v>5800000</v>
      </c>
      <c r="D34" s="5" t="n">
        <v>5800000</v>
      </c>
      <c r="G34" s="5" t="n">
        <v>7600000</v>
      </c>
    </row>
    <row r="35" spans="1:10">
      <c r="A35" s="4" t="s">
        <v>75</v>
      </c>
    </row>
    <row r="36" spans="1:10">
      <c r="A36" s="3" t="s">
        <v>460</v>
      </c>
    </row>
    <row r="37" spans="1:10">
      <c r="A37" s="4" t="s">
        <v>463</v>
      </c>
      <c r="B37" s="5" t="n">
        <v>119600000</v>
      </c>
      <c r="D37" s="5" t="n">
        <v>119600000</v>
      </c>
      <c r="G37" s="5" t="n">
        <v>100600000</v>
      </c>
    </row>
    <row r="38" spans="1:10">
      <c r="A38" s="4" t="s">
        <v>467</v>
      </c>
      <c r="B38" s="5" t="n">
        <v>205800000</v>
      </c>
      <c r="C38" s="5" t="n">
        <v>201900000</v>
      </c>
      <c r="D38" s="5" t="n">
        <v>205800000</v>
      </c>
      <c r="E38" s="5" t="n">
        <v>201900000</v>
      </c>
      <c r="F38" s="5" t="n">
        <v>204000000</v>
      </c>
      <c r="G38" s="5" t="n">
        <v>204500000</v>
      </c>
      <c r="H38" s="5" t="n">
        <v>201200000</v>
      </c>
      <c r="I38" s="5" t="n">
        <v>204900000</v>
      </c>
    </row>
    <row r="39" spans="1:10">
      <c r="A39" s="4" t="s">
        <v>468</v>
      </c>
      <c r="B39" s="5" t="n">
        <v>900000</v>
      </c>
      <c r="C39" s="5" t="n">
        <v>700000</v>
      </c>
      <c r="D39" s="5" t="n">
        <v>1700000</v>
      </c>
      <c r="E39" s="5" t="n">
        <v>1700000</v>
      </c>
    </row>
    <row r="40" spans="1:10">
      <c r="A40" s="4" t="s">
        <v>486</v>
      </c>
    </row>
    <row r="41" spans="1:10">
      <c r="A41" s="3" t="s">
        <v>460</v>
      </c>
    </row>
    <row r="42" spans="1:10">
      <c r="A42" s="4" t="s">
        <v>463</v>
      </c>
      <c r="B42" s="5" t="n">
        <v>20300000</v>
      </c>
      <c r="D42" s="5" t="n">
        <v>20300000</v>
      </c>
      <c r="G42" s="5" t="n">
        <v>23700000</v>
      </c>
    </row>
    <row r="43" spans="1:10">
      <c r="A43" s="4" t="s">
        <v>468</v>
      </c>
      <c r="B43" s="5" t="n">
        <v>200000</v>
      </c>
      <c r="C43" s="5" t="n">
        <v>200000</v>
      </c>
      <c r="D43" s="5" t="n">
        <v>500000</v>
      </c>
      <c r="E43" s="5" t="n">
        <v>600000</v>
      </c>
    </row>
    <row r="44" spans="1:10">
      <c r="A44" s="4" t="s">
        <v>487</v>
      </c>
    </row>
    <row r="45" spans="1:10">
      <c r="A45" s="3" t="s">
        <v>460</v>
      </c>
    </row>
    <row r="46" spans="1:10">
      <c r="A46" s="4" t="s">
        <v>463</v>
      </c>
      <c r="B46" s="5" t="n">
        <v>50100000</v>
      </c>
      <c r="D46" s="5" t="n">
        <v>50100000</v>
      </c>
      <c r="G46" s="5" t="n">
        <v>32600000</v>
      </c>
    </row>
    <row r="47" spans="1:10">
      <c r="A47" s="4" t="s">
        <v>468</v>
      </c>
      <c r="B47" s="5" t="n">
        <v>700000</v>
      </c>
      <c r="C47" s="5" t="n">
        <v>400000</v>
      </c>
      <c r="D47" s="5" t="n">
        <v>1100000</v>
      </c>
      <c r="E47" s="5" t="n">
        <v>900000</v>
      </c>
    </row>
    <row r="48" spans="1:10">
      <c r="A48" s="4" t="s">
        <v>488</v>
      </c>
    </row>
    <row r="49" spans="1:10">
      <c r="A49" s="3" t="s">
        <v>460</v>
      </c>
    </row>
    <row r="50" spans="1:10">
      <c r="A50" s="4" t="s">
        <v>463</v>
      </c>
      <c r="B50" s="5" t="n">
        <v>49200000</v>
      </c>
      <c r="D50" s="5" t="n">
        <v>49200000</v>
      </c>
      <c r="G50" s="5" t="n">
        <v>44300000</v>
      </c>
    </row>
    <row r="51" spans="1:10">
      <c r="A51" s="4" t="s">
        <v>468</v>
      </c>
      <c r="C51" s="5" t="n">
        <v>100000</v>
      </c>
      <c r="D51" s="5" t="n">
        <v>100000</v>
      </c>
      <c r="E51" s="5" t="n">
        <v>200000</v>
      </c>
    </row>
    <row r="52" spans="1:10">
      <c r="A52" s="4" t="s">
        <v>76</v>
      </c>
    </row>
    <row r="53" spans="1:10">
      <c r="A53" s="3" t="s">
        <v>460</v>
      </c>
    </row>
    <row r="54" spans="1:10">
      <c r="A54" s="4" t="s">
        <v>463</v>
      </c>
      <c r="B54" s="5" t="n">
        <v>48600000</v>
      </c>
      <c r="D54" s="5" t="n">
        <v>48600000</v>
      </c>
      <c r="G54" s="5" t="n">
        <v>48100000</v>
      </c>
    </row>
    <row r="55" spans="1:10">
      <c r="A55" s="4" t="s">
        <v>467</v>
      </c>
      <c r="B55" s="5" t="n">
        <v>31000000</v>
      </c>
      <c r="C55" s="5" t="n">
        <v>29700000</v>
      </c>
      <c r="D55" s="5" t="n">
        <v>31000000</v>
      </c>
      <c r="E55" s="5" t="n">
        <v>29700000</v>
      </c>
      <c r="F55" s="10" t="n">
        <v>31300000</v>
      </c>
      <c r="G55" s="5" t="n">
        <v>29900000</v>
      </c>
      <c r="H55" s="10" t="n">
        <v>30100000</v>
      </c>
      <c r="I55" s="10" t="n">
        <v>24400000</v>
      </c>
    </row>
    <row r="56" spans="1:10">
      <c r="A56" s="4" t="s">
        <v>468</v>
      </c>
      <c r="B56" s="5" t="n">
        <v>500000</v>
      </c>
      <c r="C56" s="5" t="n">
        <v>600000</v>
      </c>
      <c r="D56" s="10" t="n">
        <v>1100000</v>
      </c>
      <c r="E56" s="5" t="n">
        <v>1100000</v>
      </c>
    </row>
    <row r="57" spans="1:10">
      <c r="A57" s="4" t="s">
        <v>489</v>
      </c>
      <c r="D57" s="4" t="s">
        <v>490</v>
      </c>
    </row>
    <row r="58" spans="1:10">
      <c r="A58" s="4" t="s">
        <v>491</v>
      </c>
    </row>
    <row r="59" spans="1:10">
      <c r="A59" s="3" t="s">
        <v>460</v>
      </c>
    </row>
    <row r="60" spans="1:10">
      <c r="A60" s="4" t="s">
        <v>463</v>
      </c>
      <c r="B60" s="5" t="n">
        <v>33500000</v>
      </c>
      <c r="D60" s="10" t="n">
        <v>33500000</v>
      </c>
      <c r="G60" s="5" t="n">
        <v>32700000</v>
      </c>
    </row>
    <row r="61" spans="1:10">
      <c r="A61" s="4" t="s">
        <v>468</v>
      </c>
      <c r="B61" s="5" t="n">
        <v>400000</v>
      </c>
      <c r="C61" s="5" t="n">
        <v>500000</v>
      </c>
      <c r="D61" s="10" t="n">
        <v>900000</v>
      </c>
      <c r="E61" s="5" t="n">
        <v>900000</v>
      </c>
    </row>
    <row r="62" spans="1:10">
      <c r="A62" s="4" t="s">
        <v>492</v>
      </c>
    </row>
    <row r="63" spans="1:10">
      <c r="A63" s="3" t="s">
        <v>460</v>
      </c>
    </row>
    <row r="64" spans="1:10">
      <c r="A64" s="4" t="s">
        <v>489</v>
      </c>
      <c r="D64" s="4" t="s">
        <v>493</v>
      </c>
    </row>
    <row r="65" spans="1:10">
      <c r="A65" s="4" t="s">
        <v>494</v>
      </c>
    </row>
    <row r="66" spans="1:10">
      <c r="A66" s="3" t="s">
        <v>460</v>
      </c>
    </row>
    <row r="67" spans="1:10">
      <c r="A67" s="4" t="s">
        <v>495</v>
      </c>
      <c r="D67" s="4" t="s">
        <v>496</v>
      </c>
    </row>
    <row r="68" spans="1:10">
      <c r="A68" s="4" t="s">
        <v>497</v>
      </c>
    </row>
    <row r="69" spans="1:10">
      <c r="A69" s="3" t="s">
        <v>460</v>
      </c>
    </row>
    <row r="70" spans="1:10">
      <c r="A70" s="4" t="s">
        <v>478</v>
      </c>
      <c r="J70" s="10" t="n">
        <v>1670000000</v>
      </c>
    </row>
    <row r="71" spans="1:10">
      <c r="A71" s="4" t="s">
        <v>498</v>
      </c>
    </row>
    <row r="72" spans="1:10">
      <c r="A72" s="3" t="s">
        <v>460</v>
      </c>
    </row>
    <row r="73" spans="1:10">
      <c r="A73" s="4" t="s">
        <v>463</v>
      </c>
      <c r="B73" s="5" t="n">
        <v>21200000</v>
      </c>
      <c r="D73" s="10" t="n">
        <v>21200000</v>
      </c>
      <c r="G73" s="5" t="n">
        <v>25100000</v>
      </c>
    </row>
    <row r="74" spans="1:10">
      <c r="A74" s="4" t="s">
        <v>499</v>
      </c>
    </row>
    <row r="75" spans="1:10">
      <c r="A75" s="3" t="s">
        <v>460</v>
      </c>
    </row>
    <row r="76" spans="1:10">
      <c r="A76" s="4" t="s">
        <v>463</v>
      </c>
      <c r="B76" s="5" t="n">
        <v>5500000</v>
      </c>
      <c r="D76" s="5" t="n">
        <v>5500000</v>
      </c>
      <c r="G76" s="5" t="n">
        <v>4600000</v>
      </c>
    </row>
    <row r="77" spans="1:10">
      <c r="A77" s="4" t="s">
        <v>500</v>
      </c>
    </row>
    <row r="78" spans="1:10">
      <c r="A78" s="3" t="s">
        <v>460</v>
      </c>
    </row>
    <row r="79" spans="1:10">
      <c r="A79" s="4" t="s">
        <v>463</v>
      </c>
      <c r="B79" s="5" t="n">
        <v>5500000</v>
      </c>
      <c r="D79" s="5" t="n">
        <v>5500000</v>
      </c>
      <c r="G79" s="5" t="n">
        <v>4600000</v>
      </c>
    </row>
    <row r="80" spans="1:10">
      <c r="A80" s="4" t="s">
        <v>501</v>
      </c>
    </row>
    <row r="81" spans="1:10">
      <c r="A81" s="3" t="s">
        <v>460</v>
      </c>
    </row>
    <row r="82" spans="1:10">
      <c r="A82" s="4" t="s">
        <v>502</v>
      </c>
      <c r="B82" s="5" t="n">
        <v>173400000</v>
      </c>
      <c r="D82" s="5" t="n">
        <v>173400000</v>
      </c>
      <c r="G82" s="5" t="n">
        <v>186900000</v>
      </c>
    </row>
    <row r="83" spans="1:10">
      <c r="A83" s="4" t="s">
        <v>467</v>
      </c>
      <c r="B83" s="5" t="n">
        <v>2300000</v>
      </c>
      <c r="D83" s="5" t="n">
        <v>2300000</v>
      </c>
      <c r="G83" s="5" t="n">
        <v>4400000</v>
      </c>
    </row>
    <row r="84" spans="1:10">
      <c r="A84" s="4" t="s">
        <v>468</v>
      </c>
      <c r="B84" s="5" t="n">
        <v>1600000</v>
      </c>
      <c r="C84" s="10" t="n">
        <v>1600000</v>
      </c>
      <c r="D84" s="5" t="n">
        <v>2800000</v>
      </c>
      <c r="E84" s="10" t="n">
        <v>2300000</v>
      </c>
    </row>
    <row r="85" spans="1:10">
      <c r="A85" s="4" t="s">
        <v>503</v>
      </c>
    </row>
    <row r="86" spans="1:10">
      <c r="A86" s="3" t="s">
        <v>460</v>
      </c>
    </row>
    <row r="87" spans="1:10">
      <c r="A87" s="4" t="s">
        <v>483</v>
      </c>
      <c r="B87" s="10" t="n">
        <v>19300000</v>
      </c>
      <c r="D87" s="10" t="n">
        <v>19300000</v>
      </c>
      <c r="G87" s="10" t="n">
        <v>20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460</v>
      </c>
    </row>
    <row r="3" spans="1:3">
      <c r="A3" s="4" t="s">
        <v>39</v>
      </c>
      <c r="B3" s="10" t="n">
        <v>32512</v>
      </c>
      <c r="C3" s="7" t="n">
        <v>32575.3</v>
      </c>
    </row>
    <row r="4" spans="1:3">
      <c r="A4" s="4" t="s">
        <v>75</v>
      </c>
    </row>
    <row r="5" spans="1:3">
      <c r="A5" s="3" t="s">
        <v>460</v>
      </c>
    </row>
    <row r="6" spans="1:3">
      <c r="A6" s="4" t="s">
        <v>39</v>
      </c>
      <c r="B6" s="8" t="n">
        <v>23688.3</v>
      </c>
      <c r="C6" s="8" t="n">
        <v>23705.2</v>
      </c>
    </row>
    <row r="7" spans="1:3">
      <c r="A7" s="4" t="s">
        <v>76</v>
      </c>
    </row>
    <row r="8" spans="1:3">
      <c r="A8" s="3" t="s">
        <v>460</v>
      </c>
    </row>
    <row r="9" spans="1:3">
      <c r="A9" s="4" t="s">
        <v>39</v>
      </c>
      <c r="B9" s="8" t="n">
        <v>8823.700000000001</v>
      </c>
      <c r="C9" s="8" t="n">
        <v>8870.1</v>
      </c>
    </row>
    <row r="10" spans="1:3">
      <c r="A10" s="4" t="s">
        <v>77</v>
      </c>
    </row>
    <row r="11" spans="1:3">
      <c r="A11" s="3" t="s">
        <v>460</v>
      </c>
    </row>
    <row r="12" spans="1:3">
      <c r="A12" s="4" t="s">
        <v>39</v>
      </c>
      <c r="B12" s="8" t="n">
        <v>10761.1</v>
      </c>
      <c r="C12" s="8" t="n">
        <v>11068.7</v>
      </c>
    </row>
    <row r="13" spans="1:3">
      <c r="A13" s="4" t="s">
        <v>78</v>
      </c>
    </row>
    <row r="14" spans="1:3">
      <c r="A14" s="3" t="s">
        <v>460</v>
      </c>
    </row>
    <row r="15" spans="1:3">
      <c r="A15" s="4" t="s">
        <v>39</v>
      </c>
      <c r="B15" s="8" t="n">
        <v>8823.299999999999</v>
      </c>
      <c r="C15" s="8" t="n">
        <v>8731.1</v>
      </c>
    </row>
    <row r="16" spans="1:3">
      <c r="A16" s="4" t="s">
        <v>79</v>
      </c>
    </row>
    <row r="17" spans="1:3">
      <c r="A17" s="3" t="s">
        <v>460</v>
      </c>
    </row>
    <row r="18" spans="1:3">
      <c r="A18" s="4" t="s">
        <v>39</v>
      </c>
      <c r="B18" s="8" t="n">
        <v>4103.9</v>
      </c>
      <c r="C18" s="8" t="n">
        <v>3905.4</v>
      </c>
    </row>
    <row r="19" spans="1:3">
      <c r="A19" s="4" t="s">
        <v>505</v>
      </c>
    </row>
    <row r="20" spans="1:3">
      <c r="A20" s="3" t="s">
        <v>460</v>
      </c>
    </row>
    <row r="21" spans="1:3">
      <c r="A21" s="4" t="s">
        <v>39</v>
      </c>
      <c r="B21" s="8" t="n">
        <v>5928.2</v>
      </c>
      <c r="C21" s="8" t="n">
        <v>5926.6</v>
      </c>
    </row>
    <row r="22" spans="1:3">
      <c r="A22" s="4" t="s">
        <v>506</v>
      </c>
    </row>
    <row r="23" spans="1:3">
      <c r="A23" s="3" t="s">
        <v>460</v>
      </c>
    </row>
    <row r="24" spans="1:3">
      <c r="A24" s="4" t="s">
        <v>39</v>
      </c>
      <c r="B24" s="5" t="n">
        <v>938</v>
      </c>
      <c r="C24" s="8" t="n">
        <v>879.1</v>
      </c>
    </row>
    <row r="25" spans="1:3">
      <c r="A25" s="4" t="s">
        <v>80</v>
      </c>
    </row>
    <row r="26" spans="1:3">
      <c r="A26" s="3" t="s">
        <v>460</v>
      </c>
    </row>
    <row r="27" spans="1:3">
      <c r="A27" s="4" t="s">
        <v>39</v>
      </c>
      <c r="B27" s="8" t="n">
        <v>6866.2</v>
      </c>
      <c r="C27" s="8" t="n">
        <v>6805.7</v>
      </c>
    </row>
    <row r="28" spans="1:3">
      <c r="A28" s="4" t="s">
        <v>507</v>
      </c>
    </row>
    <row r="29" spans="1:3">
      <c r="A29" s="3" t="s">
        <v>460</v>
      </c>
    </row>
    <row r="30" spans="1:3">
      <c r="A30" s="4" t="s">
        <v>39</v>
      </c>
      <c r="B30" s="8" t="n">
        <v>1909.5</v>
      </c>
      <c r="C30" s="8" t="n">
        <v>2015.2</v>
      </c>
    </row>
    <row r="31" spans="1:3">
      <c r="A31" s="4" t="s">
        <v>508</v>
      </c>
    </row>
    <row r="32" spans="1:3">
      <c r="A32" s="3" t="s">
        <v>460</v>
      </c>
    </row>
    <row r="33" spans="1:3">
      <c r="A33" s="4" t="s">
        <v>39</v>
      </c>
      <c r="B33" s="5" t="n">
        <v>48</v>
      </c>
      <c r="C33" s="8" t="n">
        <v>49.2</v>
      </c>
    </row>
    <row r="34" spans="1:3">
      <c r="A34" s="4" t="s">
        <v>81</v>
      </c>
    </row>
    <row r="35" spans="1:3">
      <c r="A35" s="3" t="s">
        <v>460</v>
      </c>
    </row>
    <row r="36" spans="1:3">
      <c r="A36" s="4" t="s">
        <v>39</v>
      </c>
      <c r="B36" s="8" t="n">
        <v>1957.5</v>
      </c>
      <c r="C36" s="8" t="n">
        <v>2064.4</v>
      </c>
    </row>
    <row r="37" spans="1:3">
      <c r="A37" s="4" t="s">
        <v>509</v>
      </c>
    </row>
    <row r="38" spans="1:3">
      <c r="A38" s="3" t="s">
        <v>460</v>
      </c>
    </row>
    <row r="39" spans="1:3">
      <c r="A39" s="4" t="s">
        <v>39</v>
      </c>
      <c r="B39" s="8" t="n">
        <v>30289.5</v>
      </c>
      <c r="C39" s="8" t="n">
        <v>30111.2</v>
      </c>
    </row>
    <row r="40" spans="1:3">
      <c r="A40" s="4" t="s">
        <v>510</v>
      </c>
    </row>
    <row r="41" spans="1:3">
      <c r="A41" s="3" t="s">
        <v>460</v>
      </c>
    </row>
    <row r="42" spans="1:3">
      <c r="A42" s="4" t="s">
        <v>39</v>
      </c>
      <c r="B42" s="8" t="n">
        <v>21756.2</v>
      </c>
      <c r="C42" s="5" t="n">
        <v>21565</v>
      </c>
    </row>
    <row r="43" spans="1:3">
      <c r="A43" s="4" t="s">
        <v>511</v>
      </c>
    </row>
    <row r="44" spans="1:3">
      <c r="A44" s="3" t="s">
        <v>460</v>
      </c>
    </row>
    <row r="45" spans="1:3">
      <c r="A45" s="4" t="s">
        <v>39</v>
      </c>
      <c r="B45" s="8" t="n">
        <v>8533.299999999999</v>
      </c>
      <c r="C45" s="8" t="n">
        <v>8546.200000000001</v>
      </c>
    </row>
    <row r="46" spans="1:3">
      <c r="A46" s="4" t="s">
        <v>512</v>
      </c>
    </row>
    <row r="47" spans="1:3">
      <c r="A47" s="3" t="s">
        <v>460</v>
      </c>
    </row>
    <row r="48" spans="1:3">
      <c r="A48" s="4" t="s">
        <v>39</v>
      </c>
      <c r="B48" s="8" t="n">
        <v>9879.4</v>
      </c>
      <c r="C48" s="8" t="n">
        <v>10126.6</v>
      </c>
    </row>
    <row r="49" spans="1:3">
      <c r="A49" s="4" t="s">
        <v>513</v>
      </c>
    </row>
    <row r="50" spans="1:3">
      <c r="A50" s="3" t="s">
        <v>460</v>
      </c>
    </row>
    <row r="51" spans="1:3">
      <c r="A51" s="4" t="s">
        <v>39</v>
      </c>
      <c r="B51" s="5" t="n">
        <v>8310</v>
      </c>
      <c r="C51" s="8" t="n">
        <v>8129.9</v>
      </c>
    </row>
    <row r="52" spans="1:3">
      <c r="A52" s="4" t="s">
        <v>514</v>
      </c>
    </row>
    <row r="53" spans="1:3">
      <c r="A53" s="3" t="s">
        <v>460</v>
      </c>
    </row>
    <row r="54" spans="1:3">
      <c r="A54" s="4" t="s">
        <v>39</v>
      </c>
      <c r="B54" s="8" t="n">
        <v>3566.8</v>
      </c>
      <c r="C54" s="8" t="n">
        <v>3308.5</v>
      </c>
    </row>
    <row r="55" spans="1:3">
      <c r="A55" s="4" t="s">
        <v>515</v>
      </c>
    </row>
    <row r="56" spans="1:3">
      <c r="A56" s="3" t="s">
        <v>460</v>
      </c>
    </row>
    <row r="57" spans="1:3">
      <c r="A57" s="4" t="s">
        <v>39</v>
      </c>
      <c r="B57" s="5" t="n">
        <v>5798</v>
      </c>
      <c r="C57" s="8" t="n">
        <v>5782.6</v>
      </c>
    </row>
    <row r="58" spans="1:3">
      <c r="A58" s="4" t="s">
        <v>516</v>
      </c>
    </row>
    <row r="59" spans="1:3">
      <c r="A59" s="3" t="s">
        <v>460</v>
      </c>
    </row>
    <row r="60" spans="1:3">
      <c r="A60" s="4" t="s">
        <v>39</v>
      </c>
      <c r="B60" s="8" t="n">
        <v>827.6</v>
      </c>
      <c r="C60" s="5" t="n">
        <v>758</v>
      </c>
    </row>
    <row r="61" spans="1:3">
      <c r="A61" s="4" t="s">
        <v>517</v>
      </c>
    </row>
    <row r="62" spans="1:3">
      <c r="A62" s="3" t="s">
        <v>460</v>
      </c>
    </row>
    <row r="63" spans="1:3">
      <c r="A63" s="4" t="s">
        <v>39</v>
      </c>
      <c r="B63" s="8" t="n">
        <v>6625.6</v>
      </c>
      <c r="C63" s="8" t="n">
        <v>6540.6</v>
      </c>
    </row>
    <row r="64" spans="1:3">
      <c r="A64" s="4" t="s">
        <v>518</v>
      </c>
    </row>
    <row r="65" spans="1:3">
      <c r="A65" s="3" t="s">
        <v>460</v>
      </c>
    </row>
    <row r="66" spans="1:3">
      <c r="A66" s="4" t="s">
        <v>39</v>
      </c>
      <c r="B66" s="8" t="n">
        <v>1862.6</v>
      </c>
      <c r="C66" s="5" t="n">
        <v>1960</v>
      </c>
    </row>
    <row r="67" spans="1:3">
      <c r="A67" s="4" t="s">
        <v>519</v>
      </c>
    </row>
    <row r="68" spans="1:3">
      <c r="A68" s="3" t="s">
        <v>460</v>
      </c>
    </row>
    <row r="69" spans="1:3">
      <c r="A69" s="4" t="s">
        <v>39</v>
      </c>
      <c r="B69" s="8" t="n">
        <v>45.1</v>
      </c>
      <c r="C69" s="8" t="n">
        <v>45.6</v>
      </c>
    </row>
    <row r="70" spans="1:3">
      <c r="A70" s="4" t="s">
        <v>520</v>
      </c>
    </row>
    <row r="71" spans="1:3">
      <c r="A71" s="3" t="s">
        <v>460</v>
      </c>
    </row>
    <row r="72" spans="1:3">
      <c r="A72" s="4" t="s">
        <v>39</v>
      </c>
      <c r="B72" s="8" t="n">
        <v>1907.7</v>
      </c>
      <c r="C72" s="8" t="n">
        <v>2005.6</v>
      </c>
    </row>
    <row r="73" spans="1:3">
      <c r="A73" s="4" t="s">
        <v>498</v>
      </c>
    </row>
    <row r="74" spans="1:3">
      <c r="A74" s="3" t="s">
        <v>460</v>
      </c>
    </row>
    <row r="75" spans="1:3">
      <c r="A75" s="4" t="s">
        <v>39</v>
      </c>
      <c r="B75" s="8" t="n">
        <v>2222.5</v>
      </c>
      <c r="C75" s="8" t="n">
        <v>2464.1</v>
      </c>
    </row>
    <row r="76" spans="1:3">
      <c r="A76" s="4" t="s">
        <v>521</v>
      </c>
    </row>
    <row r="77" spans="1:3">
      <c r="A77" s="3" t="s">
        <v>460</v>
      </c>
    </row>
    <row r="78" spans="1:3">
      <c r="A78" s="4" t="s">
        <v>39</v>
      </c>
      <c r="B78" s="8" t="n">
        <v>1932.1</v>
      </c>
      <c r="C78" s="8" t="n">
        <v>2140.2</v>
      </c>
    </row>
    <row r="79" spans="1:3">
      <c r="A79" s="4" t="s">
        <v>522</v>
      </c>
    </row>
    <row r="80" spans="1:3">
      <c r="A80" s="3" t="s">
        <v>460</v>
      </c>
    </row>
    <row r="81" spans="1:3">
      <c r="A81" s="4" t="s">
        <v>39</v>
      </c>
      <c r="B81" s="8" t="n">
        <v>290.4</v>
      </c>
      <c r="C81" s="8" t="n">
        <v>323.9</v>
      </c>
    </row>
    <row r="82" spans="1:3">
      <c r="A82" s="4" t="s">
        <v>523</v>
      </c>
    </row>
    <row r="83" spans="1:3">
      <c r="A83" s="3" t="s">
        <v>460</v>
      </c>
    </row>
    <row r="84" spans="1:3">
      <c r="A84" s="4" t="s">
        <v>39</v>
      </c>
      <c r="B84" s="8" t="n">
        <v>881.7</v>
      </c>
      <c r="C84" s="8" t="n">
        <v>942.1</v>
      </c>
    </row>
    <row r="85" spans="1:3">
      <c r="A85" s="4" t="s">
        <v>524</v>
      </c>
    </row>
    <row r="86" spans="1:3">
      <c r="A86" s="3" t="s">
        <v>460</v>
      </c>
    </row>
    <row r="87" spans="1:3">
      <c r="A87" s="4" t="s">
        <v>39</v>
      </c>
      <c r="B87" s="8" t="n">
        <v>513.3</v>
      </c>
      <c r="C87" s="8" t="n">
        <v>601.2</v>
      </c>
    </row>
    <row r="88" spans="1:3">
      <c r="A88" s="4" t="s">
        <v>525</v>
      </c>
    </row>
    <row r="89" spans="1:3">
      <c r="A89" s="3" t="s">
        <v>460</v>
      </c>
    </row>
    <row r="90" spans="1:3">
      <c r="A90" s="4" t="s">
        <v>39</v>
      </c>
      <c r="B90" s="8" t="n">
        <v>537.1</v>
      </c>
      <c r="C90" s="8" t="n">
        <v>596.9</v>
      </c>
    </row>
    <row r="91" spans="1:3">
      <c r="A91" s="4" t="s">
        <v>526</v>
      </c>
    </row>
    <row r="92" spans="1:3">
      <c r="A92" s="3" t="s">
        <v>460</v>
      </c>
    </row>
    <row r="93" spans="1:3">
      <c r="A93" s="4" t="s">
        <v>39</v>
      </c>
      <c r="B93" s="8" t="n">
        <v>130.2</v>
      </c>
      <c r="C93" s="5" t="n">
        <v>144</v>
      </c>
    </row>
    <row r="94" spans="1:3">
      <c r="A94" s="4" t="s">
        <v>527</v>
      </c>
    </row>
    <row r="95" spans="1:3">
      <c r="A95" s="3" t="s">
        <v>460</v>
      </c>
    </row>
    <row r="96" spans="1:3">
      <c r="A96" s="4" t="s">
        <v>39</v>
      </c>
      <c r="B96" s="8" t="n">
        <v>110.4</v>
      </c>
      <c r="C96" s="8" t="n">
        <v>121.1</v>
      </c>
    </row>
    <row r="97" spans="1:3">
      <c r="A97" s="4" t="s">
        <v>528</v>
      </c>
    </row>
    <row r="98" spans="1:3">
      <c r="A98" s="3" t="s">
        <v>460</v>
      </c>
    </row>
    <row r="99" spans="1:3">
      <c r="A99" s="4" t="s">
        <v>39</v>
      </c>
      <c r="B99" s="8" t="n">
        <v>240.6</v>
      </c>
      <c r="C99" s="8" t="n">
        <v>265.1</v>
      </c>
    </row>
    <row r="100" spans="1:3">
      <c r="A100" s="4" t="s">
        <v>529</v>
      </c>
    </row>
    <row r="101" spans="1:3">
      <c r="A101" s="3" t="s">
        <v>460</v>
      </c>
    </row>
    <row r="102" spans="1:3">
      <c r="A102" s="4" t="s">
        <v>39</v>
      </c>
      <c r="B102" s="8" t="n">
        <v>46.9</v>
      </c>
      <c r="C102" s="8" t="n">
        <v>55.2</v>
      </c>
    </row>
    <row r="103" spans="1:3">
      <c r="A103" s="4" t="s">
        <v>530</v>
      </c>
    </row>
    <row r="104" spans="1:3">
      <c r="A104" s="3" t="s">
        <v>460</v>
      </c>
    </row>
    <row r="105" spans="1:3">
      <c r="A105" s="4" t="s">
        <v>39</v>
      </c>
      <c r="B105" s="8" t="n">
        <v>2.9</v>
      </c>
      <c r="C105" s="8" t="n">
        <v>3.6</v>
      </c>
    </row>
    <row r="106" spans="1:3">
      <c r="A106" s="4" t="s">
        <v>531</v>
      </c>
    </row>
    <row r="107" spans="1:3">
      <c r="A107" s="3" t="s">
        <v>460</v>
      </c>
    </row>
    <row r="108" spans="1:3">
      <c r="A108" s="4" t="s">
        <v>39</v>
      </c>
      <c r="B108" s="7" t="n">
        <v>49.8</v>
      </c>
      <c r="C108" s="7" t="n">
        <v>5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95</v>
      </c>
      <c r="D1" s="2" t="s">
        <v>1</v>
      </c>
    </row>
    <row r="2" spans="1:5">
      <c r="B2" s="2" t="s">
        <v>2</v>
      </c>
      <c r="C2" s="2" t="s">
        <v>96</v>
      </c>
      <c r="D2" s="2" t="s">
        <v>2</v>
      </c>
      <c r="E2" s="2" t="s">
        <v>96</v>
      </c>
    </row>
    <row r="3" spans="1:5">
      <c r="A3" s="3" t="s">
        <v>533</v>
      </c>
    </row>
    <row r="4" spans="1:5">
      <c r="A4" s="4" t="s">
        <v>534</v>
      </c>
      <c r="B4" s="7" t="n">
        <v>235.3</v>
      </c>
      <c r="C4" s="7" t="n">
        <v>231.3</v>
      </c>
      <c r="D4" s="7" t="n">
        <v>234.4</v>
      </c>
      <c r="E4" s="7" t="n">
        <v>229.3</v>
      </c>
    </row>
    <row r="5" spans="1:5">
      <c r="A5" s="4" t="s">
        <v>535</v>
      </c>
      <c r="B5" s="8" t="n">
        <v>-7.2</v>
      </c>
      <c r="C5" s="8" t="n">
        <v>-8.6</v>
      </c>
      <c r="D5" s="8" t="n">
        <v>-13.4</v>
      </c>
      <c r="E5" s="8" t="n">
        <v>-13.2</v>
      </c>
    </row>
    <row r="6" spans="1:5">
      <c r="A6" s="4" t="s">
        <v>536</v>
      </c>
      <c r="B6" s="8" t="n">
        <v>2.2</v>
      </c>
      <c r="C6" s="8" t="n">
        <v>1.8</v>
      </c>
      <c r="D6" s="8" t="n">
        <v>3.9</v>
      </c>
      <c r="E6" s="5" t="n">
        <v>4</v>
      </c>
    </row>
    <row r="7" spans="1:5">
      <c r="A7" s="4" t="s">
        <v>537</v>
      </c>
      <c r="B7" s="5" t="n">
        <v>-5</v>
      </c>
      <c r="C7" s="8" t="n">
        <v>-6.8</v>
      </c>
      <c r="D7" s="8" t="n">
        <v>-9.5</v>
      </c>
      <c r="E7" s="8" t="n">
        <v>-9.199999999999999</v>
      </c>
    </row>
    <row r="8" spans="1:5">
      <c r="A8" s="4" t="s">
        <v>181</v>
      </c>
      <c r="B8" s="8" t="n">
        <v>6.5</v>
      </c>
      <c r="C8" s="8" t="n">
        <v>7.1</v>
      </c>
      <c r="D8" s="8" t="n">
        <v>11.9</v>
      </c>
      <c r="E8" s="8" t="n">
        <v>11.5</v>
      </c>
    </row>
    <row r="9" spans="1:5">
      <c r="A9" s="4" t="s">
        <v>538</v>
      </c>
      <c r="B9" s="8" t="n">
        <v>236.8</v>
      </c>
      <c r="C9" s="8" t="n">
        <v>231.6</v>
      </c>
      <c r="D9" s="8" t="n">
        <v>236.8</v>
      </c>
      <c r="E9" s="8" t="n">
        <v>231.6</v>
      </c>
    </row>
    <row r="10" spans="1:5">
      <c r="A10" s="4" t="s">
        <v>75</v>
      </c>
    </row>
    <row r="11" spans="1:5">
      <c r="A11" s="3" t="s">
        <v>533</v>
      </c>
    </row>
    <row r="12" spans="1:5">
      <c r="A12" s="4" t="s">
        <v>534</v>
      </c>
      <c r="B12" s="5" t="n">
        <v>204</v>
      </c>
      <c r="C12" s="8" t="n">
        <v>201.2</v>
      </c>
      <c r="D12" s="8" t="n">
        <v>204.5</v>
      </c>
      <c r="E12" s="8" t="n">
        <v>204.9</v>
      </c>
    </row>
    <row r="13" spans="1:5">
      <c r="A13" s="4" t="s">
        <v>535</v>
      </c>
      <c r="B13" s="8" t="n">
        <v>-6.3</v>
      </c>
      <c r="C13" s="5" t="n">
        <v>-7</v>
      </c>
      <c r="D13" s="8" t="n">
        <v>-11.5</v>
      </c>
      <c r="E13" s="8" t="n">
        <v>-9.9</v>
      </c>
    </row>
    <row r="14" spans="1:5">
      <c r="A14" s="4" t="s">
        <v>536</v>
      </c>
      <c r="B14" s="8" t="n">
        <v>1.3</v>
      </c>
      <c r="C14" s="8" t="n">
        <v>1.3</v>
      </c>
      <c r="D14" s="8" t="n">
        <v>2.6</v>
      </c>
      <c r="E14" s="8" t="n">
        <v>2.9</v>
      </c>
    </row>
    <row r="15" spans="1:5">
      <c r="A15" s="4" t="s">
        <v>537</v>
      </c>
      <c r="B15" s="5" t="n">
        <v>-5</v>
      </c>
      <c r="C15" s="8" t="n">
        <v>-5.7</v>
      </c>
      <c r="D15" s="8" t="n">
        <v>-8.9</v>
      </c>
      <c r="E15" s="5" t="n">
        <v>-7</v>
      </c>
    </row>
    <row r="16" spans="1:5">
      <c r="A16" s="4" t="s">
        <v>181</v>
      </c>
      <c r="B16" s="8" t="n">
        <v>6.8</v>
      </c>
      <c r="C16" s="8" t="n">
        <v>6.4</v>
      </c>
      <c r="D16" s="8" t="n">
        <v>10.2</v>
      </c>
      <c r="E16" s="5" t="n">
        <v>4</v>
      </c>
    </row>
    <row r="17" spans="1:5">
      <c r="A17" s="4" t="s">
        <v>538</v>
      </c>
      <c r="B17" s="8" t="n">
        <v>205.8</v>
      </c>
      <c r="C17" s="8" t="n">
        <v>201.9</v>
      </c>
      <c r="D17" s="8" t="n">
        <v>205.8</v>
      </c>
      <c r="E17" s="8" t="n">
        <v>201.9</v>
      </c>
    </row>
    <row r="18" spans="1:5">
      <c r="A18" s="4" t="s">
        <v>539</v>
      </c>
    </row>
    <row r="19" spans="1:5">
      <c r="A19" s="3" t="s">
        <v>533</v>
      </c>
    </row>
    <row r="20" spans="1:5">
      <c r="A20" s="4" t="s">
        <v>534</v>
      </c>
      <c r="B20" s="8" t="n">
        <v>200.2</v>
      </c>
      <c r="C20" s="8" t="n">
        <v>195.1</v>
      </c>
      <c r="D20" s="8" t="n">
        <v>201.1</v>
      </c>
      <c r="E20" s="8" t="n">
        <v>198.8</v>
      </c>
    </row>
    <row r="21" spans="1:5">
      <c r="A21" s="4" t="s">
        <v>535</v>
      </c>
      <c r="B21" s="8" t="n">
        <v>-3.8</v>
      </c>
      <c r="C21" s="8" t="n">
        <v>-5.1</v>
      </c>
      <c r="D21" s="8" t="n">
        <v>-7.2</v>
      </c>
      <c r="E21" s="5" t="n">
        <v>-8</v>
      </c>
    </row>
    <row r="22" spans="1:5">
      <c r="A22" s="4" t="s">
        <v>536</v>
      </c>
      <c r="B22" s="5" t="n">
        <v>1</v>
      </c>
      <c r="C22" s="8" t="n">
        <v>1.3</v>
      </c>
      <c r="D22" s="5" t="n">
        <v>2</v>
      </c>
      <c r="E22" s="8" t="n">
        <v>2.9</v>
      </c>
    </row>
    <row r="23" spans="1:5">
      <c r="A23" s="4" t="s">
        <v>537</v>
      </c>
      <c r="B23" s="8" t="n">
        <v>-2.8</v>
      </c>
      <c r="C23" s="8" t="n">
        <v>-3.8</v>
      </c>
      <c r="D23" s="8" t="n">
        <v>-5.2</v>
      </c>
      <c r="E23" s="8" t="n">
        <v>-5.1</v>
      </c>
    </row>
    <row r="24" spans="1:5">
      <c r="A24" s="4" t="s">
        <v>181</v>
      </c>
      <c r="B24" s="8" t="n">
        <v>4.6</v>
      </c>
      <c r="C24" s="5" t="n">
        <v>7</v>
      </c>
      <c r="D24" s="8" t="n">
        <v>6.1</v>
      </c>
      <c r="E24" s="8" t="n">
        <v>4.6</v>
      </c>
    </row>
    <row r="25" spans="1:5">
      <c r="A25" s="4" t="s">
        <v>538</v>
      </c>
      <c r="B25" s="5" t="n">
        <v>202</v>
      </c>
      <c r="C25" s="8" t="n">
        <v>198.3</v>
      </c>
      <c r="D25" s="5" t="n">
        <v>202</v>
      </c>
      <c r="E25" s="8" t="n">
        <v>198.3</v>
      </c>
    </row>
    <row r="26" spans="1:5">
      <c r="A26" s="4" t="s">
        <v>540</v>
      </c>
    </row>
    <row r="27" spans="1:5">
      <c r="A27" s="3" t="s">
        <v>533</v>
      </c>
    </row>
    <row r="28" spans="1:5">
      <c r="A28" s="4" t="s">
        <v>534</v>
      </c>
      <c r="B28" s="8" t="n">
        <v>3.8</v>
      </c>
      <c r="C28" s="8" t="n">
        <v>6.1</v>
      </c>
      <c r="D28" s="8" t="n">
        <v>3.4</v>
      </c>
      <c r="E28" s="8" t="n">
        <v>6.1</v>
      </c>
    </row>
    <row r="29" spans="1:5">
      <c r="A29" s="4" t="s">
        <v>535</v>
      </c>
      <c r="B29" s="8" t="n">
        <v>-2.5</v>
      </c>
      <c r="C29" s="8" t="n">
        <v>-1.9</v>
      </c>
      <c r="D29" s="8" t="n">
        <v>-4.3</v>
      </c>
      <c r="E29" s="8" t="n">
        <v>-1.9</v>
      </c>
    </row>
    <row r="30" spans="1:5">
      <c r="A30" s="4" t="s">
        <v>536</v>
      </c>
      <c r="B30" s="8" t="n">
        <v>0.3</v>
      </c>
      <c r="D30" s="8" t="n">
        <v>0.6</v>
      </c>
    </row>
    <row r="31" spans="1:5">
      <c r="A31" s="4" t="s">
        <v>537</v>
      </c>
      <c r="B31" s="8" t="n">
        <v>-2.2</v>
      </c>
      <c r="C31" s="8" t="n">
        <v>-1.9</v>
      </c>
      <c r="D31" s="8" t="n">
        <v>-3.7</v>
      </c>
      <c r="E31" s="8" t="n">
        <v>-1.9</v>
      </c>
    </row>
    <row r="32" spans="1:5">
      <c r="A32" s="4" t="s">
        <v>181</v>
      </c>
      <c r="B32" s="8" t="n">
        <v>2.2</v>
      </c>
      <c r="C32" s="8" t="n">
        <v>-0.6</v>
      </c>
      <c r="D32" s="8" t="n">
        <v>4.1</v>
      </c>
      <c r="E32" s="8" t="n">
        <v>-0.6</v>
      </c>
    </row>
    <row r="33" spans="1:5">
      <c r="A33" s="4" t="s">
        <v>538</v>
      </c>
      <c r="B33" s="8" t="n">
        <v>3.8</v>
      </c>
      <c r="C33" s="8" t="n">
        <v>3.6</v>
      </c>
      <c r="D33" s="8" t="n">
        <v>3.8</v>
      </c>
      <c r="E33" s="8" t="n">
        <v>3.6</v>
      </c>
    </row>
    <row r="34" spans="1:5">
      <c r="A34" s="4" t="s">
        <v>76</v>
      </c>
    </row>
    <row r="35" spans="1:5">
      <c r="A35" s="3" t="s">
        <v>533</v>
      </c>
    </row>
    <row r="36" spans="1:5">
      <c r="A36" s="4" t="s">
        <v>534</v>
      </c>
      <c r="B36" s="8" t="n">
        <v>31.3</v>
      </c>
      <c r="C36" s="8" t="n">
        <v>30.1</v>
      </c>
      <c r="D36" s="8" t="n">
        <v>29.9</v>
      </c>
      <c r="E36" s="8" t="n">
        <v>24.4</v>
      </c>
    </row>
    <row r="37" spans="1:5">
      <c r="A37" s="4" t="s">
        <v>535</v>
      </c>
      <c r="B37" s="8" t="n">
        <v>-0.9</v>
      </c>
      <c r="C37" s="8" t="n">
        <v>-1.6</v>
      </c>
      <c r="D37" s="8" t="n">
        <v>-1.9</v>
      </c>
      <c r="E37" s="8" t="n">
        <v>-3.3</v>
      </c>
    </row>
    <row r="38" spans="1:5">
      <c r="A38" s="4" t="s">
        <v>536</v>
      </c>
      <c r="B38" s="8" t="n">
        <v>0.9</v>
      </c>
      <c r="C38" s="8" t="n">
        <v>0.5</v>
      </c>
      <c r="D38" s="8" t="n">
        <v>1.3</v>
      </c>
      <c r="E38" s="8" t="n">
        <v>1.1</v>
      </c>
    </row>
    <row r="39" spans="1:5">
      <c r="A39" s="4" t="s">
        <v>537</v>
      </c>
      <c r="C39" s="8" t="n">
        <v>-1.1</v>
      </c>
      <c r="D39" s="8" t="n">
        <v>-0.6</v>
      </c>
      <c r="E39" s="8" t="n">
        <v>-2.2</v>
      </c>
    </row>
    <row r="40" spans="1:5">
      <c r="A40" s="4" t="s">
        <v>181</v>
      </c>
      <c r="B40" s="8" t="n">
        <v>-0.3</v>
      </c>
      <c r="C40" s="8" t="n">
        <v>0.7</v>
      </c>
      <c r="D40" s="8" t="n">
        <v>1.7</v>
      </c>
      <c r="E40" s="8" t="n">
        <v>7.5</v>
      </c>
    </row>
    <row r="41" spans="1:5">
      <c r="A41" s="4" t="s">
        <v>538</v>
      </c>
      <c r="B41" s="5" t="n">
        <v>31</v>
      </c>
      <c r="C41" s="8" t="n">
        <v>29.7</v>
      </c>
      <c r="D41" s="5" t="n">
        <v>31</v>
      </c>
      <c r="E41" s="8" t="n">
        <v>29.7</v>
      </c>
    </row>
    <row r="42" spans="1:5">
      <c r="A42" s="4" t="s">
        <v>541</v>
      </c>
    </row>
    <row r="43" spans="1:5">
      <c r="A43" s="3" t="s">
        <v>533</v>
      </c>
    </row>
    <row r="44" spans="1:5">
      <c r="A44" s="4" t="s">
        <v>534</v>
      </c>
      <c r="B44" s="8" t="n">
        <v>31.1</v>
      </c>
      <c r="C44" s="8" t="n">
        <v>29.9</v>
      </c>
      <c r="D44" s="8" t="n">
        <v>29.7</v>
      </c>
      <c r="E44" s="8" t="n">
        <v>24.2</v>
      </c>
    </row>
    <row r="45" spans="1:5">
      <c r="A45" s="4" t="s">
        <v>535</v>
      </c>
      <c r="B45" s="8" t="n">
        <v>-0.9</v>
      </c>
      <c r="C45" s="8" t="n">
        <v>-1.6</v>
      </c>
      <c r="D45" s="8" t="n">
        <v>-1.9</v>
      </c>
      <c r="E45" s="8" t="n">
        <v>-3.3</v>
      </c>
    </row>
    <row r="46" spans="1:5">
      <c r="A46" s="4" t="s">
        <v>536</v>
      </c>
      <c r="B46" s="8" t="n">
        <v>0.9</v>
      </c>
      <c r="C46" s="8" t="n">
        <v>0.5</v>
      </c>
      <c r="D46" s="8" t="n">
        <v>1.3</v>
      </c>
      <c r="E46" s="8" t="n">
        <v>1.1</v>
      </c>
    </row>
    <row r="47" spans="1:5">
      <c r="A47" s="4" t="s">
        <v>537</v>
      </c>
      <c r="C47" s="8" t="n">
        <v>-1.1</v>
      </c>
      <c r="D47" s="8" t="n">
        <v>-0.6</v>
      </c>
      <c r="E47" s="8" t="n">
        <v>-2.2</v>
      </c>
    </row>
    <row r="48" spans="1:5">
      <c r="A48" s="4" t="s">
        <v>181</v>
      </c>
      <c r="B48" s="8" t="n">
        <v>-0.3</v>
      </c>
      <c r="C48" s="8" t="n">
        <v>0.8</v>
      </c>
      <c r="D48" s="8" t="n">
        <v>1.7</v>
      </c>
      <c r="E48" s="8" t="n">
        <v>7.6</v>
      </c>
    </row>
    <row r="49" spans="1:5">
      <c r="A49" s="4" t="s">
        <v>538</v>
      </c>
      <c r="B49" s="8" t="n">
        <v>30.8</v>
      </c>
      <c r="C49" s="8" t="n">
        <v>29.6</v>
      </c>
      <c r="D49" s="8" t="n">
        <v>30.8</v>
      </c>
      <c r="E49" s="8" t="n">
        <v>29.6</v>
      </c>
    </row>
    <row r="50" spans="1:5">
      <c r="A50" s="4" t="s">
        <v>542</v>
      </c>
    </row>
    <row r="51" spans="1:5">
      <c r="A51" s="3" t="s">
        <v>533</v>
      </c>
    </row>
    <row r="52" spans="1:5">
      <c r="A52" s="4" t="s">
        <v>534</v>
      </c>
      <c r="B52" s="8" t="n">
        <v>0.2</v>
      </c>
      <c r="C52" s="8" t="n">
        <v>0.2</v>
      </c>
      <c r="D52" s="8" t="n">
        <v>0.2</v>
      </c>
      <c r="E52" s="8" t="n">
        <v>0.2</v>
      </c>
    </row>
    <row r="53" spans="1:5">
      <c r="A53" s="4" t="s">
        <v>181</v>
      </c>
      <c r="C53" s="8" t="n">
        <v>-0.1</v>
      </c>
      <c r="E53" s="8" t="n">
        <v>-0.1</v>
      </c>
    </row>
    <row r="54" spans="1:5">
      <c r="A54" s="4" t="s">
        <v>538</v>
      </c>
      <c r="B54" s="7" t="n">
        <v>0.2</v>
      </c>
      <c r="C54" s="7" t="n">
        <v>0.1</v>
      </c>
      <c r="D54" s="7" t="n">
        <v>0.2</v>
      </c>
      <c r="E54" s="7"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111.5</v>
      </c>
      <c r="C4" s="7" t="n">
        <v>105.3</v>
      </c>
      <c r="D4" s="7" t="n">
        <v>218.5</v>
      </c>
      <c r="E4" s="7" t="n">
        <v>193.9</v>
      </c>
    </row>
    <row r="5" spans="1:5">
      <c r="A5" s="4" t="s">
        <v>99</v>
      </c>
      <c r="B5" s="8" t="n">
        <v>55.3</v>
      </c>
      <c r="C5" s="8" t="n">
        <v>52.3</v>
      </c>
      <c r="D5" s="5" t="n">
        <v>110</v>
      </c>
      <c r="E5" s="8" t="n">
        <v>101.6</v>
      </c>
    </row>
    <row r="6" spans="1:5">
      <c r="A6" s="4" t="s">
        <v>100</v>
      </c>
      <c r="B6" s="8" t="n">
        <v>21.4</v>
      </c>
      <c r="C6" s="8" t="n">
        <v>19.9</v>
      </c>
      <c r="D6" s="8" t="n">
        <v>42.2</v>
      </c>
      <c r="E6" s="8" t="n">
        <v>38.3</v>
      </c>
    </row>
    <row r="7" spans="1:5">
      <c r="A7" s="4" t="s">
        <v>101</v>
      </c>
      <c r="B7" s="8" t="n">
        <v>328.8</v>
      </c>
      <c r="C7" s="8" t="n">
        <v>283.1</v>
      </c>
      <c r="D7" s="8" t="n">
        <v>642.5</v>
      </c>
      <c r="E7" s="8" t="n">
        <v>535.6</v>
      </c>
    </row>
    <row r="8" spans="1:5">
      <c r="A8" s="4" t="s">
        <v>102</v>
      </c>
      <c r="B8" s="8" t="n">
        <v>45.1</v>
      </c>
      <c r="C8" s="8" t="n">
        <v>37.9</v>
      </c>
      <c r="D8" s="8" t="n">
        <v>89.09999999999999</v>
      </c>
      <c r="E8" s="8" t="n">
        <v>74.90000000000001</v>
      </c>
    </row>
    <row r="9" spans="1:5">
      <c r="A9" s="4" t="s">
        <v>28</v>
      </c>
      <c r="B9" s="8" t="n">
        <v>1.3</v>
      </c>
      <c r="C9" s="8" t="n">
        <v>0.1</v>
      </c>
      <c r="D9" s="8" t="n">
        <v>2.5</v>
      </c>
      <c r="E9" s="8" t="n">
        <v>0.4</v>
      </c>
    </row>
    <row r="10" spans="1:5">
      <c r="A10" s="4" t="s">
        <v>37</v>
      </c>
      <c r="B10" s="8" t="n">
        <v>0.2</v>
      </c>
      <c r="C10" s="8" t="n">
        <v>0.9</v>
      </c>
      <c r="D10" s="8" t="n">
        <v>0.4</v>
      </c>
      <c r="E10" s="8" t="n">
        <v>1.6</v>
      </c>
    </row>
    <row r="11" spans="1:5">
      <c r="A11" s="4" t="s">
        <v>103</v>
      </c>
      <c r="B11" s="8" t="n">
        <v>375.4</v>
      </c>
      <c r="C11" s="5" t="n">
        <v>322</v>
      </c>
      <c r="D11" s="8" t="n">
        <v>734.5</v>
      </c>
      <c r="E11" s="8" t="n">
        <v>612.5</v>
      </c>
    </row>
    <row r="12" spans="1:5">
      <c r="A12" s="3" t="s">
        <v>104</v>
      </c>
    </row>
    <row r="13" spans="1:5">
      <c r="A13" s="4" t="s">
        <v>105</v>
      </c>
      <c r="B13" s="8" t="n">
        <v>47.3</v>
      </c>
      <c r="C13" s="8" t="n">
        <v>30.9</v>
      </c>
      <c r="D13" s="8" t="n">
        <v>88.59999999999999</v>
      </c>
      <c r="E13" s="5" t="n">
        <v>58</v>
      </c>
    </row>
    <row r="14" spans="1:5">
      <c r="A14" s="4" t="s">
        <v>106</v>
      </c>
      <c r="B14" s="8" t="n">
        <v>18.5</v>
      </c>
      <c r="C14" s="8" t="n">
        <v>8.9</v>
      </c>
      <c r="D14" s="8" t="n">
        <v>32.7</v>
      </c>
      <c r="E14" s="8" t="n">
        <v>16.2</v>
      </c>
    </row>
    <row r="15" spans="1:5">
      <c r="A15" s="4" t="s">
        <v>60</v>
      </c>
      <c r="B15" s="8" t="n">
        <v>8.4</v>
      </c>
      <c r="C15" s="8" t="n">
        <v>7.3</v>
      </c>
      <c r="D15" s="8" t="n">
        <v>16.2</v>
      </c>
      <c r="E15" s="8" t="n">
        <v>14.8</v>
      </c>
    </row>
    <row r="16" spans="1:5">
      <c r="A16" s="4" t="s">
        <v>107</v>
      </c>
      <c r="B16" s="8" t="n">
        <v>74.2</v>
      </c>
      <c r="C16" s="8" t="n">
        <v>47.1</v>
      </c>
      <c r="D16" s="8" t="n">
        <v>137.5</v>
      </c>
      <c r="E16" s="5" t="n">
        <v>89</v>
      </c>
    </row>
    <row r="17" spans="1:5">
      <c r="A17" s="4" t="s">
        <v>108</v>
      </c>
      <c r="B17" s="8" t="n">
        <v>301.2</v>
      </c>
      <c r="C17" s="8" t="n">
        <v>274.9</v>
      </c>
      <c r="D17" s="5" t="n">
        <v>597</v>
      </c>
      <c r="E17" s="8" t="n">
        <v>523.5</v>
      </c>
    </row>
    <row r="18" spans="1:5">
      <c r="A18" s="4" t="s">
        <v>109</v>
      </c>
      <c r="B18" s="8" t="n">
        <v>6.5</v>
      </c>
      <c r="C18" s="8" t="n">
        <v>7.1</v>
      </c>
      <c r="D18" s="8" t="n">
        <v>11.9</v>
      </c>
      <c r="E18" s="8" t="n">
        <v>11.5</v>
      </c>
    </row>
    <row r="19" spans="1:5">
      <c r="A19" s="4" t="s">
        <v>110</v>
      </c>
      <c r="B19" s="8" t="n">
        <v>294.7</v>
      </c>
      <c r="C19" s="8" t="n">
        <v>267.8</v>
      </c>
      <c r="D19" s="8" t="n">
        <v>585.1</v>
      </c>
      <c r="E19" s="5" t="n">
        <v>512</v>
      </c>
    </row>
    <row r="20" spans="1:5">
      <c r="A20" s="3" t="s">
        <v>111</v>
      </c>
    </row>
    <row r="21" spans="1:5">
      <c r="A21" s="4" t="s">
        <v>112</v>
      </c>
      <c r="B21" s="8" t="n">
        <v>11.2</v>
      </c>
      <c r="C21" s="5" t="n">
        <v>11</v>
      </c>
      <c r="D21" s="8" t="n">
        <v>21.9</v>
      </c>
      <c r="E21" s="8" t="n">
        <v>21.2</v>
      </c>
    </row>
    <row r="22" spans="1:5">
      <c r="A22" s="4" t="s">
        <v>113</v>
      </c>
      <c r="B22" s="8" t="n">
        <v>9.4</v>
      </c>
      <c r="C22" s="8" t="n">
        <v>11.5</v>
      </c>
      <c r="D22" s="8" t="n">
        <v>19.8</v>
      </c>
      <c r="E22" s="8" t="n">
        <v>19.7</v>
      </c>
    </row>
    <row r="23" spans="1:5">
      <c r="A23" s="4" t="s">
        <v>114</v>
      </c>
      <c r="B23" s="8" t="n">
        <v>8.300000000000001</v>
      </c>
      <c r="C23" s="8" t="n">
        <v>7.5</v>
      </c>
      <c r="D23" s="8" t="n">
        <v>18.1</v>
      </c>
      <c r="E23" s="8" t="n">
        <v>16.6</v>
      </c>
    </row>
    <row r="24" spans="1:5">
      <c r="A24" s="4" t="s">
        <v>115</v>
      </c>
      <c r="B24" s="5" t="n">
        <v>7</v>
      </c>
      <c r="C24" s="8" t="n">
        <v>6.5</v>
      </c>
      <c r="D24" s="8" t="n">
        <v>13.6</v>
      </c>
      <c r="E24" s="8" t="n">
        <v>12.8</v>
      </c>
    </row>
    <row r="25" spans="1:5">
      <c r="A25" s="4" t="s">
        <v>116</v>
      </c>
      <c r="B25" s="8" t="n">
        <v>3.2</v>
      </c>
      <c r="C25" s="8" t="n">
        <v>3.4</v>
      </c>
      <c r="D25" s="8" t="n">
        <v>6.3</v>
      </c>
      <c r="E25" s="8" t="n">
        <v>6.4</v>
      </c>
    </row>
    <row r="26" spans="1:5">
      <c r="A26" s="4" t="s">
        <v>117</v>
      </c>
      <c r="C26" s="8" t="n">
        <v>0.1</v>
      </c>
      <c r="D26" s="8" t="n">
        <v>0.1</v>
      </c>
      <c r="E26" s="8" t="n">
        <v>-15.6</v>
      </c>
    </row>
    <row r="27" spans="1:5">
      <c r="A27" s="4" t="s">
        <v>118</v>
      </c>
      <c r="B27" s="8" t="n">
        <v>14.3</v>
      </c>
      <c r="C27" s="8" t="n">
        <v>10.3</v>
      </c>
      <c r="D27" s="8" t="n">
        <v>22.5</v>
      </c>
      <c r="E27" s="8" t="n">
        <v>34.4</v>
      </c>
    </row>
    <row r="28" spans="1:5">
      <c r="A28" s="4" t="s">
        <v>119</v>
      </c>
      <c r="B28" s="8" t="n">
        <v>94.90000000000001</v>
      </c>
      <c r="C28" s="8" t="n">
        <v>91.59999999999999</v>
      </c>
      <c r="D28" s="8" t="n">
        <v>185.3</v>
      </c>
      <c r="E28" s="8" t="n">
        <v>176.3</v>
      </c>
    </row>
    <row r="29" spans="1:5">
      <c r="A29" s="3" t="s">
        <v>120</v>
      </c>
    </row>
    <row r="30" spans="1:5">
      <c r="A30" s="4" t="s">
        <v>121</v>
      </c>
      <c r="B30" s="5" t="n">
        <v>135</v>
      </c>
      <c r="C30" s="8" t="n">
        <v>132.1</v>
      </c>
      <c r="D30" s="8" t="n">
        <v>275.7</v>
      </c>
      <c r="E30" s="5" t="n">
        <v>260</v>
      </c>
    </row>
    <row r="31" spans="1:5">
      <c r="A31" s="4" t="s">
        <v>122</v>
      </c>
      <c r="B31" s="8" t="n">
        <v>40.8</v>
      </c>
      <c r="C31" s="8" t="n">
        <v>39.8</v>
      </c>
      <c r="D31" s="5" t="n">
        <v>82</v>
      </c>
      <c r="E31" s="8" t="n">
        <v>78.40000000000001</v>
      </c>
    </row>
    <row r="32" spans="1:5">
      <c r="A32" s="4" t="s">
        <v>123</v>
      </c>
      <c r="B32" s="8" t="n">
        <v>20.6</v>
      </c>
      <c r="C32" s="8" t="n">
        <v>28.1</v>
      </c>
      <c r="D32" s="8" t="n">
        <v>39.2</v>
      </c>
      <c r="E32" s="8" t="n">
        <v>43.6</v>
      </c>
    </row>
    <row r="33" spans="1:5">
      <c r="A33" s="4" t="s">
        <v>124</v>
      </c>
      <c r="B33" s="8" t="n">
        <v>9.9</v>
      </c>
      <c r="C33" s="8" t="n">
        <v>9.9</v>
      </c>
      <c r="D33" s="8" t="n">
        <v>20.5</v>
      </c>
      <c r="E33" s="8" t="n">
        <v>19.5</v>
      </c>
    </row>
    <row r="34" spans="1:5">
      <c r="A34" s="4" t="s">
        <v>125</v>
      </c>
      <c r="B34" s="8" t="n">
        <v>8.699999999999999</v>
      </c>
      <c r="C34" s="8" t="n">
        <v>8.699999999999999</v>
      </c>
      <c r="D34" s="8" t="n">
        <v>17.7</v>
      </c>
      <c r="E34" s="8" t="n">
        <v>17.5</v>
      </c>
    </row>
    <row r="35" spans="1:5">
      <c r="A35" s="4" t="s">
        <v>126</v>
      </c>
      <c r="B35" s="8" t="n">
        <v>4.9</v>
      </c>
      <c r="C35" s="8" t="n">
        <v>7.9</v>
      </c>
      <c r="D35" s="5" t="n">
        <v>10</v>
      </c>
      <c r="E35" s="8" t="n">
        <v>14.2</v>
      </c>
    </row>
    <row r="36" spans="1:5">
      <c r="A36" s="4" t="s">
        <v>127</v>
      </c>
      <c r="B36" s="8" t="n">
        <v>28.7</v>
      </c>
      <c r="C36" s="8" t="n">
        <v>30.8</v>
      </c>
      <c r="D36" s="5" t="n">
        <v>47</v>
      </c>
      <c r="E36" s="8" t="n">
        <v>50.2</v>
      </c>
    </row>
    <row r="37" spans="1:5">
      <c r="A37" s="4" t="s">
        <v>128</v>
      </c>
      <c r="B37" s="8" t="n">
        <v>248.6</v>
      </c>
      <c r="C37" s="8" t="n">
        <v>257.3</v>
      </c>
      <c r="D37" s="8" t="n">
        <v>492.1</v>
      </c>
      <c r="E37" s="8" t="n">
        <v>483.4</v>
      </c>
    </row>
    <row r="38" spans="1:5">
      <c r="A38" s="4" t="s">
        <v>129</v>
      </c>
      <c r="B38" s="5" t="n">
        <v>141</v>
      </c>
      <c r="C38" s="8" t="n">
        <v>102.1</v>
      </c>
      <c r="D38" s="8" t="n">
        <v>278.3</v>
      </c>
      <c r="E38" s="8" t="n">
        <v>204.9</v>
      </c>
    </row>
    <row r="39" spans="1:5">
      <c r="A39" s="4" t="s">
        <v>130</v>
      </c>
      <c r="B39" s="8" t="n">
        <v>30.8</v>
      </c>
      <c r="C39" s="8" t="n">
        <v>32.8</v>
      </c>
      <c r="D39" s="8" t="n">
        <v>60.2</v>
      </c>
      <c r="E39" s="8" t="n">
        <v>64.8</v>
      </c>
    </row>
    <row r="40" spans="1:5">
      <c r="A40" s="4" t="s">
        <v>131</v>
      </c>
      <c r="B40" s="8" t="n">
        <v>110.2</v>
      </c>
      <c r="C40" s="8" t="n">
        <v>69.3</v>
      </c>
      <c r="D40" s="8" t="n">
        <v>218.1</v>
      </c>
      <c r="E40" s="8" t="n">
        <v>140.1</v>
      </c>
    </row>
    <row r="41" spans="1:5">
      <c r="A41" s="4" t="s">
        <v>132</v>
      </c>
      <c r="B41" s="8" t="n">
        <v>3.5</v>
      </c>
      <c r="C41" s="8" t="n">
        <v>3.5</v>
      </c>
      <c r="D41" s="5" t="n">
        <v>7</v>
      </c>
      <c r="E41" s="5" t="n">
        <v>7</v>
      </c>
    </row>
    <row r="42" spans="1:5">
      <c r="A42" s="4" t="s">
        <v>133</v>
      </c>
      <c r="B42" s="7" t="n">
        <v>106.7</v>
      </c>
      <c r="C42" s="7" t="n">
        <v>65.8</v>
      </c>
      <c r="D42" s="7" t="n">
        <v>211.1</v>
      </c>
      <c r="E42" s="7" t="n">
        <v>133.1</v>
      </c>
    </row>
    <row r="43" spans="1:5">
      <c r="A43" s="3" t="s">
        <v>134</v>
      </c>
    </row>
    <row r="44" spans="1:5">
      <c r="A44" s="4" t="s">
        <v>135</v>
      </c>
      <c r="B44" s="9" t="n">
        <v>0.31</v>
      </c>
      <c r="C44" s="9" t="n">
        <v>0.2</v>
      </c>
      <c r="D44" s="9" t="n">
        <v>0.62</v>
      </c>
      <c r="E44" s="9" t="n">
        <v>0.42</v>
      </c>
    </row>
    <row r="45" spans="1:5">
      <c r="A45" s="4" t="s">
        <v>136</v>
      </c>
      <c r="B45" s="9" t="n">
        <v>0.31</v>
      </c>
      <c r="C45" s="9" t="n">
        <v>0.19</v>
      </c>
      <c r="D45" s="9" t="n">
        <v>0.61</v>
      </c>
      <c r="E45" s="9" t="n">
        <v>0.41</v>
      </c>
    </row>
    <row r="46" spans="1:5">
      <c r="A46" s="4" t="s">
        <v>137</v>
      </c>
    </row>
    <row r="47" spans="1:5">
      <c r="A47" s="3" t="s">
        <v>111</v>
      </c>
    </row>
    <row r="48" spans="1:5">
      <c r="A48" s="4" t="s">
        <v>138</v>
      </c>
      <c r="B48" s="7" t="n">
        <v>24.3</v>
      </c>
      <c r="C48" s="10" t="n">
        <v>25</v>
      </c>
      <c r="D48" s="7" t="n">
        <v>48.1</v>
      </c>
      <c r="E48" s="7" t="n">
        <v>48.5</v>
      </c>
    </row>
    <row r="49" spans="1:5">
      <c r="A49" s="4" t="s">
        <v>139</v>
      </c>
    </row>
    <row r="50" spans="1:5">
      <c r="A50" s="3" t="s">
        <v>111</v>
      </c>
    </row>
    <row r="51" spans="1:5">
      <c r="A51" s="4" t="s">
        <v>138</v>
      </c>
      <c r="B51" s="8" t="n">
        <v>17.2</v>
      </c>
      <c r="C51" s="8" t="n">
        <v>16.3</v>
      </c>
      <c r="D51" s="8" t="n">
        <v>34.9</v>
      </c>
      <c r="E51" s="8" t="n">
        <v>32.3</v>
      </c>
    </row>
    <row r="52" spans="1:5">
      <c r="A52" s="4" t="s">
        <v>140</v>
      </c>
    </row>
    <row r="53" spans="1:5">
      <c r="A53" s="3" t="s">
        <v>97</v>
      </c>
    </row>
    <row r="54" spans="1:5">
      <c r="A54" s="4" t="s">
        <v>141</v>
      </c>
      <c r="B54" s="8" t="n">
        <v>90.09999999999999</v>
      </c>
      <c r="C54" s="8" t="n">
        <v>74.09999999999999</v>
      </c>
      <c r="D54" s="8" t="n">
        <v>172.4</v>
      </c>
      <c r="E54" s="8" t="n">
        <v>138.7</v>
      </c>
    </row>
    <row r="55" spans="1:5">
      <c r="A55" s="4" t="s">
        <v>142</v>
      </c>
    </row>
    <row r="56" spans="1:5">
      <c r="A56" s="3" t="s">
        <v>97</v>
      </c>
    </row>
    <row r="57" spans="1:5">
      <c r="A57" s="4" t="s">
        <v>141</v>
      </c>
      <c r="B57" s="7" t="n">
        <v>50.5</v>
      </c>
      <c r="C57" s="7" t="n">
        <v>31.5</v>
      </c>
      <c r="D57" s="7" t="n">
        <v>99.40000000000001</v>
      </c>
      <c r="E57" s="7" t="n">
        <v>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3</v>
      </c>
      <c r="B1" s="2" t="s">
        <v>2</v>
      </c>
      <c r="C1" s="2" t="s">
        <v>544</v>
      </c>
      <c r="D1" s="2" t="s">
        <v>25</v>
      </c>
      <c r="E1" s="2" t="s">
        <v>96</v>
      </c>
      <c r="F1" s="2" t="s">
        <v>545</v>
      </c>
      <c r="G1" s="2" t="s">
        <v>546</v>
      </c>
    </row>
    <row r="2" spans="1:7">
      <c r="A2" s="3" t="s">
        <v>533</v>
      </c>
    </row>
    <row r="3" spans="1:7">
      <c r="A3" s="4" t="s">
        <v>547</v>
      </c>
      <c r="B3" s="10" t="n">
        <v>32512</v>
      </c>
      <c r="D3" s="7" t="n">
        <v>32575.3</v>
      </c>
    </row>
    <row r="4" spans="1:7">
      <c r="A4" s="4" t="s">
        <v>548</v>
      </c>
      <c r="B4" s="8" t="n">
        <v>236.8</v>
      </c>
      <c r="C4" s="7" t="n">
        <v>235.3</v>
      </c>
      <c r="D4" s="8" t="n">
        <v>234.4</v>
      </c>
      <c r="E4" s="7" t="n">
        <v>231.6</v>
      </c>
      <c r="F4" s="7" t="n">
        <v>231.3</v>
      </c>
      <c r="G4" s="7" t="n">
        <v>229.3</v>
      </c>
    </row>
    <row r="5" spans="1:7">
      <c r="A5" s="4" t="s">
        <v>509</v>
      </c>
    </row>
    <row r="6" spans="1:7">
      <c r="A6" s="3" t="s">
        <v>533</v>
      </c>
    </row>
    <row r="7" spans="1:7">
      <c r="A7" s="4" t="s">
        <v>549</v>
      </c>
      <c r="B7" s="5" t="n">
        <v>30064</v>
      </c>
      <c r="D7" s="8" t="n">
        <v>29877.9</v>
      </c>
    </row>
    <row r="8" spans="1:7">
      <c r="A8" s="4" t="s">
        <v>550</v>
      </c>
      <c r="B8" s="8" t="n">
        <v>225.5</v>
      </c>
      <c r="D8" s="8" t="n">
        <v>233.3</v>
      </c>
    </row>
    <row r="9" spans="1:7">
      <c r="A9" s="4" t="s">
        <v>547</v>
      </c>
      <c r="B9" s="8" t="n">
        <v>30289.5</v>
      </c>
      <c r="D9" s="8" t="n">
        <v>30111.2</v>
      </c>
    </row>
    <row r="10" spans="1:7">
      <c r="A10" s="4" t="s">
        <v>551</v>
      </c>
      <c r="B10" s="8" t="n">
        <v>222.9</v>
      </c>
      <c r="D10" s="8" t="n">
        <v>223.8</v>
      </c>
    </row>
    <row r="11" spans="1:7">
      <c r="A11" s="4" t="s">
        <v>552</v>
      </c>
      <c r="B11" s="8" t="n">
        <v>9.9</v>
      </c>
      <c r="D11" s="5" t="n">
        <v>7</v>
      </c>
    </row>
    <row r="12" spans="1:7">
      <c r="A12" s="4" t="s">
        <v>553</v>
      </c>
    </row>
    <row r="13" spans="1:7">
      <c r="A13" s="3" t="s">
        <v>533</v>
      </c>
    </row>
    <row r="14" spans="1:7">
      <c r="A14" s="4" t="s">
        <v>547</v>
      </c>
      <c r="B14" s="8" t="n">
        <v>428.7</v>
      </c>
      <c r="D14" s="8" t="n">
        <v>498.5</v>
      </c>
    </row>
    <row r="15" spans="1:7">
      <c r="A15" s="4" t="s">
        <v>548</v>
      </c>
      <c r="B15" s="8" t="n">
        <v>2.4</v>
      </c>
      <c r="D15" s="5" t="n">
        <v>3</v>
      </c>
    </row>
    <row r="16" spans="1:7">
      <c r="A16" s="4" t="s">
        <v>554</v>
      </c>
    </row>
    <row r="17" spans="1:7">
      <c r="A17" s="3" t="s">
        <v>533</v>
      </c>
    </row>
    <row r="18" spans="1:7">
      <c r="A18" s="4" t="s">
        <v>549</v>
      </c>
      <c r="B18" s="8" t="n">
        <v>1792.2</v>
      </c>
      <c r="D18" s="8" t="n">
        <v>1963.7</v>
      </c>
    </row>
    <row r="19" spans="1:7">
      <c r="A19" s="4" t="s">
        <v>550</v>
      </c>
      <c r="B19" s="8" t="n">
        <v>1.6</v>
      </c>
      <c r="D19" s="8" t="n">
        <v>1.9</v>
      </c>
    </row>
    <row r="20" spans="1:7">
      <c r="A20" s="4" t="s">
        <v>551</v>
      </c>
      <c r="B20" s="8" t="n">
        <v>1.6</v>
      </c>
      <c r="D20" s="8" t="n">
        <v>0.6</v>
      </c>
    </row>
    <row r="21" spans="1:7">
      <c r="A21" s="4" t="s">
        <v>75</v>
      </c>
    </row>
    <row r="22" spans="1:7">
      <c r="A22" s="3" t="s">
        <v>533</v>
      </c>
    </row>
    <row r="23" spans="1:7">
      <c r="A23" s="4" t="s">
        <v>547</v>
      </c>
      <c r="B23" s="8" t="n">
        <v>23688.3</v>
      </c>
      <c r="D23" s="8" t="n">
        <v>23705.2</v>
      </c>
    </row>
    <row r="24" spans="1:7">
      <c r="A24" s="4" t="s">
        <v>548</v>
      </c>
      <c r="B24" s="8" t="n">
        <v>205.8</v>
      </c>
      <c r="C24" s="5" t="n">
        <v>204</v>
      </c>
      <c r="D24" s="8" t="n">
        <v>204.5</v>
      </c>
      <c r="E24" s="8" t="n">
        <v>201.9</v>
      </c>
      <c r="F24" s="8" t="n">
        <v>201.2</v>
      </c>
      <c r="G24" s="8" t="n">
        <v>204.9</v>
      </c>
    </row>
    <row r="25" spans="1:7">
      <c r="A25" s="4" t="s">
        <v>539</v>
      </c>
    </row>
    <row r="26" spans="1:7">
      <c r="A26" s="3" t="s">
        <v>533</v>
      </c>
    </row>
    <row r="27" spans="1:7">
      <c r="A27" s="4" t="s">
        <v>549</v>
      </c>
      <c r="B27" s="8" t="n">
        <v>21620.1</v>
      </c>
      <c r="D27" s="8" t="n">
        <v>21423.8</v>
      </c>
    </row>
    <row r="28" spans="1:7">
      <c r="A28" s="4" t="s">
        <v>550</v>
      </c>
      <c r="B28" s="8" t="n">
        <v>136.1</v>
      </c>
      <c r="D28" s="8" t="n">
        <v>141.2</v>
      </c>
    </row>
    <row r="29" spans="1:7">
      <c r="A29" s="4" t="s">
        <v>547</v>
      </c>
      <c r="B29" s="8" t="n">
        <v>21756.2</v>
      </c>
      <c r="D29" s="5" t="n">
        <v>21565</v>
      </c>
    </row>
    <row r="30" spans="1:7">
      <c r="A30" s="4" t="s">
        <v>551</v>
      </c>
      <c r="B30" s="8" t="n">
        <v>194.5</v>
      </c>
      <c r="D30" s="8" t="n">
        <v>196.5</v>
      </c>
    </row>
    <row r="31" spans="1:7">
      <c r="A31" s="4" t="s">
        <v>552</v>
      </c>
      <c r="B31" s="8" t="n">
        <v>7.5</v>
      </c>
      <c r="D31" s="8" t="n">
        <v>4.6</v>
      </c>
    </row>
    <row r="32" spans="1:7">
      <c r="A32" s="4" t="s">
        <v>548</v>
      </c>
      <c r="B32" s="5" t="n">
        <v>202</v>
      </c>
      <c r="C32" s="8" t="n">
        <v>200.2</v>
      </c>
      <c r="D32" s="8" t="n">
        <v>201.1</v>
      </c>
      <c r="E32" s="8" t="n">
        <v>198.3</v>
      </c>
      <c r="F32" s="8" t="n">
        <v>195.1</v>
      </c>
      <c r="G32" s="8" t="n">
        <v>198.8</v>
      </c>
    </row>
    <row r="33" spans="1:7">
      <c r="A33" s="4" t="s">
        <v>555</v>
      </c>
    </row>
    <row r="34" spans="1:7">
      <c r="A34" s="3" t="s">
        <v>533</v>
      </c>
    </row>
    <row r="35" spans="1:7">
      <c r="A35" s="4" t="s">
        <v>547</v>
      </c>
      <c r="B35" s="8" t="n">
        <v>314.1</v>
      </c>
      <c r="D35" s="8" t="n">
        <v>370.4</v>
      </c>
    </row>
    <row r="36" spans="1:7">
      <c r="A36" s="4" t="s">
        <v>548</v>
      </c>
      <c r="B36" s="8" t="n">
        <v>2.2</v>
      </c>
      <c r="D36" s="8" t="n">
        <v>2.8</v>
      </c>
    </row>
    <row r="37" spans="1:7">
      <c r="A37" s="4" t="s">
        <v>556</v>
      </c>
    </row>
    <row r="38" spans="1:7">
      <c r="A38" s="3" t="s">
        <v>533</v>
      </c>
    </row>
    <row r="39" spans="1:7">
      <c r="A39" s="4" t="s">
        <v>549</v>
      </c>
      <c r="B39" s="5" t="n">
        <v>1618</v>
      </c>
      <c r="D39" s="8" t="n">
        <v>1769.8</v>
      </c>
    </row>
    <row r="40" spans="1:7">
      <c r="A40" s="4" t="s">
        <v>551</v>
      </c>
      <c r="B40" s="8" t="n">
        <v>1.6</v>
      </c>
      <c r="D40" s="8" t="n">
        <v>0.6</v>
      </c>
    </row>
    <row r="41" spans="1:7">
      <c r="A41" s="4" t="s">
        <v>76</v>
      </c>
    </row>
    <row r="42" spans="1:7">
      <c r="A42" s="3" t="s">
        <v>533</v>
      </c>
    </row>
    <row r="43" spans="1:7">
      <c r="A43" s="4" t="s">
        <v>547</v>
      </c>
      <c r="B43" s="8" t="n">
        <v>8823.700000000001</v>
      </c>
      <c r="D43" s="8" t="n">
        <v>8870.1</v>
      </c>
    </row>
    <row r="44" spans="1:7">
      <c r="A44" s="4" t="s">
        <v>548</v>
      </c>
      <c r="B44" s="5" t="n">
        <v>31</v>
      </c>
      <c r="C44" s="8" t="n">
        <v>31.3</v>
      </c>
      <c r="D44" s="8" t="n">
        <v>29.9</v>
      </c>
      <c r="E44" s="8" t="n">
        <v>29.7</v>
      </c>
      <c r="F44" s="8" t="n">
        <v>30.1</v>
      </c>
      <c r="G44" s="8" t="n">
        <v>24.4</v>
      </c>
    </row>
    <row r="45" spans="1:7">
      <c r="A45" s="4" t="s">
        <v>541</v>
      </c>
    </row>
    <row r="46" spans="1:7">
      <c r="A46" s="3" t="s">
        <v>533</v>
      </c>
    </row>
    <row r="47" spans="1:7">
      <c r="A47" s="4" t="s">
        <v>549</v>
      </c>
      <c r="B47" s="8" t="n">
        <v>8443.9</v>
      </c>
      <c r="D47" s="8" t="n">
        <v>8454.1</v>
      </c>
    </row>
    <row r="48" spans="1:7">
      <c r="A48" s="4" t="s">
        <v>550</v>
      </c>
      <c r="B48" s="8" t="n">
        <v>89.40000000000001</v>
      </c>
      <c r="D48" s="8" t="n">
        <v>92.09999999999999</v>
      </c>
    </row>
    <row r="49" spans="1:7">
      <c r="A49" s="4" t="s">
        <v>547</v>
      </c>
      <c r="B49" s="8" t="n">
        <v>8533.299999999999</v>
      </c>
      <c r="D49" s="8" t="n">
        <v>8546.200000000001</v>
      </c>
    </row>
    <row r="50" spans="1:7">
      <c r="A50" s="4" t="s">
        <v>551</v>
      </c>
      <c r="B50" s="8" t="n">
        <v>28.4</v>
      </c>
      <c r="D50" s="8" t="n">
        <v>27.3</v>
      </c>
    </row>
    <row r="51" spans="1:7">
      <c r="A51" s="4" t="s">
        <v>552</v>
      </c>
      <c r="B51" s="8" t="n">
        <v>2.4</v>
      </c>
      <c r="D51" s="8" t="n">
        <v>2.4</v>
      </c>
    </row>
    <row r="52" spans="1:7">
      <c r="A52" s="4" t="s">
        <v>548</v>
      </c>
      <c r="B52" s="8" t="n">
        <v>30.8</v>
      </c>
      <c r="C52" s="7" t="n">
        <v>31.1</v>
      </c>
      <c r="D52" s="8" t="n">
        <v>29.7</v>
      </c>
      <c r="E52" s="7" t="n">
        <v>29.6</v>
      </c>
      <c r="F52" s="7" t="n">
        <v>29.9</v>
      </c>
      <c r="G52" s="7" t="n">
        <v>24.2</v>
      </c>
    </row>
    <row r="53" spans="1:7">
      <c r="A53" s="4" t="s">
        <v>557</v>
      </c>
    </row>
    <row r="54" spans="1:7">
      <c r="A54" s="3" t="s">
        <v>533</v>
      </c>
    </row>
    <row r="55" spans="1:7">
      <c r="A55" s="4" t="s">
        <v>547</v>
      </c>
      <c r="B55" s="8" t="n">
        <v>114.6</v>
      </c>
      <c r="D55" s="8" t="n">
        <v>128.1</v>
      </c>
    </row>
    <row r="56" spans="1:7">
      <c r="A56" s="4" t="s">
        <v>548</v>
      </c>
      <c r="B56" s="8" t="n">
        <v>0.2</v>
      </c>
      <c r="D56" s="8" t="n">
        <v>0.2</v>
      </c>
    </row>
    <row r="57" spans="1:7">
      <c r="A57" s="4" t="s">
        <v>558</v>
      </c>
    </row>
    <row r="58" spans="1:7">
      <c r="A58" s="3" t="s">
        <v>533</v>
      </c>
    </row>
    <row r="59" spans="1:7">
      <c r="A59" s="4" t="s">
        <v>549</v>
      </c>
      <c r="B59" s="8" t="n">
        <v>174.2</v>
      </c>
      <c r="D59" s="8" t="n">
        <v>193.9</v>
      </c>
    </row>
    <row r="60" spans="1:7">
      <c r="A60" s="4" t="s">
        <v>550</v>
      </c>
      <c r="B60" s="7" t="n">
        <v>1.6</v>
      </c>
      <c r="D60" s="7" t="n">
        <v>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463</v>
      </c>
      <c r="B3" s="7" t="n">
        <v>168.2</v>
      </c>
      <c r="C3" s="7" t="n">
        <v>148.7</v>
      </c>
    </row>
    <row r="4" spans="1:3">
      <c r="A4" s="4" t="s">
        <v>75</v>
      </c>
    </row>
    <row r="5" spans="1:3">
      <c r="A5" s="3" t="s">
        <v>560</v>
      </c>
    </row>
    <row r="6" spans="1:3">
      <c r="A6" s="4" t="s">
        <v>463</v>
      </c>
      <c r="B6" s="8" t="n">
        <v>119.6</v>
      </c>
      <c r="C6" s="8" t="n">
        <v>100.6</v>
      </c>
    </row>
    <row r="7" spans="1:3">
      <c r="A7" s="4" t="s">
        <v>76</v>
      </c>
    </row>
    <row r="8" spans="1:3">
      <c r="A8" s="3" t="s">
        <v>560</v>
      </c>
    </row>
    <row r="9" spans="1:3">
      <c r="A9" s="4" t="s">
        <v>463</v>
      </c>
      <c r="B9" s="8" t="n">
        <v>48.6</v>
      </c>
      <c r="C9" s="8" t="n">
        <v>48.1</v>
      </c>
    </row>
    <row r="10" spans="1:3">
      <c r="A10" s="4" t="s">
        <v>77</v>
      </c>
    </row>
    <row r="11" spans="1:3">
      <c r="A11" s="3" t="s">
        <v>560</v>
      </c>
    </row>
    <row r="12" spans="1:3">
      <c r="A12" s="4" t="s">
        <v>463</v>
      </c>
      <c r="B12" s="8" t="n">
        <v>20.3</v>
      </c>
      <c r="C12" s="8" t="n">
        <v>23.7</v>
      </c>
    </row>
    <row r="13" spans="1:3">
      <c r="A13" s="4" t="s">
        <v>78</v>
      </c>
    </row>
    <row r="14" spans="1:3">
      <c r="A14" s="3" t="s">
        <v>560</v>
      </c>
    </row>
    <row r="15" spans="1:3">
      <c r="A15" s="4" t="s">
        <v>463</v>
      </c>
      <c r="B15" s="8" t="n">
        <v>50.1</v>
      </c>
      <c r="C15" s="8" t="n">
        <v>32.6</v>
      </c>
    </row>
    <row r="16" spans="1:3">
      <c r="A16" s="4" t="s">
        <v>79</v>
      </c>
    </row>
    <row r="17" spans="1:3">
      <c r="A17" s="3" t="s">
        <v>560</v>
      </c>
    </row>
    <row r="18" spans="1:3">
      <c r="A18" s="4" t="s">
        <v>463</v>
      </c>
      <c r="B18" s="8" t="n">
        <v>49.2</v>
      </c>
      <c r="C18" s="8" t="n">
        <v>44.3</v>
      </c>
    </row>
    <row r="19" spans="1:3">
      <c r="A19" s="4" t="s">
        <v>80</v>
      </c>
    </row>
    <row r="20" spans="1:3">
      <c r="A20" s="3" t="s">
        <v>560</v>
      </c>
    </row>
    <row r="21" spans="1:3">
      <c r="A21" s="4" t="s">
        <v>463</v>
      </c>
      <c r="B21" s="8" t="n">
        <v>33.5</v>
      </c>
      <c r="C21" s="8" t="n">
        <v>32.7</v>
      </c>
    </row>
    <row r="22" spans="1:3">
      <c r="A22" s="4" t="s">
        <v>507</v>
      </c>
    </row>
    <row r="23" spans="1:3">
      <c r="A23" s="3" t="s">
        <v>560</v>
      </c>
    </row>
    <row r="24" spans="1:3">
      <c r="A24" s="4" t="s">
        <v>463</v>
      </c>
      <c r="B24" s="7" t="n">
        <v>15.1</v>
      </c>
      <c r="C24" s="7" t="n">
        <v>1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60</v>
      </c>
    </row>
    <row r="3" spans="1:3">
      <c r="A3" s="4" t="s">
        <v>562</v>
      </c>
      <c r="B3" s="7" t="n">
        <v>2.6</v>
      </c>
      <c r="C3" s="7" t="n">
        <v>3.1</v>
      </c>
    </row>
    <row r="4" spans="1:3">
      <c r="A4" s="4" t="s">
        <v>463</v>
      </c>
      <c r="B4" s="8" t="n">
        <v>168.2</v>
      </c>
      <c r="C4" s="8" t="n">
        <v>148.7</v>
      </c>
    </row>
    <row r="5" spans="1:3">
      <c r="A5" s="4" t="s">
        <v>563</v>
      </c>
    </row>
    <row r="6" spans="1:3">
      <c r="A6" s="3" t="s">
        <v>560</v>
      </c>
    </row>
    <row r="7" spans="1:3">
      <c r="A7" s="4" t="s">
        <v>463</v>
      </c>
      <c r="B7" s="7" t="n">
        <v>19.1</v>
      </c>
      <c r="C7" s="7" t="n">
        <v>15.2</v>
      </c>
    </row>
    <row r="8" spans="1:3">
      <c r="A8" s="4" t="s">
        <v>482</v>
      </c>
    </row>
    <row r="9" spans="1:3">
      <c r="A9" s="3" t="s">
        <v>560</v>
      </c>
    </row>
    <row r="10" spans="1:3">
      <c r="A10" s="4" t="s">
        <v>564</v>
      </c>
      <c r="B10" s="4" t="s">
        <v>565</v>
      </c>
    </row>
    <row r="11" spans="1:3">
      <c r="A11" s="4" t="s">
        <v>140</v>
      </c>
    </row>
    <row r="12" spans="1:3">
      <c r="A12" s="3" t="s">
        <v>560</v>
      </c>
    </row>
    <row r="13" spans="1:3">
      <c r="A13" s="4" t="s">
        <v>564</v>
      </c>
      <c r="B13" s="4" t="s">
        <v>5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67</v>
      </c>
      <c r="B1" s="2" t="s">
        <v>95</v>
      </c>
      <c r="D1" s="2" t="s">
        <v>1</v>
      </c>
    </row>
    <row r="2" spans="1:5">
      <c r="B2" s="2" t="s">
        <v>568</v>
      </c>
      <c r="C2" s="2" t="s">
        <v>569</v>
      </c>
      <c r="D2" s="2" t="s">
        <v>568</v>
      </c>
      <c r="E2" s="2" t="s">
        <v>569</v>
      </c>
    </row>
    <row r="3" spans="1:5">
      <c r="A3" s="3" t="s">
        <v>570</v>
      </c>
    </row>
    <row r="4" spans="1:5">
      <c r="A4" s="4" t="s">
        <v>571</v>
      </c>
      <c r="B4" s="5" t="n">
        <v>46</v>
      </c>
      <c r="C4" s="5" t="n">
        <v>81</v>
      </c>
      <c r="D4" s="5" t="n">
        <v>89</v>
      </c>
      <c r="E4" s="5" t="n">
        <v>145</v>
      </c>
    </row>
    <row r="5" spans="1:5">
      <c r="A5" s="4" t="s">
        <v>572</v>
      </c>
      <c r="B5" s="7" t="n">
        <v>37.2</v>
      </c>
      <c r="C5" s="7" t="n">
        <v>36.6</v>
      </c>
      <c r="D5" s="7" t="n">
        <v>64.8</v>
      </c>
      <c r="E5" s="7" t="n">
        <v>60.7</v>
      </c>
    </row>
    <row r="6" spans="1:5">
      <c r="A6" s="4" t="s">
        <v>573</v>
      </c>
      <c r="B6" s="7" t="n">
        <v>37.2</v>
      </c>
      <c r="C6" s="7" t="n">
        <v>36.6</v>
      </c>
      <c r="D6" s="7" t="n">
        <v>64.8</v>
      </c>
      <c r="E6" s="7" t="n">
        <v>60.7</v>
      </c>
    </row>
    <row r="7" spans="1:5">
      <c r="A7" s="4" t="s">
        <v>75</v>
      </c>
    </row>
    <row r="8" spans="1:5">
      <c r="A8" s="3" t="s">
        <v>570</v>
      </c>
    </row>
    <row r="9" spans="1:5">
      <c r="A9" s="4" t="s">
        <v>571</v>
      </c>
      <c r="B9" s="5" t="n">
        <v>14</v>
      </c>
      <c r="C9" s="5" t="n">
        <v>35</v>
      </c>
      <c r="D9" s="5" t="n">
        <v>40</v>
      </c>
      <c r="E9" s="5" t="n">
        <v>68</v>
      </c>
    </row>
    <row r="10" spans="1:5">
      <c r="A10" s="4" t="s">
        <v>572</v>
      </c>
      <c r="B10" s="7" t="n">
        <v>32.7</v>
      </c>
      <c r="C10" s="7" t="n">
        <v>32.2</v>
      </c>
      <c r="D10" s="7" t="n">
        <v>58.6</v>
      </c>
      <c r="E10" s="7" t="n">
        <v>50.3</v>
      </c>
    </row>
    <row r="11" spans="1:5">
      <c r="A11" s="4" t="s">
        <v>573</v>
      </c>
      <c r="B11" s="7" t="n">
        <v>32.7</v>
      </c>
      <c r="C11" s="7" t="n">
        <v>32.2</v>
      </c>
      <c r="D11" s="7" t="n">
        <v>58.6</v>
      </c>
      <c r="E11" s="7" t="n">
        <v>50.3</v>
      </c>
    </row>
    <row r="12" spans="1:5">
      <c r="A12" s="4" t="s">
        <v>76</v>
      </c>
    </row>
    <row r="13" spans="1:5">
      <c r="A13" s="3" t="s">
        <v>570</v>
      </c>
    </row>
    <row r="14" spans="1:5">
      <c r="A14" s="4" t="s">
        <v>571</v>
      </c>
      <c r="B14" s="5" t="n">
        <v>32</v>
      </c>
      <c r="C14" s="5" t="n">
        <v>46</v>
      </c>
      <c r="D14" s="5" t="n">
        <v>49</v>
      </c>
      <c r="E14" s="5" t="n">
        <v>77</v>
      </c>
    </row>
    <row r="15" spans="1:5">
      <c r="A15" s="4" t="s">
        <v>572</v>
      </c>
      <c r="B15" s="7" t="n">
        <v>4.5</v>
      </c>
      <c r="C15" s="7" t="n">
        <v>4.4</v>
      </c>
      <c r="D15" s="7" t="n">
        <v>6.2</v>
      </c>
      <c r="E15" s="7" t="n">
        <v>10.4</v>
      </c>
    </row>
    <row r="16" spans="1:5">
      <c r="A16" s="4" t="s">
        <v>573</v>
      </c>
      <c r="B16" s="7" t="n">
        <v>4.5</v>
      </c>
      <c r="C16" s="7" t="n">
        <v>4.4</v>
      </c>
      <c r="D16" s="7" t="n">
        <v>6.2</v>
      </c>
      <c r="E16" s="7" t="n">
        <v>10.4</v>
      </c>
    </row>
    <row r="17" spans="1:5">
      <c r="A17" s="4" t="s">
        <v>77</v>
      </c>
    </row>
    <row r="18" spans="1:5">
      <c r="A18" s="3" t="s">
        <v>570</v>
      </c>
    </row>
    <row r="19" spans="1:5">
      <c r="A19" s="4" t="s">
        <v>571</v>
      </c>
      <c r="B19" s="5" t="n">
        <v>1</v>
      </c>
      <c r="C19" s="5" t="n">
        <v>4</v>
      </c>
      <c r="D19" s="5" t="n">
        <v>5</v>
      </c>
      <c r="E19" s="5" t="n">
        <v>7</v>
      </c>
    </row>
    <row r="20" spans="1:5">
      <c r="A20" s="4" t="s">
        <v>572</v>
      </c>
      <c r="B20" s="7" t="n">
        <v>0.3</v>
      </c>
      <c r="C20" s="7" t="n">
        <v>1.3</v>
      </c>
      <c r="D20" s="7" t="n">
        <v>3.6</v>
      </c>
      <c r="E20" s="7" t="n">
        <v>5.2</v>
      </c>
    </row>
    <row r="21" spans="1:5">
      <c r="A21" s="4" t="s">
        <v>573</v>
      </c>
      <c r="B21" s="7" t="n">
        <v>0.3</v>
      </c>
      <c r="C21" s="7" t="n">
        <v>1.3</v>
      </c>
      <c r="D21" s="7" t="n">
        <v>3.6</v>
      </c>
      <c r="E21" s="7" t="n">
        <v>5.2</v>
      </c>
    </row>
    <row r="22" spans="1:5">
      <c r="A22" s="4" t="s">
        <v>78</v>
      </c>
    </row>
    <row r="23" spans="1:5">
      <c r="A23" s="3" t="s">
        <v>570</v>
      </c>
    </row>
    <row r="24" spans="1:5">
      <c r="A24" s="4" t="s">
        <v>571</v>
      </c>
      <c r="B24" s="5" t="n">
        <v>11</v>
      </c>
      <c r="C24" s="5" t="n">
        <v>10</v>
      </c>
      <c r="D24" s="5" t="n">
        <v>24</v>
      </c>
      <c r="E24" s="5" t="n">
        <v>19</v>
      </c>
    </row>
    <row r="25" spans="1:5">
      <c r="A25" s="4" t="s">
        <v>572</v>
      </c>
      <c r="B25" s="7" t="n">
        <v>29.8</v>
      </c>
      <c r="C25" s="7" t="n">
        <v>19.7</v>
      </c>
      <c r="D25" s="7" t="n">
        <v>44.9</v>
      </c>
      <c r="E25" s="10" t="n">
        <v>28</v>
      </c>
    </row>
    <row r="26" spans="1:5">
      <c r="A26" s="4" t="s">
        <v>573</v>
      </c>
      <c r="B26" s="7" t="n">
        <v>29.8</v>
      </c>
      <c r="C26" s="7" t="n">
        <v>19.7</v>
      </c>
      <c r="D26" s="7" t="n">
        <v>44.9</v>
      </c>
      <c r="E26" s="10" t="n">
        <v>28</v>
      </c>
    </row>
    <row r="27" spans="1:5">
      <c r="A27" s="4" t="s">
        <v>79</v>
      </c>
    </row>
    <row r="28" spans="1:5">
      <c r="A28" s="3" t="s">
        <v>570</v>
      </c>
    </row>
    <row r="29" spans="1:5">
      <c r="A29" s="4" t="s">
        <v>571</v>
      </c>
      <c r="B29" s="5" t="n">
        <v>2</v>
      </c>
      <c r="C29" s="5" t="n">
        <v>21</v>
      </c>
      <c r="D29" s="5" t="n">
        <v>11</v>
      </c>
      <c r="E29" s="5" t="n">
        <v>42</v>
      </c>
    </row>
    <row r="30" spans="1:5">
      <c r="A30" s="4" t="s">
        <v>572</v>
      </c>
      <c r="B30" s="7" t="n">
        <v>2.6</v>
      </c>
      <c r="C30" s="7" t="n">
        <v>11.2</v>
      </c>
      <c r="D30" s="7" t="n">
        <v>10.1</v>
      </c>
      <c r="E30" s="7" t="n">
        <v>17.1</v>
      </c>
    </row>
    <row r="31" spans="1:5">
      <c r="A31" s="4" t="s">
        <v>573</v>
      </c>
      <c r="B31" s="7" t="n">
        <v>2.6</v>
      </c>
      <c r="C31" s="7" t="n">
        <v>11.2</v>
      </c>
      <c r="D31" s="7" t="n">
        <v>10.1</v>
      </c>
      <c r="E31" s="7" t="n">
        <v>17.1</v>
      </c>
    </row>
    <row r="32" spans="1:5">
      <c r="A32" s="4" t="s">
        <v>80</v>
      </c>
    </row>
    <row r="33" spans="1:5">
      <c r="A33" s="3" t="s">
        <v>570</v>
      </c>
    </row>
    <row r="34" spans="1:5">
      <c r="A34" s="4" t="s">
        <v>571</v>
      </c>
      <c r="B34" s="5" t="n">
        <v>7</v>
      </c>
      <c r="C34" s="5" t="n">
        <v>22</v>
      </c>
      <c r="D34" s="5" t="n">
        <v>12</v>
      </c>
      <c r="E34" s="5" t="n">
        <v>29</v>
      </c>
    </row>
    <row r="35" spans="1:5">
      <c r="A35" s="4" t="s">
        <v>572</v>
      </c>
      <c r="B35" s="7" t="n">
        <v>2.7</v>
      </c>
      <c r="C35" s="7" t="n">
        <v>3.2</v>
      </c>
      <c r="D35" s="7" t="n">
        <v>3.5</v>
      </c>
      <c r="E35" s="10" t="n">
        <v>7</v>
      </c>
    </row>
    <row r="36" spans="1:5">
      <c r="A36" s="4" t="s">
        <v>573</v>
      </c>
      <c r="B36" s="7" t="n">
        <v>2.7</v>
      </c>
      <c r="C36" s="7" t="n">
        <v>3.2</v>
      </c>
      <c r="D36" s="7" t="n">
        <v>3.5</v>
      </c>
      <c r="E36" s="10" t="n">
        <v>7</v>
      </c>
    </row>
    <row r="37" spans="1:5">
      <c r="A37" s="4" t="s">
        <v>507</v>
      </c>
    </row>
    <row r="38" spans="1:5">
      <c r="A38" s="3" t="s">
        <v>570</v>
      </c>
    </row>
    <row r="39" spans="1:5">
      <c r="A39" s="4" t="s">
        <v>571</v>
      </c>
      <c r="B39" s="5" t="n">
        <v>25</v>
      </c>
      <c r="C39" s="5" t="n">
        <v>24</v>
      </c>
      <c r="D39" s="5" t="n">
        <v>37</v>
      </c>
      <c r="E39" s="5" t="n">
        <v>48</v>
      </c>
    </row>
    <row r="40" spans="1:5">
      <c r="A40" s="4" t="s">
        <v>572</v>
      </c>
      <c r="B40" s="7" t="n">
        <v>1.8</v>
      </c>
      <c r="C40" s="7" t="n">
        <v>1.2</v>
      </c>
      <c r="D40" s="7" t="n">
        <v>2.7</v>
      </c>
      <c r="E40" s="7" t="n">
        <v>3.4</v>
      </c>
    </row>
    <row r="41" spans="1:5">
      <c r="A41" s="4" t="s">
        <v>573</v>
      </c>
      <c r="B41" s="7" t="n">
        <v>1.8</v>
      </c>
      <c r="C41" s="7" t="n">
        <v>1.2</v>
      </c>
      <c r="D41" s="7" t="n">
        <v>2.7</v>
      </c>
      <c r="E41" s="7" t="n">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74</v>
      </c>
      <c r="B1" s="2" t="s">
        <v>95</v>
      </c>
      <c r="D1" s="2" t="s">
        <v>1</v>
      </c>
    </row>
    <row r="2" spans="1:5">
      <c r="B2" s="2" t="s">
        <v>568</v>
      </c>
      <c r="C2" s="2" t="s">
        <v>569</v>
      </c>
      <c r="D2" s="2" t="s">
        <v>568</v>
      </c>
      <c r="E2" s="2" t="s">
        <v>569</v>
      </c>
    </row>
    <row r="3" spans="1:5">
      <c r="A3" s="3" t="s">
        <v>570</v>
      </c>
    </row>
    <row r="4" spans="1:5">
      <c r="A4" s="4" t="s">
        <v>571</v>
      </c>
      <c r="B4" s="5" t="n">
        <v>46</v>
      </c>
      <c r="C4" s="5" t="n">
        <v>81</v>
      </c>
      <c r="D4" s="5" t="n">
        <v>89</v>
      </c>
      <c r="E4" s="5" t="n">
        <v>145</v>
      </c>
    </row>
    <row r="5" spans="1:5">
      <c r="A5" s="4" t="s">
        <v>575</v>
      </c>
      <c r="B5" s="10" t="n">
        <v>37200000</v>
      </c>
      <c r="C5" s="10" t="n">
        <v>36600000</v>
      </c>
      <c r="D5" s="10" t="n">
        <v>64800000</v>
      </c>
      <c r="E5" s="10" t="n">
        <v>60700000</v>
      </c>
    </row>
    <row r="6" spans="1:5">
      <c r="A6" s="4" t="s">
        <v>75</v>
      </c>
    </row>
    <row r="7" spans="1:5">
      <c r="A7" s="3" t="s">
        <v>570</v>
      </c>
    </row>
    <row r="8" spans="1:5">
      <c r="A8" s="4" t="s">
        <v>571</v>
      </c>
      <c r="B8" s="5" t="n">
        <v>14</v>
      </c>
      <c r="C8" s="5" t="n">
        <v>35</v>
      </c>
      <c r="D8" s="5" t="n">
        <v>40</v>
      </c>
      <c r="E8" s="5" t="n">
        <v>68</v>
      </c>
    </row>
    <row r="9" spans="1:5">
      <c r="A9" s="4" t="s">
        <v>575</v>
      </c>
      <c r="B9" s="10" t="n">
        <v>32700000</v>
      </c>
      <c r="C9" s="10" t="n">
        <v>32200000</v>
      </c>
      <c r="D9" s="10" t="n">
        <v>58600000</v>
      </c>
      <c r="E9" s="10" t="n">
        <v>50300000</v>
      </c>
    </row>
    <row r="10" spans="1:5">
      <c r="A10" s="4" t="s">
        <v>486</v>
      </c>
    </row>
    <row r="11" spans="1:5">
      <c r="A11" s="3" t="s">
        <v>570</v>
      </c>
    </row>
    <row r="12" spans="1:5">
      <c r="A12" s="4" t="s">
        <v>571</v>
      </c>
      <c r="B12" s="5" t="n">
        <v>1</v>
      </c>
      <c r="C12" s="5" t="n">
        <v>4</v>
      </c>
      <c r="D12" s="5" t="n">
        <v>5</v>
      </c>
      <c r="E12" s="5" t="n">
        <v>7</v>
      </c>
    </row>
    <row r="13" spans="1:5">
      <c r="A13" s="4" t="s">
        <v>575</v>
      </c>
      <c r="B13" s="10" t="n">
        <v>300000</v>
      </c>
      <c r="C13" s="10" t="n">
        <v>1300000</v>
      </c>
      <c r="D13" s="10" t="n">
        <v>3600000</v>
      </c>
      <c r="E13" s="10" t="n">
        <v>5200000</v>
      </c>
    </row>
    <row r="14" spans="1:5">
      <c r="A14" s="4" t="s">
        <v>576</v>
      </c>
    </row>
    <row r="15" spans="1:5">
      <c r="A15" s="3" t="s">
        <v>570</v>
      </c>
    </row>
    <row r="16" spans="1:5">
      <c r="A16" s="4" t="s">
        <v>571</v>
      </c>
      <c r="B16" s="5" t="n">
        <v>1</v>
      </c>
      <c r="C16" s="5" t="n">
        <v>4</v>
      </c>
      <c r="D16" s="5" t="n">
        <v>5</v>
      </c>
      <c r="E16" s="5" t="n">
        <v>4</v>
      </c>
    </row>
    <row r="17" spans="1:5">
      <c r="A17" s="4" t="s">
        <v>575</v>
      </c>
      <c r="B17" s="10" t="n">
        <v>300000</v>
      </c>
      <c r="C17" s="10" t="n">
        <v>1300000</v>
      </c>
      <c r="D17" s="10" t="n">
        <v>3600000</v>
      </c>
      <c r="E17" s="10" t="n">
        <v>1300000</v>
      </c>
    </row>
    <row r="18" spans="1:5">
      <c r="A18" s="4" t="s">
        <v>577</v>
      </c>
    </row>
    <row r="19" spans="1:5">
      <c r="A19" s="3" t="s">
        <v>570</v>
      </c>
    </row>
    <row r="20" spans="1:5">
      <c r="A20" s="4" t="s">
        <v>571</v>
      </c>
      <c r="E20" s="5" t="n">
        <v>2</v>
      </c>
    </row>
    <row r="21" spans="1:5">
      <c r="A21" s="4" t="s">
        <v>575</v>
      </c>
      <c r="E21" s="10" t="n">
        <v>2200000</v>
      </c>
    </row>
    <row r="22" spans="1:5">
      <c r="A22" s="4" t="s">
        <v>578</v>
      </c>
    </row>
    <row r="23" spans="1:5">
      <c r="A23" s="3" t="s">
        <v>570</v>
      </c>
    </row>
    <row r="24" spans="1:5">
      <c r="A24" s="4" t="s">
        <v>571</v>
      </c>
      <c r="E24" s="5" t="n">
        <v>1</v>
      </c>
    </row>
    <row r="25" spans="1:5">
      <c r="A25" s="4" t="s">
        <v>575</v>
      </c>
      <c r="E25" s="10" t="n">
        <v>1700000</v>
      </c>
    </row>
    <row r="26" spans="1:5">
      <c r="A26" s="4" t="s">
        <v>487</v>
      </c>
    </row>
    <row r="27" spans="1:5">
      <c r="A27" s="3" t="s">
        <v>570</v>
      </c>
    </row>
    <row r="28" spans="1:5">
      <c r="A28" s="4" t="s">
        <v>571</v>
      </c>
      <c r="B28" s="5" t="n">
        <v>11</v>
      </c>
      <c r="C28" s="5" t="n">
        <v>10</v>
      </c>
      <c r="D28" s="5" t="n">
        <v>24</v>
      </c>
      <c r="E28" s="5" t="n">
        <v>19</v>
      </c>
    </row>
    <row r="29" spans="1:5">
      <c r="A29" s="4" t="s">
        <v>575</v>
      </c>
      <c r="B29" s="10" t="n">
        <v>29800000</v>
      </c>
      <c r="C29" s="10" t="n">
        <v>19700000</v>
      </c>
      <c r="D29" s="10" t="n">
        <v>44900000</v>
      </c>
      <c r="E29" s="10" t="n">
        <v>28000000</v>
      </c>
    </row>
    <row r="30" spans="1:5">
      <c r="A30" s="4" t="s">
        <v>579</v>
      </c>
    </row>
    <row r="31" spans="1:5">
      <c r="A31" s="3" t="s">
        <v>570</v>
      </c>
    </row>
    <row r="32" spans="1:5">
      <c r="A32" s="4" t="s">
        <v>571</v>
      </c>
      <c r="B32" s="5" t="n">
        <v>6</v>
      </c>
      <c r="C32" s="5" t="n">
        <v>8</v>
      </c>
      <c r="D32" s="5" t="n">
        <v>15</v>
      </c>
      <c r="E32" s="5" t="n">
        <v>16</v>
      </c>
    </row>
    <row r="33" spans="1:5">
      <c r="A33" s="4" t="s">
        <v>575</v>
      </c>
      <c r="B33" s="10" t="n">
        <v>15500000</v>
      </c>
      <c r="C33" s="10" t="n">
        <v>10900000</v>
      </c>
      <c r="D33" s="10" t="n">
        <v>27100000</v>
      </c>
      <c r="E33" s="10" t="n">
        <v>18300000</v>
      </c>
    </row>
    <row r="34" spans="1:5">
      <c r="A34" s="4" t="s">
        <v>580</v>
      </c>
    </row>
    <row r="35" spans="1:5">
      <c r="A35" s="3" t="s">
        <v>570</v>
      </c>
    </row>
    <row r="36" spans="1:5">
      <c r="A36" s="4" t="s">
        <v>571</v>
      </c>
      <c r="B36" s="5" t="n">
        <v>4</v>
      </c>
      <c r="C36" s="5" t="n">
        <v>1</v>
      </c>
      <c r="D36" s="5" t="n">
        <v>8</v>
      </c>
      <c r="E36" s="5" t="n">
        <v>2</v>
      </c>
    </row>
    <row r="37" spans="1:5">
      <c r="A37" s="4" t="s">
        <v>575</v>
      </c>
      <c r="B37" s="10" t="n">
        <v>13900000</v>
      </c>
      <c r="C37" s="10" t="n">
        <v>8500000</v>
      </c>
      <c r="D37" s="10" t="n">
        <v>17400000</v>
      </c>
      <c r="E37" s="10" t="n">
        <v>9400000</v>
      </c>
    </row>
    <row r="38" spans="1:5">
      <c r="A38" s="4" t="s">
        <v>581</v>
      </c>
    </row>
    <row r="39" spans="1:5">
      <c r="A39" s="3" t="s">
        <v>570</v>
      </c>
    </row>
    <row r="40" spans="1:5">
      <c r="A40" s="4" t="s">
        <v>571</v>
      </c>
      <c r="B40" s="5" t="n">
        <v>1</v>
      </c>
      <c r="C40" s="5" t="n">
        <v>1</v>
      </c>
      <c r="D40" s="5" t="n">
        <v>1</v>
      </c>
      <c r="E40" s="5" t="n">
        <v>1</v>
      </c>
    </row>
    <row r="41" spans="1:5">
      <c r="A41" s="4" t="s">
        <v>575</v>
      </c>
      <c r="B41" s="10" t="n">
        <v>400000</v>
      </c>
      <c r="C41" s="10" t="n">
        <v>300000</v>
      </c>
      <c r="D41" s="10" t="n">
        <v>400000</v>
      </c>
      <c r="E41" s="10" t="n">
        <v>300000</v>
      </c>
    </row>
    <row r="42" spans="1:5">
      <c r="A42" s="4" t="s">
        <v>488</v>
      </c>
    </row>
    <row r="43" spans="1:5">
      <c r="A43" s="3" t="s">
        <v>570</v>
      </c>
    </row>
    <row r="44" spans="1:5">
      <c r="A44" s="4" t="s">
        <v>571</v>
      </c>
      <c r="B44" s="5" t="n">
        <v>2</v>
      </c>
      <c r="C44" s="5" t="n">
        <v>21</v>
      </c>
      <c r="D44" s="5" t="n">
        <v>11</v>
      </c>
      <c r="E44" s="5" t="n">
        <v>42</v>
      </c>
    </row>
    <row r="45" spans="1:5">
      <c r="A45" s="4" t="s">
        <v>575</v>
      </c>
      <c r="B45" s="10" t="n">
        <v>2600000</v>
      </c>
      <c r="C45" s="10" t="n">
        <v>11200000</v>
      </c>
      <c r="D45" s="10" t="n">
        <v>10100000</v>
      </c>
      <c r="E45" s="10" t="n">
        <v>17100000</v>
      </c>
    </row>
    <row r="46" spans="1:5">
      <c r="A46" s="4" t="s">
        <v>582</v>
      </c>
    </row>
    <row r="47" spans="1:5">
      <c r="A47" s="3" t="s">
        <v>570</v>
      </c>
    </row>
    <row r="48" spans="1:5">
      <c r="A48" s="4" t="s">
        <v>571</v>
      </c>
      <c r="C48" s="5" t="n">
        <v>10</v>
      </c>
      <c r="D48" s="5" t="n">
        <v>6</v>
      </c>
      <c r="E48" s="5" t="n">
        <v>17</v>
      </c>
    </row>
    <row r="49" spans="1:5">
      <c r="A49" s="4" t="s">
        <v>575</v>
      </c>
      <c r="C49" s="10" t="n">
        <v>7100000</v>
      </c>
      <c r="D49" s="10" t="n">
        <v>7000000</v>
      </c>
      <c r="E49" s="10" t="n">
        <v>9400000</v>
      </c>
    </row>
    <row r="50" spans="1:5">
      <c r="A50" s="4" t="s">
        <v>583</v>
      </c>
    </row>
    <row r="51" spans="1:5">
      <c r="A51" s="3" t="s">
        <v>570</v>
      </c>
    </row>
    <row r="52" spans="1:5">
      <c r="A52" s="4" t="s">
        <v>571</v>
      </c>
      <c r="B52" s="5" t="n">
        <v>2</v>
      </c>
      <c r="C52" s="5" t="n">
        <v>11</v>
      </c>
      <c r="D52" s="5" t="n">
        <v>5</v>
      </c>
      <c r="E52" s="5" t="n">
        <v>25</v>
      </c>
    </row>
    <row r="53" spans="1:5">
      <c r="A53" s="4" t="s">
        <v>575</v>
      </c>
      <c r="B53" s="10" t="n">
        <v>2600000</v>
      </c>
      <c r="C53" s="10" t="n">
        <v>4100000</v>
      </c>
      <c r="D53" s="10" t="n">
        <v>3100000</v>
      </c>
      <c r="E53" s="10" t="n">
        <v>7700000</v>
      </c>
    </row>
    <row r="54" spans="1:5">
      <c r="A54" s="4" t="s">
        <v>76</v>
      </c>
    </row>
    <row r="55" spans="1:5">
      <c r="A55" s="3" t="s">
        <v>570</v>
      </c>
    </row>
    <row r="56" spans="1:5">
      <c r="A56" s="4" t="s">
        <v>571</v>
      </c>
      <c r="B56" s="5" t="n">
        <v>32</v>
      </c>
      <c r="C56" s="5" t="n">
        <v>46</v>
      </c>
      <c r="D56" s="5" t="n">
        <v>49</v>
      </c>
      <c r="E56" s="5" t="n">
        <v>77</v>
      </c>
    </row>
    <row r="57" spans="1:5">
      <c r="A57" s="4" t="s">
        <v>575</v>
      </c>
      <c r="B57" s="10" t="n">
        <v>4500000</v>
      </c>
      <c r="C57" s="10" t="n">
        <v>4400000</v>
      </c>
      <c r="D57" s="10" t="n">
        <v>6200000</v>
      </c>
      <c r="E57" s="10" t="n">
        <v>10400000</v>
      </c>
    </row>
    <row r="58" spans="1:5">
      <c r="A58" s="4" t="s">
        <v>491</v>
      </c>
    </row>
    <row r="59" spans="1:5">
      <c r="A59" s="3" t="s">
        <v>570</v>
      </c>
    </row>
    <row r="60" spans="1:5">
      <c r="A60" s="4" t="s">
        <v>571</v>
      </c>
      <c r="B60" s="5" t="n">
        <v>7</v>
      </c>
      <c r="C60" s="5" t="n">
        <v>22</v>
      </c>
      <c r="D60" s="5" t="n">
        <v>12</v>
      </c>
      <c r="E60" s="5" t="n">
        <v>29</v>
      </c>
    </row>
    <row r="61" spans="1:5">
      <c r="A61" s="4" t="s">
        <v>575</v>
      </c>
      <c r="B61" s="10" t="n">
        <v>2700000</v>
      </c>
      <c r="C61" s="10" t="n">
        <v>3200000</v>
      </c>
      <c r="D61" s="10" t="n">
        <v>3500000</v>
      </c>
      <c r="E61" s="10" t="n">
        <v>7000000</v>
      </c>
    </row>
    <row r="62" spans="1:5">
      <c r="A62" s="4" t="s">
        <v>584</v>
      </c>
    </row>
    <row r="63" spans="1:5">
      <c r="A63" s="3" t="s">
        <v>570</v>
      </c>
    </row>
    <row r="64" spans="1:5">
      <c r="A64" s="4" t="s">
        <v>571</v>
      </c>
      <c r="B64" s="5" t="n">
        <v>2</v>
      </c>
      <c r="C64" s="5" t="n">
        <v>1</v>
      </c>
      <c r="D64" s="5" t="n">
        <v>5</v>
      </c>
      <c r="E64" s="5" t="n">
        <v>5</v>
      </c>
    </row>
    <row r="65" spans="1:5">
      <c r="A65" s="4" t="s">
        <v>575</v>
      </c>
      <c r="B65" s="10" t="n">
        <v>1000000</v>
      </c>
      <c r="C65" s="10" t="n">
        <v>300000</v>
      </c>
      <c r="D65" s="10" t="n">
        <v>1700000</v>
      </c>
      <c r="E65" s="10" t="n">
        <v>1700000</v>
      </c>
    </row>
    <row r="66" spans="1:5">
      <c r="A66" s="4" t="s">
        <v>585</v>
      </c>
    </row>
    <row r="67" spans="1:5">
      <c r="A67" s="3" t="s">
        <v>570</v>
      </c>
    </row>
    <row r="68" spans="1:5">
      <c r="A68" s="4" t="s">
        <v>571</v>
      </c>
      <c r="B68" s="5" t="n">
        <v>4</v>
      </c>
      <c r="C68" s="5" t="n">
        <v>2</v>
      </c>
      <c r="D68" s="5" t="n">
        <v>4</v>
      </c>
      <c r="E68" s="5" t="n">
        <v>4</v>
      </c>
    </row>
    <row r="69" spans="1:5">
      <c r="A69" s="4" t="s">
        <v>575</v>
      </c>
      <c r="B69" s="10" t="n">
        <v>1600000</v>
      </c>
      <c r="C69" s="10" t="n">
        <v>400000</v>
      </c>
      <c r="D69" s="10" t="n">
        <v>1600000</v>
      </c>
      <c r="E69" s="10" t="n">
        <v>2800000</v>
      </c>
    </row>
    <row r="70" spans="1:5">
      <c r="A70" s="4" t="s">
        <v>586</v>
      </c>
    </row>
    <row r="71" spans="1:5">
      <c r="A71" s="3" t="s">
        <v>570</v>
      </c>
    </row>
    <row r="72" spans="1:5">
      <c r="A72" s="4" t="s">
        <v>571</v>
      </c>
      <c r="B72" s="5" t="n">
        <v>1</v>
      </c>
      <c r="C72" s="5" t="n">
        <v>19</v>
      </c>
      <c r="D72" s="5" t="n">
        <v>3</v>
      </c>
      <c r="E72" s="5" t="n">
        <v>20</v>
      </c>
    </row>
    <row r="73" spans="1:5">
      <c r="A73" s="4" t="s">
        <v>575</v>
      </c>
      <c r="B73" s="10" t="n">
        <v>100000</v>
      </c>
      <c r="C73" s="10" t="n">
        <v>2500000</v>
      </c>
      <c r="D73" s="10" t="n">
        <v>200000</v>
      </c>
      <c r="E73" s="10" t="n">
        <v>2500000</v>
      </c>
    </row>
    <row r="74" spans="1:5">
      <c r="A74" s="4" t="s">
        <v>587</v>
      </c>
    </row>
    <row r="75" spans="1:5">
      <c r="A75" s="3" t="s">
        <v>570</v>
      </c>
    </row>
    <row r="76" spans="1:5">
      <c r="A76" s="4" t="s">
        <v>571</v>
      </c>
      <c r="B76" s="5" t="n">
        <v>25</v>
      </c>
      <c r="C76" s="5" t="n">
        <v>24</v>
      </c>
      <c r="D76" s="5" t="n">
        <v>37</v>
      </c>
      <c r="E76" s="5" t="n">
        <v>48</v>
      </c>
    </row>
    <row r="77" spans="1:5">
      <c r="A77" s="4" t="s">
        <v>575</v>
      </c>
      <c r="B77" s="10" t="n">
        <v>1800000</v>
      </c>
      <c r="C77" s="10" t="n">
        <v>1200000</v>
      </c>
      <c r="D77" s="10" t="n">
        <v>2700000</v>
      </c>
      <c r="E77" s="10" t="n">
        <v>3400000</v>
      </c>
    </row>
    <row r="78" spans="1:5">
      <c r="A78" s="4" t="s">
        <v>588</v>
      </c>
    </row>
    <row r="79" spans="1:5">
      <c r="A79" s="3" t="s">
        <v>570</v>
      </c>
    </row>
    <row r="80" spans="1:5">
      <c r="A80" s="4" t="s">
        <v>571</v>
      </c>
      <c r="C80" s="5" t="n">
        <v>2</v>
      </c>
      <c r="D80" s="5" t="n">
        <v>4</v>
      </c>
      <c r="E80" s="5" t="n">
        <v>6</v>
      </c>
    </row>
    <row r="81" spans="1:5">
      <c r="A81" s="4" t="s">
        <v>575</v>
      </c>
      <c r="C81" s="10" t="n">
        <v>100000</v>
      </c>
      <c r="D81" s="10" t="n">
        <v>300000</v>
      </c>
      <c r="E81" s="10" t="n">
        <v>400000</v>
      </c>
    </row>
    <row r="82" spans="1:5">
      <c r="A82" s="4" t="s">
        <v>589</v>
      </c>
    </row>
    <row r="83" spans="1:5">
      <c r="A83" s="3" t="s">
        <v>570</v>
      </c>
    </row>
    <row r="84" spans="1:5">
      <c r="A84" s="4" t="s">
        <v>571</v>
      </c>
      <c r="B84" s="5" t="n">
        <v>6</v>
      </c>
      <c r="C84" s="5" t="n">
        <v>3</v>
      </c>
      <c r="D84" s="5" t="n">
        <v>7</v>
      </c>
      <c r="E84" s="5" t="n">
        <v>9</v>
      </c>
    </row>
    <row r="85" spans="1:5">
      <c r="A85" s="4" t="s">
        <v>575</v>
      </c>
      <c r="B85" s="10" t="n">
        <v>700000</v>
      </c>
      <c r="C85" s="10" t="n">
        <v>100000</v>
      </c>
      <c r="D85" s="10" t="n">
        <v>700000</v>
      </c>
      <c r="E85" s="10" t="n">
        <v>900000</v>
      </c>
    </row>
    <row r="86" spans="1:5">
      <c r="A86" s="4" t="s">
        <v>590</v>
      </c>
    </row>
    <row r="87" spans="1:5">
      <c r="A87" s="3" t="s">
        <v>570</v>
      </c>
    </row>
    <row r="88" spans="1:5">
      <c r="A88" s="4" t="s">
        <v>571</v>
      </c>
      <c r="B88" s="5" t="n">
        <v>19</v>
      </c>
      <c r="C88" s="5" t="n">
        <v>19</v>
      </c>
      <c r="D88" s="5" t="n">
        <v>26</v>
      </c>
      <c r="E88" s="5" t="n">
        <v>33</v>
      </c>
    </row>
    <row r="89" spans="1:5">
      <c r="A89" s="4" t="s">
        <v>575</v>
      </c>
      <c r="B89" s="10" t="n">
        <v>1100000</v>
      </c>
      <c r="C89" s="10" t="n">
        <v>1000000</v>
      </c>
      <c r="D89" s="10" t="n">
        <v>1700000</v>
      </c>
      <c r="E89" s="10" t="n">
        <v>2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91</v>
      </c>
      <c r="B1" s="2" t="s">
        <v>95</v>
      </c>
      <c r="D1" s="2" t="s">
        <v>1</v>
      </c>
    </row>
    <row r="2" spans="1:5">
      <c r="B2" s="2" t="s">
        <v>568</v>
      </c>
      <c r="C2" s="2" t="s">
        <v>569</v>
      </c>
      <c r="D2" s="2" t="s">
        <v>568</v>
      </c>
      <c r="E2" s="2" t="s">
        <v>569</v>
      </c>
    </row>
    <row r="3" spans="1:5">
      <c r="A3" s="3" t="s">
        <v>570</v>
      </c>
    </row>
    <row r="4" spans="1:5">
      <c r="A4" s="4" t="s">
        <v>571</v>
      </c>
      <c r="B4" s="5" t="n">
        <v>8</v>
      </c>
      <c r="C4" s="5" t="n">
        <v>8</v>
      </c>
      <c r="D4" s="5" t="n">
        <v>23</v>
      </c>
      <c r="E4" s="5" t="n">
        <v>24</v>
      </c>
    </row>
    <row r="5" spans="1:5">
      <c r="A5" s="4" t="s">
        <v>592</v>
      </c>
      <c r="B5" s="7" t="n">
        <v>3.6</v>
      </c>
      <c r="C5" s="7" t="n">
        <v>1.6</v>
      </c>
      <c r="D5" s="7" t="n">
        <v>13.1</v>
      </c>
      <c r="E5" s="10" t="n">
        <v>6</v>
      </c>
    </row>
    <row r="6" spans="1:5">
      <c r="A6" s="4" t="s">
        <v>75</v>
      </c>
    </row>
    <row r="7" spans="1:5">
      <c r="A7" s="3" t="s">
        <v>570</v>
      </c>
    </row>
    <row r="8" spans="1:5">
      <c r="A8" s="4" t="s">
        <v>571</v>
      </c>
      <c r="B8" s="5" t="n">
        <v>6</v>
      </c>
      <c r="C8" s="5" t="n">
        <v>3</v>
      </c>
      <c r="D8" s="5" t="n">
        <v>18</v>
      </c>
      <c r="E8" s="5" t="n">
        <v>10</v>
      </c>
    </row>
    <row r="9" spans="1:5">
      <c r="A9" s="4" t="s">
        <v>592</v>
      </c>
      <c r="B9" s="7" t="n">
        <v>3.4</v>
      </c>
      <c r="C9" s="7" t="n">
        <v>0.9</v>
      </c>
      <c r="D9" s="7" t="n">
        <v>12.4</v>
      </c>
      <c r="E9" s="7" t="n">
        <v>3.3</v>
      </c>
    </row>
    <row r="10" spans="1:5">
      <c r="A10" s="4" t="s">
        <v>486</v>
      </c>
    </row>
    <row r="11" spans="1:5">
      <c r="A11" s="3" t="s">
        <v>570</v>
      </c>
    </row>
    <row r="12" spans="1:5">
      <c r="A12" s="4" t="s">
        <v>571</v>
      </c>
      <c r="B12" s="5" t="n">
        <v>2</v>
      </c>
      <c r="D12" s="5" t="n">
        <v>2</v>
      </c>
    </row>
    <row r="13" spans="1:5">
      <c r="A13" s="4" t="s">
        <v>592</v>
      </c>
      <c r="B13" s="7" t="n">
        <v>0.9</v>
      </c>
      <c r="D13" s="7" t="n">
        <v>0.9</v>
      </c>
    </row>
    <row r="14" spans="1:5">
      <c r="A14" s="4" t="s">
        <v>487</v>
      </c>
    </row>
    <row r="15" spans="1:5">
      <c r="A15" s="3" t="s">
        <v>570</v>
      </c>
    </row>
    <row r="16" spans="1:5">
      <c r="A16" s="4" t="s">
        <v>571</v>
      </c>
      <c r="B16" s="5" t="n">
        <v>2</v>
      </c>
      <c r="C16" s="5" t="n">
        <v>2</v>
      </c>
      <c r="D16" s="5" t="n">
        <v>9</v>
      </c>
      <c r="E16" s="5" t="n">
        <v>3</v>
      </c>
    </row>
    <row r="17" spans="1:5">
      <c r="A17" s="4" t="s">
        <v>592</v>
      </c>
      <c r="B17" s="7" t="n">
        <v>0.4</v>
      </c>
      <c r="C17" s="7" t="n">
        <v>0.5</v>
      </c>
      <c r="D17" s="10" t="n">
        <v>4</v>
      </c>
      <c r="E17" s="7" t="n">
        <v>1.4</v>
      </c>
    </row>
    <row r="18" spans="1:5">
      <c r="A18" s="4" t="s">
        <v>488</v>
      </c>
    </row>
    <row r="19" spans="1:5">
      <c r="A19" s="3" t="s">
        <v>570</v>
      </c>
    </row>
    <row r="20" spans="1:5">
      <c r="A20" s="4" t="s">
        <v>571</v>
      </c>
      <c r="B20" s="5" t="n">
        <v>2</v>
      </c>
      <c r="C20" s="5" t="n">
        <v>1</v>
      </c>
      <c r="D20" s="5" t="n">
        <v>7</v>
      </c>
      <c r="E20" s="5" t="n">
        <v>7</v>
      </c>
    </row>
    <row r="21" spans="1:5">
      <c r="A21" s="4" t="s">
        <v>592</v>
      </c>
      <c r="B21" s="7" t="n">
        <v>2.1</v>
      </c>
      <c r="C21" s="7" t="n">
        <v>0.4</v>
      </c>
      <c r="D21" s="7" t="n">
        <v>7.5</v>
      </c>
      <c r="E21" s="7" t="n">
        <v>1.9</v>
      </c>
    </row>
    <row r="22" spans="1:5">
      <c r="A22" s="4" t="s">
        <v>76</v>
      </c>
    </row>
    <row r="23" spans="1:5">
      <c r="A23" s="3" t="s">
        <v>570</v>
      </c>
    </row>
    <row r="24" spans="1:5">
      <c r="A24" s="4" t="s">
        <v>571</v>
      </c>
      <c r="B24" s="5" t="n">
        <v>2</v>
      </c>
      <c r="C24" s="5" t="n">
        <v>5</v>
      </c>
      <c r="D24" s="5" t="n">
        <v>5</v>
      </c>
      <c r="E24" s="5" t="n">
        <v>14</v>
      </c>
    </row>
    <row r="25" spans="1:5">
      <c r="A25" s="4" t="s">
        <v>592</v>
      </c>
      <c r="B25" s="7" t="n">
        <v>0.2</v>
      </c>
      <c r="C25" s="7" t="n">
        <v>0.7</v>
      </c>
      <c r="D25" s="7" t="n">
        <v>0.7</v>
      </c>
      <c r="E25" s="7" t="n">
        <v>2.7</v>
      </c>
    </row>
    <row r="26" spans="1:5">
      <c r="A26" s="4" t="s">
        <v>491</v>
      </c>
    </row>
    <row r="27" spans="1:5">
      <c r="A27" s="3" t="s">
        <v>570</v>
      </c>
    </row>
    <row r="28" spans="1:5">
      <c r="A28" s="4" t="s">
        <v>571</v>
      </c>
      <c r="D28" s="5" t="n">
        <v>2</v>
      </c>
      <c r="E28" s="5" t="n">
        <v>7</v>
      </c>
    </row>
    <row r="29" spans="1:5">
      <c r="A29" s="4" t="s">
        <v>592</v>
      </c>
      <c r="D29" s="7" t="n">
        <v>0.5</v>
      </c>
      <c r="E29" s="7" t="n">
        <v>1.8</v>
      </c>
    </row>
    <row r="30" spans="1:5">
      <c r="A30" s="4" t="s">
        <v>587</v>
      </c>
    </row>
    <row r="31" spans="1:5">
      <c r="A31" s="3" t="s">
        <v>570</v>
      </c>
    </row>
    <row r="32" spans="1:5">
      <c r="A32" s="4" t="s">
        <v>571</v>
      </c>
      <c r="B32" s="5" t="n">
        <v>2</v>
      </c>
      <c r="C32" s="5" t="n">
        <v>5</v>
      </c>
      <c r="D32" s="5" t="n">
        <v>3</v>
      </c>
      <c r="E32" s="5" t="n">
        <v>7</v>
      </c>
    </row>
    <row r="33" spans="1:5">
      <c r="A33" s="4" t="s">
        <v>592</v>
      </c>
      <c r="B33" s="7" t="n">
        <v>0.2</v>
      </c>
      <c r="C33" s="7" t="n">
        <v>0.7</v>
      </c>
      <c r="D33" s="7" t="n">
        <v>0.2</v>
      </c>
      <c r="E33" s="7" t="n">
        <v>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595</v>
      </c>
      <c r="B3" s="7" t="n">
        <v>194.3</v>
      </c>
      <c r="C3" s="7" t="n">
        <v>194.1</v>
      </c>
    </row>
    <row r="4" spans="1:3">
      <c r="A4" s="4" t="s">
        <v>596</v>
      </c>
      <c r="B4" s="8" t="n">
        <v>176.9</v>
      </c>
      <c r="C4" s="8" t="n">
        <v>175.6</v>
      </c>
    </row>
    <row r="5" spans="1:3">
      <c r="A5" s="4" t="s">
        <v>597</v>
      </c>
      <c r="B5" s="8" t="n">
        <v>54.6</v>
      </c>
      <c r="C5" s="8" t="n">
        <v>63.3</v>
      </c>
    </row>
    <row r="6" spans="1:3">
      <c r="A6" s="4" t="s">
        <v>598</v>
      </c>
      <c r="B6" s="8" t="n">
        <v>50.2</v>
      </c>
      <c r="C6" s="8" t="n">
        <v>59.6</v>
      </c>
    </row>
    <row r="7" spans="1:3">
      <c r="A7" s="4" t="s">
        <v>599</v>
      </c>
      <c r="B7" s="8" t="n">
        <v>248.9</v>
      </c>
      <c r="C7" s="8" t="n">
        <v>257.4</v>
      </c>
    </row>
    <row r="8" spans="1:3">
      <c r="A8" s="4" t="s">
        <v>600</v>
      </c>
      <c r="B8" s="8" t="n">
        <v>227.1</v>
      </c>
      <c r="C8" s="8" t="n">
        <v>235.2</v>
      </c>
    </row>
    <row r="9" spans="1:3">
      <c r="A9" s="4" t="s">
        <v>601</v>
      </c>
      <c r="B9" s="8" t="n">
        <v>9.9</v>
      </c>
      <c r="C9" s="5" t="n">
        <v>7</v>
      </c>
    </row>
    <row r="10" spans="1:3">
      <c r="A10" s="4" t="s">
        <v>75</v>
      </c>
    </row>
    <row r="11" spans="1:3">
      <c r="A11" s="3" t="s">
        <v>594</v>
      </c>
    </row>
    <row r="12" spans="1:3">
      <c r="A12" s="4" t="s">
        <v>598</v>
      </c>
      <c r="B12" s="8" t="n">
        <v>37.7</v>
      </c>
    </row>
    <row r="13" spans="1:3">
      <c r="A13" s="4" t="s">
        <v>599</v>
      </c>
      <c r="B13" s="8" t="n">
        <v>147.2</v>
      </c>
      <c r="C13" s="8" t="n">
        <v>152.7</v>
      </c>
    </row>
    <row r="14" spans="1:3">
      <c r="A14" s="4" t="s">
        <v>600</v>
      </c>
      <c r="B14" s="8" t="n">
        <v>136.1</v>
      </c>
      <c r="C14" s="8" t="n">
        <v>141.2</v>
      </c>
    </row>
    <row r="15" spans="1:3">
      <c r="A15" s="4" t="s">
        <v>601</v>
      </c>
      <c r="B15" s="8" t="n">
        <v>7.5</v>
      </c>
      <c r="C15" s="8" t="n">
        <v>4.6</v>
      </c>
    </row>
    <row r="16" spans="1:3">
      <c r="A16" s="4" t="s">
        <v>486</v>
      </c>
    </row>
    <row r="17" spans="1:3">
      <c r="A17" s="3" t="s">
        <v>594</v>
      </c>
    </row>
    <row r="18" spans="1:3">
      <c r="A18" s="4" t="s">
        <v>595</v>
      </c>
      <c r="B18" s="8" t="n">
        <v>30.2</v>
      </c>
      <c r="C18" s="8" t="n">
        <v>37.7</v>
      </c>
    </row>
    <row r="19" spans="1:3">
      <c r="A19" s="4" t="s">
        <v>596</v>
      </c>
      <c r="B19" s="5" t="n">
        <v>29</v>
      </c>
      <c r="C19" s="8" t="n">
        <v>36.3</v>
      </c>
    </row>
    <row r="20" spans="1:3">
      <c r="A20" s="4" t="s">
        <v>597</v>
      </c>
      <c r="B20" s="8" t="n">
        <v>10.3</v>
      </c>
      <c r="C20" s="8" t="n">
        <v>11.7</v>
      </c>
    </row>
    <row r="21" spans="1:3">
      <c r="A21" s="4" t="s">
        <v>598</v>
      </c>
      <c r="B21" s="8" t="n">
        <v>7.4</v>
      </c>
      <c r="C21" s="8" t="n">
        <v>9.9</v>
      </c>
    </row>
    <row r="22" spans="1:3">
      <c r="A22" s="4" t="s">
        <v>599</v>
      </c>
      <c r="B22" s="8" t="n">
        <v>40.5</v>
      </c>
      <c r="C22" s="8" t="n">
        <v>49.4</v>
      </c>
    </row>
    <row r="23" spans="1:3">
      <c r="A23" s="4" t="s">
        <v>600</v>
      </c>
      <c r="B23" s="8" t="n">
        <v>36.4</v>
      </c>
      <c r="C23" s="8" t="n">
        <v>46.2</v>
      </c>
    </row>
    <row r="24" spans="1:3">
      <c r="A24" s="4" t="s">
        <v>601</v>
      </c>
      <c r="B24" s="8" t="n">
        <v>1.1</v>
      </c>
      <c r="C24" s="8" t="n">
        <v>0.9</v>
      </c>
    </row>
    <row r="25" spans="1:3">
      <c r="A25" s="4" t="s">
        <v>487</v>
      </c>
    </row>
    <row r="26" spans="1:3">
      <c r="A26" s="3" t="s">
        <v>594</v>
      </c>
    </row>
    <row r="27" spans="1:3">
      <c r="A27" s="4" t="s">
        <v>595</v>
      </c>
      <c r="B27" s="8" t="n">
        <v>40.3</v>
      </c>
      <c r="C27" s="8" t="n">
        <v>27.9</v>
      </c>
    </row>
    <row r="28" spans="1:3">
      <c r="A28" s="4" t="s">
        <v>596</v>
      </c>
      <c r="B28" s="8" t="n">
        <v>38.3</v>
      </c>
      <c r="C28" s="8" t="n">
        <v>25.5</v>
      </c>
    </row>
    <row r="29" spans="1:3">
      <c r="A29" s="4" t="s">
        <v>597</v>
      </c>
      <c r="B29" s="8" t="n">
        <v>22.6</v>
      </c>
      <c r="C29" s="8" t="n">
        <v>26.9</v>
      </c>
    </row>
    <row r="30" spans="1:3">
      <c r="A30" s="4" t="s">
        <v>598</v>
      </c>
      <c r="B30" s="8" t="n">
        <v>21.2</v>
      </c>
      <c r="C30" s="5" t="n">
        <v>26</v>
      </c>
    </row>
    <row r="31" spans="1:3">
      <c r="A31" s="4" t="s">
        <v>599</v>
      </c>
      <c r="B31" s="8" t="n">
        <v>62.9</v>
      </c>
      <c r="C31" s="8" t="n">
        <v>54.8</v>
      </c>
    </row>
    <row r="32" spans="1:3">
      <c r="A32" s="4" t="s">
        <v>600</v>
      </c>
      <c r="B32" s="8" t="n">
        <v>59.5</v>
      </c>
      <c r="C32" s="8" t="n">
        <v>51.5</v>
      </c>
    </row>
    <row r="33" spans="1:3">
      <c r="A33" s="4" t="s">
        <v>601</v>
      </c>
      <c r="B33" s="8" t="n">
        <v>4.2</v>
      </c>
      <c r="C33" s="8" t="n">
        <v>2.6</v>
      </c>
    </row>
    <row r="34" spans="1:3">
      <c r="A34" s="4" t="s">
        <v>488</v>
      </c>
    </row>
    <row r="35" spans="1:3">
      <c r="A35" s="3" t="s">
        <v>594</v>
      </c>
    </row>
    <row r="36" spans="1:3">
      <c r="A36" s="4" t="s">
        <v>595</v>
      </c>
      <c r="B36" s="8" t="n">
        <v>34.7</v>
      </c>
      <c r="C36" s="8" t="n">
        <v>36.9</v>
      </c>
    </row>
    <row r="37" spans="1:3">
      <c r="A37" s="4" t="s">
        <v>596</v>
      </c>
      <c r="B37" s="8" t="n">
        <v>31.1</v>
      </c>
      <c r="C37" s="8" t="n">
        <v>32.8</v>
      </c>
    </row>
    <row r="38" spans="1:3">
      <c r="A38" s="4" t="s">
        <v>597</v>
      </c>
      <c r="B38" s="8" t="n">
        <v>9.1</v>
      </c>
      <c r="C38" s="8" t="n">
        <v>11.6</v>
      </c>
    </row>
    <row r="39" spans="1:3">
      <c r="A39" s="4" t="s">
        <v>598</v>
      </c>
      <c r="B39" s="8" t="n">
        <v>9.1</v>
      </c>
      <c r="C39" s="8" t="n">
        <v>10.7</v>
      </c>
    </row>
    <row r="40" spans="1:3">
      <c r="A40" s="4" t="s">
        <v>599</v>
      </c>
      <c r="B40" s="8" t="n">
        <v>43.8</v>
      </c>
      <c r="C40" s="8" t="n">
        <v>48.5</v>
      </c>
    </row>
    <row r="41" spans="1:3">
      <c r="A41" s="4" t="s">
        <v>600</v>
      </c>
      <c r="B41" s="8" t="n">
        <v>40.2</v>
      </c>
      <c r="C41" s="8" t="n">
        <v>43.5</v>
      </c>
    </row>
    <row r="42" spans="1:3">
      <c r="A42" s="4" t="s">
        <v>601</v>
      </c>
      <c r="B42" s="8" t="n">
        <v>2.2</v>
      </c>
      <c r="C42" s="8" t="n">
        <v>1.1</v>
      </c>
    </row>
    <row r="43" spans="1:3">
      <c r="A43" s="4" t="s">
        <v>76</v>
      </c>
    </row>
    <row r="44" spans="1:3">
      <c r="A44" s="3" t="s">
        <v>594</v>
      </c>
    </row>
    <row r="45" spans="1:3">
      <c r="A45" s="4" t="s">
        <v>598</v>
      </c>
      <c r="B45" s="8" t="n">
        <v>12.5</v>
      </c>
    </row>
    <row r="46" spans="1:3">
      <c r="A46" s="4" t="s">
        <v>599</v>
      </c>
      <c r="B46" s="8" t="n">
        <v>101.7</v>
      </c>
      <c r="C46" s="8" t="n">
        <v>104.7</v>
      </c>
    </row>
    <row r="47" spans="1:3">
      <c r="A47" s="4" t="s">
        <v>600</v>
      </c>
      <c r="B47" s="5" t="n">
        <v>91</v>
      </c>
      <c r="C47" s="5" t="n">
        <v>94</v>
      </c>
    </row>
    <row r="48" spans="1:3">
      <c r="A48" s="4" t="s">
        <v>601</v>
      </c>
      <c r="B48" s="8" t="n">
        <v>2.4</v>
      </c>
      <c r="C48" s="8" t="n">
        <v>2.4</v>
      </c>
    </row>
    <row r="49" spans="1:3">
      <c r="A49" s="4" t="s">
        <v>491</v>
      </c>
    </row>
    <row r="50" spans="1:3">
      <c r="A50" s="3" t="s">
        <v>594</v>
      </c>
    </row>
    <row r="51" spans="1:3">
      <c r="A51" s="4" t="s">
        <v>595</v>
      </c>
      <c r="B51" s="8" t="n">
        <v>65.90000000000001</v>
      </c>
      <c r="C51" s="8" t="n">
        <v>67.59999999999999</v>
      </c>
    </row>
    <row r="52" spans="1:3">
      <c r="A52" s="4" t="s">
        <v>596</v>
      </c>
      <c r="B52" s="8" t="n">
        <v>58.9</v>
      </c>
      <c r="C52" s="8" t="n">
        <v>60.8</v>
      </c>
    </row>
    <row r="53" spans="1:3">
      <c r="A53" s="4" t="s">
        <v>597</v>
      </c>
      <c r="B53" s="8" t="n">
        <v>10.9</v>
      </c>
      <c r="C53" s="8" t="n">
        <v>11.4</v>
      </c>
    </row>
    <row r="54" spans="1:3">
      <c r="A54" s="4" t="s">
        <v>598</v>
      </c>
      <c r="B54" s="8" t="n">
        <v>10.9</v>
      </c>
      <c r="C54" s="8" t="n">
        <v>11.4</v>
      </c>
    </row>
    <row r="55" spans="1:3">
      <c r="A55" s="4" t="s">
        <v>599</v>
      </c>
      <c r="B55" s="8" t="n">
        <v>76.8</v>
      </c>
      <c r="C55" s="5" t="n">
        <v>79</v>
      </c>
    </row>
    <row r="56" spans="1:3">
      <c r="A56" s="4" t="s">
        <v>600</v>
      </c>
      <c r="B56" s="8" t="n">
        <v>69.8</v>
      </c>
      <c r="C56" s="8" t="n">
        <v>72.2</v>
      </c>
    </row>
    <row r="57" spans="1:3">
      <c r="A57" s="4" t="s">
        <v>601</v>
      </c>
      <c r="B57" s="8" t="n">
        <v>1.8</v>
      </c>
      <c r="C57" s="8" t="n">
        <v>1.7</v>
      </c>
    </row>
    <row r="58" spans="1:3">
      <c r="A58" s="4" t="s">
        <v>587</v>
      </c>
    </row>
    <row r="59" spans="1:3">
      <c r="A59" s="3" t="s">
        <v>594</v>
      </c>
    </row>
    <row r="60" spans="1:3">
      <c r="A60" s="4" t="s">
        <v>595</v>
      </c>
      <c r="B60" s="8" t="n">
        <v>23.2</v>
      </c>
      <c r="C60" s="5" t="n">
        <v>24</v>
      </c>
    </row>
    <row r="61" spans="1:3">
      <c r="A61" s="4" t="s">
        <v>596</v>
      </c>
      <c r="B61" s="8" t="n">
        <v>19.6</v>
      </c>
      <c r="C61" s="8" t="n">
        <v>20.2</v>
      </c>
    </row>
    <row r="62" spans="1:3">
      <c r="A62" s="4" t="s">
        <v>597</v>
      </c>
      <c r="B62" s="8" t="n">
        <v>1.7</v>
      </c>
      <c r="C62" s="8" t="n">
        <v>1.7</v>
      </c>
    </row>
    <row r="63" spans="1:3">
      <c r="A63" s="4" t="s">
        <v>598</v>
      </c>
      <c r="B63" s="8" t="n">
        <v>1.6</v>
      </c>
      <c r="C63" s="8" t="n">
        <v>1.6</v>
      </c>
    </row>
    <row r="64" spans="1:3">
      <c r="A64" s="4" t="s">
        <v>599</v>
      </c>
      <c r="B64" s="8" t="n">
        <v>24.9</v>
      </c>
      <c r="C64" s="8" t="n">
        <v>25.7</v>
      </c>
    </row>
    <row r="65" spans="1:3">
      <c r="A65" s="4" t="s">
        <v>600</v>
      </c>
      <c r="B65" s="8" t="n">
        <v>21.2</v>
      </c>
      <c r="C65" s="8" t="n">
        <v>21.8</v>
      </c>
    </row>
    <row r="66" spans="1:3">
      <c r="A66" s="4" t="s">
        <v>601</v>
      </c>
      <c r="B66" s="7" t="n">
        <v>0.6</v>
      </c>
      <c r="C66" s="7" t="n">
        <v>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95</v>
      </c>
      <c r="D1" s="2" t="s">
        <v>1</v>
      </c>
    </row>
    <row r="2" spans="1:5">
      <c r="B2" s="2" t="s">
        <v>2</v>
      </c>
      <c r="C2" s="2" t="s">
        <v>96</v>
      </c>
      <c r="D2" s="2" t="s">
        <v>2</v>
      </c>
      <c r="E2" s="2" t="s">
        <v>96</v>
      </c>
    </row>
    <row r="3" spans="1:5">
      <c r="A3" s="3" t="s">
        <v>594</v>
      </c>
    </row>
    <row r="4" spans="1:5">
      <c r="A4" s="4" t="s">
        <v>603</v>
      </c>
      <c r="B4" s="7" t="n">
        <v>223.6</v>
      </c>
      <c r="C4" s="7" t="n">
        <v>261.4</v>
      </c>
      <c r="D4" s="7" t="n">
        <v>225.4</v>
      </c>
      <c r="E4" s="7" t="n">
        <v>257.4</v>
      </c>
    </row>
    <row r="5" spans="1:5">
      <c r="A5" s="4" t="s">
        <v>468</v>
      </c>
      <c r="B5" s="8" t="n">
        <v>1.4</v>
      </c>
      <c r="C5" s="8" t="n">
        <v>1.3</v>
      </c>
      <c r="D5" s="8" t="n">
        <v>2.8</v>
      </c>
      <c r="E5" s="8" t="n">
        <v>2.8</v>
      </c>
    </row>
    <row r="6" spans="1:5">
      <c r="A6" s="4" t="s">
        <v>75</v>
      </c>
    </row>
    <row r="7" spans="1:5">
      <c r="A7" s="3" t="s">
        <v>594</v>
      </c>
    </row>
    <row r="8" spans="1:5">
      <c r="A8" s="4" t="s">
        <v>603</v>
      </c>
      <c r="B8" s="8" t="n">
        <v>133.5</v>
      </c>
      <c r="C8" s="8" t="n">
        <v>168.2</v>
      </c>
      <c r="D8" s="8" t="n">
        <v>134.3</v>
      </c>
      <c r="E8" s="5" t="n">
        <v>165</v>
      </c>
    </row>
    <row r="9" spans="1:5">
      <c r="A9" s="4" t="s">
        <v>468</v>
      </c>
      <c r="B9" s="8" t="n">
        <v>0.9</v>
      </c>
      <c r="C9" s="8" t="n">
        <v>0.7</v>
      </c>
      <c r="D9" s="8" t="n">
        <v>1.7</v>
      </c>
      <c r="E9" s="8" t="n">
        <v>1.7</v>
      </c>
    </row>
    <row r="10" spans="1:5">
      <c r="A10" s="4" t="s">
        <v>486</v>
      </c>
    </row>
    <row r="11" spans="1:5">
      <c r="A11" s="3" t="s">
        <v>594</v>
      </c>
    </row>
    <row r="12" spans="1:5">
      <c r="A12" s="4" t="s">
        <v>603</v>
      </c>
      <c r="B12" s="8" t="n">
        <v>40.7</v>
      </c>
      <c r="C12" s="8" t="n">
        <v>56.9</v>
      </c>
      <c r="D12" s="8" t="n">
        <v>42.9</v>
      </c>
      <c r="E12" s="8" t="n">
        <v>54.4</v>
      </c>
    </row>
    <row r="13" spans="1:5">
      <c r="A13" s="4" t="s">
        <v>468</v>
      </c>
      <c r="B13" s="8" t="n">
        <v>0.2</v>
      </c>
      <c r="C13" s="8" t="n">
        <v>0.2</v>
      </c>
      <c r="D13" s="8" t="n">
        <v>0.5</v>
      </c>
      <c r="E13" s="8" t="n">
        <v>0.6</v>
      </c>
    </row>
    <row r="14" spans="1:5">
      <c r="A14" s="4" t="s">
        <v>487</v>
      </c>
    </row>
    <row r="15" spans="1:5">
      <c r="A15" s="3" t="s">
        <v>594</v>
      </c>
    </row>
    <row r="16" spans="1:5">
      <c r="A16" s="4" t="s">
        <v>603</v>
      </c>
      <c r="B16" s="8" t="n">
        <v>50.5</v>
      </c>
      <c r="C16" s="8" t="n">
        <v>68.5</v>
      </c>
      <c r="D16" s="8" t="n">
        <v>49.7</v>
      </c>
      <c r="E16" s="8" t="n">
        <v>69.2</v>
      </c>
    </row>
    <row r="17" spans="1:5">
      <c r="A17" s="4" t="s">
        <v>468</v>
      </c>
      <c r="B17" s="8" t="n">
        <v>0.7</v>
      </c>
      <c r="C17" s="8" t="n">
        <v>0.4</v>
      </c>
      <c r="D17" s="8" t="n">
        <v>1.1</v>
      </c>
      <c r="E17" s="8" t="n">
        <v>0.9</v>
      </c>
    </row>
    <row r="18" spans="1:5">
      <c r="A18" s="4" t="s">
        <v>488</v>
      </c>
    </row>
    <row r="19" spans="1:5">
      <c r="A19" s="3" t="s">
        <v>594</v>
      </c>
    </row>
    <row r="20" spans="1:5">
      <c r="A20" s="4" t="s">
        <v>603</v>
      </c>
      <c r="B20" s="8" t="n">
        <v>42.3</v>
      </c>
      <c r="C20" s="8" t="n">
        <v>42.8</v>
      </c>
      <c r="D20" s="8" t="n">
        <v>41.7</v>
      </c>
      <c r="E20" s="8" t="n">
        <v>41.4</v>
      </c>
    </row>
    <row r="21" spans="1:5">
      <c r="A21" s="4" t="s">
        <v>468</v>
      </c>
      <c r="C21" s="8" t="n">
        <v>0.1</v>
      </c>
      <c r="D21" s="8" t="n">
        <v>0.1</v>
      </c>
      <c r="E21" s="8" t="n">
        <v>0.2</v>
      </c>
    </row>
    <row r="22" spans="1:5">
      <c r="A22" s="4" t="s">
        <v>76</v>
      </c>
    </row>
    <row r="23" spans="1:5">
      <c r="A23" s="3" t="s">
        <v>594</v>
      </c>
    </row>
    <row r="24" spans="1:5">
      <c r="A24" s="4" t="s">
        <v>603</v>
      </c>
      <c r="B24" s="8" t="n">
        <v>90.09999999999999</v>
      </c>
      <c r="C24" s="8" t="n">
        <v>93.2</v>
      </c>
      <c r="D24" s="8" t="n">
        <v>91.09999999999999</v>
      </c>
      <c r="E24" s="8" t="n">
        <v>92.40000000000001</v>
      </c>
    </row>
    <row r="25" spans="1:5">
      <c r="A25" s="4" t="s">
        <v>468</v>
      </c>
      <c r="B25" s="8" t="n">
        <v>0.5</v>
      </c>
      <c r="C25" s="8" t="n">
        <v>0.6</v>
      </c>
      <c r="D25" s="8" t="n">
        <v>1.1</v>
      </c>
      <c r="E25" s="8" t="n">
        <v>1.1</v>
      </c>
    </row>
    <row r="26" spans="1:5">
      <c r="A26" s="4" t="s">
        <v>491</v>
      </c>
    </row>
    <row r="27" spans="1:5">
      <c r="A27" s="3" t="s">
        <v>594</v>
      </c>
    </row>
    <row r="28" spans="1:5">
      <c r="A28" s="4" t="s">
        <v>603</v>
      </c>
      <c r="B28" s="8" t="n">
        <v>69.2</v>
      </c>
      <c r="C28" s="8" t="n">
        <v>72.09999999999999</v>
      </c>
      <c r="D28" s="8" t="n">
        <v>69.90000000000001</v>
      </c>
      <c r="E28" s="8" t="n">
        <v>71.59999999999999</v>
      </c>
    </row>
    <row r="29" spans="1:5">
      <c r="A29" s="4" t="s">
        <v>468</v>
      </c>
      <c r="B29" s="8" t="n">
        <v>0.4</v>
      </c>
      <c r="C29" s="8" t="n">
        <v>0.5</v>
      </c>
      <c r="D29" s="8" t="n">
        <v>0.9</v>
      </c>
      <c r="E29" s="8" t="n">
        <v>0.9</v>
      </c>
    </row>
    <row r="30" spans="1:5">
      <c r="A30" s="4" t="s">
        <v>587</v>
      </c>
    </row>
    <row r="31" spans="1:5">
      <c r="A31" s="3" t="s">
        <v>594</v>
      </c>
    </row>
    <row r="32" spans="1:5">
      <c r="A32" s="4" t="s">
        <v>603</v>
      </c>
      <c r="B32" s="8" t="n">
        <v>20.9</v>
      </c>
      <c r="C32" s="8" t="n">
        <v>21.1</v>
      </c>
      <c r="D32" s="8" t="n">
        <v>21.2</v>
      </c>
      <c r="E32" s="8" t="n">
        <v>20.8</v>
      </c>
    </row>
    <row r="33" spans="1:5">
      <c r="A33" s="4" t="s">
        <v>468</v>
      </c>
      <c r="B33" s="7" t="n">
        <v>0.1</v>
      </c>
      <c r="C33" s="7" t="n">
        <v>0.1</v>
      </c>
      <c r="D33" s="7" t="n">
        <v>0.2</v>
      </c>
      <c r="E33" s="7" t="n">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560</v>
      </c>
    </row>
    <row r="3" spans="1:3">
      <c r="A3" s="4" t="s">
        <v>39</v>
      </c>
      <c r="B3" s="10" t="n">
        <v>32512</v>
      </c>
      <c r="C3" s="7" t="n">
        <v>32575.3</v>
      </c>
    </row>
    <row r="4" spans="1:3">
      <c r="A4" s="4" t="s">
        <v>509</v>
      </c>
    </row>
    <row r="5" spans="1:3">
      <c r="A5" s="3" t="s">
        <v>560</v>
      </c>
    </row>
    <row r="6" spans="1:3">
      <c r="A6" s="4" t="s">
        <v>605</v>
      </c>
      <c r="B6" s="8" t="n">
        <v>30086.9</v>
      </c>
      <c r="C6" s="8" t="n">
        <v>29898.8</v>
      </c>
    </row>
    <row r="7" spans="1:3">
      <c r="A7" s="4" t="s">
        <v>606</v>
      </c>
      <c r="B7" s="8" t="n">
        <v>202.6</v>
      </c>
      <c r="C7" s="8" t="n">
        <v>212.4</v>
      </c>
    </row>
    <row r="8" spans="1:3">
      <c r="A8" s="4" t="s">
        <v>39</v>
      </c>
      <c r="B8" s="8" t="n">
        <v>30289.5</v>
      </c>
      <c r="C8" s="8" t="n">
        <v>30111.2</v>
      </c>
    </row>
    <row r="9" spans="1:3">
      <c r="A9" s="4" t="s">
        <v>607</v>
      </c>
    </row>
    <row r="10" spans="1:3">
      <c r="A10" s="3" t="s">
        <v>560</v>
      </c>
    </row>
    <row r="11" spans="1:3">
      <c r="A11" s="4" t="s">
        <v>606</v>
      </c>
      <c r="B11" s="8" t="n">
        <v>125.3</v>
      </c>
      <c r="C11" s="8" t="n">
        <v>149.5</v>
      </c>
    </row>
    <row r="12" spans="1:3">
      <c r="A12" s="4" t="s">
        <v>608</v>
      </c>
    </row>
    <row r="13" spans="1:3">
      <c r="A13" s="3" t="s">
        <v>560</v>
      </c>
    </row>
    <row r="14" spans="1:3">
      <c r="A14" s="4" t="s">
        <v>606</v>
      </c>
      <c r="B14" s="8" t="n">
        <v>77.3</v>
      </c>
      <c r="C14" s="8" t="n">
        <v>62.9</v>
      </c>
    </row>
    <row r="15" spans="1:3">
      <c r="A15" s="4" t="s">
        <v>76</v>
      </c>
    </row>
    <row r="16" spans="1:3">
      <c r="A16" s="3" t="s">
        <v>560</v>
      </c>
    </row>
    <row r="17" spans="1:3">
      <c r="A17" s="4" t="s">
        <v>39</v>
      </c>
      <c r="B17" s="8" t="n">
        <v>8823.700000000001</v>
      </c>
      <c r="C17" s="8" t="n">
        <v>8870.1</v>
      </c>
    </row>
    <row r="18" spans="1:3">
      <c r="A18" s="4" t="s">
        <v>609</v>
      </c>
    </row>
    <row r="19" spans="1:3">
      <c r="A19" s="3" t="s">
        <v>560</v>
      </c>
    </row>
    <row r="20" spans="1:3">
      <c r="A20" s="4" t="s">
        <v>39</v>
      </c>
      <c r="B20" s="5" t="n">
        <v>48</v>
      </c>
      <c r="C20" s="8" t="n">
        <v>49.2</v>
      </c>
    </row>
    <row r="21" spans="1:3">
      <c r="A21" s="4" t="s">
        <v>587</v>
      </c>
    </row>
    <row r="22" spans="1:3">
      <c r="A22" s="3" t="s">
        <v>560</v>
      </c>
    </row>
    <row r="23" spans="1:3">
      <c r="A23" s="4" t="s">
        <v>39</v>
      </c>
      <c r="B23" s="8" t="n">
        <v>1909.5</v>
      </c>
      <c r="C23" s="8" t="n">
        <v>2015.2</v>
      </c>
    </row>
    <row r="24" spans="1:3">
      <c r="A24" s="4" t="s">
        <v>491</v>
      </c>
    </row>
    <row r="25" spans="1:3">
      <c r="A25" s="3" t="s">
        <v>560</v>
      </c>
    </row>
    <row r="26" spans="1:3">
      <c r="A26" s="4" t="s">
        <v>39</v>
      </c>
      <c r="B26" s="8" t="n">
        <v>6866.2</v>
      </c>
      <c r="C26" s="8" t="n">
        <v>6805.7</v>
      </c>
    </row>
    <row r="27" spans="1:3">
      <c r="A27" s="4" t="s">
        <v>541</v>
      </c>
    </row>
    <row r="28" spans="1:3">
      <c r="A28" s="3" t="s">
        <v>560</v>
      </c>
    </row>
    <row r="29" spans="1:3">
      <c r="A29" s="4" t="s">
        <v>605</v>
      </c>
      <c r="B29" s="8" t="n">
        <v>8474.799999999999</v>
      </c>
      <c r="C29" s="8" t="n">
        <v>8477.799999999999</v>
      </c>
    </row>
    <row r="30" spans="1:3">
      <c r="A30" s="4" t="s">
        <v>606</v>
      </c>
      <c r="B30" s="8" t="n">
        <v>58.5</v>
      </c>
      <c r="C30" s="8" t="n">
        <v>68.40000000000001</v>
      </c>
    </row>
    <row r="31" spans="1:3">
      <c r="A31" s="4" t="s">
        <v>39</v>
      </c>
      <c r="B31" s="8" t="n">
        <v>8533.299999999999</v>
      </c>
      <c r="C31" s="8" t="n">
        <v>8546.200000000001</v>
      </c>
    </row>
    <row r="32" spans="1:3">
      <c r="A32" s="4" t="s">
        <v>610</v>
      </c>
    </row>
    <row r="33" spans="1:3">
      <c r="A33" s="3" t="s">
        <v>560</v>
      </c>
    </row>
    <row r="34" spans="1:3">
      <c r="A34" s="4" t="s">
        <v>605</v>
      </c>
      <c r="B34" s="5" t="n">
        <v>45</v>
      </c>
      <c r="C34" s="8" t="n">
        <v>45.3</v>
      </c>
    </row>
    <row r="35" spans="1:3">
      <c r="A35" s="4" t="s">
        <v>606</v>
      </c>
      <c r="B35" s="8" t="n">
        <v>0.1</v>
      </c>
      <c r="C35" s="8" t="n">
        <v>0.3</v>
      </c>
    </row>
    <row r="36" spans="1:3">
      <c r="A36" s="4" t="s">
        <v>39</v>
      </c>
      <c r="B36" s="8" t="n">
        <v>45.1</v>
      </c>
      <c r="C36" s="8" t="n">
        <v>45.6</v>
      </c>
    </row>
    <row r="37" spans="1:3">
      <c r="A37" s="4" t="s">
        <v>611</v>
      </c>
    </row>
    <row r="38" spans="1:3">
      <c r="A38" s="3" t="s">
        <v>560</v>
      </c>
    </row>
    <row r="39" spans="1:3">
      <c r="A39" s="4" t="s">
        <v>605</v>
      </c>
      <c r="B39" s="8" t="n">
        <v>1850.3</v>
      </c>
      <c r="C39" s="8" t="n">
        <v>1945.2</v>
      </c>
    </row>
    <row r="40" spans="1:3">
      <c r="A40" s="4" t="s">
        <v>606</v>
      </c>
      <c r="B40" s="8" t="n">
        <v>12.3</v>
      </c>
      <c r="C40" s="8" t="n">
        <v>14.8</v>
      </c>
    </row>
    <row r="41" spans="1:3">
      <c r="A41" s="4" t="s">
        <v>39</v>
      </c>
      <c r="B41" s="8" t="n">
        <v>1862.6</v>
      </c>
      <c r="C41" s="5" t="n">
        <v>1960</v>
      </c>
    </row>
    <row r="42" spans="1:3">
      <c r="A42" s="4" t="s">
        <v>612</v>
      </c>
    </row>
    <row r="43" spans="1:3">
      <c r="A43" s="3" t="s">
        <v>560</v>
      </c>
    </row>
    <row r="44" spans="1:3">
      <c r="A44" s="4" t="s">
        <v>605</v>
      </c>
      <c r="B44" s="8" t="n">
        <v>6579.5</v>
      </c>
      <c r="C44" s="8" t="n">
        <v>6487.3</v>
      </c>
    </row>
    <row r="45" spans="1:3">
      <c r="A45" s="4" t="s">
        <v>606</v>
      </c>
      <c r="B45" s="8" t="n">
        <v>46.1</v>
      </c>
      <c r="C45" s="8" t="n">
        <v>53.3</v>
      </c>
    </row>
    <row r="46" spans="1:3">
      <c r="A46" s="4" t="s">
        <v>39</v>
      </c>
      <c r="B46" s="8" t="n">
        <v>6625.6</v>
      </c>
      <c r="C46" s="8" t="n">
        <v>6540.6</v>
      </c>
    </row>
    <row r="47" spans="1:3">
      <c r="A47" s="4" t="s">
        <v>613</v>
      </c>
    </row>
    <row r="48" spans="1:3">
      <c r="A48" s="3" t="s">
        <v>560</v>
      </c>
    </row>
    <row r="49" spans="1:3">
      <c r="A49" s="4" t="s">
        <v>606</v>
      </c>
      <c r="B49" s="8" t="n">
        <v>29.2</v>
      </c>
      <c r="C49" s="8" t="n">
        <v>40.5</v>
      </c>
    </row>
    <row r="50" spans="1:3">
      <c r="A50" s="4" t="s">
        <v>614</v>
      </c>
    </row>
    <row r="51" spans="1:3">
      <c r="A51" s="3" t="s">
        <v>560</v>
      </c>
    </row>
    <row r="52" spans="1:3">
      <c r="A52" s="4" t="s">
        <v>606</v>
      </c>
      <c r="B52" s="8" t="n">
        <v>0.1</v>
      </c>
      <c r="C52" s="8" t="n">
        <v>0.3</v>
      </c>
    </row>
    <row r="53" spans="1:3">
      <c r="A53" s="4" t="s">
        <v>615</v>
      </c>
    </row>
    <row r="54" spans="1:3">
      <c r="A54" s="3" t="s">
        <v>560</v>
      </c>
    </row>
    <row r="55" spans="1:3">
      <c r="A55" s="4" t="s">
        <v>606</v>
      </c>
      <c r="B55" s="8" t="n">
        <v>5.6</v>
      </c>
      <c r="C55" s="8" t="n">
        <v>7.4</v>
      </c>
    </row>
    <row r="56" spans="1:3">
      <c r="A56" s="4" t="s">
        <v>616</v>
      </c>
    </row>
    <row r="57" spans="1:3">
      <c r="A57" s="3" t="s">
        <v>560</v>
      </c>
    </row>
    <row r="58" spans="1:3">
      <c r="A58" s="4" t="s">
        <v>606</v>
      </c>
      <c r="B58" s="8" t="n">
        <v>23.5</v>
      </c>
      <c r="C58" s="8" t="n">
        <v>32.8</v>
      </c>
    </row>
    <row r="59" spans="1:3">
      <c r="A59" s="4" t="s">
        <v>617</v>
      </c>
    </row>
    <row r="60" spans="1:3">
      <c r="A60" s="3" t="s">
        <v>560</v>
      </c>
    </row>
    <row r="61" spans="1:3">
      <c r="A61" s="4" t="s">
        <v>606</v>
      </c>
      <c r="B61" s="8" t="n">
        <v>29.3</v>
      </c>
      <c r="C61" s="8" t="n">
        <v>27.9</v>
      </c>
    </row>
    <row r="62" spans="1:3">
      <c r="A62" s="4" t="s">
        <v>618</v>
      </c>
    </row>
    <row r="63" spans="1:3">
      <c r="A63" s="3" t="s">
        <v>560</v>
      </c>
    </row>
    <row r="64" spans="1:3">
      <c r="A64" s="4" t="s">
        <v>606</v>
      </c>
      <c r="B64" s="8" t="n">
        <v>6.7</v>
      </c>
      <c r="C64" s="8" t="n">
        <v>7.4</v>
      </c>
    </row>
    <row r="65" spans="1:3">
      <c r="A65" s="4" t="s">
        <v>619</v>
      </c>
    </row>
    <row r="66" spans="1:3">
      <c r="A66" s="3" t="s">
        <v>560</v>
      </c>
    </row>
    <row r="67" spans="1:3">
      <c r="A67" s="4" t="s">
        <v>606</v>
      </c>
      <c r="B67" s="8" t="n">
        <v>22.6</v>
      </c>
      <c r="C67" s="8" t="n">
        <v>20.5</v>
      </c>
    </row>
    <row r="68" spans="1:3">
      <c r="A68" s="4" t="s">
        <v>75</v>
      </c>
    </row>
    <row r="69" spans="1:3">
      <c r="A69" s="3" t="s">
        <v>560</v>
      </c>
    </row>
    <row r="70" spans="1:3">
      <c r="A70" s="4" t="s">
        <v>39</v>
      </c>
      <c r="B70" s="8" t="n">
        <v>23688.3</v>
      </c>
      <c r="C70" s="8" t="n">
        <v>23705.2</v>
      </c>
    </row>
    <row r="71" spans="1:3">
      <c r="A71" s="4" t="s">
        <v>486</v>
      </c>
    </row>
    <row r="72" spans="1:3">
      <c r="A72" s="3" t="s">
        <v>560</v>
      </c>
    </row>
    <row r="73" spans="1:3">
      <c r="A73" s="4" t="s">
        <v>39</v>
      </c>
      <c r="B73" s="8" t="n">
        <v>10761.1</v>
      </c>
      <c r="C73" s="8" t="n">
        <v>11068.7</v>
      </c>
    </row>
    <row r="74" spans="1:3">
      <c r="A74" s="4" t="s">
        <v>487</v>
      </c>
    </row>
    <row r="75" spans="1:3">
      <c r="A75" s="3" t="s">
        <v>560</v>
      </c>
    </row>
    <row r="76" spans="1:3">
      <c r="A76" s="4" t="s">
        <v>39</v>
      </c>
      <c r="B76" s="8" t="n">
        <v>8823.299999999999</v>
      </c>
      <c r="C76" s="8" t="n">
        <v>8731.1</v>
      </c>
    </row>
    <row r="77" spans="1:3">
      <c r="A77" s="4" t="s">
        <v>488</v>
      </c>
    </row>
    <row r="78" spans="1:3">
      <c r="A78" s="3" t="s">
        <v>560</v>
      </c>
    </row>
    <row r="79" spans="1:3">
      <c r="A79" s="4" t="s">
        <v>39</v>
      </c>
      <c r="B79" s="8" t="n">
        <v>4103.9</v>
      </c>
      <c r="C79" s="8" t="n">
        <v>3905.4</v>
      </c>
    </row>
    <row r="80" spans="1:3">
      <c r="A80" s="4" t="s">
        <v>539</v>
      </c>
    </row>
    <row r="81" spans="1:3">
      <c r="A81" s="3" t="s">
        <v>560</v>
      </c>
    </row>
    <row r="82" spans="1:3">
      <c r="A82" s="4" t="s">
        <v>605</v>
      </c>
      <c r="B82" s="8" t="n">
        <v>21612.1</v>
      </c>
      <c r="C82" s="5" t="n">
        <v>21421</v>
      </c>
    </row>
    <row r="83" spans="1:3">
      <c r="A83" s="4" t="s">
        <v>606</v>
      </c>
      <c r="B83" s="8" t="n">
        <v>144.1</v>
      </c>
      <c r="C83" s="5" t="n">
        <v>144</v>
      </c>
    </row>
    <row r="84" spans="1:3">
      <c r="A84" s="4" t="s">
        <v>39</v>
      </c>
      <c r="B84" s="8" t="n">
        <v>21756.2</v>
      </c>
      <c r="C84" s="5" t="n">
        <v>21565</v>
      </c>
    </row>
    <row r="85" spans="1:3">
      <c r="A85" s="4" t="s">
        <v>620</v>
      </c>
    </row>
    <row r="86" spans="1:3">
      <c r="A86" s="3" t="s">
        <v>560</v>
      </c>
    </row>
    <row r="87" spans="1:3">
      <c r="A87" s="4" t="s">
        <v>605</v>
      </c>
      <c r="B87" s="8" t="n">
        <v>9859.1</v>
      </c>
      <c r="C87" s="8" t="n">
        <v>10102.3</v>
      </c>
    </row>
    <row r="88" spans="1:3">
      <c r="A88" s="4" t="s">
        <v>606</v>
      </c>
      <c r="B88" s="8" t="n">
        <v>20.3</v>
      </c>
      <c r="C88" s="8" t="n">
        <v>24.3</v>
      </c>
    </row>
    <row r="89" spans="1:3">
      <c r="A89" s="4" t="s">
        <v>39</v>
      </c>
      <c r="B89" s="8" t="n">
        <v>9879.4</v>
      </c>
      <c r="C89" s="8" t="n">
        <v>10126.6</v>
      </c>
    </row>
    <row r="90" spans="1:3">
      <c r="A90" s="4" t="s">
        <v>621</v>
      </c>
    </row>
    <row r="91" spans="1:3">
      <c r="A91" s="3" t="s">
        <v>560</v>
      </c>
    </row>
    <row r="92" spans="1:3">
      <c r="A92" s="4" t="s">
        <v>605</v>
      </c>
      <c r="B92" s="8" t="n">
        <v>8279.9</v>
      </c>
      <c r="C92" s="5" t="n">
        <v>8099</v>
      </c>
    </row>
    <row r="93" spans="1:3">
      <c r="A93" s="4" t="s">
        <v>606</v>
      </c>
      <c r="B93" s="8" t="n">
        <v>30.1</v>
      </c>
      <c r="C93" s="8" t="n">
        <v>30.9</v>
      </c>
    </row>
    <row r="94" spans="1:3">
      <c r="A94" s="4" t="s">
        <v>39</v>
      </c>
      <c r="B94" s="5" t="n">
        <v>8310</v>
      </c>
      <c r="C94" s="8" t="n">
        <v>8129.9</v>
      </c>
    </row>
    <row r="95" spans="1:3">
      <c r="A95" s="4" t="s">
        <v>622</v>
      </c>
    </row>
    <row r="96" spans="1:3">
      <c r="A96" s="3" t="s">
        <v>560</v>
      </c>
    </row>
    <row r="97" spans="1:3">
      <c r="A97" s="4" t="s">
        <v>605</v>
      </c>
      <c r="B97" s="8" t="n">
        <v>3473.1</v>
      </c>
      <c r="C97" s="8" t="n">
        <v>3219.7</v>
      </c>
    </row>
    <row r="98" spans="1:3">
      <c r="A98" s="4" t="s">
        <v>606</v>
      </c>
      <c r="B98" s="8" t="n">
        <v>93.7</v>
      </c>
      <c r="C98" s="8" t="n">
        <v>88.8</v>
      </c>
    </row>
    <row r="99" spans="1:3">
      <c r="A99" s="4" t="s">
        <v>39</v>
      </c>
      <c r="B99" s="8" t="n">
        <v>3566.8</v>
      </c>
      <c r="C99" s="8" t="n">
        <v>3308.5</v>
      </c>
    </row>
    <row r="100" spans="1:3">
      <c r="A100" s="4" t="s">
        <v>623</v>
      </c>
    </row>
    <row r="101" spans="1:3">
      <c r="A101" s="3" t="s">
        <v>560</v>
      </c>
    </row>
    <row r="102" spans="1:3">
      <c r="A102" s="4" t="s">
        <v>606</v>
      </c>
      <c r="B102" s="8" t="n">
        <v>96.09999999999999</v>
      </c>
      <c r="C102" s="5" t="n">
        <v>109</v>
      </c>
    </row>
    <row r="103" spans="1:3">
      <c r="A103" s="4" t="s">
        <v>624</v>
      </c>
    </row>
    <row r="104" spans="1:3">
      <c r="A104" s="3" t="s">
        <v>560</v>
      </c>
    </row>
    <row r="105" spans="1:3">
      <c r="A105" s="4" t="s">
        <v>606</v>
      </c>
      <c r="B105" s="8" t="n">
        <v>8.4</v>
      </c>
      <c r="C105" s="5" t="n">
        <v>11</v>
      </c>
    </row>
    <row r="106" spans="1:3">
      <c r="A106" s="4" t="s">
        <v>625</v>
      </c>
    </row>
    <row r="107" spans="1:3">
      <c r="A107" s="3" t="s">
        <v>560</v>
      </c>
    </row>
    <row r="108" spans="1:3">
      <c r="A108" s="4" t="s">
        <v>606</v>
      </c>
      <c r="B108" s="8" t="n">
        <v>9.4</v>
      </c>
      <c r="C108" s="8" t="n">
        <v>14.9</v>
      </c>
    </row>
    <row r="109" spans="1:3">
      <c r="A109" s="4" t="s">
        <v>626</v>
      </c>
    </row>
    <row r="110" spans="1:3">
      <c r="A110" s="3" t="s">
        <v>560</v>
      </c>
    </row>
    <row r="111" spans="1:3">
      <c r="A111" s="4" t="s">
        <v>606</v>
      </c>
      <c r="B111" s="8" t="n">
        <v>78.3</v>
      </c>
      <c r="C111" s="8" t="n">
        <v>83.09999999999999</v>
      </c>
    </row>
    <row r="112" spans="1:3">
      <c r="A112" s="4" t="s">
        <v>627</v>
      </c>
    </row>
    <row r="113" spans="1:3">
      <c r="A113" s="3" t="s">
        <v>560</v>
      </c>
    </row>
    <row r="114" spans="1:3">
      <c r="A114" s="4" t="s">
        <v>606</v>
      </c>
      <c r="B114" s="5" t="n">
        <v>48</v>
      </c>
      <c r="C114" s="5" t="n">
        <v>35</v>
      </c>
    </row>
    <row r="115" spans="1:3">
      <c r="A115" s="4" t="s">
        <v>628</v>
      </c>
    </row>
    <row r="116" spans="1:3">
      <c r="A116" s="3" t="s">
        <v>560</v>
      </c>
    </row>
    <row r="117" spans="1:3">
      <c r="A117" s="4" t="s">
        <v>606</v>
      </c>
      <c r="B117" s="8" t="n">
        <v>11.9</v>
      </c>
      <c r="C117" s="8" t="n">
        <v>13.3</v>
      </c>
    </row>
    <row r="118" spans="1:3">
      <c r="A118" s="4" t="s">
        <v>629</v>
      </c>
    </row>
    <row r="119" spans="1:3">
      <c r="A119" s="3" t="s">
        <v>560</v>
      </c>
    </row>
    <row r="120" spans="1:3">
      <c r="A120" s="4" t="s">
        <v>606</v>
      </c>
      <c r="B120" s="8" t="n">
        <v>20.7</v>
      </c>
      <c r="C120" s="5" t="n">
        <v>16</v>
      </c>
    </row>
    <row r="121" spans="1:3">
      <c r="A121" s="4" t="s">
        <v>630</v>
      </c>
    </row>
    <row r="122" spans="1:3">
      <c r="A122" s="3" t="s">
        <v>560</v>
      </c>
    </row>
    <row r="123" spans="1:3">
      <c r="A123" s="4" t="s">
        <v>606</v>
      </c>
      <c r="B123" s="7" t="n">
        <v>15.4</v>
      </c>
      <c r="C123" s="7" t="n">
        <v>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10" t="n">
        <v>32512</v>
      </c>
      <c r="C3" s="7" t="n">
        <v>32575.3</v>
      </c>
    </row>
    <row r="4" spans="1:3">
      <c r="A4" s="4" t="s">
        <v>75</v>
      </c>
    </row>
    <row r="5" spans="1:3">
      <c r="A5" s="3" t="s">
        <v>632</v>
      </c>
    </row>
    <row r="6" spans="1:3">
      <c r="A6" s="4" t="s">
        <v>633</v>
      </c>
      <c r="B6" s="8" t="n">
        <v>23688.3</v>
      </c>
      <c r="C6" s="8" t="n">
        <v>23705.2</v>
      </c>
    </row>
    <row r="7" spans="1:3">
      <c r="A7" s="4" t="s">
        <v>76</v>
      </c>
    </row>
    <row r="8" spans="1:3">
      <c r="A8" s="3" t="s">
        <v>632</v>
      </c>
    </row>
    <row r="9" spans="1:3">
      <c r="A9" s="4" t="s">
        <v>633</v>
      </c>
      <c r="B9" s="8" t="n">
        <v>8823.700000000001</v>
      </c>
      <c r="C9" s="8" t="n">
        <v>8870.1</v>
      </c>
    </row>
    <row r="10" spans="1:3">
      <c r="A10" s="4" t="s">
        <v>510</v>
      </c>
    </row>
    <row r="11" spans="1:3">
      <c r="A11" s="3" t="s">
        <v>632</v>
      </c>
    </row>
    <row r="12" spans="1:3">
      <c r="A12" s="4" t="s">
        <v>633</v>
      </c>
      <c r="B12" s="8" t="n">
        <v>21756.2</v>
      </c>
      <c r="C12" s="5" t="n">
        <v>21565</v>
      </c>
    </row>
    <row r="13" spans="1:3">
      <c r="A13" s="4" t="s">
        <v>634</v>
      </c>
    </row>
    <row r="14" spans="1:3">
      <c r="A14" s="3" t="s">
        <v>632</v>
      </c>
    </row>
    <row r="15" spans="1:3">
      <c r="A15" s="4" t="s">
        <v>633</v>
      </c>
      <c r="B15" s="8" t="n">
        <v>20701.1</v>
      </c>
      <c r="C15" s="8" t="n">
        <v>20519.9</v>
      </c>
    </row>
    <row r="16" spans="1:3">
      <c r="A16" s="4" t="s">
        <v>635</v>
      </c>
    </row>
    <row r="17" spans="1:3">
      <c r="A17" s="3" t="s">
        <v>632</v>
      </c>
    </row>
    <row r="18" spans="1:3">
      <c r="A18" s="4" t="s">
        <v>633</v>
      </c>
      <c r="B18" s="8" t="n">
        <v>371.5</v>
      </c>
      <c r="C18" s="8" t="n">
        <v>375.2</v>
      </c>
    </row>
    <row r="19" spans="1:3">
      <c r="A19" s="4" t="s">
        <v>636</v>
      </c>
    </row>
    <row r="20" spans="1:3">
      <c r="A20" s="3" t="s">
        <v>632</v>
      </c>
    </row>
    <row r="21" spans="1:3">
      <c r="A21" s="4" t="s">
        <v>633</v>
      </c>
      <c r="B21" s="8" t="n">
        <v>681.7</v>
      </c>
      <c r="C21" s="5" t="n">
        <v>668</v>
      </c>
    </row>
    <row r="22" spans="1:3">
      <c r="A22" s="4" t="s">
        <v>637</v>
      </c>
    </row>
    <row r="23" spans="1:3">
      <c r="A23" s="3" t="s">
        <v>632</v>
      </c>
    </row>
    <row r="24" spans="1:3">
      <c r="A24" s="4" t="s">
        <v>633</v>
      </c>
      <c r="B24" s="8" t="n">
        <v>1.9</v>
      </c>
      <c r="C24" s="8" t="n">
        <v>1.9</v>
      </c>
    </row>
    <row r="25" spans="1:3">
      <c r="A25" s="4" t="s">
        <v>511</v>
      </c>
    </row>
    <row r="26" spans="1:3">
      <c r="A26" s="3" t="s">
        <v>632</v>
      </c>
    </row>
    <row r="27" spans="1:3">
      <c r="A27" s="4" t="s">
        <v>633</v>
      </c>
      <c r="B27" s="8" t="n">
        <v>8533.299999999999</v>
      </c>
      <c r="C27" s="8" t="n">
        <v>8546.200000000001</v>
      </c>
    </row>
    <row r="28" spans="1:3">
      <c r="A28" s="4" t="s">
        <v>638</v>
      </c>
    </row>
    <row r="29" spans="1:3">
      <c r="A29" s="3" t="s">
        <v>632</v>
      </c>
    </row>
    <row r="30" spans="1:3">
      <c r="A30" s="4" t="s">
        <v>633</v>
      </c>
      <c r="B30" s="8" t="n">
        <v>4265.8</v>
      </c>
      <c r="C30" s="8" t="n">
        <v>4245.9</v>
      </c>
    </row>
    <row r="31" spans="1:3">
      <c r="A31" s="4" t="s">
        <v>639</v>
      </c>
    </row>
    <row r="32" spans="1:3">
      <c r="A32" s="3" t="s">
        <v>632</v>
      </c>
    </row>
    <row r="33" spans="1:3">
      <c r="A33" s="4" t="s">
        <v>633</v>
      </c>
      <c r="B33" s="8" t="n">
        <v>3367.7</v>
      </c>
      <c r="C33" s="8" t="n">
        <v>3385.9</v>
      </c>
    </row>
    <row r="34" spans="1:3">
      <c r="A34" s="4" t="s">
        <v>640</v>
      </c>
    </row>
    <row r="35" spans="1:3">
      <c r="A35" s="3" t="s">
        <v>632</v>
      </c>
    </row>
    <row r="36" spans="1:3">
      <c r="A36" s="4" t="s">
        <v>633</v>
      </c>
      <c r="B36" s="8" t="n">
        <v>899.8</v>
      </c>
      <c r="C36" s="8" t="n">
        <v>914.4</v>
      </c>
    </row>
    <row r="37" spans="1:3">
      <c r="A37" s="4" t="s">
        <v>521</v>
      </c>
    </row>
    <row r="38" spans="1:3">
      <c r="A38" s="3" t="s">
        <v>632</v>
      </c>
    </row>
    <row r="39" spans="1:3">
      <c r="A39" s="4" t="s">
        <v>633</v>
      </c>
      <c r="B39" s="8" t="n">
        <v>1932.1</v>
      </c>
      <c r="C39" s="8" t="n">
        <v>2140.2</v>
      </c>
    </row>
    <row r="40" spans="1:3">
      <c r="A40" s="4" t="s">
        <v>641</v>
      </c>
    </row>
    <row r="41" spans="1:3">
      <c r="A41" s="3" t="s">
        <v>632</v>
      </c>
    </row>
    <row r="42" spans="1:3">
      <c r="A42" s="4" t="s">
        <v>633</v>
      </c>
      <c r="B42" s="8" t="n">
        <v>1807.2</v>
      </c>
      <c r="C42" s="8" t="n">
        <v>2008.9</v>
      </c>
    </row>
    <row r="43" spans="1:3">
      <c r="A43" s="4" t="s">
        <v>642</v>
      </c>
    </row>
    <row r="44" spans="1:3">
      <c r="A44" s="3" t="s">
        <v>632</v>
      </c>
    </row>
    <row r="45" spans="1:3">
      <c r="A45" s="4" t="s">
        <v>633</v>
      </c>
      <c r="B45" s="8" t="n">
        <v>28.7</v>
      </c>
      <c r="C45" s="5" t="n">
        <v>30</v>
      </c>
    </row>
    <row r="46" spans="1:3">
      <c r="A46" s="4" t="s">
        <v>643</v>
      </c>
    </row>
    <row r="47" spans="1:3">
      <c r="A47" s="3" t="s">
        <v>632</v>
      </c>
    </row>
    <row r="48" spans="1:3">
      <c r="A48" s="4" t="s">
        <v>633</v>
      </c>
      <c r="B48" s="8" t="n">
        <v>96.2</v>
      </c>
      <c r="C48" s="8" t="n">
        <v>101.3</v>
      </c>
    </row>
    <row r="49" spans="1:3">
      <c r="A49" s="4" t="s">
        <v>522</v>
      </c>
    </row>
    <row r="50" spans="1:3">
      <c r="A50" s="3" t="s">
        <v>632</v>
      </c>
    </row>
    <row r="51" spans="1:3">
      <c r="A51" s="4" t="s">
        <v>633</v>
      </c>
      <c r="B51" s="8" t="n">
        <v>290.4</v>
      </c>
      <c r="C51" s="8" t="n">
        <v>323.9</v>
      </c>
    </row>
    <row r="52" spans="1:3">
      <c r="A52" s="4" t="s">
        <v>644</v>
      </c>
    </row>
    <row r="53" spans="1:3">
      <c r="A53" s="3" t="s">
        <v>632</v>
      </c>
    </row>
    <row r="54" spans="1:3">
      <c r="A54" s="4" t="s">
        <v>633</v>
      </c>
      <c r="B54" s="8" t="n">
        <v>137.9</v>
      </c>
      <c r="C54" s="5" t="n">
        <v>148</v>
      </c>
    </row>
    <row r="55" spans="1:3">
      <c r="A55" s="4" t="s">
        <v>645</v>
      </c>
    </row>
    <row r="56" spans="1:3">
      <c r="A56" s="3" t="s">
        <v>632</v>
      </c>
    </row>
    <row r="57" spans="1:3">
      <c r="A57" s="4" t="s">
        <v>633</v>
      </c>
      <c r="B57" s="8" t="n">
        <v>55.1</v>
      </c>
      <c r="C57" s="8" t="n">
        <v>65.7</v>
      </c>
    </row>
    <row r="58" spans="1:3">
      <c r="A58" s="4" t="s">
        <v>646</v>
      </c>
    </row>
    <row r="59" spans="1:3">
      <c r="A59" s="3" t="s">
        <v>632</v>
      </c>
    </row>
    <row r="60" spans="1:3">
      <c r="A60" s="4" t="s">
        <v>633</v>
      </c>
      <c r="B60" s="8" t="n">
        <v>97.40000000000001</v>
      </c>
      <c r="C60" s="8" t="n">
        <v>110.2</v>
      </c>
    </row>
    <row r="61" spans="1:3">
      <c r="A61" s="4" t="s">
        <v>77</v>
      </c>
    </row>
    <row r="62" spans="1:3">
      <c r="A62" s="3" t="s">
        <v>632</v>
      </c>
    </row>
    <row r="63" spans="1:3">
      <c r="A63" s="4" t="s">
        <v>633</v>
      </c>
      <c r="B63" s="8" t="n">
        <v>10761.1</v>
      </c>
      <c r="C63" s="8" t="n">
        <v>11068.7</v>
      </c>
    </row>
    <row r="64" spans="1:3">
      <c r="A64" s="4" t="s">
        <v>647</v>
      </c>
    </row>
    <row r="65" spans="1:3">
      <c r="A65" s="3" t="s">
        <v>632</v>
      </c>
    </row>
    <row r="66" spans="1:3">
      <c r="A66" s="4" t="s">
        <v>633</v>
      </c>
      <c r="B66" s="8" t="n">
        <v>9879.4</v>
      </c>
      <c r="C66" s="8" t="n">
        <v>10126.6</v>
      </c>
    </row>
    <row r="67" spans="1:3">
      <c r="A67" s="4" t="s">
        <v>648</v>
      </c>
    </row>
    <row r="68" spans="1:3">
      <c r="A68" s="3" t="s">
        <v>632</v>
      </c>
    </row>
    <row r="69" spans="1:3">
      <c r="A69" s="4" t="s">
        <v>633</v>
      </c>
      <c r="B69" s="8" t="n">
        <v>9626.1</v>
      </c>
      <c r="C69" s="8" t="n">
        <v>9859.299999999999</v>
      </c>
    </row>
    <row r="70" spans="1:3">
      <c r="A70" s="4" t="s">
        <v>649</v>
      </c>
    </row>
    <row r="71" spans="1:3">
      <c r="A71" s="3" t="s">
        <v>632</v>
      </c>
    </row>
    <row r="72" spans="1:3">
      <c r="A72" s="4" t="s">
        <v>633</v>
      </c>
      <c r="B72" s="8" t="n">
        <v>143.1</v>
      </c>
      <c r="C72" s="8" t="n">
        <v>159.4</v>
      </c>
    </row>
    <row r="73" spans="1:3">
      <c r="A73" s="4" t="s">
        <v>650</v>
      </c>
    </row>
    <row r="74" spans="1:3">
      <c r="A74" s="3" t="s">
        <v>632</v>
      </c>
    </row>
    <row r="75" spans="1:3">
      <c r="A75" s="4" t="s">
        <v>633</v>
      </c>
      <c r="B75" s="8" t="n">
        <v>109.3</v>
      </c>
      <c r="C75" s="5" t="n">
        <v>107</v>
      </c>
    </row>
    <row r="76" spans="1:3">
      <c r="A76" s="4" t="s">
        <v>651</v>
      </c>
    </row>
    <row r="77" spans="1:3">
      <c r="A77" s="3" t="s">
        <v>632</v>
      </c>
    </row>
    <row r="78" spans="1:3">
      <c r="A78" s="4" t="s">
        <v>633</v>
      </c>
      <c r="B78" s="8" t="n">
        <v>0.9</v>
      </c>
      <c r="C78" s="8" t="n">
        <v>0.9</v>
      </c>
    </row>
    <row r="79" spans="1:3">
      <c r="A79" s="4" t="s">
        <v>652</v>
      </c>
    </row>
    <row r="80" spans="1:3">
      <c r="A80" s="3" t="s">
        <v>632</v>
      </c>
    </row>
    <row r="81" spans="1:3">
      <c r="A81" s="4" t="s">
        <v>633</v>
      </c>
      <c r="B81" s="8" t="n">
        <v>881.7</v>
      </c>
      <c r="C81" s="8" t="n">
        <v>942.1</v>
      </c>
    </row>
    <row r="82" spans="1:3">
      <c r="A82" s="4" t="s">
        <v>653</v>
      </c>
    </row>
    <row r="83" spans="1:3">
      <c r="A83" s="3" t="s">
        <v>632</v>
      </c>
    </row>
    <row r="84" spans="1:3">
      <c r="A84" s="4" t="s">
        <v>633</v>
      </c>
      <c r="B84" s="8" t="n">
        <v>823.9</v>
      </c>
      <c r="C84" s="5" t="n">
        <v>892</v>
      </c>
    </row>
    <row r="85" spans="1:3">
      <c r="A85" s="4" t="s">
        <v>654</v>
      </c>
    </row>
    <row r="86" spans="1:3">
      <c r="A86" s="3" t="s">
        <v>632</v>
      </c>
    </row>
    <row r="87" spans="1:3">
      <c r="A87" s="4" t="s">
        <v>633</v>
      </c>
      <c r="B87" s="8" t="n">
        <v>20.9</v>
      </c>
      <c r="C87" s="8" t="n">
        <v>14.8</v>
      </c>
    </row>
    <row r="88" spans="1:3">
      <c r="A88" s="4" t="s">
        <v>655</v>
      </c>
    </row>
    <row r="89" spans="1:3">
      <c r="A89" s="3" t="s">
        <v>632</v>
      </c>
    </row>
    <row r="90" spans="1:3">
      <c r="A90" s="4" t="s">
        <v>633</v>
      </c>
      <c r="B90" s="8" t="n">
        <v>36.9</v>
      </c>
      <c r="C90" s="8" t="n">
        <v>35.3</v>
      </c>
    </row>
    <row r="91" spans="1:3">
      <c r="A91" s="4" t="s">
        <v>78</v>
      </c>
    </row>
    <row r="92" spans="1:3">
      <c r="A92" s="3" t="s">
        <v>632</v>
      </c>
    </row>
    <row r="93" spans="1:3">
      <c r="A93" s="4" t="s">
        <v>633</v>
      </c>
      <c r="B93" s="8" t="n">
        <v>8823.299999999999</v>
      </c>
      <c r="C93" s="8" t="n">
        <v>8731.1</v>
      </c>
    </row>
    <row r="94" spans="1:3">
      <c r="A94" s="4" t="s">
        <v>656</v>
      </c>
    </row>
    <row r="95" spans="1:3">
      <c r="A95" s="3" t="s">
        <v>632</v>
      </c>
    </row>
    <row r="96" spans="1:3">
      <c r="A96" s="4" t="s">
        <v>633</v>
      </c>
      <c r="B96" s="5" t="n">
        <v>8310</v>
      </c>
      <c r="C96" s="8" t="n">
        <v>8129.9</v>
      </c>
    </row>
    <row r="97" spans="1:3">
      <c r="A97" s="4" t="s">
        <v>657</v>
      </c>
    </row>
    <row r="98" spans="1:3">
      <c r="A98" s="3" t="s">
        <v>632</v>
      </c>
    </row>
    <row r="99" spans="1:3">
      <c r="A99" s="4" t="s">
        <v>633</v>
      </c>
      <c r="B99" s="8" t="n">
        <v>7912.4</v>
      </c>
      <c r="C99" s="8" t="n">
        <v>7760.7</v>
      </c>
    </row>
    <row r="100" spans="1:3">
      <c r="A100" s="4" t="s">
        <v>658</v>
      </c>
    </row>
    <row r="101" spans="1:3">
      <c r="A101" s="3" t="s">
        <v>632</v>
      </c>
    </row>
    <row r="102" spans="1:3">
      <c r="A102" s="4" t="s">
        <v>633</v>
      </c>
      <c r="B102" s="8" t="n">
        <v>130.1</v>
      </c>
      <c r="C102" s="5" t="n">
        <v>124</v>
      </c>
    </row>
    <row r="103" spans="1:3">
      <c r="A103" s="4" t="s">
        <v>659</v>
      </c>
    </row>
    <row r="104" spans="1:3">
      <c r="A104" s="3" t="s">
        <v>632</v>
      </c>
    </row>
    <row r="105" spans="1:3">
      <c r="A105" s="4" t="s">
        <v>633</v>
      </c>
      <c r="B105" s="8" t="n">
        <v>266.5</v>
      </c>
      <c r="C105" s="8" t="n">
        <v>244.2</v>
      </c>
    </row>
    <row r="106" spans="1:3">
      <c r="A106" s="4" t="s">
        <v>660</v>
      </c>
    </row>
    <row r="107" spans="1:3">
      <c r="A107" s="3" t="s">
        <v>632</v>
      </c>
    </row>
    <row r="108" spans="1:3">
      <c r="A108" s="4" t="s">
        <v>633</v>
      </c>
      <c r="B108" s="5" t="n">
        <v>1</v>
      </c>
      <c r="C108" s="5" t="n">
        <v>1</v>
      </c>
    </row>
    <row r="109" spans="1:3">
      <c r="A109" s="4" t="s">
        <v>661</v>
      </c>
    </row>
    <row r="110" spans="1:3">
      <c r="A110" s="3" t="s">
        <v>632</v>
      </c>
    </row>
    <row r="111" spans="1:3">
      <c r="A111" s="4" t="s">
        <v>633</v>
      </c>
      <c r="B111" s="8" t="n">
        <v>513.3</v>
      </c>
      <c r="C111" s="8" t="n">
        <v>601.2</v>
      </c>
    </row>
    <row r="112" spans="1:3">
      <c r="A112" s="4" t="s">
        <v>662</v>
      </c>
    </row>
    <row r="113" spans="1:3">
      <c r="A113" s="3" t="s">
        <v>632</v>
      </c>
    </row>
    <row r="114" spans="1:3">
      <c r="A114" s="4" t="s">
        <v>633</v>
      </c>
      <c r="B114" s="8" t="n">
        <v>446.2</v>
      </c>
      <c r="C114" s="5" t="n">
        <v>520</v>
      </c>
    </row>
    <row r="115" spans="1:3">
      <c r="A115" s="4" t="s">
        <v>663</v>
      </c>
    </row>
    <row r="116" spans="1:3">
      <c r="A116" s="3" t="s">
        <v>632</v>
      </c>
    </row>
    <row r="117" spans="1:3">
      <c r="A117" s="4" t="s">
        <v>633</v>
      </c>
      <c r="B117" s="8" t="n">
        <v>7.8</v>
      </c>
      <c r="C117" s="8" t="n">
        <v>15.2</v>
      </c>
    </row>
    <row r="118" spans="1:3">
      <c r="A118" s="4" t="s">
        <v>664</v>
      </c>
    </row>
    <row r="119" spans="1:3">
      <c r="A119" s="3" t="s">
        <v>632</v>
      </c>
    </row>
    <row r="120" spans="1:3">
      <c r="A120" s="4" t="s">
        <v>633</v>
      </c>
      <c r="B120" s="8" t="n">
        <v>59.3</v>
      </c>
      <c r="C120" s="5" t="n">
        <v>66</v>
      </c>
    </row>
    <row r="121" spans="1:3">
      <c r="A121" s="4" t="s">
        <v>79</v>
      </c>
    </row>
    <row r="122" spans="1:3">
      <c r="A122" s="3" t="s">
        <v>632</v>
      </c>
    </row>
    <row r="123" spans="1:3">
      <c r="A123" s="4" t="s">
        <v>633</v>
      </c>
      <c r="B123" s="8" t="n">
        <v>4103.9</v>
      </c>
      <c r="C123" s="8" t="n">
        <v>3905.4</v>
      </c>
    </row>
    <row r="124" spans="1:3">
      <c r="A124" s="4" t="s">
        <v>665</v>
      </c>
    </row>
    <row r="125" spans="1:3">
      <c r="A125" s="3" t="s">
        <v>632</v>
      </c>
    </row>
    <row r="126" spans="1:3">
      <c r="A126" s="4" t="s">
        <v>633</v>
      </c>
      <c r="B126" s="8" t="n">
        <v>3566.8</v>
      </c>
      <c r="C126" s="8" t="n">
        <v>3308.5</v>
      </c>
    </row>
    <row r="127" spans="1:3">
      <c r="A127" s="4" t="s">
        <v>666</v>
      </c>
    </row>
    <row r="128" spans="1:3">
      <c r="A128" s="3" t="s">
        <v>632</v>
      </c>
    </row>
    <row r="129" spans="1:3">
      <c r="A129" s="4" t="s">
        <v>633</v>
      </c>
      <c r="B129" s="8" t="n">
        <v>3162.6</v>
      </c>
      <c r="C129" s="8" t="n">
        <v>2899.9</v>
      </c>
    </row>
    <row r="130" spans="1:3">
      <c r="A130" s="4" t="s">
        <v>667</v>
      </c>
    </row>
    <row r="131" spans="1:3">
      <c r="A131" s="3" t="s">
        <v>632</v>
      </c>
    </row>
    <row r="132" spans="1:3">
      <c r="A132" s="4" t="s">
        <v>633</v>
      </c>
      <c r="B132" s="8" t="n">
        <v>98.3</v>
      </c>
      <c r="C132" s="8" t="n">
        <v>91.8</v>
      </c>
    </row>
    <row r="133" spans="1:3">
      <c r="A133" s="4" t="s">
        <v>668</v>
      </c>
    </row>
    <row r="134" spans="1:3">
      <c r="A134" s="3" t="s">
        <v>632</v>
      </c>
    </row>
    <row r="135" spans="1:3">
      <c r="A135" s="4" t="s">
        <v>633</v>
      </c>
      <c r="B135" s="8" t="n">
        <v>305.9</v>
      </c>
      <c r="C135" s="8" t="n">
        <v>316.8</v>
      </c>
    </row>
    <row r="136" spans="1:3">
      <c r="A136" s="4" t="s">
        <v>669</v>
      </c>
    </row>
    <row r="137" spans="1:3">
      <c r="A137" s="3" t="s">
        <v>632</v>
      </c>
    </row>
    <row r="138" spans="1:3">
      <c r="A138" s="4" t="s">
        <v>633</v>
      </c>
      <c r="B138" s="8" t="n">
        <v>537.1</v>
      </c>
      <c r="C138" s="8" t="n">
        <v>596.9</v>
      </c>
    </row>
    <row r="139" spans="1:3">
      <c r="A139" s="4" t="s">
        <v>670</v>
      </c>
    </row>
    <row r="140" spans="1:3">
      <c r="A140" s="3" t="s">
        <v>632</v>
      </c>
    </row>
    <row r="141" spans="1:3">
      <c r="A141" s="4" t="s">
        <v>633</v>
      </c>
      <c r="B141" s="8" t="n">
        <v>537.1</v>
      </c>
      <c r="C141" s="8" t="n">
        <v>596.9</v>
      </c>
    </row>
    <row r="142" spans="1:3">
      <c r="A142" s="4" t="s">
        <v>80</v>
      </c>
    </row>
    <row r="143" spans="1:3">
      <c r="A143" s="3" t="s">
        <v>632</v>
      </c>
    </row>
    <row r="144" spans="1:3">
      <c r="A144" s="4" t="s">
        <v>633</v>
      </c>
      <c r="B144" s="8" t="n">
        <v>6866.2</v>
      </c>
      <c r="C144" s="8" t="n">
        <v>6805.7</v>
      </c>
    </row>
    <row r="145" spans="1:3">
      <c r="A145" s="4" t="s">
        <v>671</v>
      </c>
    </row>
    <row r="146" spans="1:3">
      <c r="A146" s="3" t="s">
        <v>632</v>
      </c>
    </row>
    <row r="147" spans="1:3">
      <c r="A147" s="4" t="s">
        <v>633</v>
      </c>
      <c r="B147" s="8" t="n">
        <v>6625.6</v>
      </c>
      <c r="C147" s="8" t="n">
        <v>6540.6</v>
      </c>
    </row>
    <row r="148" spans="1:3">
      <c r="A148" s="4" t="s">
        <v>672</v>
      </c>
    </row>
    <row r="149" spans="1:3">
      <c r="A149" s="3" t="s">
        <v>632</v>
      </c>
    </row>
    <row r="150" spans="1:3">
      <c r="A150" s="4" t="s">
        <v>633</v>
      </c>
      <c r="B150" s="8" t="n">
        <v>3360.2</v>
      </c>
      <c r="C150" s="8" t="n">
        <v>3292.1</v>
      </c>
    </row>
    <row r="151" spans="1:3">
      <c r="A151" s="4" t="s">
        <v>673</v>
      </c>
    </row>
    <row r="152" spans="1:3">
      <c r="A152" s="3" t="s">
        <v>632</v>
      </c>
    </row>
    <row r="153" spans="1:3">
      <c r="A153" s="4" t="s">
        <v>633</v>
      </c>
      <c r="B153" s="8" t="n">
        <v>2760.1</v>
      </c>
      <c r="C153" s="8" t="n">
        <v>2738.8</v>
      </c>
    </row>
    <row r="154" spans="1:3">
      <c r="A154" s="4" t="s">
        <v>674</v>
      </c>
    </row>
    <row r="155" spans="1:3">
      <c r="A155" s="3" t="s">
        <v>632</v>
      </c>
    </row>
    <row r="156" spans="1:3">
      <c r="A156" s="4" t="s">
        <v>633</v>
      </c>
      <c r="B156" s="8" t="n">
        <v>505.3</v>
      </c>
      <c r="C156" s="8" t="n">
        <v>509.7</v>
      </c>
    </row>
    <row r="157" spans="1:3">
      <c r="A157" s="4" t="s">
        <v>675</v>
      </c>
    </row>
    <row r="158" spans="1:3">
      <c r="A158" s="3" t="s">
        <v>632</v>
      </c>
    </row>
    <row r="159" spans="1:3">
      <c r="A159" s="4" t="s">
        <v>633</v>
      </c>
      <c r="B159" s="8" t="n">
        <v>240.6</v>
      </c>
      <c r="C159" s="8" t="n">
        <v>265.1</v>
      </c>
    </row>
    <row r="160" spans="1:3">
      <c r="A160" s="4" t="s">
        <v>676</v>
      </c>
    </row>
    <row r="161" spans="1:3">
      <c r="A161" s="3" t="s">
        <v>632</v>
      </c>
    </row>
    <row r="162" spans="1:3">
      <c r="A162" s="4" t="s">
        <v>633</v>
      </c>
      <c r="B162" s="8" t="n">
        <v>137.9</v>
      </c>
      <c r="C162" s="5" t="n">
        <v>148</v>
      </c>
    </row>
    <row r="163" spans="1:3">
      <c r="A163" s="4" t="s">
        <v>677</v>
      </c>
    </row>
    <row r="164" spans="1:3">
      <c r="A164" s="3" t="s">
        <v>632</v>
      </c>
    </row>
    <row r="165" spans="1:3">
      <c r="A165" s="4" t="s">
        <v>633</v>
      </c>
      <c r="B165" s="8" t="n">
        <v>55.1</v>
      </c>
      <c r="C165" s="8" t="n">
        <v>65.7</v>
      </c>
    </row>
    <row r="166" spans="1:3">
      <c r="A166" s="4" t="s">
        <v>678</v>
      </c>
    </row>
    <row r="167" spans="1:3">
      <c r="A167" s="3" t="s">
        <v>632</v>
      </c>
    </row>
    <row r="168" spans="1:3">
      <c r="A168" s="4" t="s">
        <v>633</v>
      </c>
      <c r="B168" s="8" t="n">
        <v>47.6</v>
      </c>
      <c r="C168" s="8" t="n">
        <v>51.4</v>
      </c>
    </row>
    <row r="169" spans="1:3">
      <c r="A169" s="4" t="s">
        <v>507</v>
      </c>
    </row>
    <row r="170" spans="1:3">
      <c r="A170" s="3" t="s">
        <v>632</v>
      </c>
    </row>
    <row r="171" spans="1:3">
      <c r="A171" s="4" t="s">
        <v>633</v>
      </c>
      <c r="B171" s="8" t="n">
        <v>1909.5</v>
      </c>
      <c r="C171" s="8" t="n">
        <v>2015.2</v>
      </c>
    </row>
    <row r="172" spans="1:3">
      <c r="A172" s="4" t="s">
        <v>679</v>
      </c>
    </row>
    <row r="173" spans="1:3">
      <c r="A173" s="3" t="s">
        <v>632</v>
      </c>
    </row>
    <row r="174" spans="1:3">
      <c r="A174" s="4" t="s">
        <v>633</v>
      </c>
      <c r="B174" s="8" t="n">
        <v>1862.6</v>
      </c>
      <c r="C174" s="5" t="n">
        <v>1960</v>
      </c>
    </row>
    <row r="175" spans="1:3">
      <c r="A175" s="4" t="s">
        <v>680</v>
      </c>
    </row>
    <row r="176" spans="1:3">
      <c r="A176" s="3" t="s">
        <v>632</v>
      </c>
    </row>
    <row r="177" spans="1:3">
      <c r="A177" s="4" t="s">
        <v>633</v>
      </c>
      <c r="B177" s="8" t="n">
        <v>876.4</v>
      </c>
      <c r="C177" s="8" t="n">
        <v>925.6</v>
      </c>
    </row>
    <row r="178" spans="1:3">
      <c r="A178" s="4" t="s">
        <v>681</v>
      </c>
    </row>
    <row r="179" spans="1:3">
      <c r="A179" s="3" t="s">
        <v>632</v>
      </c>
    </row>
    <row r="180" spans="1:3">
      <c r="A180" s="4" t="s">
        <v>633</v>
      </c>
      <c r="B180" s="8" t="n">
        <v>601.2</v>
      </c>
      <c r="C180" s="5" t="n">
        <v>640</v>
      </c>
    </row>
    <row r="181" spans="1:3">
      <c r="A181" s="4" t="s">
        <v>682</v>
      </c>
    </row>
    <row r="182" spans="1:3">
      <c r="A182" s="3" t="s">
        <v>632</v>
      </c>
    </row>
    <row r="183" spans="1:3">
      <c r="A183" s="4" t="s">
        <v>633</v>
      </c>
      <c r="B183" s="5" t="n">
        <v>385</v>
      </c>
      <c r="C183" s="8" t="n">
        <v>394.4</v>
      </c>
    </row>
    <row r="184" spans="1:3">
      <c r="A184" s="4" t="s">
        <v>683</v>
      </c>
    </row>
    <row r="185" spans="1:3">
      <c r="A185" s="3" t="s">
        <v>632</v>
      </c>
    </row>
    <row r="186" spans="1:3">
      <c r="A186" s="4" t="s">
        <v>633</v>
      </c>
      <c r="B186" s="8" t="n">
        <v>46.9</v>
      </c>
      <c r="C186" s="8" t="n">
        <v>55.2</v>
      </c>
    </row>
    <row r="187" spans="1:3">
      <c r="A187" s="4" t="s">
        <v>684</v>
      </c>
    </row>
    <row r="188" spans="1:3">
      <c r="A188" s="3" t="s">
        <v>632</v>
      </c>
    </row>
    <row r="189" spans="1:3">
      <c r="A189" s="4" t="s">
        <v>633</v>
      </c>
      <c r="B189" s="8" t="n">
        <v>46.9</v>
      </c>
      <c r="C189" s="8" t="n">
        <v>55.2</v>
      </c>
    </row>
    <row r="190" spans="1:3">
      <c r="A190" s="4" t="s">
        <v>508</v>
      </c>
    </row>
    <row r="191" spans="1:3">
      <c r="A191" s="3" t="s">
        <v>632</v>
      </c>
    </row>
    <row r="192" spans="1:3">
      <c r="A192" s="4" t="s">
        <v>633</v>
      </c>
      <c r="B192" s="5" t="n">
        <v>48</v>
      </c>
      <c r="C192" s="8" t="n">
        <v>49.2</v>
      </c>
    </row>
    <row r="193" spans="1:3">
      <c r="A193" s="4" t="s">
        <v>685</v>
      </c>
    </row>
    <row r="194" spans="1:3">
      <c r="A194" s="3" t="s">
        <v>632</v>
      </c>
    </row>
    <row r="195" spans="1:3">
      <c r="A195" s="4" t="s">
        <v>633</v>
      </c>
      <c r="B195" s="8" t="n">
        <v>45.1</v>
      </c>
      <c r="C195" s="8" t="n">
        <v>45.6</v>
      </c>
    </row>
    <row r="196" spans="1:3">
      <c r="A196" s="4" t="s">
        <v>686</v>
      </c>
    </row>
    <row r="197" spans="1:3">
      <c r="A197" s="3" t="s">
        <v>632</v>
      </c>
    </row>
    <row r="198" spans="1:3">
      <c r="A198" s="4" t="s">
        <v>633</v>
      </c>
      <c r="B198" s="8" t="n">
        <v>29.2</v>
      </c>
      <c r="C198" s="8" t="n">
        <v>28.2</v>
      </c>
    </row>
    <row r="199" spans="1:3">
      <c r="A199" s="4" t="s">
        <v>687</v>
      </c>
    </row>
    <row r="200" spans="1:3">
      <c r="A200" s="3" t="s">
        <v>632</v>
      </c>
    </row>
    <row r="201" spans="1:3">
      <c r="A201" s="4" t="s">
        <v>633</v>
      </c>
      <c r="B201" s="8" t="n">
        <v>6.4</v>
      </c>
      <c r="C201" s="8" t="n">
        <v>7.1</v>
      </c>
    </row>
    <row r="202" spans="1:3">
      <c r="A202" s="4" t="s">
        <v>688</v>
      </c>
    </row>
    <row r="203" spans="1:3">
      <c r="A203" s="3" t="s">
        <v>632</v>
      </c>
    </row>
    <row r="204" spans="1:3">
      <c r="A204" s="4" t="s">
        <v>633</v>
      </c>
      <c r="B204" s="8" t="n">
        <v>9.5</v>
      </c>
      <c r="C204" s="8" t="n">
        <v>10.3</v>
      </c>
    </row>
    <row r="205" spans="1:3">
      <c r="A205" s="4" t="s">
        <v>689</v>
      </c>
    </row>
    <row r="206" spans="1:3">
      <c r="A206" s="3" t="s">
        <v>632</v>
      </c>
    </row>
    <row r="207" spans="1:3">
      <c r="A207" s="4" t="s">
        <v>633</v>
      </c>
      <c r="B207" s="8" t="n">
        <v>2.9</v>
      </c>
      <c r="C207" s="8" t="n">
        <v>3.6</v>
      </c>
    </row>
    <row r="208" spans="1:3">
      <c r="A208" s="4" t="s">
        <v>690</v>
      </c>
    </row>
    <row r="209" spans="1:3">
      <c r="A209" s="3" t="s">
        <v>632</v>
      </c>
    </row>
    <row r="210" spans="1:3">
      <c r="A210" s="4" t="s">
        <v>633</v>
      </c>
      <c r="B210" s="7" t="n">
        <v>2.9</v>
      </c>
      <c r="C210" s="7"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95</v>
      </c>
      <c r="D1" s="2" t="s">
        <v>1</v>
      </c>
    </row>
    <row r="2" spans="1:5">
      <c r="B2" s="2" t="s">
        <v>2</v>
      </c>
      <c r="C2" s="2" t="s">
        <v>96</v>
      </c>
      <c r="D2" s="2" t="s">
        <v>2</v>
      </c>
      <c r="E2" s="2" t="s">
        <v>96</v>
      </c>
    </row>
    <row r="3" spans="1:5">
      <c r="A3" s="3" t="s">
        <v>144</v>
      </c>
    </row>
    <row r="4" spans="1:5">
      <c r="A4" s="4" t="s">
        <v>131</v>
      </c>
      <c r="B4" s="7" t="n">
        <v>110.2</v>
      </c>
      <c r="C4" s="7" t="n">
        <v>69.3</v>
      </c>
      <c r="D4" s="7" t="n">
        <v>218.1</v>
      </c>
      <c r="E4" s="7" t="n">
        <v>140.1</v>
      </c>
    </row>
    <row r="5" spans="1:5">
      <c r="A5" s="3" t="s">
        <v>145</v>
      </c>
    </row>
    <row r="6" spans="1:5">
      <c r="A6" s="4" t="s">
        <v>146</v>
      </c>
      <c r="B6" s="8" t="n">
        <v>1.3</v>
      </c>
      <c r="C6" s="5" t="n">
        <v>1</v>
      </c>
      <c r="D6" s="5" t="n">
        <v>3</v>
      </c>
      <c r="E6" s="8" t="n">
        <v>1.9</v>
      </c>
    </row>
    <row r="7" spans="1:5">
      <c r="A7" s="4" t="s">
        <v>147</v>
      </c>
      <c r="B7" s="8" t="n">
        <v>-6.6</v>
      </c>
      <c r="C7" s="8" t="n">
        <v>6.1</v>
      </c>
      <c r="D7" s="8" t="n">
        <v>-44.3</v>
      </c>
      <c r="E7" s="8" t="n">
        <v>17.4</v>
      </c>
    </row>
    <row r="8" spans="1:5">
      <c r="A8" s="4" t="s">
        <v>148</v>
      </c>
      <c r="B8" s="8" t="n">
        <v>0.9</v>
      </c>
      <c r="C8" s="8" t="n">
        <v>0.5</v>
      </c>
      <c r="D8" s="8" t="n">
        <v>1.6</v>
      </c>
      <c r="E8" s="5" t="n">
        <v>1</v>
      </c>
    </row>
    <row r="9" spans="1:5">
      <c r="A9" s="4" t="s">
        <v>149</v>
      </c>
      <c r="B9" s="8" t="n">
        <v>-0.5</v>
      </c>
      <c r="C9" s="8" t="n">
        <v>-0.3</v>
      </c>
      <c r="D9" s="5" t="n">
        <v>-2</v>
      </c>
      <c r="E9" s="8" t="n">
        <v>0.1</v>
      </c>
    </row>
    <row r="10" spans="1:5">
      <c r="A10" s="4" t="s">
        <v>150</v>
      </c>
      <c r="B10" s="8" t="n">
        <v>-4.9</v>
      </c>
      <c r="C10" s="8" t="n">
        <v>7.3</v>
      </c>
      <c r="D10" s="8" t="n">
        <v>-41.7</v>
      </c>
      <c r="E10" s="8" t="n">
        <v>20.4</v>
      </c>
    </row>
    <row r="11" spans="1:5">
      <c r="A11" s="4" t="s">
        <v>151</v>
      </c>
      <c r="B11" s="7" t="n">
        <v>105.3</v>
      </c>
      <c r="C11" s="7" t="n">
        <v>76.59999999999999</v>
      </c>
      <c r="D11" s="7" t="n">
        <v>176.4</v>
      </c>
      <c r="E11" s="7" t="n">
        <v>1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95</v>
      </c>
      <c r="D1" s="2" t="s">
        <v>1</v>
      </c>
    </row>
    <row r="2" spans="1:5">
      <c r="B2" s="2" t="s">
        <v>2</v>
      </c>
      <c r="C2" s="2" t="s">
        <v>96</v>
      </c>
      <c r="D2" s="2" t="s">
        <v>2</v>
      </c>
      <c r="E2" s="2" t="s">
        <v>96</v>
      </c>
    </row>
    <row r="3" spans="1:5">
      <c r="A3" s="3" t="s">
        <v>238</v>
      </c>
    </row>
    <row r="4" spans="1:5">
      <c r="A4" s="4" t="s">
        <v>534</v>
      </c>
      <c r="B4" s="7" t="n">
        <v>207.5</v>
      </c>
      <c r="C4" s="7" t="n">
        <v>241.7</v>
      </c>
      <c r="D4" s="7" t="n">
        <v>219.7</v>
      </c>
      <c r="E4" s="7" t="n">
        <v>255.4</v>
      </c>
    </row>
    <row r="5" spans="1:5">
      <c r="A5" s="4" t="s">
        <v>692</v>
      </c>
      <c r="C5" s="8" t="n">
        <v>13.1</v>
      </c>
      <c r="E5" s="8" t="n">
        <v>13.1</v>
      </c>
    </row>
    <row r="6" spans="1:5">
      <c r="A6" s="4" t="s">
        <v>693</v>
      </c>
      <c r="B6" s="5" t="n">
        <v>-6</v>
      </c>
      <c r="C6" s="8" t="n">
        <v>-7.8</v>
      </c>
      <c r="D6" s="8" t="n">
        <v>-12.3</v>
      </c>
      <c r="E6" s="8" t="n">
        <v>-15.4</v>
      </c>
    </row>
    <row r="7" spans="1:5">
      <c r="A7" s="4" t="s">
        <v>694</v>
      </c>
      <c r="B7" s="5" t="n">
        <v>0</v>
      </c>
      <c r="C7" s="5" t="n">
        <v>0</v>
      </c>
      <c r="D7" s="5" t="n">
        <v>0</v>
      </c>
      <c r="E7" s="5" t="n">
        <v>0</v>
      </c>
    </row>
    <row r="8" spans="1:5">
      <c r="A8" s="4" t="s">
        <v>695</v>
      </c>
      <c r="B8" s="8" t="n">
        <v>-11.3</v>
      </c>
      <c r="C8" s="8" t="n">
        <v>-13.6</v>
      </c>
      <c r="D8" s="8" t="n">
        <v>-17.2</v>
      </c>
      <c r="E8" s="8" t="n">
        <v>-19.7</v>
      </c>
    </row>
    <row r="9" spans="1:5">
      <c r="A9" s="4" t="s">
        <v>538</v>
      </c>
      <c r="B9" s="7" t="n">
        <v>190.2</v>
      </c>
      <c r="C9" s="7" t="n">
        <v>233.4</v>
      </c>
      <c r="D9" s="7" t="n">
        <v>190.2</v>
      </c>
      <c r="E9" s="7" t="n">
        <v>23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5</v>
      </c>
    </row>
    <row r="2" spans="1:3">
      <c r="A2" s="3" t="s">
        <v>697</v>
      </c>
    </row>
    <row r="3" spans="1:3">
      <c r="A3" s="4" t="s">
        <v>86</v>
      </c>
      <c r="B3" s="5" t="n">
        <v>50000000</v>
      </c>
      <c r="C3" s="5" t="n">
        <v>50000000</v>
      </c>
    </row>
    <row r="4" spans="1:3">
      <c r="A4" s="4" t="s">
        <v>698</v>
      </c>
      <c r="B4" s="9" t="n">
        <v>0.01</v>
      </c>
      <c r="C4" s="9" t="n">
        <v>0.01</v>
      </c>
    </row>
    <row r="5" spans="1:3">
      <c r="A5" s="4" t="s">
        <v>90</v>
      </c>
      <c r="B5" s="5" t="n">
        <v>1950000000</v>
      </c>
      <c r="C5" s="5" t="n">
        <v>1950000000</v>
      </c>
    </row>
    <row r="6" spans="1:3">
      <c r="A6" s="4" t="s">
        <v>89</v>
      </c>
      <c r="B6" s="9" t="n">
        <v>0.01</v>
      </c>
      <c r="C6" s="9" t="n">
        <v>0.01</v>
      </c>
    </row>
    <row r="7" spans="1:3">
      <c r="A7" s="4" t="s">
        <v>91</v>
      </c>
      <c r="B7" s="5" t="n">
        <v>437100000</v>
      </c>
      <c r="C7" s="5" t="n">
        <v>435600000</v>
      </c>
    </row>
    <row r="8" spans="1:3">
      <c r="A8" s="4" t="s">
        <v>88</v>
      </c>
      <c r="B8" s="5" t="n">
        <v>10000000</v>
      </c>
      <c r="C8" s="5" t="n">
        <v>10000000</v>
      </c>
    </row>
    <row r="9" spans="1:3">
      <c r="A9" s="4" t="s">
        <v>699</v>
      </c>
      <c r="B9" s="5" t="n">
        <v>89000000</v>
      </c>
      <c r="C9" s="5" t="n">
        <v>89000000</v>
      </c>
    </row>
    <row r="10" spans="1:3">
      <c r="A10" s="4" t="s">
        <v>700</v>
      </c>
    </row>
    <row r="11" spans="1:3">
      <c r="A11" s="3" t="s">
        <v>697</v>
      </c>
    </row>
    <row r="12" spans="1:3">
      <c r="A12" s="4" t="s">
        <v>86</v>
      </c>
      <c r="B12" s="5" t="n">
        <v>50000000</v>
      </c>
      <c r="C12" s="5" t="n">
        <v>50000000</v>
      </c>
    </row>
    <row r="13" spans="1:3">
      <c r="A13" s="4" t="s">
        <v>698</v>
      </c>
      <c r="B13" s="9" t="n">
        <v>0.01</v>
      </c>
      <c r="C13" s="9" t="n">
        <v>0.01</v>
      </c>
    </row>
    <row r="14" spans="1:3">
      <c r="A14" s="4" t="s">
        <v>90</v>
      </c>
      <c r="B14" s="5" t="n">
        <v>1950000000</v>
      </c>
      <c r="C14" s="5" t="n">
        <v>1950000000</v>
      </c>
    </row>
    <row r="15" spans="1:3">
      <c r="A15" s="4" t="s">
        <v>89</v>
      </c>
      <c r="B15" s="9" t="n">
        <v>0.01</v>
      </c>
      <c r="C15" s="9" t="n">
        <v>0.01</v>
      </c>
    </row>
    <row r="16" spans="1:3">
      <c r="A16" s="4" t="s">
        <v>91</v>
      </c>
      <c r="B16" s="5" t="n">
        <v>437100000</v>
      </c>
      <c r="C16" s="5" t="n">
        <v>435600000</v>
      </c>
    </row>
    <row r="17" spans="1:3">
      <c r="A17" s="4" t="s">
        <v>88</v>
      </c>
      <c r="B17" s="5" t="n">
        <v>10000000</v>
      </c>
      <c r="C17" s="5" t="n">
        <v>10000000</v>
      </c>
    </row>
    <row r="18" spans="1:3">
      <c r="A18" s="4" t="s">
        <v>701</v>
      </c>
    </row>
    <row r="19" spans="1:3">
      <c r="A19" s="3" t="s">
        <v>697</v>
      </c>
    </row>
    <row r="20" spans="1:3">
      <c r="A20" s="4" t="s">
        <v>699</v>
      </c>
      <c r="B20" s="5" t="n">
        <v>86400000</v>
      </c>
      <c r="C20" s="5" t="n">
        <v>86400000</v>
      </c>
    </row>
    <row r="21" spans="1:3">
      <c r="A21" s="4" t="s">
        <v>702</v>
      </c>
    </row>
    <row r="22" spans="1:3">
      <c r="A22" s="3" t="s">
        <v>697</v>
      </c>
    </row>
    <row r="23" spans="1:3">
      <c r="A23" s="4" t="s">
        <v>699</v>
      </c>
      <c r="B23" s="5" t="n">
        <v>2600000</v>
      </c>
      <c r="C23" s="5" t="n">
        <v>2600000</v>
      </c>
    </row>
    <row r="24" spans="1:3">
      <c r="A24" s="4" t="s">
        <v>703</v>
      </c>
    </row>
    <row r="25" spans="1:3">
      <c r="A25" s="3" t="s">
        <v>697</v>
      </c>
    </row>
    <row r="26" spans="1:3">
      <c r="A26" s="4" t="s">
        <v>704</v>
      </c>
      <c r="B26" s="5" t="n">
        <v>0</v>
      </c>
      <c r="C2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95</v>
      </c>
      <c r="D1" s="2" t="s">
        <v>1</v>
      </c>
    </row>
    <row r="2" spans="1:5">
      <c r="B2" s="2" t="s">
        <v>2</v>
      </c>
      <c r="C2" s="2" t="s">
        <v>96</v>
      </c>
      <c r="D2" s="2" t="s">
        <v>2</v>
      </c>
      <c r="E2" s="2" t="s">
        <v>96</v>
      </c>
    </row>
    <row r="3" spans="1:5">
      <c r="A3" s="3" t="s">
        <v>706</v>
      </c>
    </row>
    <row r="4" spans="1:5">
      <c r="A4" s="4" t="s">
        <v>707</v>
      </c>
      <c r="D4" s="7" t="n">
        <v>5819.9</v>
      </c>
      <c r="E4" s="7" t="n">
        <v>5141.9</v>
      </c>
    </row>
    <row r="5" spans="1:5">
      <c r="A5" s="4" t="s">
        <v>708</v>
      </c>
      <c r="B5" s="7" t="n">
        <v>2.2</v>
      </c>
      <c r="C5" s="7" t="n">
        <v>1.1</v>
      </c>
      <c r="D5" s="8" t="n">
        <v>4.5</v>
      </c>
      <c r="E5" s="8" t="n">
        <v>12.6</v>
      </c>
    </row>
    <row r="6" spans="1:5">
      <c r="A6" s="4" t="s">
        <v>150</v>
      </c>
      <c r="B6" s="8" t="n">
        <v>-4.9</v>
      </c>
      <c r="C6" s="8" t="n">
        <v>7.3</v>
      </c>
      <c r="D6" s="8" t="n">
        <v>-41.7</v>
      </c>
      <c r="E6" s="8" t="n">
        <v>20.4</v>
      </c>
    </row>
    <row r="7" spans="1:5">
      <c r="A7" s="4" t="s">
        <v>709</v>
      </c>
      <c r="B7" s="8" t="n">
        <v>0.6</v>
      </c>
      <c r="D7" s="8" t="n">
        <v>0.6</v>
      </c>
    </row>
    <row r="8" spans="1:5">
      <c r="A8" s="4" t="s">
        <v>710</v>
      </c>
      <c r="B8" s="8" t="n">
        <v>5900.2</v>
      </c>
      <c r="C8" s="8" t="n">
        <v>5703.5</v>
      </c>
      <c r="D8" s="8" t="n">
        <v>5900.2</v>
      </c>
      <c r="E8" s="8" t="n">
        <v>5703.5</v>
      </c>
    </row>
    <row r="9" spans="1:5">
      <c r="A9" s="4" t="s">
        <v>711</v>
      </c>
    </row>
    <row r="10" spans="1:5">
      <c r="A10" s="3" t="s">
        <v>706</v>
      </c>
    </row>
    <row r="11" spans="1:5">
      <c r="A11" s="4" t="s">
        <v>707</v>
      </c>
      <c r="D11" s="8" t="n">
        <v>-144.1</v>
      </c>
      <c r="E11" s="8" t="n">
        <v>-145.6</v>
      </c>
    </row>
    <row r="12" spans="1:5">
      <c r="A12" s="4" t="s">
        <v>708</v>
      </c>
      <c r="D12" s="5" t="n">
        <v>3</v>
      </c>
      <c r="E12" s="8" t="n">
        <v>1.9</v>
      </c>
    </row>
    <row r="13" spans="1:5">
      <c r="A13" s="4" t="s">
        <v>150</v>
      </c>
      <c r="D13" s="5" t="n">
        <v>3</v>
      </c>
      <c r="E13" s="8" t="n">
        <v>1.9</v>
      </c>
    </row>
    <row r="14" spans="1:5">
      <c r="A14" s="4" t="s">
        <v>709</v>
      </c>
      <c r="B14" s="5" t="n">
        <v>-30</v>
      </c>
      <c r="D14" s="5" t="n">
        <v>-30</v>
      </c>
    </row>
    <row r="15" spans="1:5">
      <c r="A15" s="4" t="s">
        <v>710</v>
      </c>
      <c r="B15" s="8" t="n">
        <v>-171.1</v>
      </c>
      <c r="C15" s="8" t="n">
        <v>-143.7</v>
      </c>
      <c r="D15" s="8" t="n">
        <v>-171.1</v>
      </c>
      <c r="E15" s="8" t="n">
        <v>-143.7</v>
      </c>
    </row>
    <row r="16" spans="1:5">
      <c r="A16" s="4" t="s">
        <v>712</v>
      </c>
    </row>
    <row r="17" spans="1:5">
      <c r="A17" s="3" t="s">
        <v>706</v>
      </c>
    </row>
    <row r="18" spans="1:5">
      <c r="A18" s="4" t="s">
        <v>707</v>
      </c>
      <c r="D18" s="8" t="n">
        <v>-21.6</v>
      </c>
      <c r="E18" s="8" t="n">
        <v>-32.3</v>
      </c>
    </row>
    <row r="19" spans="1:5">
      <c r="A19" s="4" t="s">
        <v>713</v>
      </c>
      <c r="D19" s="8" t="n">
        <v>-44.2</v>
      </c>
      <c r="E19" s="8" t="n">
        <v>7.5</v>
      </c>
    </row>
    <row r="20" spans="1:5">
      <c r="A20" s="4" t="s">
        <v>708</v>
      </c>
      <c r="D20" s="8" t="n">
        <v>-0.1</v>
      </c>
      <c r="E20" s="8" t="n">
        <v>9.9</v>
      </c>
    </row>
    <row r="21" spans="1:5">
      <c r="A21" s="4" t="s">
        <v>150</v>
      </c>
      <c r="D21" s="8" t="n">
        <v>-44.3</v>
      </c>
      <c r="E21" s="8" t="n">
        <v>17.4</v>
      </c>
    </row>
    <row r="22" spans="1:5">
      <c r="A22" s="4" t="s">
        <v>709</v>
      </c>
      <c r="B22" s="8" t="n">
        <v>-3.9</v>
      </c>
      <c r="D22" s="8" t="n">
        <v>-3.9</v>
      </c>
    </row>
    <row r="23" spans="1:5">
      <c r="A23" s="4" t="s">
        <v>710</v>
      </c>
      <c r="B23" s="8" t="n">
        <v>-69.8</v>
      </c>
      <c r="C23" s="8" t="n">
        <v>-14.9</v>
      </c>
      <c r="D23" s="8" t="n">
        <v>-69.8</v>
      </c>
      <c r="E23" s="8" t="n">
        <v>-14.9</v>
      </c>
    </row>
    <row r="24" spans="1:5">
      <c r="A24" s="4" t="s">
        <v>714</v>
      </c>
    </row>
    <row r="25" spans="1:5">
      <c r="A25" s="3" t="s">
        <v>706</v>
      </c>
    </row>
    <row r="26" spans="1:5">
      <c r="A26" s="4" t="s">
        <v>707</v>
      </c>
      <c r="D26" s="8" t="n">
        <v>-15.1</v>
      </c>
      <c r="E26" s="8" t="n">
        <v>-17.4</v>
      </c>
    </row>
    <row r="27" spans="1:5">
      <c r="A27" s="4" t="s">
        <v>708</v>
      </c>
      <c r="D27" s="8" t="n">
        <v>1.6</v>
      </c>
      <c r="E27" s="5" t="n">
        <v>1</v>
      </c>
    </row>
    <row r="28" spans="1:5">
      <c r="A28" s="4" t="s">
        <v>150</v>
      </c>
      <c r="D28" s="8" t="n">
        <v>1.6</v>
      </c>
      <c r="E28" s="5" t="n">
        <v>1</v>
      </c>
    </row>
    <row r="29" spans="1:5">
      <c r="A29" s="4" t="s">
        <v>709</v>
      </c>
      <c r="B29" s="8" t="n">
        <v>-3.2</v>
      </c>
      <c r="D29" s="8" t="n">
        <v>-3.2</v>
      </c>
    </row>
    <row r="30" spans="1:5">
      <c r="A30" s="4" t="s">
        <v>710</v>
      </c>
      <c r="B30" s="8" t="n">
        <v>-16.7</v>
      </c>
      <c r="C30" s="8" t="n">
        <v>-16.4</v>
      </c>
      <c r="D30" s="8" t="n">
        <v>-16.7</v>
      </c>
      <c r="E30" s="8" t="n">
        <v>-16.4</v>
      </c>
    </row>
    <row r="31" spans="1:5">
      <c r="A31" s="4" t="s">
        <v>715</v>
      </c>
    </row>
    <row r="32" spans="1:5">
      <c r="A32" s="3" t="s">
        <v>706</v>
      </c>
    </row>
    <row r="33" spans="1:5">
      <c r="A33" s="4" t="s">
        <v>707</v>
      </c>
      <c r="D33" s="8" t="n">
        <v>-0.9</v>
      </c>
      <c r="E33" s="8" t="n">
        <v>0.3</v>
      </c>
    </row>
    <row r="34" spans="1:5">
      <c r="A34" s="4" t="s">
        <v>713</v>
      </c>
      <c r="D34" s="5" t="n">
        <v>-2</v>
      </c>
      <c r="E34" s="8" t="n">
        <v>0.3</v>
      </c>
    </row>
    <row r="35" spans="1:5">
      <c r="A35" s="4" t="s">
        <v>708</v>
      </c>
      <c r="E35" s="8" t="n">
        <v>-0.2</v>
      </c>
    </row>
    <row r="36" spans="1:5">
      <c r="A36" s="4" t="s">
        <v>150</v>
      </c>
      <c r="D36" s="5" t="n">
        <v>-2</v>
      </c>
      <c r="E36" s="8" t="n">
        <v>0.1</v>
      </c>
    </row>
    <row r="37" spans="1:5">
      <c r="A37" s="4" t="s">
        <v>709</v>
      </c>
      <c r="B37" s="8" t="n">
        <v>-0.2</v>
      </c>
      <c r="D37" s="8" t="n">
        <v>-0.2</v>
      </c>
    </row>
    <row r="38" spans="1:5">
      <c r="A38" s="4" t="s">
        <v>710</v>
      </c>
      <c r="B38" s="8" t="n">
        <v>-3.1</v>
      </c>
      <c r="C38" s="8" t="n">
        <v>0.4</v>
      </c>
      <c r="D38" s="8" t="n">
        <v>-3.1</v>
      </c>
      <c r="E38" s="8" t="n">
        <v>0.4</v>
      </c>
    </row>
    <row r="39" spans="1:5">
      <c r="A39" s="4" t="s">
        <v>159</v>
      </c>
    </row>
    <row r="40" spans="1:5">
      <c r="A40" s="3" t="s">
        <v>706</v>
      </c>
    </row>
    <row r="41" spans="1:5">
      <c r="A41" s="4" t="s">
        <v>707</v>
      </c>
      <c r="D41" s="8" t="n">
        <v>-181.7</v>
      </c>
      <c r="E41" s="5" t="n">
        <v>-195</v>
      </c>
    </row>
    <row r="42" spans="1:5">
      <c r="A42" s="4" t="s">
        <v>713</v>
      </c>
      <c r="D42" s="8" t="n">
        <v>-46.2</v>
      </c>
      <c r="E42" s="8" t="n">
        <v>7.8</v>
      </c>
    </row>
    <row r="43" spans="1:5">
      <c r="A43" s="4" t="s">
        <v>708</v>
      </c>
      <c r="D43" s="8" t="n">
        <v>4.5</v>
      </c>
      <c r="E43" s="8" t="n">
        <v>12.6</v>
      </c>
    </row>
    <row r="44" spans="1:5">
      <c r="A44" s="4" t="s">
        <v>150</v>
      </c>
      <c r="D44" s="8" t="n">
        <v>-41.7</v>
      </c>
      <c r="E44" s="8" t="n">
        <v>20.4</v>
      </c>
    </row>
    <row r="45" spans="1:5">
      <c r="A45" s="4" t="s">
        <v>709</v>
      </c>
      <c r="B45" s="8" t="n">
        <v>-37.3</v>
      </c>
      <c r="D45" s="8" t="n">
        <v>-37.3</v>
      </c>
    </row>
    <row r="46" spans="1:5">
      <c r="A46" s="4" t="s">
        <v>710</v>
      </c>
      <c r="B46" s="7" t="n">
        <v>-260.7</v>
      </c>
      <c r="C46" s="7" t="n">
        <v>-174.6</v>
      </c>
      <c r="D46" s="7" t="n">
        <v>-260.7</v>
      </c>
      <c r="E46" s="7" t="n">
        <v>-17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95</v>
      </c>
      <c r="D1" s="2" t="s">
        <v>1</v>
      </c>
    </row>
    <row r="2" spans="1:5">
      <c r="B2" s="2" t="s">
        <v>2</v>
      </c>
      <c r="C2" s="2" t="s">
        <v>96</v>
      </c>
      <c r="D2" s="2" t="s">
        <v>2</v>
      </c>
      <c r="E2" s="2" t="s">
        <v>96</v>
      </c>
    </row>
    <row r="3" spans="1:5">
      <c r="A3" s="3" t="s">
        <v>706</v>
      </c>
    </row>
    <row r="4" spans="1:5">
      <c r="A4" s="4" t="s">
        <v>129</v>
      </c>
      <c r="B4" s="10" t="n">
        <v>-141</v>
      </c>
      <c r="C4" s="7" t="n">
        <v>-102.1</v>
      </c>
      <c r="D4" s="7" t="n">
        <v>-278.3</v>
      </c>
      <c r="E4" s="7" t="n">
        <v>-204.9</v>
      </c>
    </row>
    <row r="5" spans="1:5">
      <c r="A5" s="4" t="s">
        <v>351</v>
      </c>
      <c r="B5" s="8" t="n">
        <v>30.8</v>
      </c>
      <c r="C5" s="8" t="n">
        <v>32.8</v>
      </c>
      <c r="D5" s="8" t="n">
        <v>60.2</v>
      </c>
      <c r="E5" s="8" t="n">
        <v>64.8</v>
      </c>
    </row>
    <row r="6" spans="1:5">
      <c r="A6" s="4" t="s">
        <v>131</v>
      </c>
      <c r="B6" s="8" t="n">
        <v>-110.2</v>
      </c>
      <c r="C6" s="8" t="n">
        <v>-69.3</v>
      </c>
      <c r="D6" s="8" t="n">
        <v>-218.1</v>
      </c>
      <c r="E6" s="8" t="n">
        <v>-140.1</v>
      </c>
    </row>
    <row r="7" spans="1:5">
      <c r="A7" s="4" t="s">
        <v>717</v>
      </c>
      <c r="B7" s="8" t="n">
        <v>8.4</v>
      </c>
      <c r="C7" s="8" t="n">
        <v>7.3</v>
      </c>
      <c r="D7" s="8" t="n">
        <v>16.2</v>
      </c>
      <c r="E7" s="8" t="n">
        <v>14.8</v>
      </c>
    </row>
    <row r="8" spans="1:5">
      <c r="A8" s="4" t="s">
        <v>718</v>
      </c>
      <c r="B8" s="8" t="n">
        <v>-2.2</v>
      </c>
      <c r="C8" s="8" t="n">
        <v>-1.1</v>
      </c>
      <c r="D8" s="8" t="n">
        <v>-4.5</v>
      </c>
      <c r="E8" s="8" t="n">
        <v>-12.6</v>
      </c>
    </row>
    <row r="9" spans="1:5">
      <c r="A9" s="4" t="s">
        <v>711</v>
      </c>
    </row>
    <row r="10" spans="1:5">
      <c r="A10" s="3" t="s">
        <v>706</v>
      </c>
    </row>
    <row r="11" spans="1:5">
      <c r="A11" s="4" t="s">
        <v>719</v>
      </c>
      <c r="B11" s="8" t="n">
        <v>-2.1</v>
      </c>
      <c r="C11" s="8" t="n">
        <v>-1.7</v>
      </c>
      <c r="D11" s="8" t="n">
        <v>-4.2</v>
      </c>
      <c r="E11" s="8" t="n">
        <v>-3.4</v>
      </c>
    </row>
    <row r="12" spans="1:5">
      <c r="A12" s="4" t="s">
        <v>720</v>
      </c>
      <c r="B12" s="8" t="n">
        <v>0.1</v>
      </c>
      <c r="C12" s="8" t="n">
        <v>0.2</v>
      </c>
      <c r="D12" s="8" t="n">
        <v>0.2</v>
      </c>
      <c r="E12" s="8" t="n">
        <v>0.4</v>
      </c>
    </row>
    <row r="13" spans="1:5">
      <c r="A13" s="4" t="s">
        <v>129</v>
      </c>
      <c r="B13" s="5" t="n">
        <v>-2</v>
      </c>
      <c r="C13" s="8" t="n">
        <v>-1.5</v>
      </c>
      <c r="D13" s="5" t="n">
        <v>-4</v>
      </c>
      <c r="E13" s="5" t="n">
        <v>-3</v>
      </c>
    </row>
    <row r="14" spans="1:5">
      <c r="A14" s="4" t="s">
        <v>351</v>
      </c>
      <c r="B14" s="8" t="n">
        <v>0.7</v>
      </c>
      <c r="C14" s="8" t="n">
        <v>0.6</v>
      </c>
      <c r="D14" s="5" t="n">
        <v>1</v>
      </c>
      <c r="E14" s="8" t="n">
        <v>1.1</v>
      </c>
    </row>
    <row r="15" spans="1:5">
      <c r="A15" s="4" t="s">
        <v>131</v>
      </c>
      <c r="B15" s="8" t="n">
        <v>-1.3</v>
      </c>
      <c r="C15" s="8" t="n">
        <v>-0.9</v>
      </c>
      <c r="D15" s="5" t="n">
        <v>-3</v>
      </c>
      <c r="E15" s="8" t="n">
        <v>-1.9</v>
      </c>
    </row>
    <row r="16" spans="1:5">
      <c r="A16" s="4" t="s">
        <v>718</v>
      </c>
      <c r="D16" s="5" t="n">
        <v>-3</v>
      </c>
      <c r="E16" s="8" t="n">
        <v>-1.9</v>
      </c>
    </row>
    <row r="17" spans="1:5">
      <c r="A17" s="4" t="s">
        <v>712</v>
      </c>
    </row>
    <row r="18" spans="1:5">
      <c r="A18" s="3" t="s">
        <v>706</v>
      </c>
    </row>
    <row r="19" spans="1:5">
      <c r="A19" s="4" t="s">
        <v>129</v>
      </c>
      <c r="C19" s="8" t="n">
        <v>0.1</v>
      </c>
      <c r="D19" s="8" t="n">
        <v>0.1</v>
      </c>
      <c r="E19" s="8" t="n">
        <v>-15.6</v>
      </c>
    </row>
    <row r="20" spans="1:5">
      <c r="A20" s="4" t="s">
        <v>351</v>
      </c>
      <c r="C20" s="8" t="n">
        <v>-0.1</v>
      </c>
      <c r="E20" s="8" t="n">
        <v>5.7</v>
      </c>
    </row>
    <row r="21" spans="1:5">
      <c r="A21" s="4" t="s">
        <v>131</v>
      </c>
      <c r="D21" s="8" t="n">
        <v>0.1</v>
      </c>
      <c r="E21" s="8" t="n">
        <v>-9.9</v>
      </c>
    </row>
    <row r="22" spans="1:5">
      <c r="A22" s="4" t="s">
        <v>718</v>
      </c>
      <c r="D22" s="8" t="n">
        <v>0.1</v>
      </c>
      <c r="E22" s="8" t="n">
        <v>-9.9</v>
      </c>
    </row>
    <row r="23" spans="1:5">
      <c r="A23" s="4" t="s">
        <v>714</v>
      </c>
    </row>
    <row r="24" spans="1:5">
      <c r="A24" s="3" t="s">
        <v>706</v>
      </c>
    </row>
    <row r="25" spans="1:5">
      <c r="A25" s="4" t="s">
        <v>129</v>
      </c>
      <c r="B25" s="8" t="n">
        <v>-1.2</v>
      </c>
      <c r="C25" s="8" t="n">
        <v>-0.9</v>
      </c>
      <c r="D25" s="8" t="n">
        <v>-2.1</v>
      </c>
      <c r="E25" s="8" t="n">
        <v>-1.7</v>
      </c>
    </row>
    <row r="26" spans="1:5">
      <c r="A26" s="4" t="s">
        <v>351</v>
      </c>
      <c r="B26" s="8" t="n">
        <v>0.3</v>
      </c>
      <c r="C26" s="8" t="n">
        <v>0.4</v>
      </c>
      <c r="D26" s="8" t="n">
        <v>0.5</v>
      </c>
      <c r="E26" s="8" t="n">
        <v>0.7</v>
      </c>
    </row>
    <row r="27" spans="1:5">
      <c r="A27" s="4" t="s">
        <v>131</v>
      </c>
      <c r="B27" s="8" t="n">
        <v>-0.9</v>
      </c>
      <c r="C27" s="8" t="n">
        <v>-0.5</v>
      </c>
      <c r="D27" s="8" t="n">
        <v>-1.6</v>
      </c>
      <c r="E27" s="5" t="n">
        <v>-1</v>
      </c>
    </row>
    <row r="28" spans="1:5">
      <c r="A28" s="4" t="s">
        <v>718</v>
      </c>
      <c r="D28" s="7" t="n">
        <v>-1.6</v>
      </c>
      <c r="E28" s="5" t="n">
        <v>-1</v>
      </c>
    </row>
    <row r="29" spans="1:5">
      <c r="A29" s="4" t="s">
        <v>715</v>
      </c>
    </row>
    <row r="30" spans="1:5">
      <c r="A30" s="3" t="s">
        <v>706</v>
      </c>
    </row>
    <row r="31" spans="1:5">
      <c r="A31" s="4" t="s">
        <v>129</v>
      </c>
      <c r="B31" s="8" t="n">
        <v>-0.1</v>
      </c>
      <c r="C31" s="8" t="n">
        <v>0.4</v>
      </c>
      <c r="E31" s="8" t="n">
        <v>0.3</v>
      </c>
    </row>
    <row r="32" spans="1:5">
      <c r="A32" s="4" t="s">
        <v>351</v>
      </c>
      <c r="B32" s="8" t="n">
        <v>0.1</v>
      </c>
      <c r="C32" s="8" t="n">
        <v>-0.1</v>
      </c>
      <c r="E32" s="8" t="n">
        <v>-0.1</v>
      </c>
    </row>
    <row r="33" spans="1:5">
      <c r="A33" s="4" t="s">
        <v>131</v>
      </c>
      <c r="C33" s="8" t="n">
        <v>0.3</v>
      </c>
      <c r="E33" s="8" t="n">
        <v>0.2</v>
      </c>
    </row>
    <row r="34" spans="1:5">
      <c r="A34" s="4" t="s">
        <v>718</v>
      </c>
      <c r="E34" s="8" t="n">
        <v>0.2</v>
      </c>
    </row>
    <row r="35" spans="1:5">
      <c r="A35" s="4" t="s">
        <v>721</v>
      </c>
    </row>
    <row r="36" spans="1:5">
      <c r="A36" s="3" t="s">
        <v>706</v>
      </c>
    </row>
    <row r="37" spans="1:5">
      <c r="A37" s="4" t="s">
        <v>717</v>
      </c>
      <c r="B37" s="7" t="n">
        <v>-0.1</v>
      </c>
      <c r="C37" s="7" t="n">
        <v>0.4</v>
      </c>
      <c r="E37" s="7"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95</v>
      </c>
      <c r="D1" s="2" t="s">
        <v>1</v>
      </c>
    </row>
    <row r="2" spans="1:5">
      <c r="B2" s="2" t="s">
        <v>2</v>
      </c>
      <c r="C2" s="2" t="s">
        <v>96</v>
      </c>
      <c r="D2" s="2" t="s">
        <v>2</v>
      </c>
      <c r="E2" s="2" t="s">
        <v>96</v>
      </c>
    </row>
    <row r="3" spans="1:5">
      <c r="A3" s="3" t="s">
        <v>706</v>
      </c>
    </row>
    <row r="4" spans="1:5">
      <c r="A4" s="4" t="s">
        <v>723</v>
      </c>
      <c r="B4" s="10" t="n">
        <v>8400000</v>
      </c>
      <c r="C4" s="10" t="n">
        <v>7300000</v>
      </c>
      <c r="D4" s="10" t="n">
        <v>16200000</v>
      </c>
      <c r="E4" s="10" t="n">
        <v>14800000</v>
      </c>
    </row>
    <row r="5" spans="1:5">
      <c r="A5" s="4" t="s">
        <v>724</v>
      </c>
    </row>
    <row r="6" spans="1:5">
      <c r="A6" s="3" t="s">
        <v>706</v>
      </c>
    </row>
    <row r="7" spans="1:5">
      <c r="A7" s="4" t="s">
        <v>723</v>
      </c>
      <c r="B7" s="10" t="n">
        <v>100000</v>
      </c>
      <c r="C7" s="10" t="n">
        <v>100000</v>
      </c>
      <c r="D7" s="10" t="n">
        <v>100000</v>
      </c>
      <c r="E7" s="10" t="n">
        <v>1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95</v>
      </c>
      <c r="D1" s="2" t="s">
        <v>1</v>
      </c>
    </row>
    <row r="2" spans="1:5">
      <c r="B2" s="2" t="s">
        <v>2</v>
      </c>
      <c r="C2" s="2" t="s">
        <v>96</v>
      </c>
      <c r="D2" s="2" t="s">
        <v>2</v>
      </c>
      <c r="E2" s="2" t="s">
        <v>96</v>
      </c>
    </row>
    <row r="3" spans="1:5">
      <c r="A3" s="3" t="s">
        <v>244</v>
      </c>
    </row>
    <row r="4" spans="1:5">
      <c r="A4" s="4" t="s">
        <v>133</v>
      </c>
      <c r="B4" s="7" t="n">
        <v>106.7</v>
      </c>
      <c r="C4" s="7" t="n">
        <v>65.8</v>
      </c>
      <c r="D4" s="7" t="n">
        <v>211.1</v>
      </c>
      <c r="E4" s="7" t="n">
        <v>133.1</v>
      </c>
    </row>
    <row r="5" spans="1:5">
      <c r="A5" s="4" t="s">
        <v>726</v>
      </c>
      <c r="C5" s="8" t="n">
        <v>-0.1</v>
      </c>
      <c r="D5" s="8" t="n">
        <v>-0.1</v>
      </c>
      <c r="E5" s="8" t="n">
        <v>-0.3</v>
      </c>
    </row>
    <row r="6" spans="1:5">
      <c r="A6" s="4" t="s">
        <v>727</v>
      </c>
      <c r="B6" s="7" t="n">
        <v>106.7</v>
      </c>
      <c r="C6" s="7" t="n">
        <v>65.7</v>
      </c>
      <c r="D6" s="10" t="n">
        <v>211</v>
      </c>
      <c r="E6" s="7" t="n">
        <v>132.8</v>
      </c>
    </row>
    <row r="7" spans="1:5">
      <c r="A7" s="4" t="s">
        <v>728</v>
      </c>
      <c r="B7" s="8" t="n">
        <v>340.7</v>
      </c>
      <c r="C7" s="8" t="n">
        <v>336.6</v>
      </c>
      <c r="D7" s="8" t="n">
        <v>340.2</v>
      </c>
      <c r="E7" s="8" t="n">
        <v>322.8</v>
      </c>
    </row>
    <row r="8" spans="1:5">
      <c r="A8" s="4" t="s">
        <v>729</v>
      </c>
      <c r="B8" s="8" t="n">
        <v>3.8</v>
      </c>
      <c r="C8" s="8" t="n">
        <v>1.9</v>
      </c>
      <c r="D8" s="5" t="n">
        <v>4</v>
      </c>
      <c r="E8" s="8" t="n">
        <v>2.1</v>
      </c>
    </row>
    <row r="9" spans="1:5">
      <c r="A9" s="4" t="s">
        <v>730</v>
      </c>
      <c r="B9" s="8" t="n">
        <v>344.5</v>
      </c>
      <c r="C9" s="8" t="n">
        <v>338.5</v>
      </c>
      <c r="D9" s="8" t="n">
        <v>344.2</v>
      </c>
      <c r="E9" s="8" t="n">
        <v>324.9</v>
      </c>
    </row>
    <row r="10" spans="1:5">
      <c r="A10" s="3" t="s">
        <v>731</v>
      </c>
    </row>
    <row r="11" spans="1:5">
      <c r="A11" s="4" t="s">
        <v>135</v>
      </c>
      <c r="B11" s="9" t="n">
        <v>0.31</v>
      </c>
      <c r="C11" s="9" t="n">
        <v>0.2</v>
      </c>
      <c r="D11" s="9" t="n">
        <v>0.62</v>
      </c>
      <c r="E11" s="9" t="n">
        <v>0.42</v>
      </c>
    </row>
    <row r="12" spans="1:5">
      <c r="A12" s="4" t="s">
        <v>136</v>
      </c>
      <c r="B12" s="9" t="n">
        <v>0.31</v>
      </c>
      <c r="C12" s="9" t="n">
        <v>0.19</v>
      </c>
      <c r="D12" s="9" t="n">
        <v>0.61</v>
      </c>
      <c r="E12" s="9" t="n">
        <v>0.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95</v>
      </c>
      <c r="D1" s="2" t="s">
        <v>1</v>
      </c>
    </row>
    <row r="2" spans="1:5">
      <c r="B2" s="2" t="s">
        <v>2</v>
      </c>
      <c r="C2" s="2" t="s">
        <v>96</v>
      </c>
      <c r="D2" s="2" t="s">
        <v>2</v>
      </c>
      <c r="E2" s="2" t="s">
        <v>96</v>
      </c>
    </row>
    <row r="3" spans="1:5">
      <c r="A3" s="3" t="s">
        <v>244</v>
      </c>
    </row>
    <row r="4" spans="1:5">
      <c r="A4" s="4" t="s">
        <v>733</v>
      </c>
      <c r="B4" s="5" t="n">
        <v>7</v>
      </c>
      <c r="C4" s="8" t="n">
        <v>10.3</v>
      </c>
      <c r="D4" s="5" t="n">
        <v>7</v>
      </c>
      <c r="E4" s="8" t="n">
        <v>9.30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96</v>
      </c>
    </row>
    <row r="3" spans="1:3">
      <c r="A3" s="3" t="s">
        <v>735</v>
      </c>
    </row>
    <row r="4" spans="1:3">
      <c r="A4" s="4" t="s">
        <v>736</v>
      </c>
      <c r="B4" s="7" t="n">
        <v>2411.4</v>
      </c>
      <c r="C4" s="7" t="n">
        <v>1992.7</v>
      </c>
    </row>
    <row r="5" spans="1:3">
      <c r="A5" s="4" t="s">
        <v>737</v>
      </c>
      <c r="B5" s="8" t="n">
        <v>2435.2</v>
      </c>
      <c r="C5" s="5" t="n">
        <v>2263</v>
      </c>
    </row>
    <row r="6" spans="1:3">
      <c r="A6" s="4" t="s">
        <v>352</v>
      </c>
    </row>
    <row r="7" spans="1:3">
      <c r="A7" s="3" t="s">
        <v>735</v>
      </c>
    </row>
    <row r="8" spans="1:3">
      <c r="A8" s="4" t="s">
        <v>738</v>
      </c>
      <c r="B8" s="8" t="n">
        <v>23.8</v>
      </c>
    </row>
    <row r="9" spans="1:3">
      <c r="A9" s="4" t="s">
        <v>739</v>
      </c>
    </row>
    <row r="10" spans="1:3">
      <c r="A10" s="3" t="s">
        <v>735</v>
      </c>
    </row>
    <row r="11" spans="1:3">
      <c r="A11" s="4" t="s">
        <v>738</v>
      </c>
      <c r="C11" s="8" t="n">
        <v>270.3</v>
      </c>
    </row>
    <row r="12" spans="1:3">
      <c r="A12" s="4" t="s">
        <v>740</v>
      </c>
    </row>
    <row r="13" spans="1:3">
      <c r="A13" s="3" t="s">
        <v>735</v>
      </c>
    </row>
    <row r="14" spans="1:3">
      <c r="A14" s="4" t="s">
        <v>736</v>
      </c>
      <c r="B14" s="8" t="n">
        <v>1600.3</v>
      </c>
      <c r="C14" s="8" t="n">
        <v>1222.1</v>
      </c>
    </row>
    <row r="15" spans="1:3">
      <c r="A15" s="4" t="s">
        <v>737</v>
      </c>
      <c r="B15" s="8" t="n">
        <v>1624.1</v>
      </c>
      <c r="C15" s="8" t="n">
        <v>1451.9</v>
      </c>
    </row>
    <row r="16" spans="1:3">
      <c r="A16" s="4" t="s">
        <v>741</v>
      </c>
    </row>
    <row r="17" spans="1:3">
      <c r="A17" s="3" t="s">
        <v>735</v>
      </c>
    </row>
    <row r="18" spans="1:3">
      <c r="A18" s="4" t="s">
        <v>738</v>
      </c>
      <c r="B18" s="8" t="n">
        <v>23.8</v>
      </c>
    </row>
    <row r="19" spans="1:3">
      <c r="A19" s="4" t="s">
        <v>742</v>
      </c>
    </row>
    <row r="20" spans="1:3">
      <c r="A20" s="3" t="s">
        <v>735</v>
      </c>
    </row>
    <row r="21" spans="1:3">
      <c r="A21" s="4" t="s">
        <v>738</v>
      </c>
      <c r="C21" s="8" t="n">
        <v>229.8</v>
      </c>
    </row>
    <row r="22" spans="1:3">
      <c r="A22" s="4" t="s">
        <v>743</v>
      </c>
    </row>
    <row r="23" spans="1:3">
      <c r="A23" s="3" t="s">
        <v>735</v>
      </c>
    </row>
    <row r="24" spans="1:3">
      <c r="A24" s="4" t="s">
        <v>736</v>
      </c>
      <c r="B24" s="8" t="n">
        <v>720.1</v>
      </c>
      <c r="C24" s="8" t="n">
        <v>679.6</v>
      </c>
    </row>
    <row r="25" spans="1:3">
      <c r="A25" s="4" t="s">
        <v>737</v>
      </c>
      <c r="B25" s="8" t="n">
        <v>720.1</v>
      </c>
      <c r="C25" s="8" t="n">
        <v>720.1</v>
      </c>
    </row>
    <row r="26" spans="1:3">
      <c r="A26" s="4" t="s">
        <v>744</v>
      </c>
    </row>
    <row r="27" spans="1:3">
      <c r="A27" s="3" t="s">
        <v>735</v>
      </c>
    </row>
    <row r="28" spans="1:3">
      <c r="A28" s="4" t="s">
        <v>738</v>
      </c>
      <c r="C28" s="8" t="n">
        <v>40.5</v>
      </c>
    </row>
    <row r="29" spans="1:3">
      <c r="A29" s="4" t="s">
        <v>745</v>
      </c>
    </row>
    <row r="30" spans="1:3">
      <c r="A30" s="3" t="s">
        <v>735</v>
      </c>
    </row>
    <row r="31" spans="1:3">
      <c r="A31" s="4" t="s">
        <v>736</v>
      </c>
      <c r="B31" s="5" t="n">
        <v>91</v>
      </c>
      <c r="C31" s="5" t="n">
        <v>91</v>
      </c>
    </row>
    <row r="32" spans="1:3">
      <c r="A32" s="4" t="s">
        <v>737</v>
      </c>
      <c r="B32" s="10" t="n">
        <v>91</v>
      </c>
      <c r="C32" s="10" t="n">
        <v>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6</v>
      </c>
      <c r="B1" s="2" t="s">
        <v>95</v>
      </c>
      <c r="D1" s="2" t="s">
        <v>1</v>
      </c>
    </row>
    <row r="2" spans="1:6">
      <c r="B2" s="2" t="s">
        <v>2</v>
      </c>
      <c r="C2" s="2" t="s">
        <v>96</v>
      </c>
      <c r="D2" s="2" t="s">
        <v>2</v>
      </c>
      <c r="E2" s="2" t="s">
        <v>96</v>
      </c>
      <c r="F2" s="2" t="s">
        <v>25</v>
      </c>
    </row>
    <row r="3" spans="1:6">
      <c r="A3" s="3" t="s">
        <v>747</v>
      </c>
    </row>
    <row r="4" spans="1:6">
      <c r="A4" s="4" t="s">
        <v>748</v>
      </c>
      <c r="B4" s="10" t="n">
        <v>93300000</v>
      </c>
      <c r="D4" s="10" t="n">
        <v>93300000</v>
      </c>
      <c r="F4" s="10" t="n">
        <v>72300000</v>
      </c>
    </row>
    <row r="5" spans="1:6">
      <c r="A5" s="4" t="s">
        <v>749</v>
      </c>
      <c r="B5" s="5" t="n">
        <v>138600000</v>
      </c>
      <c r="D5" s="5" t="n">
        <v>138600000</v>
      </c>
      <c r="F5" s="10" t="n">
        <v>148600000</v>
      </c>
    </row>
    <row r="6" spans="1:6">
      <c r="A6" s="4" t="s">
        <v>183</v>
      </c>
      <c r="B6" s="5" t="n">
        <v>4900000</v>
      </c>
      <c r="C6" s="10" t="n">
        <v>7900000</v>
      </c>
      <c r="D6" s="5" t="n">
        <v>10000000</v>
      </c>
      <c r="E6" s="10" t="n">
        <v>14200000</v>
      </c>
    </row>
    <row r="7" spans="1:6">
      <c r="A7" s="4" t="s">
        <v>750</v>
      </c>
      <c r="B7" s="5" t="n">
        <v>19900000</v>
      </c>
      <c r="D7" s="5" t="n">
        <v>19900000</v>
      </c>
    </row>
    <row r="8" spans="1:6">
      <c r="A8" s="4" t="s">
        <v>751</v>
      </c>
      <c r="B8" s="5" t="n">
        <v>18400000</v>
      </c>
      <c r="D8" s="5" t="n">
        <v>18400000</v>
      </c>
    </row>
    <row r="9" spans="1:6">
      <c r="A9" s="4" t="s">
        <v>752</v>
      </c>
      <c r="B9" s="5" t="n">
        <v>16800000</v>
      </c>
      <c r="D9" s="5" t="n">
        <v>16800000</v>
      </c>
    </row>
    <row r="10" spans="1:6">
      <c r="A10" s="4" t="s">
        <v>753</v>
      </c>
      <c r="B10" s="5" t="n">
        <v>15000000</v>
      </c>
      <c r="D10" s="5" t="n">
        <v>15000000</v>
      </c>
    </row>
    <row r="11" spans="1:6">
      <c r="A11" s="4" t="s">
        <v>754</v>
      </c>
      <c r="B11" s="5" t="n">
        <v>13500000</v>
      </c>
      <c r="D11" s="5" t="n">
        <v>13500000</v>
      </c>
    </row>
    <row r="12" spans="1:6">
      <c r="A12" s="4" t="s">
        <v>755</v>
      </c>
      <c r="B12" s="5" t="n">
        <v>8500000</v>
      </c>
      <c r="D12" s="5" t="n">
        <v>8500000</v>
      </c>
    </row>
    <row r="13" spans="1:6">
      <c r="A13" s="4" t="s">
        <v>756</v>
      </c>
      <c r="D13" s="5" t="n">
        <v>0</v>
      </c>
      <c r="E13" s="10" t="n">
        <v>0</v>
      </c>
    </row>
    <row r="14" spans="1:6">
      <c r="A14" s="4" t="s">
        <v>757</v>
      </c>
    </row>
    <row r="15" spans="1:6">
      <c r="A15" s="3" t="s">
        <v>747</v>
      </c>
    </row>
    <row r="16" spans="1:6">
      <c r="A16" s="4" t="s">
        <v>758</v>
      </c>
      <c r="B16" s="5" t="n">
        <v>16500000</v>
      </c>
      <c r="D16" s="5" t="n">
        <v>16500000</v>
      </c>
    </row>
    <row r="17" spans="1:6">
      <c r="A17" s="4" t="s">
        <v>759</v>
      </c>
    </row>
    <row r="18" spans="1:6">
      <c r="A18" s="3" t="s">
        <v>747</v>
      </c>
    </row>
    <row r="19" spans="1:6">
      <c r="A19" s="4" t="s">
        <v>749</v>
      </c>
      <c r="B19" s="5" t="n">
        <v>62700000</v>
      </c>
      <c r="D19" s="5" t="n">
        <v>62700000</v>
      </c>
    </row>
    <row r="20" spans="1:6">
      <c r="A20" s="4" t="s">
        <v>760</v>
      </c>
    </row>
    <row r="21" spans="1:6">
      <c r="A21" s="3" t="s">
        <v>747</v>
      </c>
    </row>
    <row r="22" spans="1:6">
      <c r="A22" s="4" t="s">
        <v>749</v>
      </c>
      <c r="B22" s="5" t="n">
        <v>20900000</v>
      </c>
      <c r="D22" s="5" t="n">
        <v>20900000</v>
      </c>
    </row>
    <row r="23" spans="1:6">
      <c r="A23" s="4" t="s">
        <v>761</v>
      </c>
    </row>
    <row r="24" spans="1:6">
      <c r="A24" s="3" t="s">
        <v>747</v>
      </c>
    </row>
    <row r="25" spans="1:6">
      <c r="A25" s="4" t="s">
        <v>749</v>
      </c>
      <c r="B25" s="5" t="n">
        <v>12800000</v>
      </c>
      <c r="D25" s="5" t="n">
        <v>12800000</v>
      </c>
    </row>
    <row r="26" spans="1:6">
      <c r="A26" s="4" t="s">
        <v>762</v>
      </c>
    </row>
    <row r="27" spans="1:6">
      <c r="A27" s="3" t="s">
        <v>747</v>
      </c>
    </row>
    <row r="28" spans="1:6">
      <c r="A28" s="4" t="s">
        <v>749</v>
      </c>
      <c r="B28" s="5" t="n">
        <v>19800000</v>
      </c>
      <c r="D28" s="5" t="n">
        <v>19800000</v>
      </c>
    </row>
    <row r="29" spans="1:6">
      <c r="A29" s="4" t="s">
        <v>763</v>
      </c>
    </row>
    <row r="30" spans="1:6">
      <c r="A30" s="3" t="s">
        <v>747</v>
      </c>
    </row>
    <row r="31" spans="1:6">
      <c r="A31" s="4" t="s">
        <v>749</v>
      </c>
      <c r="B31" s="5" t="n">
        <v>4900000</v>
      </c>
      <c r="D31" s="5" t="n">
        <v>4900000</v>
      </c>
    </row>
    <row r="32" spans="1:6">
      <c r="A32" s="4" t="s">
        <v>764</v>
      </c>
    </row>
    <row r="33" spans="1:6">
      <c r="A33" s="3" t="s">
        <v>747</v>
      </c>
    </row>
    <row r="34" spans="1:6">
      <c r="A34" s="4" t="s">
        <v>749</v>
      </c>
      <c r="B34" s="5" t="n">
        <v>500000</v>
      </c>
      <c r="D34" s="5" t="n">
        <v>500000</v>
      </c>
    </row>
    <row r="35" spans="1:6">
      <c r="A35" s="4" t="s">
        <v>765</v>
      </c>
    </row>
    <row r="36" spans="1:6">
      <c r="A36" s="3" t="s">
        <v>747</v>
      </c>
    </row>
    <row r="37" spans="1:6">
      <c r="A37" s="4" t="s">
        <v>749</v>
      </c>
      <c r="B37" s="10" t="n">
        <v>500000</v>
      </c>
      <c r="D37" s="10" t="n">
        <v>5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341</v>
      </c>
    </row>
    <row r="3" spans="1:2">
      <c r="A3" s="3" t="s">
        <v>767</v>
      </c>
    </row>
    <row r="4" spans="1:2">
      <c r="A4" s="4" t="s">
        <v>768</v>
      </c>
      <c r="B4" s="4" t="s">
        <v>490</v>
      </c>
    </row>
    <row r="5" spans="1:2">
      <c r="A5" s="4" t="s">
        <v>769</v>
      </c>
      <c r="B5" s="4" t="s">
        <v>490</v>
      </c>
    </row>
    <row r="6" spans="1:2">
      <c r="A6" s="4" t="s">
        <v>770</v>
      </c>
      <c r="B6" s="4" t="s">
        <v>350</v>
      </c>
    </row>
    <row r="7" spans="1:2">
      <c r="A7" s="4" t="s">
        <v>771</v>
      </c>
      <c r="B7" s="4" t="s">
        <v>772</v>
      </c>
    </row>
    <row r="8" spans="1:2">
      <c r="A8" s="4" t="s">
        <v>773</v>
      </c>
      <c r="B8" s="4" t="s">
        <v>774</v>
      </c>
    </row>
    <row r="9" spans="1:2">
      <c r="A9" s="4" t="s">
        <v>775</v>
      </c>
    </row>
    <row r="10" spans="1:2">
      <c r="A10" s="3" t="s">
        <v>767</v>
      </c>
    </row>
    <row r="11" spans="1:2">
      <c r="A11" s="4" t="s">
        <v>776</v>
      </c>
      <c r="B11" s="4" t="s">
        <v>777</v>
      </c>
    </row>
    <row r="12" spans="1:2">
      <c r="A12" s="4" t="s">
        <v>778</v>
      </c>
      <c r="B12" s="10" t="n">
        <v>40000000</v>
      </c>
    </row>
    <row r="13" spans="1:2">
      <c r="A13" s="4" t="s">
        <v>779</v>
      </c>
    </row>
    <row r="14" spans="1:2">
      <c r="A14" s="3" t="s">
        <v>767</v>
      </c>
    </row>
    <row r="15" spans="1:2">
      <c r="A15" s="4" t="s">
        <v>778</v>
      </c>
      <c r="B15" s="10" t="n">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39"/>
    <col customWidth="1" max="8" min="8" width="46"/>
    <col customWidth="1" max="9" min="9" width="24"/>
  </cols>
  <sheetData>
    <row r="1" spans="1:9">
      <c r="A1" s="1" t="s">
        <v>152</v>
      </c>
      <c r="B1" s="2" t="s">
        <v>153</v>
      </c>
      <c r="C1" s="2" t="s">
        <v>154</v>
      </c>
      <c r="D1" s="2" t="s">
        <v>155</v>
      </c>
      <c r="E1" s="2" t="s">
        <v>156</v>
      </c>
      <c r="F1" s="2" t="s">
        <v>157</v>
      </c>
      <c r="G1" s="2" t="s">
        <v>158</v>
      </c>
      <c r="H1" s="2" t="s">
        <v>159</v>
      </c>
      <c r="I1" s="2" t="s">
        <v>160</v>
      </c>
    </row>
    <row r="2" spans="1:9">
      <c r="A2" s="4" t="s">
        <v>161</v>
      </c>
      <c r="B2" s="7" t="n">
        <v>5141.9</v>
      </c>
      <c r="C2" s="7" t="n">
        <v>244.1</v>
      </c>
      <c r="D2" s="10" t="n">
        <v>4</v>
      </c>
      <c r="E2" s="7" t="n">
        <v>5446.1</v>
      </c>
      <c r="F2" s="7" t="n">
        <v>949.3</v>
      </c>
      <c r="G2" s="7" t="n">
        <v>-144.6</v>
      </c>
      <c r="H2" s="10" t="n">
        <v>-195</v>
      </c>
      <c r="I2" s="10" t="n">
        <v>-1162</v>
      </c>
    </row>
    <row r="3" spans="1:9">
      <c r="A3" s="4" t="s">
        <v>131</v>
      </c>
      <c r="B3" s="8" t="n">
        <v>140.1</v>
      </c>
      <c r="F3" s="8" t="n">
        <v>140.1</v>
      </c>
    </row>
    <row r="4" spans="1:9">
      <c r="A4" s="4" t="s">
        <v>162</v>
      </c>
      <c r="B4" s="8" t="n">
        <v>20.4</v>
      </c>
      <c r="H4" s="8" t="n">
        <v>20.4</v>
      </c>
    </row>
    <row r="5" spans="1:9">
      <c r="A5" s="4" t="s">
        <v>163</v>
      </c>
      <c r="B5" s="8" t="n">
        <v>484.8</v>
      </c>
      <c r="D5" s="8" t="n">
        <v>0.2</v>
      </c>
      <c r="E5" s="8" t="n">
        <v>484.6</v>
      </c>
    </row>
    <row r="6" spans="1:9">
      <c r="A6" s="4" t="s">
        <v>164</v>
      </c>
      <c r="B6" s="5" t="n">
        <v>-111</v>
      </c>
      <c r="F6" s="5" t="n">
        <v>-111</v>
      </c>
    </row>
    <row r="7" spans="1:9">
      <c r="A7" s="4" t="s">
        <v>165</v>
      </c>
      <c r="B7" s="5" t="n">
        <v>-7</v>
      </c>
      <c r="F7" s="5" t="n">
        <v>-7</v>
      </c>
    </row>
    <row r="8" spans="1:9">
      <c r="A8" s="4" t="s">
        <v>166</v>
      </c>
      <c r="B8" s="8" t="n">
        <v>6.2</v>
      </c>
      <c r="E8" s="8" t="n">
        <v>6.3</v>
      </c>
      <c r="I8" s="8" t="n">
        <v>-0.1</v>
      </c>
    </row>
    <row r="9" spans="1:9">
      <c r="A9" s="4" t="s">
        <v>167</v>
      </c>
      <c r="B9" s="8" t="n">
        <v>3.2</v>
      </c>
      <c r="F9" s="8" t="n">
        <v>-0.4</v>
      </c>
      <c r="G9" s="8" t="n">
        <v>3.6</v>
      </c>
    </row>
    <row r="10" spans="1:9">
      <c r="A10" s="4" t="s">
        <v>168</v>
      </c>
      <c r="B10" s="8" t="n">
        <v>-3.2</v>
      </c>
      <c r="F10" s="8" t="n">
        <v>-3.2</v>
      </c>
    </row>
    <row r="11" spans="1:9">
      <c r="A11" s="4" t="s">
        <v>169</v>
      </c>
      <c r="B11" s="8" t="n">
        <v>28.1</v>
      </c>
      <c r="D11" s="8" t="n">
        <v>0.1</v>
      </c>
      <c r="E11" s="5" t="n">
        <v>28</v>
      </c>
    </row>
    <row r="12" spans="1:9">
      <c r="A12" s="4" t="s">
        <v>170</v>
      </c>
      <c r="B12" s="8" t="n">
        <v>5703.5</v>
      </c>
      <c r="C12" s="8" t="n">
        <v>244.1</v>
      </c>
      <c r="D12" s="8" t="n">
        <v>4.3</v>
      </c>
      <c r="E12" s="5" t="n">
        <v>5965</v>
      </c>
      <c r="F12" s="8" t="n">
        <v>967.8</v>
      </c>
      <c r="G12" s="5" t="n">
        <v>-141</v>
      </c>
      <c r="H12" s="8" t="n">
        <v>-174.6</v>
      </c>
      <c r="I12" s="8" t="n">
        <v>-1162.1</v>
      </c>
    </row>
    <row r="13" spans="1:9">
      <c r="A13" s="4" t="s">
        <v>171</v>
      </c>
      <c r="B13" s="8" t="n">
        <v>5819.9</v>
      </c>
      <c r="C13" s="8" t="n">
        <v>244.1</v>
      </c>
      <c r="D13" s="8" t="n">
        <v>4.4</v>
      </c>
      <c r="E13" s="8" t="n">
        <v>6012.3</v>
      </c>
      <c r="F13" s="8" t="n">
        <v>1040.2</v>
      </c>
      <c r="G13" s="8" t="n">
        <v>-137.3</v>
      </c>
      <c r="H13" s="8" t="n">
        <v>-181.7</v>
      </c>
      <c r="I13" s="8" t="n">
        <v>-1162.1</v>
      </c>
    </row>
    <row r="14" spans="1:9">
      <c r="A14" s="4" t="s">
        <v>131</v>
      </c>
      <c r="B14" s="8" t="n">
        <v>218.1</v>
      </c>
      <c r="F14" s="8" t="n">
        <v>218.1</v>
      </c>
    </row>
    <row r="15" spans="1:9">
      <c r="A15" s="4" t="s">
        <v>162</v>
      </c>
      <c r="B15" s="8" t="n">
        <v>-41.7</v>
      </c>
      <c r="H15" s="8" t="n">
        <v>-41.7</v>
      </c>
    </row>
    <row r="16" spans="1:9">
      <c r="A16" s="4" t="s">
        <v>164</v>
      </c>
      <c r="B16" s="8" t="n">
        <v>-118.7</v>
      </c>
      <c r="F16" s="8" t="n">
        <v>-118.7</v>
      </c>
    </row>
    <row r="17" spans="1:9">
      <c r="A17" s="4" t="s">
        <v>165</v>
      </c>
      <c r="B17" s="5" t="n">
        <v>-7</v>
      </c>
      <c r="F17" s="5" t="n">
        <v>-7</v>
      </c>
    </row>
    <row r="18" spans="1:9">
      <c r="A18" s="4" t="s">
        <v>166</v>
      </c>
      <c r="B18" s="8" t="n">
        <v>7.4</v>
      </c>
      <c r="E18" s="8" t="n">
        <v>7.4</v>
      </c>
    </row>
    <row r="19" spans="1:9">
      <c r="A19" s="4" t="s">
        <v>167</v>
      </c>
      <c r="B19" s="8" t="n">
        <v>3.3</v>
      </c>
      <c r="F19" s="8" t="n">
        <v>-0.3</v>
      </c>
      <c r="G19" s="8" t="n">
        <v>3.6</v>
      </c>
    </row>
    <row r="20" spans="1:9">
      <c r="A20" s="4" t="s">
        <v>168</v>
      </c>
      <c r="B20" s="8" t="n">
        <v>-2.3</v>
      </c>
      <c r="F20" s="8" t="n">
        <v>-2.3</v>
      </c>
    </row>
    <row r="21" spans="1:9">
      <c r="A21" s="4" t="s">
        <v>169</v>
      </c>
      <c r="B21" s="8" t="n">
        <v>20.6</v>
      </c>
      <c r="E21" s="8" t="n">
        <v>20.6</v>
      </c>
    </row>
    <row r="22" spans="1:9">
      <c r="A22" s="4" t="s">
        <v>172</v>
      </c>
      <c r="B22" s="8" t="n">
        <v>5900.2</v>
      </c>
      <c r="C22" s="7" t="n">
        <v>244.1</v>
      </c>
      <c r="D22" s="7" t="n">
        <v>4.4</v>
      </c>
      <c r="E22" s="7" t="n">
        <v>6040.3</v>
      </c>
      <c r="F22" s="8" t="n">
        <v>1167.9</v>
      </c>
      <c r="G22" s="7" t="n">
        <v>-133.7</v>
      </c>
      <c r="H22" s="8" t="n">
        <v>-260.7</v>
      </c>
      <c r="I22" s="7" t="n">
        <v>-1162.1</v>
      </c>
    </row>
    <row r="23" spans="1:9">
      <c r="A23" s="4" t="s">
        <v>173</v>
      </c>
      <c r="B23" s="7" t="n">
        <v>0.6</v>
      </c>
      <c r="F23" s="7" t="n">
        <v>37.9</v>
      </c>
      <c r="H23" s="7" t="n">
        <v>-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95</v>
      </c>
      <c r="D1" s="2" t="s">
        <v>1</v>
      </c>
    </row>
    <row r="2" spans="1:5">
      <c r="B2" s="2" t="s">
        <v>2</v>
      </c>
      <c r="C2" s="2" t="s">
        <v>96</v>
      </c>
      <c r="D2" s="2" t="s">
        <v>2</v>
      </c>
      <c r="E2" s="2" t="s">
        <v>96</v>
      </c>
    </row>
    <row r="3" spans="1:5">
      <c r="A3" s="4" t="s">
        <v>781</v>
      </c>
    </row>
    <row r="4" spans="1:5">
      <c r="A4" s="3" t="s">
        <v>767</v>
      </c>
    </row>
    <row r="5" spans="1:5">
      <c r="A5" s="4" t="s">
        <v>782</v>
      </c>
      <c r="B5" s="7" t="n">
        <v>0.2</v>
      </c>
      <c r="C5" s="7" t="n">
        <v>0.2</v>
      </c>
      <c r="D5" s="7" t="n">
        <v>0.4</v>
      </c>
      <c r="E5" s="7" t="n">
        <v>0.4</v>
      </c>
    </row>
    <row r="6" spans="1:5">
      <c r="A6" s="4" t="s">
        <v>783</v>
      </c>
      <c r="B6" s="8" t="n">
        <v>0.1</v>
      </c>
      <c r="D6" s="8" t="n">
        <v>0.2</v>
      </c>
      <c r="E6" s="8" t="n">
        <v>0.1</v>
      </c>
    </row>
    <row r="7" spans="1:5">
      <c r="A7" s="4" t="s">
        <v>784</v>
      </c>
      <c r="B7" s="8" t="n">
        <v>0.3</v>
      </c>
      <c r="C7" s="8" t="n">
        <v>0.2</v>
      </c>
      <c r="D7" s="8" t="n">
        <v>0.6</v>
      </c>
      <c r="E7" s="8" t="n">
        <v>0.5</v>
      </c>
    </row>
    <row r="8" spans="1:5">
      <c r="A8" s="4" t="s">
        <v>719</v>
      </c>
      <c r="D8" s="8" t="n">
        <v>-0.2</v>
      </c>
      <c r="E8" s="8" t="n">
        <v>-0.1</v>
      </c>
    </row>
    <row r="9" spans="1:5">
      <c r="A9" s="4" t="s">
        <v>785</v>
      </c>
      <c r="D9" s="8" t="n">
        <v>-0.2</v>
      </c>
      <c r="E9" s="8" t="n">
        <v>-0.1</v>
      </c>
    </row>
    <row r="10" spans="1:5">
      <c r="A10" s="4" t="s">
        <v>786</v>
      </c>
      <c r="D10" s="8" t="n">
        <v>0.4</v>
      </c>
      <c r="E10" s="8" t="n">
        <v>0.4</v>
      </c>
    </row>
    <row r="11" spans="1:5">
      <c r="A11" s="4" t="s">
        <v>787</v>
      </c>
    </row>
    <row r="12" spans="1:5">
      <c r="A12" s="3" t="s">
        <v>767</v>
      </c>
    </row>
    <row r="13" spans="1:5">
      <c r="A13" s="4" t="s">
        <v>782</v>
      </c>
      <c r="B13" s="8" t="n">
        <v>4.9</v>
      </c>
      <c r="C13" s="5" t="n">
        <v>5</v>
      </c>
      <c r="D13" s="8" t="n">
        <v>9.699999999999999</v>
      </c>
      <c r="E13" s="8" t="n">
        <v>9.4</v>
      </c>
    </row>
    <row r="14" spans="1:5">
      <c r="A14" s="4" t="s">
        <v>788</v>
      </c>
      <c r="B14" s="8" t="n">
        <v>-10.9</v>
      </c>
      <c r="C14" s="8" t="n">
        <v>-9.800000000000001</v>
      </c>
      <c r="D14" s="8" t="n">
        <v>-21.8</v>
      </c>
      <c r="E14" s="8" t="n">
        <v>-18.7</v>
      </c>
    </row>
    <row r="15" spans="1:5">
      <c r="A15" s="4" t="s">
        <v>783</v>
      </c>
      <c r="B15" s="5" t="n">
        <v>2</v>
      </c>
      <c r="C15" s="8" t="n">
        <v>1.7</v>
      </c>
      <c r="D15" s="5" t="n">
        <v>4</v>
      </c>
      <c r="E15" s="8" t="n">
        <v>3.3</v>
      </c>
    </row>
    <row r="16" spans="1:5">
      <c r="A16" s="4" t="s">
        <v>789</v>
      </c>
      <c r="B16" s="8" t="n">
        <v>-0.1</v>
      </c>
      <c r="C16" s="8" t="n">
        <v>-0.2</v>
      </c>
      <c r="D16" s="8" t="n">
        <v>-0.2</v>
      </c>
      <c r="E16" s="8" t="n">
        <v>-0.4</v>
      </c>
    </row>
    <row r="17" spans="1:5">
      <c r="A17" s="4" t="s">
        <v>790</v>
      </c>
      <c r="B17" s="8" t="n">
        <v>0.5</v>
      </c>
      <c r="C17" s="5" t="n">
        <v>1</v>
      </c>
      <c r="D17" s="8" t="n">
        <v>0.9</v>
      </c>
      <c r="E17" s="8" t="n">
        <v>1.5</v>
      </c>
    </row>
    <row r="18" spans="1:5">
      <c r="A18" s="4" t="s">
        <v>784</v>
      </c>
      <c r="B18" s="7" t="n">
        <v>-3.6</v>
      </c>
      <c r="C18" s="7" t="n">
        <v>-2.3</v>
      </c>
      <c r="D18" s="8" t="n">
        <v>-7.4</v>
      </c>
      <c r="E18" s="8" t="n">
        <v>-4.9</v>
      </c>
    </row>
    <row r="19" spans="1:5">
      <c r="A19" s="4" t="s">
        <v>719</v>
      </c>
      <c r="D19" s="5" t="n">
        <v>-4</v>
      </c>
      <c r="E19" s="8" t="n">
        <v>-3.3</v>
      </c>
    </row>
    <row r="20" spans="1:5">
      <c r="A20" s="4" t="s">
        <v>720</v>
      </c>
      <c r="D20" s="8" t="n">
        <v>0.2</v>
      </c>
      <c r="E20" s="8" t="n">
        <v>0.4</v>
      </c>
    </row>
    <row r="21" spans="1:5">
      <c r="A21" s="4" t="s">
        <v>785</v>
      </c>
      <c r="D21" s="8" t="n">
        <v>-3.8</v>
      </c>
      <c r="E21" s="8" t="n">
        <v>-2.9</v>
      </c>
    </row>
    <row r="22" spans="1:5">
      <c r="A22" s="4" t="s">
        <v>786</v>
      </c>
      <c r="D22" s="7" t="n">
        <v>-11.2</v>
      </c>
      <c r="E22" s="7" t="n">
        <v>-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792</v>
      </c>
      <c r="C1" s="2" t="s">
        <v>2</v>
      </c>
      <c r="D1" s="2" t="s">
        <v>96</v>
      </c>
      <c r="E1" s="2" t="s">
        <v>25</v>
      </c>
    </row>
    <row r="2" spans="1:5">
      <c r="A2" s="3" t="s">
        <v>793</v>
      </c>
    </row>
    <row r="3" spans="1:5">
      <c r="A3" s="4" t="s">
        <v>794</v>
      </c>
      <c r="B3" s="5" t="n">
        <v>10453575</v>
      </c>
    </row>
    <row r="4" spans="1:5">
      <c r="A4" s="4" t="s">
        <v>795</v>
      </c>
      <c r="B4" s="7" t="n">
        <v>216.8</v>
      </c>
      <c r="C4" s="7" t="n">
        <v>180.8</v>
      </c>
    </row>
    <row r="5" spans="1:5">
      <c r="A5" s="4" t="s">
        <v>796</v>
      </c>
      <c r="C5" s="8" t="n">
        <v>18.8</v>
      </c>
    </row>
    <row r="6" spans="1:5">
      <c r="A6" s="4" t="s">
        <v>797</v>
      </c>
      <c r="C6" s="7" t="n">
        <v>2.3</v>
      </c>
    </row>
    <row r="7" spans="1:5">
      <c r="A7" s="4" t="s">
        <v>798</v>
      </c>
      <c r="C7" s="4" t="s">
        <v>772</v>
      </c>
    </row>
    <row r="8" spans="1:5">
      <c r="A8" s="4" t="s">
        <v>799</v>
      </c>
      <c r="C8" s="4" t="s">
        <v>774</v>
      </c>
    </row>
    <row r="9" spans="1:5">
      <c r="A9" s="4" t="s">
        <v>800</v>
      </c>
      <c r="C9" s="5" t="n">
        <v>4007202</v>
      </c>
    </row>
    <row r="10" spans="1:5">
      <c r="A10" s="4" t="s">
        <v>92</v>
      </c>
      <c r="C10" s="5" t="n">
        <v>6446373</v>
      </c>
      <c r="E10" s="5" t="n">
        <v>6600000</v>
      </c>
    </row>
    <row r="11" spans="1:5">
      <c r="A11" s="4" t="s">
        <v>801</v>
      </c>
      <c r="C11" s="7" t="n">
        <v>116.6</v>
      </c>
    </row>
    <row r="12" spans="1:5">
      <c r="A12" s="4" t="s">
        <v>802</v>
      </c>
      <c r="C12" s="7" t="n">
        <v>3.3</v>
      </c>
      <c r="D12" s="7" t="n">
        <v>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3</v>
      </c>
      <c r="B1" s="2" t="s">
        <v>1</v>
      </c>
      <c r="D1" s="2" t="s">
        <v>363</v>
      </c>
    </row>
    <row r="2" spans="1:4">
      <c r="B2" s="2" t="s">
        <v>2</v>
      </c>
      <c r="C2" s="2" t="s">
        <v>96</v>
      </c>
      <c r="D2" s="2" t="s">
        <v>25</v>
      </c>
    </row>
    <row r="3" spans="1:4">
      <c r="A3" s="3" t="s">
        <v>804</v>
      </c>
    </row>
    <row r="4" spans="1:4">
      <c r="A4" s="4" t="s">
        <v>805</v>
      </c>
      <c r="B4" s="10" t="n">
        <v>0</v>
      </c>
      <c r="C4" s="10" t="n">
        <v>0</v>
      </c>
    </row>
    <row r="5" spans="1:4">
      <c r="A5" s="4" t="s">
        <v>395</v>
      </c>
    </row>
    <row r="6" spans="1:4">
      <c r="A6" s="3" t="s">
        <v>804</v>
      </c>
    </row>
    <row r="7" spans="1:4">
      <c r="A7" s="4" t="s">
        <v>806</v>
      </c>
      <c r="B7" s="4" t="s">
        <v>350</v>
      </c>
      <c r="D7" s="4" t="s">
        <v>807</v>
      </c>
    </row>
    <row r="8" spans="1:4">
      <c r="A8" s="4" t="s">
        <v>808</v>
      </c>
    </row>
    <row r="9" spans="1:4">
      <c r="A9" s="3" t="s">
        <v>804</v>
      </c>
    </row>
    <row r="10" spans="1:4">
      <c r="A10" s="4" t="s">
        <v>809</v>
      </c>
      <c r="B10" s="4" t="s">
        <v>8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5</v>
      </c>
    </row>
    <row r="2" spans="1:3">
      <c r="A2" s="3" t="s">
        <v>804</v>
      </c>
    </row>
    <row r="3" spans="1:3">
      <c r="A3" s="4" t="s">
        <v>812</v>
      </c>
      <c r="B3" s="7" t="n">
        <v>8.199999999999999</v>
      </c>
      <c r="C3" s="7" t="n">
        <v>8.199999999999999</v>
      </c>
    </row>
    <row r="4" spans="1:3">
      <c r="A4" s="4" t="s">
        <v>813</v>
      </c>
      <c r="B4" s="5" t="n">
        <v>1015</v>
      </c>
      <c r="C4" s="8" t="n">
        <v>952.7</v>
      </c>
    </row>
    <row r="5" spans="1:3">
      <c r="A5" s="4" t="s">
        <v>814</v>
      </c>
      <c r="B5" s="8" t="n">
        <v>54.9</v>
      </c>
      <c r="C5" s="8" t="n">
        <v>77.90000000000001</v>
      </c>
    </row>
    <row r="6" spans="1:3">
      <c r="A6" s="4" t="s">
        <v>815</v>
      </c>
      <c r="B6" s="8" t="n">
        <v>183.7</v>
      </c>
      <c r="C6" s="8" t="n">
        <v>88.3</v>
      </c>
    </row>
    <row r="7" spans="1:3">
      <c r="A7" s="4" t="s">
        <v>816</v>
      </c>
      <c r="B7" s="8" t="n">
        <v>3359.2</v>
      </c>
      <c r="C7" s="8" t="n">
        <v>3261.4</v>
      </c>
    </row>
    <row r="8" spans="1:3">
      <c r="A8" s="4" t="s">
        <v>817</v>
      </c>
      <c r="B8" s="8" t="n">
        <v>183.7</v>
      </c>
      <c r="C8" s="8" t="n">
        <v>88.3</v>
      </c>
    </row>
    <row r="9" spans="1:3">
      <c r="A9" s="4" t="s">
        <v>818</v>
      </c>
    </row>
    <row r="10" spans="1:3">
      <c r="A10" s="3" t="s">
        <v>804</v>
      </c>
    </row>
    <row r="11" spans="1:3">
      <c r="A11" s="4" t="s">
        <v>813</v>
      </c>
      <c r="B11" s="8" t="n">
        <v>37.1</v>
      </c>
      <c r="C11" s="8" t="n">
        <v>36.5</v>
      </c>
    </row>
    <row r="12" spans="1:3">
      <c r="A12" s="4" t="s">
        <v>819</v>
      </c>
    </row>
    <row r="13" spans="1:3">
      <c r="A13" s="3" t="s">
        <v>804</v>
      </c>
    </row>
    <row r="14" spans="1:3">
      <c r="A14" s="4" t="s">
        <v>813</v>
      </c>
      <c r="B14" s="8" t="n">
        <v>3.5</v>
      </c>
      <c r="C14" s="8" t="n">
        <v>3.5</v>
      </c>
    </row>
    <row r="15" spans="1:3">
      <c r="A15" s="4" t="s">
        <v>820</v>
      </c>
    </row>
    <row r="16" spans="1:3">
      <c r="A16" s="3" t="s">
        <v>804</v>
      </c>
    </row>
    <row r="17" spans="1:3">
      <c r="A17" s="4" t="s">
        <v>813</v>
      </c>
      <c r="B17" s="8" t="n">
        <v>0.5</v>
      </c>
      <c r="C17" s="8" t="n">
        <v>1.3</v>
      </c>
    </row>
    <row r="18" spans="1:3">
      <c r="A18" s="4" t="s">
        <v>821</v>
      </c>
    </row>
    <row r="19" spans="1:3">
      <c r="A19" s="3" t="s">
        <v>804</v>
      </c>
    </row>
    <row r="20" spans="1:3">
      <c r="A20" s="4" t="s">
        <v>812</v>
      </c>
      <c r="B20" s="8" t="n">
        <v>8.199999999999999</v>
      </c>
      <c r="C20" s="8" t="n">
        <v>8.199999999999999</v>
      </c>
    </row>
    <row r="21" spans="1:3">
      <c r="A21" s="4" t="s">
        <v>413</v>
      </c>
    </row>
    <row r="22" spans="1:3">
      <c r="A22" s="3" t="s">
        <v>804</v>
      </c>
    </row>
    <row r="23" spans="1:3">
      <c r="A23" s="4" t="s">
        <v>822</v>
      </c>
      <c r="B23" s="8" t="n">
        <v>656.3</v>
      </c>
      <c r="C23" s="8" t="n">
        <v>668.8</v>
      </c>
    </row>
    <row r="24" spans="1:3">
      <c r="A24" s="4" t="s">
        <v>395</v>
      </c>
    </row>
    <row r="25" spans="1:3">
      <c r="A25" s="3" t="s">
        <v>804</v>
      </c>
    </row>
    <row r="26" spans="1:3">
      <c r="A26" s="4" t="s">
        <v>822</v>
      </c>
      <c r="B26" s="8" t="n">
        <v>2588.8</v>
      </c>
      <c r="C26" s="8" t="n">
        <v>2456.5</v>
      </c>
    </row>
    <row r="27" spans="1:3">
      <c r="A27" s="4" t="s">
        <v>823</v>
      </c>
    </row>
    <row r="28" spans="1:3">
      <c r="A28" s="3" t="s">
        <v>804</v>
      </c>
    </row>
    <row r="29" spans="1:3">
      <c r="A29" s="4" t="s">
        <v>822</v>
      </c>
      <c r="B29" s="8" t="n">
        <v>9.9</v>
      </c>
      <c r="C29" s="8" t="n">
        <v>8.699999999999999</v>
      </c>
    </row>
    <row r="30" spans="1:3">
      <c r="A30" s="4" t="s">
        <v>824</v>
      </c>
    </row>
    <row r="31" spans="1:3">
      <c r="A31" s="3" t="s">
        <v>804</v>
      </c>
    </row>
    <row r="32" spans="1:3">
      <c r="A32" s="4" t="s">
        <v>814</v>
      </c>
      <c r="B32" s="8" t="n">
        <v>50.8</v>
      </c>
      <c r="C32" s="8" t="n">
        <v>74.8</v>
      </c>
    </row>
    <row r="33" spans="1:3">
      <c r="A33" s="4" t="s">
        <v>815</v>
      </c>
      <c r="B33" s="8" t="n">
        <v>179.2</v>
      </c>
      <c r="C33" s="8" t="n">
        <v>84.90000000000001</v>
      </c>
    </row>
    <row r="34" spans="1:3">
      <c r="A34" s="4" t="s">
        <v>825</v>
      </c>
    </row>
    <row r="35" spans="1:3">
      <c r="A35" s="3" t="s">
        <v>804</v>
      </c>
    </row>
    <row r="36" spans="1:3">
      <c r="A36" s="4" t="s">
        <v>814</v>
      </c>
      <c r="B36" s="8" t="n">
        <v>3.5</v>
      </c>
      <c r="C36" s="8" t="n">
        <v>2.8</v>
      </c>
    </row>
    <row r="37" spans="1:3">
      <c r="A37" s="4" t="s">
        <v>815</v>
      </c>
      <c r="B37" s="8" t="n">
        <v>3.5</v>
      </c>
      <c r="C37" s="8" t="n">
        <v>2.8</v>
      </c>
    </row>
    <row r="38" spans="1:3">
      <c r="A38" s="4" t="s">
        <v>826</v>
      </c>
    </row>
    <row r="39" spans="1:3">
      <c r="A39" s="3" t="s">
        <v>804</v>
      </c>
    </row>
    <row r="40" spans="1:3">
      <c r="A40" s="4" t="s">
        <v>814</v>
      </c>
      <c r="B40" s="8" t="n">
        <v>0.3</v>
      </c>
      <c r="C40" s="8" t="n">
        <v>0.1</v>
      </c>
    </row>
    <row r="41" spans="1:3">
      <c r="A41" s="4" t="s">
        <v>815</v>
      </c>
      <c r="B41" s="8" t="n">
        <v>0.7</v>
      </c>
      <c r="C41" s="8" t="n">
        <v>0.4</v>
      </c>
    </row>
    <row r="42" spans="1:3">
      <c r="A42" s="4" t="s">
        <v>827</v>
      </c>
    </row>
    <row r="43" spans="1:3">
      <c r="A43" s="3" t="s">
        <v>804</v>
      </c>
    </row>
    <row r="44" spans="1:3">
      <c r="A44" s="4" t="s">
        <v>814</v>
      </c>
      <c r="B44" s="8" t="n">
        <v>0.3</v>
      </c>
      <c r="C44" s="8" t="n">
        <v>0.2</v>
      </c>
    </row>
    <row r="45" spans="1:3">
      <c r="A45" s="4" t="s">
        <v>828</v>
      </c>
    </row>
    <row r="46" spans="1:3">
      <c r="A46" s="3" t="s">
        <v>804</v>
      </c>
    </row>
    <row r="47" spans="1:3">
      <c r="A47" s="4" t="s">
        <v>815</v>
      </c>
      <c r="B47" s="8" t="n">
        <v>0.3</v>
      </c>
      <c r="C47" s="8" t="n">
        <v>0.2</v>
      </c>
    </row>
    <row r="48" spans="1:3">
      <c r="A48" s="4" t="s">
        <v>829</v>
      </c>
    </row>
    <row r="49" spans="1:3">
      <c r="A49" s="3" t="s">
        <v>804</v>
      </c>
    </row>
    <row r="50" spans="1:3">
      <c r="A50" s="4" t="s">
        <v>816</v>
      </c>
      <c r="B50" s="5" t="n">
        <v>715</v>
      </c>
      <c r="C50" s="8" t="n">
        <v>725.7</v>
      </c>
    </row>
    <row r="51" spans="1:3">
      <c r="A51" s="4" t="s">
        <v>830</v>
      </c>
    </row>
    <row r="52" spans="1:3">
      <c r="A52" s="3" t="s">
        <v>804</v>
      </c>
    </row>
    <row r="53" spans="1:3">
      <c r="A53" s="4" t="s">
        <v>813</v>
      </c>
      <c r="B53" s="8" t="n">
        <v>37.1</v>
      </c>
      <c r="C53" s="8" t="n">
        <v>36.5</v>
      </c>
    </row>
    <row r="54" spans="1:3">
      <c r="A54" s="4" t="s">
        <v>831</v>
      </c>
    </row>
    <row r="55" spans="1:3">
      <c r="A55" s="3" t="s">
        <v>804</v>
      </c>
    </row>
    <row r="56" spans="1:3">
      <c r="A56" s="4" t="s">
        <v>813</v>
      </c>
      <c r="B56" s="8" t="n">
        <v>3.5</v>
      </c>
      <c r="C56" s="8" t="n">
        <v>3.5</v>
      </c>
    </row>
    <row r="57" spans="1:3">
      <c r="A57" s="4" t="s">
        <v>832</v>
      </c>
    </row>
    <row r="58" spans="1:3">
      <c r="A58" s="3" t="s">
        <v>804</v>
      </c>
    </row>
    <row r="59" spans="1:3">
      <c r="A59" s="4" t="s">
        <v>812</v>
      </c>
      <c r="B59" s="8" t="n">
        <v>8.199999999999999</v>
      </c>
      <c r="C59" s="8" t="n">
        <v>8.199999999999999</v>
      </c>
    </row>
    <row r="60" spans="1:3">
      <c r="A60" s="4" t="s">
        <v>833</v>
      </c>
    </row>
    <row r="61" spans="1:3">
      <c r="A61" s="3" t="s">
        <v>804</v>
      </c>
    </row>
    <row r="62" spans="1:3">
      <c r="A62" s="4" t="s">
        <v>822</v>
      </c>
      <c r="B62" s="8" t="n">
        <v>656.3</v>
      </c>
      <c r="C62" s="8" t="n">
        <v>668.8</v>
      </c>
    </row>
    <row r="63" spans="1:3">
      <c r="A63" s="4" t="s">
        <v>834</v>
      </c>
    </row>
    <row r="64" spans="1:3">
      <c r="A64" s="3" t="s">
        <v>804</v>
      </c>
    </row>
    <row r="65" spans="1:3">
      <c r="A65" s="4" t="s">
        <v>822</v>
      </c>
      <c r="B65" s="8" t="n">
        <v>9.9</v>
      </c>
      <c r="C65" s="8" t="n">
        <v>8.699999999999999</v>
      </c>
    </row>
    <row r="66" spans="1:3">
      <c r="A66" s="4" t="s">
        <v>835</v>
      </c>
    </row>
    <row r="67" spans="1:3">
      <c r="A67" s="3" t="s">
        <v>804</v>
      </c>
    </row>
    <row r="68" spans="1:3">
      <c r="A68" s="4" t="s">
        <v>816</v>
      </c>
      <c r="B68" s="8" t="n">
        <v>2644.2</v>
      </c>
      <c r="C68" s="8" t="n">
        <v>2535.7</v>
      </c>
    </row>
    <row r="69" spans="1:3">
      <c r="A69" s="4" t="s">
        <v>817</v>
      </c>
      <c r="B69" s="8" t="n">
        <v>183.7</v>
      </c>
      <c r="C69" s="8" t="n">
        <v>88.3</v>
      </c>
    </row>
    <row r="70" spans="1:3">
      <c r="A70" s="4" t="s">
        <v>836</v>
      </c>
    </row>
    <row r="71" spans="1:3">
      <c r="A71" s="3" t="s">
        <v>804</v>
      </c>
    </row>
    <row r="72" spans="1:3">
      <c r="A72" s="4" t="s">
        <v>813</v>
      </c>
      <c r="B72" s="8" t="n">
        <v>0.5</v>
      </c>
      <c r="C72" s="8" t="n">
        <v>1.3</v>
      </c>
    </row>
    <row r="73" spans="1:3">
      <c r="A73" s="4" t="s">
        <v>837</v>
      </c>
    </row>
    <row r="74" spans="1:3">
      <c r="A74" s="3" t="s">
        <v>804</v>
      </c>
    </row>
    <row r="75" spans="1:3">
      <c r="A75" s="4" t="s">
        <v>822</v>
      </c>
      <c r="B75" s="8" t="n">
        <v>2588.8</v>
      </c>
      <c r="C75" s="8" t="n">
        <v>2456.5</v>
      </c>
    </row>
    <row r="76" spans="1:3">
      <c r="A76" s="4" t="s">
        <v>838</v>
      </c>
    </row>
    <row r="77" spans="1:3">
      <c r="A77" s="3" t="s">
        <v>804</v>
      </c>
    </row>
    <row r="78" spans="1:3">
      <c r="A78" s="4" t="s">
        <v>814</v>
      </c>
      <c r="B78" s="8" t="n">
        <v>50.8</v>
      </c>
      <c r="C78" s="8" t="n">
        <v>74.8</v>
      </c>
    </row>
    <row r="79" spans="1:3">
      <c r="A79" s="4" t="s">
        <v>815</v>
      </c>
      <c r="B79" s="8" t="n">
        <v>179.2</v>
      </c>
      <c r="C79" s="8" t="n">
        <v>84.90000000000001</v>
      </c>
    </row>
    <row r="80" spans="1:3">
      <c r="A80" s="4" t="s">
        <v>839</v>
      </c>
    </row>
    <row r="81" spans="1:3">
      <c r="A81" s="3" t="s">
        <v>804</v>
      </c>
    </row>
    <row r="82" spans="1:3">
      <c r="A82" s="4" t="s">
        <v>814</v>
      </c>
      <c r="B82" s="8" t="n">
        <v>3.5</v>
      </c>
      <c r="C82" s="8" t="n">
        <v>2.8</v>
      </c>
    </row>
    <row r="83" spans="1:3">
      <c r="A83" s="4" t="s">
        <v>815</v>
      </c>
      <c r="B83" s="8" t="n">
        <v>3.5</v>
      </c>
      <c r="C83" s="8" t="n">
        <v>2.8</v>
      </c>
    </row>
    <row r="84" spans="1:3">
      <c r="A84" s="4" t="s">
        <v>840</v>
      </c>
    </row>
    <row r="85" spans="1:3">
      <c r="A85" s="3" t="s">
        <v>804</v>
      </c>
    </row>
    <row r="86" spans="1:3">
      <c r="A86" s="4" t="s">
        <v>814</v>
      </c>
      <c r="B86" s="8" t="n">
        <v>0.3</v>
      </c>
      <c r="C86" s="8" t="n">
        <v>0.1</v>
      </c>
    </row>
    <row r="87" spans="1:3">
      <c r="A87" s="4" t="s">
        <v>815</v>
      </c>
      <c r="B87" s="8" t="n">
        <v>0.7</v>
      </c>
      <c r="C87" s="8" t="n">
        <v>0.4</v>
      </c>
    </row>
    <row r="88" spans="1:3">
      <c r="A88" s="4" t="s">
        <v>841</v>
      </c>
    </row>
    <row r="89" spans="1:3">
      <c r="A89" s="3" t="s">
        <v>804</v>
      </c>
    </row>
    <row r="90" spans="1:3">
      <c r="A90" s="4" t="s">
        <v>814</v>
      </c>
      <c r="B90" s="8" t="n">
        <v>0.3</v>
      </c>
      <c r="C90" s="8" t="n">
        <v>0.2</v>
      </c>
    </row>
    <row r="91" spans="1:3">
      <c r="A91" s="4" t="s">
        <v>842</v>
      </c>
    </row>
    <row r="92" spans="1:3">
      <c r="A92" s="3" t="s">
        <v>804</v>
      </c>
    </row>
    <row r="93" spans="1:3">
      <c r="A93" s="4" t="s">
        <v>815</v>
      </c>
      <c r="B93" s="7" t="n">
        <v>0.3</v>
      </c>
      <c r="C93" s="7"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25</v>
      </c>
    </row>
    <row r="2" spans="1:3">
      <c r="A2" s="4" t="s">
        <v>844</v>
      </c>
    </row>
    <row r="3" spans="1:3">
      <c r="A3" s="3" t="s">
        <v>804</v>
      </c>
    </row>
    <row r="4" spans="1:3">
      <c r="A4" s="4" t="s">
        <v>845</v>
      </c>
      <c r="B4" s="10" t="n">
        <v>100000</v>
      </c>
      <c r="C4" s="10"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5</v>
      </c>
    </row>
    <row r="2" spans="1:3">
      <c r="A2" s="3" t="s">
        <v>804</v>
      </c>
    </row>
    <row r="3" spans="1:3">
      <c r="A3" s="4" t="s">
        <v>37</v>
      </c>
      <c r="B3" s="7" t="n">
        <v>17.1</v>
      </c>
      <c r="C3" s="7" t="n">
        <v>16.6</v>
      </c>
    </row>
    <row r="4" spans="1:3">
      <c r="A4" s="4" t="s">
        <v>847</v>
      </c>
      <c r="B4" s="8" t="n">
        <v>50.2</v>
      </c>
      <c r="C4" s="8" t="n">
        <v>59.6</v>
      </c>
    </row>
    <row r="5" spans="1:3">
      <c r="A5" s="4" t="s">
        <v>816</v>
      </c>
      <c r="B5" s="8" t="n">
        <v>3359.2</v>
      </c>
      <c r="C5" s="8" t="n">
        <v>3261.4</v>
      </c>
    </row>
    <row r="6" spans="1:3">
      <c r="A6" s="4" t="s">
        <v>835</v>
      </c>
    </row>
    <row r="7" spans="1:3">
      <c r="A7" s="3" t="s">
        <v>804</v>
      </c>
    </row>
    <row r="8" spans="1:3">
      <c r="A8" s="4" t="s">
        <v>816</v>
      </c>
      <c r="B8" s="8" t="n">
        <v>2644.2</v>
      </c>
      <c r="C8" s="8" t="n">
        <v>2535.7</v>
      </c>
    </row>
    <row r="9" spans="1:3">
      <c r="A9" s="4" t="s">
        <v>277</v>
      </c>
    </row>
    <row r="10" spans="1:3">
      <c r="A10" s="3" t="s">
        <v>804</v>
      </c>
    </row>
    <row r="11" spans="1:3">
      <c r="A11" s="4" t="s">
        <v>37</v>
      </c>
      <c r="B11" s="8" t="n">
        <v>17.1</v>
      </c>
      <c r="C11" s="8" t="n">
        <v>16.6</v>
      </c>
    </row>
    <row r="12" spans="1:3">
      <c r="A12" s="4" t="s">
        <v>847</v>
      </c>
      <c r="B12" s="8" t="n">
        <v>50.2</v>
      </c>
      <c r="C12" s="8" t="n">
        <v>59.6</v>
      </c>
    </row>
    <row r="13" spans="1:3">
      <c r="A13" s="4" t="s">
        <v>848</v>
      </c>
      <c r="B13" s="8" t="n">
        <v>18.8</v>
      </c>
      <c r="C13" s="8" t="n">
        <v>19.4</v>
      </c>
    </row>
    <row r="14" spans="1:3">
      <c r="A14" s="4" t="s">
        <v>816</v>
      </c>
      <c r="B14" s="8" t="n">
        <v>86.09999999999999</v>
      </c>
      <c r="C14" s="8" t="n">
        <v>95.59999999999999</v>
      </c>
    </row>
    <row r="15" spans="1:3">
      <c r="A15" s="4" t="s">
        <v>849</v>
      </c>
    </row>
    <row r="16" spans="1:3">
      <c r="A16" s="3" t="s">
        <v>804</v>
      </c>
    </row>
    <row r="17" spans="1:3">
      <c r="A17" s="4" t="s">
        <v>37</v>
      </c>
      <c r="B17" s="8" t="n">
        <v>17.1</v>
      </c>
      <c r="C17" s="8" t="n">
        <v>16.6</v>
      </c>
    </row>
    <row r="18" spans="1:3">
      <c r="A18" s="4" t="s">
        <v>816</v>
      </c>
      <c r="B18" s="8" t="n">
        <v>17.1</v>
      </c>
      <c r="C18" s="8" t="n">
        <v>16.6</v>
      </c>
    </row>
    <row r="19" spans="1:3">
      <c r="A19" s="4" t="s">
        <v>850</v>
      </c>
    </row>
    <row r="20" spans="1:3">
      <c r="A20" s="3" t="s">
        <v>804</v>
      </c>
    </row>
    <row r="21" spans="1:3">
      <c r="A21" s="4" t="s">
        <v>847</v>
      </c>
      <c r="B21" s="8" t="n">
        <v>50.2</v>
      </c>
      <c r="C21" s="8" t="n">
        <v>59.6</v>
      </c>
    </row>
    <row r="22" spans="1:3">
      <c r="A22" s="4" t="s">
        <v>848</v>
      </c>
      <c r="B22" s="8" t="n">
        <v>18.8</v>
      </c>
      <c r="C22" s="8" t="n">
        <v>19.4</v>
      </c>
    </row>
    <row r="23" spans="1:3">
      <c r="A23" s="4" t="s">
        <v>816</v>
      </c>
      <c r="B23" s="10" t="n">
        <v>69</v>
      </c>
      <c r="C23" s="10" t="n">
        <v>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1</v>
      </c>
      <c r="B1" s="2" t="s">
        <v>95</v>
      </c>
      <c r="D1" s="2" t="s">
        <v>1</v>
      </c>
    </row>
    <row r="2" spans="1:6">
      <c r="B2" s="2" t="s">
        <v>2</v>
      </c>
      <c r="C2" s="2" t="s">
        <v>96</v>
      </c>
      <c r="D2" s="2" t="s">
        <v>2</v>
      </c>
      <c r="E2" s="2" t="s">
        <v>96</v>
      </c>
      <c r="F2" s="2" t="s">
        <v>25</v>
      </c>
    </row>
    <row r="3" spans="1:6">
      <c r="A3" s="3" t="s">
        <v>804</v>
      </c>
    </row>
    <row r="4" spans="1:6">
      <c r="A4" s="4" t="s">
        <v>847</v>
      </c>
      <c r="B4" s="10" t="n">
        <v>50200000</v>
      </c>
      <c r="D4" s="10" t="n">
        <v>50200000</v>
      </c>
      <c r="F4" s="10" t="n">
        <v>59600000</v>
      </c>
    </row>
    <row r="5" spans="1:6">
      <c r="A5" s="4" t="s">
        <v>852</v>
      </c>
      <c r="B5" s="5" t="n">
        <v>6500000</v>
      </c>
      <c r="C5" s="10" t="n">
        <v>7100000</v>
      </c>
      <c r="D5" s="5" t="n">
        <v>11900000</v>
      </c>
      <c r="E5" s="10" t="n">
        <v>11500000</v>
      </c>
    </row>
    <row r="6" spans="1:6">
      <c r="A6" s="4" t="s">
        <v>481</v>
      </c>
      <c r="B6" s="5" t="n">
        <v>3700000</v>
      </c>
      <c r="D6" s="5" t="n">
        <v>3700000</v>
      </c>
      <c r="F6" s="5" t="n">
        <v>2500000</v>
      </c>
    </row>
    <row r="7" spans="1:6">
      <c r="A7" s="4" t="s">
        <v>853</v>
      </c>
    </row>
    <row r="8" spans="1:6">
      <c r="A8" s="3" t="s">
        <v>804</v>
      </c>
    </row>
    <row r="9" spans="1:6">
      <c r="A9" s="4" t="s">
        <v>852</v>
      </c>
      <c r="D9" s="5" t="n">
        <v>6300000</v>
      </c>
      <c r="E9" s="5" t="n">
        <v>4200000</v>
      </c>
    </row>
    <row r="10" spans="1:6">
      <c r="A10" s="4" t="s">
        <v>854</v>
      </c>
    </row>
    <row r="11" spans="1:6">
      <c r="A11" s="3" t="s">
        <v>804</v>
      </c>
    </row>
    <row r="12" spans="1:6">
      <c r="A12" s="4" t="s">
        <v>852</v>
      </c>
      <c r="D12" s="5" t="n">
        <v>1000000</v>
      </c>
      <c r="E12" s="5" t="n">
        <v>1900000</v>
      </c>
    </row>
    <row r="13" spans="1:6">
      <c r="A13" s="4" t="s">
        <v>855</v>
      </c>
    </row>
    <row r="14" spans="1:6">
      <c r="A14" s="3" t="s">
        <v>804</v>
      </c>
    </row>
    <row r="15" spans="1:6">
      <c r="A15" s="4" t="s">
        <v>856</v>
      </c>
      <c r="D15" s="5" t="n">
        <v>-200000</v>
      </c>
      <c r="E15" s="5" t="n">
        <v>200000</v>
      </c>
    </row>
    <row r="16" spans="1:6">
      <c r="A16" s="4" t="s">
        <v>482</v>
      </c>
    </row>
    <row r="17" spans="1:6">
      <c r="A17" s="3" t="s">
        <v>804</v>
      </c>
    </row>
    <row r="18" spans="1:6">
      <c r="A18" s="4" t="s">
        <v>484</v>
      </c>
      <c r="B18" s="5" t="n">
        <v>9300000</v>
      </c>
      <c r="D18" s="5" t="n">
        <v>9300000</v>
      </c>
      <c r="F18" s="5" t="n">
        <v>9300000</v>
      </c>
    </row>
    <row r="19" spans="1:6">
      <c r="A19" s="4" t="s">
        <v>485</v>
      </c>
    </row>
    <row r="20" spans="1:6">
      <c r="A20" s="3" t="s">
        <v>804</v>
      </c>
    </row>
    <row r="21" spans="1:6">
      <c r="A21" s="4" t="s">
        <v>857</v>
      </c>
      <c r="D21" s="5" t="n">
        <v>0</v>
      </c>
      <c r="E21" s="5" t="n">
        <v>0</v>
      </c>
    </row>
    <row r="22" spans="1:6">
      <c r="A22" s="4" t="s">
        <v>484</v>
      </c>
      <c r="B22" s="5" t="n">
        <v>5800000</v>
      </c>
      <c r="D22" s="5" t="n">
        <v>5800000</v>
      </c>
      <c r="F22" s="5" t="n">
        <v>7600000</v>
      </c>
    </row>
    <row r="23" spans="1:6">
      <c r="A23" s="4" t="s">
        <v>75</v>
      </c>
    </row>
    <row r="24" spans="1:6">
      <c r="A24" s="3" t="s">
        <v>804</v>
      </c>
    </row>
    <row r="25" spans="1:6">
      <c r="A25" s="4" t="s">
        <v>847</v>
      </c>
      <c r="B25" s="5" t="n">
        <v>37700000</v>
      </c>
      <c r="D25" s="5" t="n">
        <v>37700000</v>
      </c>
    </row>
    <row r="26" spans="1:6">
      <c r="A26" s="4" t="s">
        <v>852</v>
      </c>
      <c r="B26" s="5" t="n">
        <v>6800000</v>
      </c>
      <c r="C26" s="5" t="n">
        <v>6400000</v>
      </c>
      <c r="D26" s="5" t="n">
        <v>10200000</v>
      </c>
      <c r="E26" s="5" t="n">
        <v>4000000</v>
      </c>
    </row>
    <row r="27" spans="1:6">
      <c r="A27" s="4" t="s">
        <v>486</v>
      </c>
    </row>
    <row r="28" spans="1:6">
      <c r="A28" s="3" t="s">
        <v>804</v>
      </c>
    </row>
    <row r="29" spans="1:6">
      <c r="A29" s="4" t="s">
        <v>847</v>
      </c>
      <c r="B29" s="5" t="n">
        <v>7400000</v>
      </c>
      <c r="D29" s="5" t="n">
        <v>7400000</v>
      </c>
      <c r="F29" s="5" t="n">
        <v>9900000</v>
      </c>
    </row>
    <row r="30" spans="1:6">
      <c r="A30" s="4" t="s">
        <v>76</v>
      </c>
    </row>
    <row r="31" spans="1:6">
      <c r="A31" s="3" t="s">
        <v>804</v>
      </c>
    </row>
    <row r="32" spans="1:6">
      <c r="A32" s="4" t="s">
        <v>847</v>
      </c>
      <c r="B32" s="5" t="n">
        <v>12500000</v>
      </c>
      <c r="D32" s="5" t="n">
        <v>12500000</v>
      </c>
    </row>
    <row r="33" spans="1:6">
      <c r="A33" s="4" t="s">
        <v>852</v>
      </c>
      <c r="B33" s="5" t="n">
        <v>-300000</v>
      </c>
      <c r="C33" s="10" t="n">
        <v>700000</v>
      </c>
      <c r="D33" s="5" t="n">
        <v>1700000</v>
      </c>
      <c r="E33" s="10" t="n">
        <v>7500000</v>
      </c>
    </row>
    <row r="34" spans="1:6">
      <c r="A34" s="4" t="s">
        <v>491</v>
      </c>
    </row>
    <row r="35" spans="1:6">
      <c r="A35" s="3" t="s">
        <v>804</v>
      </c>
    </row>
    <row r="36" spans="1:6">
      <c r="A36" s="4" t="s">
        <v>847</v>
      </c>
      <c r="B36" s="10" t="n">
        <v>10900000</v>
      </c>
      <c r="D36" s="10" t="n">
        <v>10900000</v>
      </c>
      <c r="F36" s="10" t="n">
        <v>114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5</v>
      </c>
    </row>
    <row r="2" spans="1:3">
      <c r="A2" s="3" t="s">
        <v>859</v>
      </c>
    </row>
    <row r="3" spans="1:3">
      <c r="A3" s="4" t="s">
        <v>27</v>
      </c>
      <c r="B3" s="7" t="n">
        <v>462.7</v>
      </c>
      <c r="C3" s="7" t="n">
        <v>505.1</v>
      </c>
    </row>
    <row r="4" spans="1:3">
      <c r="A4" s="4" t="s">
        <v>28</v>
      </c>
      <c r="B4" s="8" t="n">
        <v>253.1</v>
      </c>
      <c r="C4" s="8" t="n">
        <v>377.5</v>
      </c>
    </row>
    <row r="5" spans="1:3">
      <c r="A5" s="4" t="s">
        <v>860</v>
      </c>
      <c r="B5" s="8" t="n">
        <v>3718.7</v>
      </c>
      <c r="C5" s="8" t="n">
        <v>3588.1</v>
      </c>
    </row>
    <row r="6" spans="1:3">
      <c r="A6" s="4" t="s">
        <v>861</v>
      </c>
      <c r="B6" s="8" t="n">
        <v>342.2</v>
      </c>
      <c r="C6" s="8" t="n">
        <v>312.3</v>
      </c>
    </row>
    <row r="7" spans="1:3">
      <c r="A7" s="4" t="s">
        <v>862</v>
      </c>
      <c r="B7" s="8" t="n">
        <v>5621.5</v>
      </c>
      <c r="C7" s="8" t="n">
        <v>5454.3</v>
      </c>
    </row>
    <row r="8" spans="1:3">
      <c r="A8" s="4" t="s">
        <v>863</v>
      </c>
      <c r="B8" s="8" t="n">
        <v>3510.1</v>
      </c>
      <c r="C8" s="8" t="n">
        <v>2774.4</v>
      </c>
    </row>
    <row r="9" spans="1:3">
      <c r="A9" s="4" t="s">
        <v>56</v>
      </c>
      <c r="B9" s="5" t="n">
        <v>855</v>
      </c>
      <c r="C9" s="5" t="n">
        <v>820</v>
      </c>
    </row>
    <row r="10" spans="1:3">
      <c r="A10" s="4" t="s">
        <v>57</v>
      </c>
      <c r="B10" s="8" t="n">
        <v>254.9</v>
      </c>
      <c r="C10" s="8" t="n">
        <v>301.6</v>
      </c>
    </row>
    <row r="11" spans="1:3">
      <c r="A11" s="4" t="s">
        <v>58</v>
      </c>
      <c r="B11" s="8" t="n">
        <v>19.1</v>
      </c>
      <c r="C11" s="8" t="n">
        <v>207.8</v>
      </c>
    </row>
    <row r="12" spans="1:3">
      <c r="A12" s="4" t="s">
        <v>60</v>
      </c>
      <c r="B12" s="8" t="n">
        <v>888.7</v>
      </c>
      <c r="C12" s="8" t="n">
        <v>901.6</v>
      </c>
    </row>
    <row r="13" spans="1:3">
      <c r="A13" s="4" t="s">
        <v>864</v>
      </c>
    </row>
    <row r="14" spans="1:3">
      <c r="A14" s="3" t="s">
        <v>859</v>
      </c>
    </row>
    <row r="15" spans="1:3">
      <c r="A15" s="4" t="s">
        <v>27</v>
      </c>
      <c r="B15" s="8" t="n">
        <v>462.7</v>
      </c>
      <c r="C15" s="8" t="n">
        <v>505.1</v>
      </c>
    </row>
    <row r="16" spans="1:3">
      <c r="A16" s="4" t="s">
        <v>28</v>
      </c>
      <c r="B16" s="8" t="n">
        <v>253.1</v>
      </c>
      <c r="C16" s="8" t="n">
        <v>377.5</v>
      </c>
    </row>
    <row r="17" spans="1:3">
      <c r="A17" s="4" t="s">
        <v>860</v>
      </c>
      <c r="B17" s="8" t="n">
        <v>3718.7</v>
      </c>
      <c r="C17" s="8" t="n">
        <v>3588.1</v>
      </c>
    </row>
    <row r="18" spans="1:3">
      <c r="A18" s="4" t="s">
        <v>861</v>
      </c>
      <c r="B18" s="8" t="n">
        <v>342.2</v>
      </c>
      <c r="C18" s="8" t="n">
        <v>312.3</v>
      </c>
    </row>
    <row r="19" spans="1:3">
      <c r="A19" s="4" t="s">
        <v>41</v>
      </c>
      <c r="B19" s="5" t="n">
        <v>32225</v>
      </c>
      <c r="C19" s="8" t="n">
        <v>32281.3</v>
      </c>
    </row>
    <row r="20" spans="1:3">
      <c r="A20" s="4" t="s">
        <v>862</v>
      </c>
      <c r="B20" s="8" t="n">
        <v>5621.5</v>
      </c>
      <c r="C20" s="8" t="n">
        <v>5454.3</v>
      </c>
    </row>
    <row r="21" spans="1:3">
      <c r="A21" s="4" t="s">
        <v>865</v>
      </c>
      <c r="B21" s="8" t="n">
        <v>26846.7</v>
      </c>
      <c r="C21" s="5" t="n">
        <v>27602</v>
      </c>
    </row>
    <row r="22" spans="1:3">
      <c r="A22" s="4" t="s">
        <v>863</v>
      </c>
      <c r="B22" s="8" t="n">
        <v>3510.1</v>
      </c>
      <c r="C22" s="8" t="n">
        <v>2774.4</v>
      </c>
    </row>
    <row r="23" spans="1:3">
      <c r="A23" s="4" t="s">
        <v>56</v>
      </c>
      <c r="B23" s="5" t="n">
        <v>855</v>
      </c>
      <c r="C23" s="5" t="n">
        <v>820</v>
      </c>
    </row>
    <row r="24" spans="1:3">
      <c r="A24" s="4" t="s">
        <v>57</v>
      </c>
      <c r="B24" s="8" t="n">
        <v>254.9</v>
      </c>
      <c r="C24" s="8" t="n">
        <v>301.6</v>
      </c>
    </row>
    <row r="25" spans="1:3">
      <c r="A25" s="4" t="s">
        <v>58</v>
      </c>
      <c r="B25" s="8" t="n">
        <v>19.1</v>
      </c>
      <c r="C25" s="8" t="n">
        <v>207.8</v>
      </c>
    </row>
    <row r="26" spans="1:3">
      <c r="A26" s="4" t="s">
        <v>60</v>
      </c>
      <c r="B26" s="8" t="n">
        <v>888.7</v>
      </c>
      <c r="C26" s="8" t="n">
        <v>901.6</v>
      </c>
    </row>
    <row r="27" spans="1:3">
      <c r="A27" s="4" t="s">
        <v>866</v>
      </c>
    </row>
    <row r="28" spans="1:3">
      <c r="A28" s="3" t="s">
        <v>859</v>
      </c>
    </row>
    <row r="29" spans="1:3">
      <c r="A29" s="4" t="s">
        <v>27</v>
      </c>
      <c r="B29" s="8" t="n">
        <v>462.7</v>
      </c>
      <c r="C29" s="8" t="n">
        <v>505.1</v>
      </c>
    </row>
    <row r="30" spans="1:3">
      <c r="A30" s="4" t="s">
        <v>28</v>
      </c>
      <c r="B30" s="8" t="n">
        <v>253.1</v>
      </c>
      <c r="C30" s="8" t="n">
        <v>377.5</v>
      </c>
    </row>
    <row r="31" spans="1:3">
      <c r="A31" s="4" t="s">
        <v>860</v>
      </c>
      <c r="B31" s="8" t="n">
        <v>3676.2</v>
      </c>
      <c r="C31" s="8" t="n">
        <v>3633.7</v>
      </c>
    </row>
    <row r="32" spans="1:3">
      <c r="A32" s="4" t="s">
        <v>861</v>
      </c>
      <c r="B32" s="8" t="n">
        <v>342.2</v>
      </c>
      <c r="C32" s="8" t="n">
        <v>312.3</v>
      </c>
    </row>
    <row r="33" spans="1:3">
      <c r="A33" s="4" t="s">
        <v>41</v>
      </c>
      <c r="B33" s="8" t="n">
        <v>31766.5</v>
      </c>
      <c r="C33" s="8" t="n">
        <v>32127.5</v>
      </c>
    </row>
    <row r="34" spans="1:3">
      <c r="A34" s="4" t="s">
        <v>862</v>
      </c>
      <c r="B34" s="8" t="n">
        <v>5585.7</v>
      </c>
      <c r="C34" s="8" t="n">
        <v>5441.1</v>
      </c>
    </row>
    <row r="35" spans="1:3">
      <c r="A35" s="4" t="s">
        <v>865</v>
      </c>
      <c r="B35" s="8" t="n">
        <v>26846.7</v>
      </c>
      <c r="C35" s="5" t="n">
        <v>27602</v>
      </c>
    </row>
    <row r="36" spans="1:3">
      <c r="A36" s="4" t="s">
        <v>863</v>
      </c>
      <c r="B36" s="8" t="n">
        <v>3510.6</v>
      </c>
      <c r="C36" s="8" t="n">
        <v>2775.3</v>
      </c>
    </row>
    <row r="37" spans="1:3">
      <c r="A37" s="4" t="s">
        <v>56</v>
      </c>
      <c r="B37" s="5" t="n">
        <v>855</v>
      </c>
      <c r="C37" s="5" t="n">
        <v>820</v>
      </c>
    </row>
    <row r="38" spans="1:3">
      <c r="A38" s="4" t="s">
        <v>57</v>
      </c>
      <c r="B38" s="8" t="n">
        <v>254.9</v>
      </c>
      <c r="C38" s="8" t="n">
        <v>301.6</v>
      </c>
    </row>
    <row r="39" spans="1:3">
      <c r="A39" s="4" t="s">
        <v>58</v>
      </c>
      <c r="B39" s="8" t="n">
        <v>19.1</v>
      </c>
      <c r="C39" s="8" t="n">
        <v>207.2</v>
      </c>
    </row>
    <row r="40" spans="1:3">
      <c r="A40" s="4" t="s">
        <v>60</v>
      </c>
      <c r="B40" s="8" t="n">
        <v>889.2</v>
      </c>
      <c r="C40" s="8" t="n">
        <v>910.1</v>
      </c>
    </row>
    <row r="41" spans="1:3">
      <c r="A41" s="4" t="s">
        <v>867</v>
      </c>
    </row>
    <row r="42" spans="1:3">
      <c r="A42" s="3" t="s">
        <v>859</v>
      </c>
    </row>
    <row r="43" spans="1:3">
      <c r="A43" s="4" t="s">
        <v>27</v>
      </c>
      <c r="B43" s="8" t="n">
        <v>462.7</v>
      </c>
      <c r="C43" s="8" t="n">
        <v>505.1</v>
      </c>
    </row>
    <row r="44" spans="1:3">
      <c r="A44" s="4" t="s">
        <v>868</v>
      </c>
    </row>
    <row r="45" spans="1:3">
      <c r="A45" s="3" t="s">
        <v>859</v>
      </c>
    </row>
    <row r="46" spans="1:3">
      <c r="A46" s="4" t="s">
        <v>28</v>
      </c>
      <c r="B46" s="8" t="n">
        <v>253.1</v>
      </c>
      <c r="C46" s="8" t="n">
        <v>377.5</v>
      </c>
    </row>
    <row r="47" spans="1:3">
      <c r="A47" s="4" t="s">
        <v>860</v>
      </c>
      <c r="B47" s="8" t="n">
        <v>3674.7</v>
      </c>
      <c r="C47" s="8" t="n">
        <v>3632.2</v>
      </c>
    </row>
    <row r="48" spans="1:3">
      <c r="A48" s="4" t="s">
        <v>861</v>
      </c>
      <c r="B48" s="8" t="n">
        <v>342.2</v>
      </c>
      <c r="C48" s="8" t="n">
        <v>312.3</v>
      </c>
    </row>
    <row r="49" spans="1:3">
      <c r="A49" s="4" t="s">
        <v>41</v>
      </c>
      <c r="B49" s="8" t="n">
        <v>6554.5</v>
      </c>
      <c r="C49" s="8" t="n">
        <v>6632.2</v>
      </c>
    </row>
    <row r="50" spans="1:3">
      <c r="A50" s="4" t="s">
        <v>862</v>
      </c>
      <c r="B50" s="8" t="n">
        <v>5585.7</v>
      </c>
      <c r="C50" s="8" t="n">
        <v>5441.1</v>
      </c>
    </row>
    <row r="51" spans="1:3">
      <c r="A51" s="4" t="s">
        <v>865</v>
      </c>
      <c r="B51" s="8" t="n">
        <v>26846.7</v>
      </c>
      <c r="C51" s="5" t="n">
        <v>27602</v>
      </c>
    </row>
    <row r="52" spans="1:3">
      <c r="A52" s="4" t="s">
        <v>863</v>
      </c>
      <c r="B52" s="8" t="n">
        <v>3510.6</v>
      </c>
      <c r="C52" s="8" t="n">
        <v>2775.3</v>
      </c>
    </row>
    <row r="53" spans="1:3">
      <c r="A53" s="4" t="s">
        <v>56</v>
      </c>
      <c r="B53" s="5" t="n">
        <v>855</v>
      </c>
      <c r="C53" s="5" t="n">
        <v>820</v>
      </c>
    </row>
    <row r="54" spans="1:3">
      <c r="A54" s="4" t="s">
        <v>57</v>
      </c>
      <c r="B54" s="8" t="n">
        <v>254.9</v>
      </c>
      <c r="C54" s="8" t="n">
        <v>301.6</v>
      </c>
    </row>
    <row r="55" spans="1:3">
      <c r="A55" s="4" t="s">
        <v>58</v>
      </c>
      <c r="B55" s="8" t="n">
        <v>19.1</v>
      </c>
      <c r="C55" s="8" t="n">
        <v>207.2</v>
      </c>
    </row>
    <row r="56" spans="1:3">
      <c r="A56" s="4" t="s">
        <v>60</v>
      </c>
      <c r="B56" s="8" t="n">
        <v>889.2</v>
      </c>
      <c r="C56" s="8" t="n">
        <v>910.1</v>
      </c>
    </row>
    <row r="57" spans="1:3">
      <c r="A57" s="4" t="s">
        <v>869</v>
      </c>
    </row>
    <row r="58" spans="1:3">
      <c r="A58" s="3" t="s">
        <v>859</v>
      </c>
    </row>
    <row r="59" spans="1:3">
      <c r="A59" s="4" t="s">
        <v>860</v>
      </c>
      <c r="B59" s="8" t="n">
        <v>1.5</v>
      </c>
      <c r="C59" s="8" t="n">
        <v>1.5</v>
      </c>
    </row>
    <row r="60" spans="1:3">
      <c r="A60" s="4" t="s">
        <v>41</v>
      </c>
      <c r="B60" s="10" t="n">
        <v>25212</v>
      </c>
      <c r="C60" s="7" t="n">
        <v>2549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5</v>
      </c>
    </row>
    <row r="2" spans="1:3">
      <c r="A2" s="3" t="s">
        <v>259</v>
      </c>
    </row>
    <row r="3" spans="1:3">
      <c r="A3" s="4" t="s">
        <v>847</v>
      </c>
      <c r="B3" s="7" t="n">
        <v>50.2</v>
      </c>
      <c r="C3" s="7" t="n">
        <v>5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871</v>
      </c>
      <c r="B1" s="2" t="s">
        <v>1</v>
      </c>
    </row>
    <row r="2" spans="1:4">
      <c r="B2" s="2" t="s">
        <v>2</v>
      </c>
      <c r="C2" s="2" t="s">
        <v>96</v>
      </c>
      <c r="D2" s="2" t="s">
        <v>25</v>
      </c>
    </row>
    <row r="3" spans="1:4">
      <c r="A3" s="3" t="s">
        <v>872</v>
      </c>
    </row>
    <row r="4" spans="1:4">
      <c r="A4" s="4" t="s">
        <v>873</v>
      </c>
      <c r="B4" s="10" t="n">
        <v>-2600000</v>
      </c>
      <c r="C4" s="10" t="n">
        <v>400000</v>
      </c>
    </row>
    <row r="5" spans="1:4">
      <c r="A5" s="4" t="s">
        <v>874</v>
      </c>
    </row>
    <row r="6" spans="1:4">
      <c r="A6" s="3" t="s">
        <v>872</v>
      </c>
    </row>
    <row r="7" spans="1:4">
      <c r="A7" s="4" t="s">
        <v>875</v>
      </c>
      <c r="B7" s="4" t="s">
        <v>876</v>
      </c>
    </row>
    <row r="8" spans="1:4">
      <c r="A8" s="4" t="s">
        <v>873</v>
      </c>
      <c r="B8" s="10" t="n">
        <v>900000</v>
      </c>
    </row>
    <row r="9" spans="1:4">
      <c r="A9" s="4" t="s">
        <v>877</v>
      </c>
      <c r="B9" s="4" t="s">
        <v>350</v>
      </c>
    </row>
    <row r="10" spans="1:4">
      <c r="A10" s="4" t="s">
        <v>878</v>
      </c>
    </row>
    <row r="11" spans="1:4">
      <c r="A11" s="3" t="s">
        <v>872</v>
      </c>
    </row>
    <row r="12" spans="1:4">
      <c r="A12" s="4" t="s">
        <v>879</v>
      </c>
      <c r="B12" s="10" t="n">
        <v>500000000</v>
      </c>
    </row>
    <row r="13" spans="1:4">
      <c r="A13" s="4" t="s">
        <v>880</v>
      </c>
    </row>
    <row r="14" spans="1:4">
      <c r="A14" s="3" t="s">
        <v>872</v>
      </c>
    </row>
    <row r="15" spans="1:4">
      <c r="A15" s="4" t="s">
        <v>873</v>
      </c>
      <c r="B15" s="5" t="n">
        <v>-2600000</v>
      </c>
      <c r="C15" s="5" t="n">
        <v>400000</v>
      </c>
    </row>
    <row r="16" spans="1:4">
      <c r="A16" s="4" t="s">
        <v>881</v>
      </c>
    </row>
    <row r="17" spans="1:4">
      <c r="A17" s="3" t="s">
        <v>872</v>
      </c>
    </row>
    <row r="18" spans="1:4">
      <c r="A18" s="4" t="s">
        <v>873</v>
      </c>
      <c r="B18" s="10" t="n">
        <v>-2600000</v>
      </c>
      <c r="C18" s="10" t="n">
        <v>400000</v>
      </c>
    </row>
    <row r="19" spans="1:4">
      <c r="A19" s="4" t="s">
        <v>882</v>
      </c>
    </row>
    <row r="20" spans="1:4">
      <c r="A20" s="3" t="s">
        <v>872</v>
      </c>
    </row>
    <row r="21" spans="1:4">
      <c r="A21" s="4" t="s">
        <v>883</v>
      </c>
      <c r="B21" s="4" t="s">
        <v>884</v>
      </c>
    </row>
    <row r="22" spans="1:4">
      <c r="A22" s="4" t="s">
        <v>885</v>
      </c>
      <c r="B22" s="10" t="n">
        <v>210000000</v>
      </c>
      <c r="D22" s="10" t="n">
        <v>210000000</v>
      </c>
    </row>
    <row r="23" spans="1:4">
      <c r="A23" s="4" t="s">
        <v>886</v>
      </c>
    </row>
    <row r="24" spans="1:4">
      <c r="A24" s="3" t="s">
        <v>872</v>
      </c>
    </row>
    <row r="25" spans="1:4">
      <c r="A25" s="4" t="s">
        <v>883</v>
      </c>
      <c r="B25" s="4" t="s">
        <v>887</v>
      </c>
    </row>
    <row r="26" spans="1:4">
      <c r="A26" s="4" t="s">
        <v>885</v>
      </c>
      <c r="B26" s="10" t="n">
        <v>375000000</v>
      </c>
    </row>
    <row r="27" spans="1:4">
      <c r="A27" s="4" t="s">
        <v>888</v>
      </c>
      <c r="B27" s="10" t="n">
        <v>400000000</v>
      </c>
    </row>
    <row r="28" spans="1:4">
      <c r="A28" s="4" t="s">
        <v>889</v>
      </c>
      <c r="B28" s="4" t="s">
        <v>8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6</v>
      </c>
    </row>
    <row r="3" spans="1:3">
      <c r="A3" s="4" t="s">
        <v>175</v>
      </c>
      <c r="B3" s="11" t="n">
        <v>0.3475</v>
      </c>
      <c r="C3" s="11" t="n">
        <v>0.3425</v>
      </c>
    </row>
    <row r="4" spans="1:3">
      <c r="A4" s="4" t="s">
        <v>157</v>
      </c>
    </row>
    <row r="5" spans="1:3">
      <c r="A5" s="4" t="s">
        <v>175</v>
      </c>
      <c r="B5" s="11" t="n">
        <v>0.3475</v>
      </c>
      <c r="C5" s="11" t="n">
        <v>0.34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5</v>
      </c>
    </row>
    <row r="2" spans="1:3">
      <c r="A2" s="3" t="s">
        <v>892</v>
      </c>
    </row>
    <row r="3" spans="1:3">
      <c r="A3" s="4" t="s">
        <v>815</v>
      </c>
      <c r="B3" s="10" t="n">
        <v>183700000</v>
      </c>
      <c r="C3" s="10" t="n">
        <v>88300000</v>
      </c>
    </row>
    <row r="4" spans="1:3">
      <c r="A4" s="4" t="s">
        <v>893</v>
      </c>
      <c r="B4" s="5" t="n">
        <v>54900000</v>
      </c>
      <c r="C4" s="5" t="n">
        <v>77900000</v>
      </c>
    </row>
    <row r="5" spans="1:3">
      <c r="A5" s="4" t="s">
        <v>827</v>
      </c>
    </row>
    <row r="6" spans="1:3">
      <c r="A6" s="3" t="s">
        <v>892</v>
      </c>
    </row>
    <row r="7" spans="1:3">
      <c r="A7" s="4" t="s">
        <v>893</v>
      </c>
      <c r="B7" s="5" t="n">
        <v>300000</v>
      </c>
      <c r="C7" s="5" t="n">
        <v>200000</v>
      </c>
    </row>
    <row r="8" spans="1:3">
      <c r="A8" s="4" t="s">
        <v>828</v>
      </c>
    </row>
    <row r="9" spans="1:3">
      <c r="A9" s="3" t="s">
        <v>892</v>
      </c>
    </row>
    <row r="10" spans="1:3">
      <c r="A10" s="4" t="s">
        <v>815</v>
      </c>
      <c r="B10" s="5" t="n">
        <v>300000</v>
      </c>
      <c r="C10" s="5" t="n">
        <v>200000</v>
      </c>
    </row>
    <row r="11" spans="1:3">
      <c r="A11" s="4" t="s">
        <v>894</v>
      </c>
    </row>
    <row r="12" spans="1:3">
      <c r="A12" s="3" t="s">
        <v>892</v>
      </c>
    </row>
    <row r="13" spans="1:3">
      <c r="A13" s="4" t="s">
        <v>815</v>
      </c>
      <c r="B13" s="5" t="n">
        <v>183700000</v>
      </c>
      <c r="C13" s="5" t="n">
        <v>88300000</v>
      </c>
    </row>
    <row r="14" spans="1:3">
      <c r="A14" s="4" t="s">
        <v>893</v>
      </c>
      <c r="B14" s="5" t="n">
        <v>54900000</v>
      </c>
      <c r="C14" s="5" t="n">
        <v>77900000</v>
      </c>
    </row>
    <row r="15" spans="1:3">
      <c r="A15" s="4" t="s">
        <v>895</v>
      </c>
    </row>
    <row r="16" spans="1:3">
      <c r="A16" s="3" t="s">
        <v>892</v>
      </c>
    </row>
    <row r="17" spans="1:3">
      <c r="A17" s="4" t="s">
        <v>896</v>
      </c>
      <c r="B17" s="5" t="n">
        <v>25300000</v>
      </c>
      <c r="C17" s="5" t="n">
        <v>16400000</v>
      </c>
    </row>
    <row r="18" spans="1:3">
      <c r="A18" s="4" t="s">
        <v>893</v>
      </c>
      <c r="B18" s="5" t="n">
        <v>300000</v>
      </c>
      <c r="C18" s="5" t="n">
        <v>200000</v>
      </c>
    </row>
    <row r="19" spans="1:3">
      <c r="A19" s="4" t="s">
        <v>897</v>
      </c>
    </row>
    <row r="20" spans="1:3">
      <c r="A20" s="3" t="s">
        <v>892</v>
      </c>
    </row>
    <row r="21" spans="1:3">
      <c r="A21" s="4" t="s">
        <v>896</v>
      </c>
      <c r="B21" s="5" t="n">
        <v>38600000</v>
      </c>
      <c r="C21" s="5" t="n">
        <v>18300000</v>
      </c>
    </row>
    <row r="22" spans="1:3">
      <c r="A22" s="4" t="s">
        <v>815</v>
      </c>
      <c r="B22" s="5" t="n">
        <v>300000</v>
      </c>
      <c r="C22" s="5" t="n">
        <v>200000</v>
      </c>
    </row>
    <row r="23" spans="1:3">
      <c r="A23" s="4" t="s">
        <v>898</v>
      </c>
    </row>
    <row r="24" spans="1:3">
      <c r="A24" s="3" t="s">
        <v>892</v>
      </c>
    </row>
    <row r="25" spans="1:3">
      <c r="A25" s="4" t="s">
        <v>896</v>
      </c>
      <c r="B25" s="5" t="n">
        <v>6520100000</v>
      </c>
      <c r="C25" s="5" t="n">
        <v>5769100000</v>
      </c>
    </row>
    <row r="26" spans="1:3">
      <c r="A26" s="4" t="s">
        <v>815</v>
      </c>
      <c r="B26" s="5" t="n">
        <v>169300000</v>
      </c>
      <c r="C26" s="5" t="n">
        <v>61200000</v>
      </c>
    </row>
    <row r="27" spans="1:3">
      <c r="A27" s="4" t="s">
        <v>893</v>
      </c>
      <c r="B27" s="5" t="n">
        <v>26100000</v>
      </c>
      <c r="C27" s="5" t="n">
        <v>64700000</v>
      </c>
    </row>
    <row r="28" spans="1:3">
      <c r="A28" s="4" t="s">
        <v>899</v>
      </c>
    </row>
    <row r="29" spans="1:3">
      <c r="A29" s="3" t="s">
        <v>892</v>
      </c>
    </row>
    <row r="30" spans="1:3">
      <c r="A30" s="4" t="s">
        <v>896</v>
      </c>
      <c r="B30" s="5" t="n">
        <v>6226200000</v>
      </c>
      <c r="C30" s="5" t="n">
        <v>5775900000</v>
      </c>
    </row>
    <row r="31" spans="1:3">
      <c r="A31" s="4" t="s">
        <v>815</v>
      </c>
      <c r="B31" s="5" t="n">
        <v>9900000</v>
      </c>
      <c r="C31" s="5" t="n">
        <v>23700000</v>
      </c>
    </row>
    <row r="32" spans="1:3">
      <c r="A32" s="4" t="s">
        <v>893</v>
      </c>
      <c r="B32" s="5" t="n">
        <v>24700000</v>
      </c>
      <c r="C32" s="5" t="n">
        <v>10100000</v>
      </c>
    </row>
    <row r="33" spans="1:3">
      <c r="A33" s="4" t="s">
        <v>900</v>
      </c>
    </row>
    <row r="34" spans="1:3">
      <c r="A34" s="3" t="s">
        <v>892</v>
      </c>
    </row>
    <row r="35" spans="1:3">
      <c r="A35" s="4" t="s">
        <v>896</v>
      </c>
      <c r="B35" s="5" t="n">
        <v>210000000</v>
      </c>
      <c r="C35" s="5" t="n">
        <v>210000000</v>
      </c>
    </row>
    <row r="36" spans="1:3">
      <c r="A36" s="4" t="s">
        <v>901</v>
      </c>
    </row>
    <row r="37" spans="1:3">
      <c r="A37" s="3" t="s">
        <v>892</v>
      </c>
    </row>
    <row r="38" spans="1:3">
      <c r="A38" s="4" t="s">
        <v>896</v>
      </c>
      <c r="B38" s="5" t="n">
        <v>375000000</v>
      </c>
      <c r="C38" s="5" t="n">
        <v>375000000</v>
      </c>
    </row>
    <row r="39" spans="1:3">
      <c r="A39" s="4" t="s">
        <v>902</v>
      </c>
    </row>
    <row r="40" spans="1:3">
      <c r="A40" s="3" t="s">
        <v>892</v>
      </c>
    </row>
    <row r="41" spans="1:3">
      <c r="A41" s="4" t="s">
        <v>896</v>
      </c>
      <c r="B41" s="5" t="n">
        <v>325200000</v>
      </c>
      <c r="C41" s="5" t="n">
        <v>649200000</v>
      </c>
    </row>
    <row r="42" spans="1:3">
      <c r="A42" s="4" t="s">
        <v>815</v>
      </c>
      <c r="B42" s="5" t="n">
        <v>3500000</v>
      </c>
      <c r="C42" s="5" t="n">
        <v>2800000</v>
      </c>
    </row>
    <row r="43" spans="1:3">
      <c r="A43" s="4" t="s">
        <v>903</v>
      </c>
    </row>
    <row r="44" spans="1:3">
      <c r="A44" s="3" t="s">
        <v>892</v>
      </c>
    </row>
    <row r="45" spans="1:3">
      <c r="A45" s="4" t="s">
        <v>896</v>
      </c>
      <c r="B45" s="5" t="n">
        <v>325200000</v>
      </c>
      <c r="C45" s="5" t="n">
        <v>649200000</v>
      </c>
    </row>
    <row r="46" spans="1:3">
      <c r="A46" s="4" t="s">
        <v>893</v>
      </c>
      <c r="B46" s="5" t="n">
        <v>3500000</v>
      </c>
      <c r="C46" s="5" t="n">
        <v>2800000</v>
      </c>
    </row>
    <row r="47" spans="1:3">
      <c r="A47" s="4" t="s">
        <v>904</v>
      </c>
    </row>
    <row r="48" spans="1:3">
      <c r="A48" s="3" t="s">
        <v>892</v>
      </c>
    </row>
    <row r="49" spans="1:3">
      <c r="A49" s="4" t="s">
        <v>896</v>
      </c>
      <c r="B49" s="5" t="n">
        <v>434600000</v>
      </c>
      <c r="C49" s="5" t="n">
        <v>439400000</v>
      </c>
    </row>
    <row r="50" spans="1:3">
      <c r="A50" s="4" t="s">
        <v>826</v>
      </c>
    </row>
    <row r="51" spans="1:3">
      <c r="A51" s="3" t="s">
        <v>892</v>
      </c>
    </row>
    <row r="52" spans="1:3">
      <c r="A52" s="4" t="s">
        <v>815</v>
      </c>
      <c r="B52" s="5" t="n">
        <v>700000</v>
      </c>
      <c r="C52" s="5" t="n">
        <v>400000</v>
      </c>
    </row>
    <row r="53" spans="1:3">
      <c r="A53" s="4" t="s">
        <v>893</v>
      </c>
      <c r="B53" s="5" t="n">
        <v>300000</v>
      </c>
      <c r="C53" s="5" t="n">
        <v>100000</v>
      </c>
    </row>
    <row r="54" spans="1:3">
      <c r="A54" s="4" t="s">
        <v>905</v>
      </c>
    </row>
    <row r="55" spans="1:3">
      <c r="A55" s="3" t="s">
        <v>892</v>
      </c>
    </row>
    <row r="56" spans="1:3">
      <c r="A56" s="4" t="s">
        <v>896</v>
      </c>
      <c r="B56" s="5" t="n">
        <v>56700000</v>
      </c>
      <c r="C56" s="5" t="n">
        <v>46500000</v>
      </c>
    </row>
    <row r="57" spans="1:3">
      <c r="A57" s="4" t="s">
        <v>815</v>
      </c>
      <c r="B57" s="5" t="n">
        <v>700000</v>
      </c>
      <c r="C57" s="5" t="n">
        <v>400000</v>
      </c>
    </row>
    <row r="58" spans="1:3">
      <c r="A58" s="4" t="s">
        <v>893</v>
      </c>
      <c r="B58" s="10" t="n">
        <v>300000</v>
      </c>
      <c r="C58" s="10"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5</v>
      </c>
    </row>
    <row r="2" spans="1:3">
      <c r="A2" s="4" t="s">
        <v>907</v>
      </c>
    </row>
    <row r="3" spans="1:3">
      <c r="A3" s="3" t="s">
        <v>892</v>
      </c>
    </row>
    <row r="4" spans="1:3">
      <c r="A4" s="4" t="s">
        <v>845</v>
      </c>
      <c r="B4" s="10" t="n">
        <v>100000</v>
      </c>
      <c r="C4" s="10"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96</v>
      </c>
    </row>
    <row r="3" spans="1:3">
      <c r="A3" s="3" t="s">
        <v>892</v>
      </c>
    </row>
    <row r="4" spans="1:3">
      <c r="A4" s="4" t="s">
        <v>909</v>
      </c>
      <c r="B4" s="10" t="n">
        <v>4</v>
      </c>
      <c r="C4" s="10" t="n">
        <v>9</v>
      </c>
    </row>
    <row r="5" spans="1:3">
      <c r="A5" s="4" t="s">
        <v>910</v>
      </c>
      <c r="B5" s="8" t="n">
        <v>-2.6</v>
      </c>
      <c r="C5" s="8" t="n">
        <v>0.4</v>
      </c>
    </row>
    <row r="6" spans="1:3">
      <c r="A6" s="4" t="s">
        <v>894</v>
      </c>
    </row>
    <row r="7" spans="1:3">
      <c r="A7" s="3" t="s">
        <v>892</v>
      </c>
    </row>
    <row r="8" spans="1:3">
      <c r="A8" s="4" t="s">
        <v>909</v>
      </c>
      <c r="B8" s="8" t="n">
        <v>5.5</v>
      </c>
      <c r="C8" s="8" t="n">
        <v>5.1</v>
      </c>
    </row>
    <row r="9" spans="1:3">
      <c r="A9" s="4" t="s">
        <v>895</v>
      </c>
    </row>
    <row r="10" spans="1:3">
      <c r="A10" s="3" t="s">
        <v>892</v>
      </c>
    </row>
    <row r="11" spans="1:3">
      <c r="A11" s="4" t="s">
        <v>909</v>
      </c>
      <c r="C11" s="8" t="n">
        <v>0.4</v>
      </c>
    </row>
    <row r="12" spans="1:3">
      <c r="A12" s="4" t="s">
        <v>897</v>
      </c>
    </row>
    <row r="13" spans="1:3">
      <c r="A13" s="3" t="s">
        <v>892</v>
      </c>
    </row>
    <row r="14" spans="1:3">
      <c r="A14" s="4" t="s">
        <v>909</v>
      </c>
      <c r="C14" s="8" t="n">
        <v>-0.4</v>
      </c>
    </row>
    <row r="15" spans="1:3">
      <c r="A15" s="4" t="s">
        <v>911</v>
      </c>
    </row>
    <row r="16" spans="1:3">
      <c r="A16" s="3" t="s">
        <v>892</v>
      </c>
    </row>
    <row r="17" spans="1:3">
      <c r="A17" s="4" t="s">
        <v>909</v>
      </c>
      <c r="B17" s="8" t="n">
        <v>-139.1</v>
      </c>
      <c r="C17" s="8" t="n">
        <v>35.5</v>
      </c>
    </row>
    <row r="18" spans="1:3">
      <c r="A18" s="4" t="s">
        <v>912</v>
      </c>
    </row>
    <row r="19" spans="1:3">
      <c r="A19" s="3" t="s">
        <v>892</v>
      </c>
    </row>
    <row r="20" spans="1:3">
      <c r="A20" s="4" t="s">
        <v>909</v>
      </c>
      <c r="B20" s="8" t="n">
        <v>144.1</v>
      </c>
      <c r="C20" s="8" t="n">
        <v>-31.5</v>
      </c>
    </row>
    <row r="21" spans="1:3">
      <c r="A21" s="4" t="s">
        <v>913</v>
      </c>
    </row>
    <row r="22" spans="1:3">
      <c r="A22" s="3" t="s">
        <v>892</v>
      </c>
    </row>
    <row r="23" spans="1:3">
      <c r="A23" s="4" t="s">
        <v>909</v>
      </c>
      <c r="B23" s="8" t="n">
        <v>-0.6</v>
      </c>
      <c r="C23" s="8" t="n">
        <v>1.1</v>
      </c>
    </row>
    <row r="24" spans="1:3">
      <c r="A24" s="4" t="s">
        <v>914</v>
      </c>
    </row>
    <row r="25" spans="1:3">
      <c r="A25" s="3" t="s">
        <v>892</v>
      </c>
    </row>
    <row r="26" spans="1:3">
      <c r="A26" s="4" t="s">
        <v>909</v>
      </c>
      <c r="B26" s="8" t="n">
        <v>0.6</v>
      </c>
      <c r="C26" s="8" t="n">
        <v>-0.6</v>
      </c>
    </row>
    <row r="27" spans="1:3">
      <c r="A27" s="4" t="s">
        <v>915</v>
      </c>
    </row>
    <row r="28" spans="1:3">
      <c r="A28" s="3" t="s">
        <v>892</v>
      </c>
    </row>
    <row r="29" spans="1:3">
      <c r="A29" s="4" t="s">
        <v>909</v>
      </c>
      <c r="B29" s="8" t="n">
        <v>0.2</v>
      </c>
      <c r="C29" s="8" t="n">
        <v>0.2</v>
      </c>
    </row>
    <row r="30" spans="1:3">
      <c r="A30" s="4" t="s">
        <v>916</v>
      </c>
    </row>
    <row r="31" spans="1:3">
      <c r="A31" s="3" t="s">
        <v>892</v>
      </c>
    </row>
    <row r="32" spans="1:3">
      <c r="A32" s="4" t="s">
        <v>909</v>
      </c>
      <c r="B32" s="8" t="n">
        <v>0.3</v>
      </c>
      <c r="C32" s="8" t="n">
        <v>0.4</v>
      </c>
    </row>
    <row r="33" spans="1:3">
      <c r="A33" s="4" t="s">
        <v>880</v>
      </c>
    </row>
    <row r="34" spans="1:3">
      <c r="A34" s="3" t="s">
        <v>892</v>
      </c>
    </row>
    <row r="35" spans="1:3">
      <c r="A35" s="4" t="s">
        <v>909</v>
      </c>
      <c r="B35" s="8" t="n">
        <v>-1.5</v>
      </c>
      <c r="C35" s="8" t="n">
        <v>3.9</v>
      </c>
    </row>
    <row r="36" spans="1:3">
      <c r="A36" s="4" t="s">
        <v>910</v>
      </c>
      <c r="B36" s="8" t="n">
        <v>-2.6</v>
      </c>
      <c r="C36" s="8" t="n">
        <v>0.4</v>
      </c>
    </row>
    <row r="37" spans="1:3">
      <c r="A37" s="4" t="s">
        <v>917</v>
      </c>
    </row>
    <row r="38" spans="1:3">
      <c r="A38" s="3" t="s">
        <v>892</v>
      </c>
    </row>
    <row r="39" spans="1:3">
      <c r="A39" s="4" t="s">
        <v>909</v>
      </c>
      <c r="B39" s="8" t="n">
        <v>-1.5</v>
      </c>
      <c r="C39" s="8" t="n">
        <v>3.6</v>
      </c>
    </row>
    <row r="40" spans="1:3">
      <c r="A40" s="4" t="s">
        <v>881</v>
      </c>
    </row>
    <row r="41" spans="1:3">
      <c r="A41" s="3" t="s">
        <v>892</v>
      </c>
    </row>
    <row r="42" spans="1:3">
      <c r="A42" s="4" t="s">
        <v>909</v>
      </c>
      <c r="C42" s="8" t="n">
        <v>0.3</v>
      </c>
    </row>
    <row r="43" spans="1:3">
      <c r="A43" s="4" t="s">
        <v>910</v>
      </c>
      <c r="B43" s="7" t="n">
        <v>-2.6</v>
      </c>
      <c r="C43" s="7" t="n">
        <v>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96</v>
      </c>
    </row>
    <row r="3" spans="1:3">
      <c r="A3" s="3" t="s">
        <v>892</v>
      </c>
    </row>
    <row r="4" spans="1:3">
      <c r="A4" s="4" t="s">
        <v>919</v>
      </c>
      <c r="B4" s="10" t="n">
        <v>4000000</v>
      </c>
      <c r="C4" s="10" t="n">
        <v>9000000</v>
      </c>
    </row>
    <row r="5" spans="1:3">
      <c r="A5" s="4" t="s">
        <v>880</v>
      </c>
    </row>
    <row r="6" spans="1:3">
      <c r="A6" s="3" t="s">
        <v>892</v>
      </c>
    </row>
    <row r="7" spans="1:3">
      <c r="A7" s="4" t="s">
        <v>919</v>
      </c>
      <c r="B7" s="5" t="n">
        <v>-1500000</v>
      </c>
      <c r="C7" s="5" t="n">
        <v>3900000</v>
      </c>
    </row>
    <row r="8" spans="1:3">
      <c r="A8" s="4" t="s">
        <v>920</v>
      </c>
    </row>
    <row r="9" spans="1:3">
      <c r="A9" s="3" t="s">
        <v>892</v>
      </c>
    </row>
    <row r="10" spans="1:3">
      <c r="A10" s="4" t="s">
        <v>919</v>
      </c>
      <c r="B10" s="10" t="n">
        <v>100000</v>
      </c>
      <c r="C10" s="10" t="n">
        <v>1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25</v>
      </c>
    </row>
    <row r="2" spans="1:3">
      <c r="A2" s="3" t="s">
        <v>922</v>
      </c>
    </row>
    <row r="3" spans="1:3">
      <c r="A3" s="4" t="s">
        <v>923</v>
      </c>
      <c r="B3" s="7" t="n">
        <v>54.9</v>
      </c>
      <c r="C3" s="7" t="n">
        <v>77.90000000000001</v>
      </c>
    </row>
    <row r="4" spans="1:3">
      <c r="A4" s="4" t="s">
        <v>924</v>
      </c>
      <c r="B4" s="8" t="n">
        <v>183.7</v>
      </c>
      <c r="C4" s="8" t="n">
        <v>88.3</v>
      </c>
    </row>
    <row r="5" spans="1:3">
      <c r="A5" s="4" t="s">
        <v>923</v>
      </c>
      <c r="B5" s="8" t="n">
        <v>28.5</v>
      </c>
      <c r="C5" s="5" t="n">
        <v>13</v>
      </c>
    </row>
    <row r="6" spans="1:3">
      <c r="A6" s="4" t="s">
        <v>925</v>
      </c>
      <c r="C6" s="5" t="n">
        <v>0</v>
      </c>
    </row>
    <row r="7" spans="1:3">
      <c r="A7" s="4" t="s">
        <v>926</v>
      </c>
      <c r="B7" s="8" t="n">
        <v>28.5</v>
      </c>
      <c r="C7" s="5" t="n">
        <v>13</v>
      </c>
    </row>
    <row r="8" spans="1:3">
      <c r="A8" s="4" t="s">
        <v>927</v>
      </c>
      <c r="B8" s="8" t="n">
        <v>-8.1</v>
      </c>
      <c r="C8" s="8" t="n">
        <v>-10.4</v>
      </c>
    </row>
    <row r="9" spans="1:3">
      <c r="A9" s="4" t="s">
        <v>928</v>
      </c>
      <c r="B9" s="5" t="n">
        <v>-19</v>
      </c>
      <c r="C9" s="8" t="n">
        <v>-2.4</v>
      </c>
    </row>
    <row r="10" spans="1:3">
      <c r="A10" s="4" t="s">
        <v>929</v>
      </c>
      <c r="B10" s="8" t="n">
        <v>1.4</v>
      </c>
      <c r="C10" s="8" t="n">
        <v>0.2</v>
      </c>
    </row>
    <row r="11" spans="1:3">
      <c r="A11" s="4" t="s">
        <v>924</v>
      </c>
      <c r="B11" s="8" t="n">
        <v>10.6</v>
      </c>
      <c r="C11" s="8" t="n">
        <v>24.1</v>
      </c>
    </row>
    <row r="12" spans="1:3">
      <c r="A12" s="4" t="s">
        <v>930</v>
      </c>
      <c r="B12" s="5" t="n">
        <v>0</v>
      </c>
      <c r="C12" s="5" t="n">
        <v>0</v>
      </c>
    </row>
    <row r="13" spans="1:3">
      <c r="A13" s="4" t="s">
        <v>931</v>
      </c>
      <c r="B13" s="8" t="n">
        <v>10.6</v>
      </c>
      <c r="C13" s="8" t="n">
        <v>24.1</v>
      </c>
    </row>
    <row r="14" spans="1:3">
      <c r="A14" s="4" t="s">
        <v>932</v>
      </c>
      <c r="B14" s="8" t="n">
        <v>-8.1</v>
      </c>
      <c r="C14" s="8" t="n">
        <v>-10.4</v>
      </c>
    </row>
    <row r="15" spans="1:3">
      <c r="A15" s="4" t="s">
        <v>933</v>
      </c>
      <c r="B15" s="5" t="n">
        <v>0</v>
      </c>
      <c r="C15" s="5" t="n">
        <v>-6</v>
      </c>
    </row>
    <row r="16" spans="1:3">
      <c r="A16" s="4" t="s">
        <v>934</v>
      </c>
      <c r="B16" s="8" t="n">
        <v>2.5</v>
      </c>
      <c r="C16" s="8" t="n">
        <v>7.7</v>
      </c>
    </row>
    <row r="17" spans="1:3">
      <c r="A17" s="4" t="s">
        <v>826</v>
      </c>
    </row>
    <row r="18" spans="1:3">
      <c r="A18" s="3" t="s">
        <v>922</v>
      </c>
    </row>
    <row r="19" spans="1:3">
      <c r="A19" s="4" t="s">
        <v>923</v>
      </c>
      <c r="B19" s="8" t="n">
        <v>0.3</v>
      </c>
      <c r="C19" s="8" t="n">
        <v>0.1</v>
      </c>
    </row>
    <row r="20" spans="1:3">
      <c r="A20" s="4" t="s">
        <v>926</v>
      </c>
      <c r="B20" s="8" t="n">
        <v>0.3</v>
      </c>
      <c r="C20" s="8" t="n">
        <v>0.1</v>
      </c>
    </row>
    <row r="21" spans="1:3">
      <c r="A21" s="4" t="s">
        <v>929</v>
      </c>
      <c r="B21" s="8" t="n">
        <v>0.3</v>
      </c>
      <c r="C21" s="8" t="n">
        <v>0.1</v>
      </c>
    </row>
    <row r="22" spans="1:3">
      <c r="A22" s="4" t="s">
        <v>924</v>
      </c>
      <c r="B22" s="8" t="n">
        <v>0.7</v>
      </c>
      <c r="C22" s="8" t="n">
        <v>0.4</v>
      </c>
    </row>
    <row r="23" spans="1:3">
      <c r="A23" s="4" t="s">
        <v>931</v>
      </c>
      <c r="B23" s="8" t="n">
        <v>0.7</v>
      </c>
      <c r="C23" s="8" t="n">
        <v>0.4</v>
      </c>
    </row>
    <row r="24" spans="1:3">
      <c r="A24" s="4" t="s">
        <v>934</v>
      </c>
      <c r="B24" s="8" t="n">
        <v>0.7</v>
      </c>
      <c r="C24" s="8" t="n">
        <v>0.4</v>
      </c>
    </row>
    <row r="25" spans="1:3">
      <c r="A25" s="4" t="s">
        <v>935</v>
      </c>
    </row>
    <row r="26" spans="1:3">
      <c r="A26" s="3" t="s">
        <v>922</v>
      </c>
    </row>
    <row r="27" spans="1:3">
      <c r="A27" s="4" t="s">
        <v>923</v>
      </c>
      <c r="B27" s="8" t="n">
        <v>4.7</v>
      </c>
      <c r="C27" s="8" t="n">
        <v>2.6</v>
      </c>
    </row>
    <row r="28" spans="1:3">
      <c r="A28" s="4" t="s">
        <v>925</v>
      </c>
      <c r="B28" s="5" t="n">
        <v>0</v>
      </c>
      <c r="C28" s="5" t="n">
        <v>0</v>
      </c>
    </row>
    <row r="29" spans="1:3">
      <c r="A29" s="4" t="s">
        <v>926</v>
      </c>
      <c r="B29" s="8" t="n">
        <v>4.7</v>
      </c>
      <c r="C29" s="8" t="n">
        <v>2.6</v>
      </c>
    </row>
    <row r="30" spans="1:3">
      <c r="A30" s="4" t="s">
        <v>927</v>
      </c>
      <c r="B30" s="8" t="n">
        <v>-1.3</v>
      </c>
      <c r="C30" s="8" t="n">
        <v>-2.5</v>
      </c>
    </row>
    <row r="31" spans="1:3">
      <c r="A31" s="4" t="s">
        <v>928</v>
      </c>
      <c r="B31" s="8" t="n">
        <v>-3.1</v>
      </c>
      <c r="C31" s="5" t="n">
        <v>0</v>
      </c>
    </row>
    <row r="32" spans="1:3">
      <c r="A32" s="4" t="s">
        <v>929</v>
      </c>
      <c r="B32" s="8" t="n">
        <v>0.3</v>
      </c>
      <c r="C32" s="8" t="n">
        <v>0.1</v>
      </c>
    </row>
    <row r="33" spans="1:3">
      <c r="A33" s="4" t="s">
        <v>924</v>
      </c>
      <c r="B33" s="8" t="n">
        <v>1.3</v>
      </c>
      <c r="C33" s="8" t="n">
        <v>2.5</v>
      </c>
    </row>
    <row r="34" spans="1:3">
      <c r="A34" s="4" t="s">
        <v>930</v>
      </c>
      <c r="B34" s="5" t="n">
        <v>0</v>
      </c>
      <c r="C34" s="5" t="n">
        <v>0</v>
      </c>
    </row>
    <row r="35" spans="1:3">
      <c r="A35" s="4" t="s">
        <v>931</v>
      </c>
      <c r="B35" s="8" t="n">
        <v>1.3</v>
      </c>
      <c r="C35" s="8" t="n">
        <v>2.5</v>
      </c>
    </row>
    <row r="36" spans="1:3">
      <c r="A36" s="4" t="s">
        <v>932</v>
      </c>
      <c r="B36" s="8" t="n">
        <v>-1.3</v>
      </c>
      <c r="C36" s="8" t="n">
        <v>-2.5</v>
      </c>
    </row>
    <row r="37" spans="1:3">
      <c r="A37" s="4" t="s">
        <v>933</v>
      </c>
      <c r="B37" s="5" t="n">
        <v>0</v>
      </c>
      <c r="C37" s="5" t="n">
        <v>0</v>
      </c>
    </row>
    <row r="38" spans="1:3">
      <c r="A38" s="4" t="s">
        <v>934</v>
      </c>
      <c r="B38" s="5" t="n">
        <v>0</v>
      </c>
      <c r="C38" s="5" t="n">
        <v>0</v>
      </c>
    </row>
    <row r="39" spans="1:3">
      <c r="A39" s="4" t="s">
        <v>936</v>
      </c>
    </row>
    <row r="40" spans="1:3">
      <c r="A40" s="3" t="s">
        <v>922</v>
      </c>
    </row>
    <row r="41" spans="1:3">
      <c r="A41" s="4" t="s">
        <v>923</v>
      </c>
      <c r="B41" s="5" t="n">
        <v>4</v>
      </c>
      <c r="C41" s="8" t="n">
        <v>1.6</v>
      </c>
    </row>
    <row r="42" spans="1:3">
      <c r="A42" s="4" t="s">
        <v>926</v>
      </c>
      <c r="B42" s="5" t="n">
        <v>4</v>
      </c>
      <c r="C42" s="8" t="n">
        <v>1.6</v>
      </c>
    </row>
    <row r="43" spans="1:3">
      <c r="A43" s="4" t="s">
        <v>927</v>
      </c>
      <c r="B43" s="8" t="n">
        <v>-3.3</v>
      </c>
      <c r="C43" s="8" t="n">
        <v>-1.6</v>
      </c>
    </row>
    <row r="44" spans="1:3">
      <c r="A44" s="4" t="s">
        <v>928</v>
      </c>
      <c r="B44" s="8" t="n">
        <v>-0.5</v>
      </c>
    </row>
    <row r="45" spans="1:3">
      <c r="A45" s="4" t="s">
        <v>929</v>
      </c>
      <c r="B45" s="8" t="n">
        <v>0.2</v>
      </c>
    </row>
    <row r="46" spans="1:3">
      <c r="A46" s="4" t="s">
        <v>924</v>
      </c>
      <c r="B46" s="8" t="n">
        <v>3.3</v>
      </c>
      <c r="C46" s="8" t="n">
        <v>5.6</v>
      </c>
    </row>
    <row r="47" spans="1:3">
      <c r="A47" s="4" t="s">
        <v>931</v>
      </c>
      <c r="B47" s="8" t="n">
        <v>3.3</v>
      </c>
      <c r="C47" s="8" t="n">
        <v>5.6</v>
      </c>
    </row>
    <row r="48" spans="1:3">
      <c r="A48" s="4" t="s">
        <v>932</v>
      </c>
      <c r="B48" s="8" t="n">
        <v>-3.3</v>
      </c>
      <c r="C48" s="8" t="n">
        <v>-1.6</v>
      </c>
    </row>
    <row r="49" spans="1:3">
      <c r="A49" s="4" t="s">
        <v>933</v>
      </c>
      <c r="C49" s="5" t="n">
        <v>-4</v>
      </c>
    </row>
    <row r="50" spans="1:3">
      <c r="A50" s="4" t="s">
        <v>937</v>
      </c>
    </row>
    <row r="51" spans="1:3">
      <c r="A51" s="3" t="s">
        <v>922</v>
      </c>
    </row>
    <row r="52" spans="1:3">
      <c r="A52" s="4" t="s">
        <v>923</v>
      </c>
      <c r="B52" s="5" t="n">
        <v>8</v>
      </c>
      <c r="C52" s="8" t="n">
        <v>2.6</v>
      </c>
    </row>
    <row r="53" spans="1:3">
      <c r="A53" s="4" t="s">
        <v>926</v>
      </c>
      <c r="B53" s="5" t="n">
        <v>8</v>
      </c>
      <c r="C53" s="8" t="n">
        <v>2.6</v>
      </c>
    </row>
    <row r="54" spans="1:3">
      <c r="A54" s="4" t="s">
        <v>927</v>
      </c>
      <c r="B54" s="8" t="n">
        <v>-1.2</v>
      </c>
      <c r="C54" s="8" t="n">
        <v>-2.6</v>
      </c>
    </row>
    <row r="55" spans="1:3">
      <c r="A55" s="4" t="s">
        <v>928</v>
      </c>
      <c r="B55" s="8" t="n">
        <v>-6.5</v>
      </c>
    </row>
    <row r="56" spans="1:3">
      <c r="A56" s="4" t="s">
        <v>929</v>
      </c>
      <c r="B56" s="8" t="n">
        <v>0.3</v>
      </c>
    </row>
    <row r="57" spans="1:3">
      <c r="A57" s="4" t="s">
        <v>924</v>
      </c>
      <c r="B57" s="8" t="n">
        <v>1.2</v>
      </c>
      <c r="C57" s="8" t="n">
        <v>2.8</v>
      </c>
    </row>
    <row r="58" spans="1:3">
      <c r="A58" s="4" t="s">
        <v>931</v>
      </c>
      <c r="B58" s="8" t="n">
        <v>1.2</v>
      </c>
      <c r="C58" s="8" t="n">
        <v>2.8</v>
      </c>
    </row>
    <row r="59" spans="1:3">
      <c r="A59" s="4" t="s">
        <v>932</v>
      </c>
      <c r="B59" s="8" t="n">
        <v>-1.2</v>
      </c>
      <c r="C59" s="8" t="n">
        <v>-2.6</v>
      </c>
    </row>
    <row r="60" spans="1:3">
      <c r="A60" s="4" t="s">
        <v>933</v>
      </c>
      <c r="C60" s="8" t="n">
        <v>-0.2</v>
      </c>
    </row>
    <row r="61" spans="1:3">
      <c r="A61" s="4" t="s">
        <v>938</v>
      </c>
    </row>
    <row r="62" spans="1:3">
      <c r="A62" s="3" t="s">
        <v>922</v>
      </c>
    </row>
    <row r="63" spans="1:3">
      <c r="A63" s="4" t="s">
        <v>923</v>
      </c>
      <c r="B63" s="5" t="n">
        <v>6</v>
      </c>
      <c r="C63" s="8" t="n">
        <v>3.5</v>
      </c>
    </row>
    <row r="64" spans="1:3">
      <c r="A64" s="4" t="s">
        <v>926</v>
      </c>
      <c r="B64" s="5" t="n">
        <v>6</v>
      </c>
      <c r="C64" s="8" t="n">
        <v>3.5</v>
      </c>
    </row>
    <row r="65" spans="1:3">
      <c r="A65" s="4" t="s">
        <v>927</v>
      </c>
      <c r="B65" s="8" t="n">
        <v>-2.1</v>
      </c>
      <c r="C65" s="8" t="n">
        <v>-3.5</v>
      </c>
    </row>
    <row r="66" spans="1:3">
      <c r="A66" s="4" t="s">
        <v>928</v>
      </c>
      <c r="B66" s="8" t="n">
        <v>-3.9</v>
      </c>
    </row>
    <row r="67" spans="1:3">
      <c r="A67" s="4" t="s">
        <v>924</v>
      </c>
      <c r="B67" s="8" t="n">
        <v>2.1</v>
      </c>
      <c r="C67" s="8" t="n">
        <v>4.7</v>
      </c>
    </row>
    <row r="68" spans="1:3">
      <c r="A68" s="4" t="s">
        <v>931</v>
      </c>
      <c r="B68" s="8" t="n">
        <v>2.1</v>
      </c>
      <c r="C68" s="8" t="n">
        <v>4.7</v>
      </c>
    </row>
    <row r="69" spans="1:3">
      <c r="A69" s="4" t="s">
        <v>932</v>
      </c>
      <c r="B69" s="8" t="n">
        <v>-2.1</v>
      </c>
      <c r="C69" s="8" t="n">
        <v>-3.5</v>
      </c>
    </row>
    <row r="70" spans="1:3">
      <c r="A70" s="4" t="s">
        <v>933</v>
      </c>
      <c r="C70" s="8" t="n">
        <v>-1.2</v>
      </c>
    </row>
    <row r="71" spans="1:3">
      <c r="A71" s="4" t="s">
        <v>939</v>
      </c>
    </row>
    <row r="72" spans="1:3">
      <c r="A72" s="3" t="s">
        <v>922</v>
      </c>
    </row>
    <row r="73" spans="1:3">
      <c r="A73" s="4" t="s">
        <v>924</v>
      </c>
      <c r="B73" s="8" t="n">
        <v>1.8</v>
      </c>
      <c r="C73" s="8" t="n">
        <v>7.3</v>
      </c>
    </row>
    <row r="74" spans="1:3">
      <c r="A74" s="4" t="s">
        <v>931</v>
      </c>
      <c r="B74" s="8" t="n">
        <v>1.8</v>
      </c>
      <c r="C74" s="8" t="n">
        <v>7.3</v>
      </c>
    </row>
    <row r="75" spans="1:3">
      <c r="A75" s="4" t="s">
        <v>934</v>
      </c>
      <c r="B75" s="8" t="n">
        <v>1.8</v>
      </c>
      <c r="C75" s="8" t="n">
        <v>7.3</v>
      </c>
    </row>
    <row r="76" spans="1:3">
      <c r="A76" s="4" t="s">
        <v>940</v>
      </c>
    </row>
    <row r="77" spans="1:3">
      <c r="A77" s="3" t="s">
        <v>922</v>
      </c>
    </row>
    <row r="78" spans="1:3">
      <c r="A78" s="4" t="s">
        <v>923</v>
      </c>
      <c r="B78" s="8" t="n">
        <v>5.5</v>
      </c>
      <c r="C78" s="8" t="n">
        <v>2.6</v>
      </c>
    </row>
    <row r="79" spans="1:3">
      <c r="A79" s="4" t="s">
        <v>926</v>
      </c>
      <c r="B79" s="8" t="n">
        <v>5.5</v>
      </c>
      <c r="C79" s="8" t="n">
        <v>2.6</v>
      </c>
    </row>
    <row r="80" spans="1:3">
      <c r="A80" s="4" t="s">
        <v>927</v>
      </c>
      <c r="B80" s="8" t="n">
        <v>-0.2</v>
      </c>
      <c r="C80" s="8" t="n">
        <v>-0.2</v>
      </c>
    </row>
    <row r="81" spans="1:3">
      <c r="A81" s="4" t="s">
        <v>928</v>
      </c>
      <c r="B81" s="5" t="n">
        <v>-5</v>
      </c>
      <c r="C81" s="8" t="n">
        <v>-2.4</v>
      </c>
    </row>
    <row r="82" spans="1:3">
      <c r="A82" s="4" t="s">
        <v>929</v>
      </c>
      <c r="B82" s="8" t="n">
        <v>0.3</v>
      </c>
    </row>
    <row r="83" spans="1:3">
      <c r="A83" s="4" t="s">
        <v>924</v>
      </c>
      <c r="B83" s="8" t="n">
        <v>0.2</v>
      </c>
      <c r="C83" s="8" t="n">
        <v>0.8</v>
      </c>
    </row>
    <row r="84" spans="1:3">
      <c r="A84" s="4" t="s">
        <v>931</v>
      </c>
      <c r="B84" s="8" t="n">
        <v>0.2</v>
      </c>
      <c r="C84" s="8" t="n">
        <v>0.8</v>
      </c>
    </row>
    <row r="85" spans="1:3">
      <c r="A85" s="4" t="s">
        <v>932</v>
      </c>
      <c r="B85" s="7" t="n">
        <v>-0.2</v>
      </c>
      <c r="C85" s="8" t="n">
        <v>-0.2</v>
      </c>
    </row>
    <row r="86" spans="1:3">
      <c r="A86" s="4" t="s">
        <v>933</v>
      </c>
      <c r="C86" s="7" t="n">
        <v>-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25</v>
      </c>
    </row>
    <row r="2" spans="1:3">
      <c r="A2" s="4" t="s">
        <v>821</v>
      </c>
    </row>
    <row r="3" spans="1:3">
      <c r="A3" s="3" t="s">
        <v>942</v>
      </c>
    </row>
    <row r="4" spans="1:3">
      <c r="A4" s="4" t="s">
        <v>943</v>
      </c>
      <c r="B4" s="7" t="n">
        <v>455.8</v>
      </c>
      <c r="C4" s="7" t="n">
        <v>453.8</v>
      </c>
    </row>
    <row r="5" spans="1:3">
      <c r="A5" s="4" t="s">
        <v>944</v>
      </c>
    </row>
    <row r="6" spans="1:3">
      <c r="A6" s="3" t="s">
        <v>942</v>
      </c>
    </row>
    <row r="7" spans="1:3">
      <c r="A7" s="4" t="s">
        <v>943</v>
      </c>
      <c r="B7" s="7" t="n">
        <v>462.5</v>
      </c>
      <c r="C7" s="7" t="n">
        <v>46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5</v>
      </c>
    </row>
    <row r="2" spans="1:3">
      <c r="A2" s="3" t="s">
        <v>942</v>
      </c>
    </row>
    <row r="3" spans="1:3">
      <c r="A3" s="4" t="s">
        <v>946</v>
      </c>
      <c r="B3" s="7" t="n">
        <v>254.9</v>
      </c>
      <c r="C3" s="7" t="n">
        <v>301.6</v>
      </c>
    </row>
    <row r="4" spans="1:3">
      <c r="A4" s="4" t="s">
        <v>947</v>
      </c>
    </row>
    <row r="5" spans="1:3">
      <c r="A5" s="3" t="s">
        <v>942</v>
      </c>
    </row>
    <row r="6" spans="1:3">
      <c r="A6" s="4" t="s">
        <v>948</v>
      </c>
      <c r="B6" s="5" t="n">
        <v>450</v>
      </c>
      <c r="C6" s="5" t="n">
        <v>450</v>
      </c>
    </row>
    <row r="7" spans="1:3">
      <c r="A7" s="4" t="s">
        <v>949</v>
      </c>
      <c r="B7" s="5" t="n">
        <v>-450</v>
      </c>
      <c r="C7" s="5" t="n">
        <v>-450</v>
      </c>
    </row>
    <row r="8" spans="1:3">
      <c r="A8" s="4" t="s">
        <v>950</v>
      </c>
      <c r="C8" s="5" t="n">
        <v>0</v>
      </c>
    </row>
    <row r="9" spans="1:3">
      <c r="A9" s="4" t="s">
        <v>951</v>
      </c>
      <c r="B9" s="5" t="n">
        <v>450</v>
      </c>
      <c r="C9" s="5" t="n">
        <v>450</v>
      </c>
    </row>
    <row r="10" spans="1:3">
      <c r="A10" s="4" t="s">
        <v>952</v>
      </c>
      <c r="B10" s="10" t="n">
        <v>-450</v>
      </c>
      <c r="C10" s="5" t="n">
        <v>-450</v>
      </c>
    </row>
    <row r="11" spans="1:3">
      <c r="A11" s="4" t="s">
        <v>946</v>
      </c>
      <c r="C11" s="10"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953</v>
      </c>
      <c r="B1" s="2" t="s">
        <v>362</v>
      </c>
      <c r="C1" s="2" t="s">
        <v>95</v>
      </c>
      <c r="E1" s="2" t="s">
        <v>1</v>
      </c>
      <c r="G1" s="2" t="s">
        <v>363</v>
      </c>
    </row>
    <row r="2" spans="1:7">
      <c r="B2" s="2" t="s">
        <v>954</v>
      </c>
      <c r="C2" s="2" t="s">
        <v>544</v>
      </c>
      <c r="D2" s="2" t="s">
        <v>96</v>
      </c>
      <c r="E2" s="2" t="s">
        <v>2</v>
      </c>
      <c r="F2" s="2" t="s">
        <v>96</v>
      </c>
      <c r="G2" s="2" t="s">
        <v>25</v>
      </c>
    </row>
    <row r="3" spans="1:7">
      <c r="A3" s="3" t="s">
        <v>955</v>
      </c>
    </row>
    <row r="4" spans="1:7">
      <c r="A4" s="4" t="s">
        <v>32</v>
      </c>
      <c r="E4" s="7" t="n">
        <v>9.9</v>
      </c>
      <c r="G4" s="7" t="n">
        <v>8.699999999999999</v>
      </c>
    </row>
    <row r="5" spans="1:7">
      <c r="A5" s="4" t="s">
        <v>956</v>
      </c>
      <c r="G5" s="5" t="n">
        <v>353</v>
      </c>
    </row>
    <row r="6" spans="1:7">
      <c r="A6" s="4" t="s">
        <v>957</v>
      </c>
      <c r="C6" s="4" t="s">
        <v>958</v>
      </c>
    </row>
    <row r="7" spans="1:7">
      <c r="A7" s="4" t="s">
        <v>494</v>
      </c>
    </row>
    <row r="8" spans="1:7">
      <c r="A8" s="3" t="s">
        <v>955</v>
      </c>
    </row>
    <row r="9" spans="1:7">
      <c r="A9" s="4" t="s">
        <v>959</v>
      </c>
      <c r="E9" s="4" t="s">
        <v>960</v>
      </c>
    </row>
    <row r="10" spans="1:7">
      <c r="A10" s="4" t="s">
        <v>961</v>
      </c>
      <c r="E10" s="4" t="s">
        <v>962</v>
      </c>
    </row>
    <row r="11" spans="1:7">
      <c r="A11" s="4" t="s">
        <v>401</v>
      </c>
    </row>
    <row r="12" spans="1:7">
      <c r="A12" s="3" t="s">
        <v>955</v>
      </c>
    </row>
    <row r="13" spans="1:7">
      <c r="A13" s="4" t="s">
        <v>959</v>
      </c>
      <c r="E13" s="4" t="s">
        <v>963</v>
      </c>
    </row>
    <row r="14" spans="1:7">
      <c r="A14" s="4" t="s">
        <v>961</v>
      </c>
      <c r="E14" s="4" t="s">
        <v>964</v>
      </c>
    </row>
    <row r="15" spans="1:7">
      <c r="A15" s="4" t="s">
        <v>965</v>
      </c>
      <c r="E15" s="4" t="s">
        <v>966</v>
      </c>
    </row>
    <row r="16" spans="1:7">
      <c r="A16" s="4" t="s">
        <v>157</v>
      </c>
    </row>
    <row r="17" spans="1:7">
      <c r="A17" s="3" t="s">
        <v>955</v>
      </c>
    </row>
    <row r="18" spans="1:7">
      <c r="A18" s="4" t="s">
        <v>967</v>
      </c>
      <c r="C18" s="7" t="n">
        <v>37.9</v>
      </c>
    </row>
    <row r="19" spans="1:7">
      <c r="A19" s="4" t="s">
        <v>968</v>
      </c>
    </row>
    <row r="20" spans="1:7">
      <c r="A20" s="3" t="s">
        <v>955</v>
      </c>
    </row>
    <row r="21" spans="1:7">
      <c r="A21" s="4" t="s">
        <v>967</v>
      </c>
      <c r="G21" s="8" t="n">
        <v>0.6</v>
      </c>
    </row>
    <row r="22" spans="1:7">
      <c r="A22" s="4" t="s">
        <v>392</v>
      </c>
    </row>
    <row r="23" spans="1:7">
      <c r="A23" s="3" t="s">
        <v>955</v>
      </c>
    </row>
    <row r="24" spans="1:7">
      <c r="A24" s="4" t="s">
        <v>967</v>
      </c>
      <c r="B24" s="7" t="n">
        <v>-0.6</v>
      </c>
      <c r="G24" s="8" t="n">
        <v>-0.6</v>
      </c>
    </row>
    <row r="25" spans="1:7">
      <c r="A25" s="4" t="s">
        <v>393</v>
      </c>
      <c r="G25" s="8" t="n">
        <v>9.6</v>
      </c>
    </row>
    <row r="26" spans="1:7">
      <c r="A26" s="4" t="s">
        <v>32</v>
      </c>
      <c r="G26" s="7" t="n">
        <v>8.699999999999999</v>
      </c>
    </row>
    <row r="27" spans="1:7">
      <c r="A27" s="4" t="s">
        <v>969</v>
      </c>
    </row>
    <row r="28" spans="1:7">
      <c r="A28" s="3" t="s">
        <v>955</v>
      </c>
    </row>
    <row r="29" spans="1:7">
      <c r="A29" s="4" t="s">
        <v>970</v>
      </c>
      <c r="D29" s="7" t="n">
        <v>2.1</v>
      </c>
      <c r="F29" s="7" t="n">
        <v>4.4</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96</v>
      </c>
    </row>
    <row r="3" spans="1:3">
      <c r="A3" s="3" t="s">
        <v>177</v>
      </c>
    </row>
    <row r="4" spans="1:3">
      <c r="A4" s="4" t="s">
        <v>131</v>
      </c>
      <c r="B4" s="7" t="n">
        <v>218.1</v>
      </c>
      <c r="C4" s="7" t="n">
        <v>140.1</v>
      </c>
    </row>
    <row r="5" spans="1:3">
      <c r="A5" s="3" t="s">
        <v>178</v>
      </c>
    </row>
    <row r="6" spans="1:3">
      <c r="A6" s="4" t="s">
        <v>179</v>
      </c>
      <c r="B6" s="5" t="n">
        <v>18</v>
      </c>
      <c r="C6" s="8" t="n">
        <v>19.4</v>
      </c>
    </row>
    <row r="7" spans="1:3">
      <c r="A7" s="4" t="s">
        <v>180</v>
      </c>
      <c r="B7" s="8" t="n">
        <v>17.7</v>
      </c>
      <c r="C7" s="8" t="n">
        <v>17.5</v>
      </c>
    </row>
    <row r="8" spans="1:3">
      <c r="A8" s="4" t="s">
        <v>181</v>
      </c>
      <c r="B8" s="8" t="n">
        <v>11.9</v>
      </c>
      <c r="C8" s="8" t="n">
        <v>11.5</v>
      </c>
    </row>
    <row r="9" spans="1:3">
      <c r="A9" s="4" t="s">
        <v>182</v>
      </c>
      <c r="B9" s="8" t="n">
        <v>10.2</v>
      </c>
      <c r="C9" s="8" t="n">
        <v>9.5</v>
      </c>
    </row>
    <row r="10" spans="1:3">
      <c r="A10" s="4" t="s">
        <v>183</v>
      </c>
      <c r="B10" s="5" t="n">
        <v>10</v>
      </c>
      <c r="C10" s="8" t="n">
        <v>14.2</v>
      </c>
    </row>
    <row r="11" spans="1:3">
      <c r="A11" s="4" t="s">
        <v>184</v>
      </c>
      <c r="B11" s="8" t="n">
        <v>3.3</v>
      </c>
      <c r="C11" s="8" t="n">
        <v>3.2</v>
      </c>
    </row>
    <row r="12" spans="1:3">
      <c r="A12" s="4" t="s">
        <v>185</v>
      </c>
      <c r="B12" s="8" t="n">
        <v>-0.1</v>
      </c>
      <c r="C12" s="8" t="n">
        <v>15.6</v>
      </c>
    </row>
    <row r="13" spans="1:3">
      <c r="A13" s="4" t="s">
        <v>186</v>
      </c>
      <c r="B13" s="8" t="n">
        <v>-0.5</v>
      </c>
      <c r="C13" s="8" t="n">
        <v>-1.6</v>
      </c>
    </row>
    <row r="14" spans="1:3">
      <c r="A14" s="4" t="s">
        <v>187</v>
      </c>
      <c r="B14" s="8" t="n">
        <v>-75.59999999999999</v>
      </c>
      <c r="C14" s="8" t="n">
        <v>-143.4</v>
      </c>
    </row>
    <row r="15" spans="1:3">
      <c r="A15" s="4" t="s">
        <v>188</v>
      </c>
      <c r="B15" s="8" t="n">
        <v>75.59999999999999</v>
      </c>
      <c r="C15" s="8" t="n">
        <v>157.8</v>
      </c>
    </row>
    <row r="16" spans="1:3">
      <c r="A16" s="4" t="s">
        <v>189</v>
      </c>
      <c r="C16" s="5" t="n">
        <v>-1</v>
      </c>
    </row>
    <row r="17" spans="1:3">
      <c r="A17" s="4" t="s">
        <v>190</v>
      </c>
      <c r="B17" s="8" t="n">
        <v>1.1</v>
      </c>
      <c r="C17" s="8" t="n">
        <v>1.2</v>
      </c>
    </row>
    <row r="18" spans="1:3">
      <c r="A18" s="4" t="s">
        <v>191</v>
      </c>
      <c r="B18" s="8" t="n">
        <v>-15.5</v>
      </c>
      <c r="C18" s="8" t="n">
        <v>-33.9</v>
      </c>
    </row>
    <row r="19" spans="1:3">
      <c r="A19" s="4" t="s">
        <v>192</v>
      </c>
      <c r="B19" s="8" t="n">
        <v>274.2</v>
      </c>
      <c r="C19" s="8" t="n">
        <v>210.1</v>
      </c>
    </row>
    <row r="20" spans="1:3">
      <c r="A20" s="3" t="s">
        <v>193</v>
      </c>
    </row>
    <row r="21" spans="1:3">
      <c r="A21" s="4" t="s">
        <v>194</v>
      </c>
      <c r="B21" s="8" t="n">
        <v>223.5</v>
      </c>
      <c r="C21" s="8" t="n">
        <v>325.5</v>
      </c>
    </row>
    <row r="22" spans="1:3">
      <c r="A22" s="4" t="s">
        <v>195</v>
      </c>
      <c r="B22" s="8" t="n">
        <v>0.5</v>
      </c>
      <c r="C22" s="5" t="n">
        <v>478</v>
      </c>
    </row>
    <row r="23" spans="1:3">
      <c r="A23" s="4" t="s">
        <v>196</v>
      </c>
      <c r="B23" s="8" t="n">
        <v>89.40000000000001</v>
      </c>
      <c r="C23" s="8" t="n">
        <v>62.6</v>
      </c>
    </row>
    <row r="24" spans="1:3">
      <c r="A24" s="4" t="s">
        <v>197</v>
      </c>
      <c r="B24" s="8" t="n">
        <v>-412.4</v>
      </c>
      <c r="C24" s="8" t="n">
        <v>-52.2</v>
      </c>
    </row>
    <row r="25" spans="1:3">
      <c r="A25" s="4" t="s">
        <v>198</v>
      </c>
      <c r="B25" s="8" t="n">
        <v>-213.1</v>
      </c>
      <c r="C25" s="8" t="n">
        <v>-773.7</v>
      </c>
    </row>
    <row r="26" spans="1:3">
      <c r="A26" s="4" t="s">
        <v>199</v>
      </c>
      <c r="B26" s="8" t="n">
        <v>-0.5</v>
      </c>
      <c r="C26" s="8" t="n">
        <v>-5.6</v>
      </c>
    </row>
    <row r="27" spans="1:3">
      <c r="A27" s="4" t="s">
        <v>200</v>
      </c>
      <c r="B27" s="8" t="n">
        <v>-29.4</v>
      </c>
      <c r="C27" s="8" t="n">
        <v>9.9</v>
      </c>
    </row>
    <row r="28" spans="1:3">
      <c r="A28" s="4" t="s">
        <v>201</v>
      </c>
      <c r="B28" s="8" t="n">
        <v>2.9</v>
      </c>
      <c r="C28" s="8" t="n">
        <v>7.5</v>
      </c>
    </row>
    <row r="29" spans="1:3">
      <c r="A29" s="4" t="s">
        <v>202</v>
      </c>
      <c r="B29" s="8" t="n">
        <v>122.7</v>
      </c>
      <c r="C29" s="5" t="n">
        <v>-262</v>
      </c>
    </row>
    <row r="30" spans="1:3">
      <c r="A30" s="4" t="s">
        <v>203</v>
      </c>
      <c r="B30" s="5" t="n">
        <v>-11</v>
      </c>
      <c r="C30" s="8" t="n">
        <v>-4.7</v>
      </c>
    </row>
    <row r="31" spans="1:3">
      <c r="A31" s="4" t="s">
        <v>204</v>
      </c>
      <c r="B31" s="8" t="n">
        <v>-21.8</v>
      </c>
      <c r="C31" s="8" t="n">
        <v>-12.1</v>
      </c>
    </row>
    <row r="32" spans="1:3">
      <c r="A32" s="4" t="s">
        <v>205</v>
      </c>
      <c r="B32" s="5" t="n">
        <v>5</v>
      </c>
      <c r="C32" s="5" t="n">
        <v>6</v>
      </c>
    </row>
    <row r="33" spans="1:3">
      <c r="A33" s="4" t="s">
        <v>206</v>
      </c>
      <c r="B33" s="8" t="n">
        <v>0.3</v>
      </c>
      <c r="C33" s="8" t="n">
        <v>1.2</v>
      </c>
    </row>
    <row r="34" spans="1:3">
      <c r="A34" s="4" t="s">
        <v>207</v>
      </c>
      <c r="B34" s="8" t="n">
        <v>-35.8</v>
      </c>
      <c r="C34" s="5" t="n">
        <v>174</v>
      </c>
    </row>
    <row r="35" spans="1:3">
      <c r="A35" s="4" t="s">
        <v>208</v>
      </c>
      <c r="B35" s="8" t="n">
        <v>-279.7</v>
      </c>
      <c r="C35" s="8" t="n">
        <v>-45.6</v>
      </c>
    </row>
    <row r="36" spans="1:3">
      <c r="A36" s="3" t="s">
        <v>209</v>
      </c>
    </row>
    <row r="37" spans="1:3">
      <c r="A37" s="4" t="s">
        <v>210</v>
      </c>
      <c r="B37" s="8" t="n">
        <v>-588.1</v>
      </c>
      <c r="C37" s="8" t="n">
        <v>101.5</v>
      </c>
    </row>
    <row r="38" spans="1:3">
      <c r="A38" s="4" t="s">
        <v>211</v>
      </c>
      <c r="B38" s="8" t="n">
        <v>753.9</v>
      </c>
      <c r="C38" s="8" t="n">
        <v>13.9</v>
      </c>
    </row>
    <row r="39" spans="1:3">
      <c r="A39" s="4" t="s">
        <v>212</v>
      </c>
      <c r="B39" s="8" t="n">
        <v>-216.6</v>
      </c>
      <c r="C39" s="8" t="n">
        <v>-0.1</v>
      </c>
    </row>
    <row r="40" spans="1:3">
      <c r="A40" s="4" t="s">
        <v>213</v>
      </c>
      <c r="C40" s="5" t="n">
        <v>-125</v>
      </c>
    </row>
    <row r="41" spans="1:3">
      <c r="A41" s="4" t="s">
        <v>214</v>
      </c>
      <c r="B41" s="8" t="n">
        <v>-118.7</v>
      </c>
      <c r="C41" s="5" t="n">
        <v>-111</v>
      </c>
    </row>
    <row r="42" spans="1:3">
      <c r="A42" s="4" t="s">
        <v>215</v>
      </c>
      <c r="B42" s="5" t="n">
        <v>-7</v>
      </c>
      <c r="C42" s="5" t="n">
        <v>-7</v>
      </c>
    </row>
    <row r="43" spans="1:3">
      <c r="A43" s="4" t="s">
        <v>216</v>
      </c>
      <c r="B43" s="8" t="n">
        <v>-2.3</v>
      </c>
      <c r="C43" s="8" t="n">
        <v>-3.2</v>
      </c>
    </row>
    <row r="44" spans="1:3">
      <c r="A44" s="4" t="s">
        <v>217</v>
      </c>
      <c r="B44" s="8" t="n">
        <v>17.8</v>
      </c>
      <c r="C44" s="8" t="n">
        <v>24.8</v>
      </c>
    </row>
    <row r="45" spans="1:3">
      <c r="A45" s="4" t="s">
        <v>218</v>
      </c>
      <c r="B45" s="8" t="n">
        <v>-0.3</v>
      </c>
      <c r="C45" s="8" t="n">
        <v>-0.3</v>
      </c>
    </row>
    <row r="46" spans="1:3">
      <c r="A46" s="4" t="s">
        <v>219</v>
      </c>
      <c r="B46" s="8" t="n">
        <v>-161.3</v>
      </c>
      <c r="C46" s="8" t="n">
        <v>-106.4</v>
      </c>
    </row>
    <row r="47" spans="1:3">
      <c r="A47" s="4" t="s">
        <v>220</v>
      </c>
      <c r="B47" s="8" t="n">
        <v>-166.8</v>
      </c>
      <c r="C47" s="8" t="n">
        <v>58.1</v>
      </c>
    </row>
    <row r="48" spans="1:3">
      <c r="A48" s="4" t="s">
        <v>221</v>
      </c>
      <c r="B48" s="8" t="n">
        <v>882.6</v>
      </c>
      <c r="C48" s="8" t="n">
        <v>614.1</v>
      </c>
    </row>
    <row r="49" spans="1:3">
      <c r="A49" s="4" t="s">
        <v>222</v>
      </c>
      <c r="B49" s="8" t="n">
        <v>715.8</v>
      </c>
      <c r="C49" s="8" t="n">
        <v>672.2</v>
      </c>
    </row>
    <row r="50" spans="1:3">
      <c r="A50" s="3" t="s">
        <v>223</v>
      </c>
    </row>
    <row r="51" spans="1:3">
      <c r="A51" s="4" t="s">
        <v>224</v>
      </c>
      <c r="B51" s="8" t="n">
        <v>133.4</v>
      </c>
      <c r="C51" s="8" t="n">
        <v>86.3</v>
      </c>
    </row>
    <row r="52" spans="1:3">
      <c r="A52" s="4" t="s">
        <v>225</v>
      </c>
      <c r="B52" s="8" t="n">
        <v>25.5</v>
      </c>
      <c r="C52" s="8" t="n">
        <v>26.3</v>
      </c>
    </row>
    <row r="53" spans="1:3">
      <c r="A53" s="4" t="s">
        <v>226</v>
      </c>
      <c r="B53" s="8" t="n">
        <v>17.6</v>
      </c>
      <c r="C53" s="5" t="n">
        <v>84</v>
      </c>
    </row>
    <row r="54" spans="1:3">
      <c r="A54" s="4" t="s">
        <v>227</v>
      </c>
      <c r="B54" s="8" t="n">
        <v>3.9</v>
      </c>
      <c r="C54" s="8" t="n">
        <v>5.4</v>
      </c>
    </row>
    <row r="55" spans="1:3">
      <c r="A55" s="3" t="s">
        <v>228</v>
      </c>
    </row>
    <row r="56" spans="1:3">
      <c r="A56" s="4" t="s">
        <v>229</v>
      </c>
      <c r="B56" s="8" t="n">
        <v>69.09999999999999</v>
      </c>
      <c r="C56" s="8" t="n">
        <v>1908.8</v>
      </c>
    </row>
    <row r="57" spans="1:3">
      <c r="A57" s="4" t="s">
        <v>230</v>
      </c>
      <c r="B57" s="7" t="n">
        <v>1.4</v>
      </c>
      <c r="C57" s="8" t="n">
        <v>1896.4</v>
      </c>
    </row>
    <row r="58" spans="1:3">
      <c r="A58" s="4" t="s">
        <v>163</v>
      </c>
      <c r="C58" s="7" t="n">
        <v>4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1:26:28Z</dcterms:created>
  <dcterms:modified xmlns:dcterms="http://purl.org/dc/terms/" xmlns:xsi="http://www.w3.org/2001/XMLSchema-instance" xsi:type="dcterms:W3CDTF">2018-08-09T11:26:28Z</dcterms:modified>
</cp:coreProperties>
</file>